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Houghton Combination" sheetId="10" state="visible" r:id="rId10"/>
    <sheet xmlns:r="http://schemas.openxmlformats.org/officeDocument/2006/relationships" name="Recently Issued Accounting Stan" sheetId="11" state="visible" r:id="rId11"/>
    <sheet xmlns:r="http://schemas.openxmlformats.org/officeDocument/2006/relationships" name="Net Sales and Revenue Recogniti" sheetId="12" state="visible" r:id="rId12"/>
    <sheet xmlns:r="http://schemas.openxmlformats.org/officeDocument/2006/relationships" name="Business Segments" sheetId="13" state="visible" r:id="rId13"/>
    <sheet xmlns:r="http://schemas.openxmlformats.org/officeDocument/2006/relationships" name="Restructuring and Related Activ" sheetId="14" state="visible" r:id="rId14"/>
    <sheet xmlns:r="http://schemas.openxmlformats.org/officeDocument/2006/relationships" name="Share-Based Compensation" sheetId="15" state="visible" r:id="rId15"/>
    <sheet xmlns:r="http://schemas.openxmlformats.org/officeDocument/2006/relationships" name="Other Income (Expense)" sheetId="16" state="visible" r:id="rId16"/>
    <sheet xmlns:r="http://schemas.openxmlformats.org/officeDocument/2006/relationships" name="Taxes on Income" sheetId="17" state="visible" r:id="rId17"/>
    <sheet xmlns:r="http://schemas.openxmlformats.org/officeDocument/2006/relationships" name="Earnings Per Share" sheetId="18" state="visible" r:id="rId18"/>
    <sheet xmlns:r="http://schemas.openxmlformats.org/officeDocument/2006/relationships" name="Restricted Cash" sheetId="19" state="visible" r:id="rId19"/>
    <sheet xmlns:r="http://schemas.openxmlformats.org/officeDocument/2006/relationships" name="Accounts Receivable and Allowan"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and Intangible Assets" sheetId="23" state="visible" r:id="rId23"/>
    <sheet xmlns:r="http://schemas.openxmlformats.org/officeDocument/2006/relationships" name="Investments in Associated Compa" sheetId="24" state="visible" r:id="rId24"/>
    <sheet xmlns:r="http://schemas.openxmlformats.org/officeDocument/2006/relationships" name="Other Assets" sheetId="25" state="visible" r:id="rId25"/>
    <sheet xmlns:r="http://schemas.openxmlformats.org/officeDocument/2006/relationships" name="Other Current Liabilities" sheetId="26" state="visible" r:id="rId26"/>
    <sheet xmlns:r="http://schemas.openxmlformats.org/officeDocument/2006/relationships" name="Debt" sheetId="27" state="visible" r:id="rId27"/>
    <sheet xmlns:r="http://schemas.openxmlformats.org/officeDocument/2006/relationships" name="Pension and Postretirement Bene" sheetId="28" state="visible" r:id="rId28"/>
    <sheet xmlns:r="http://schemas.openxmlformats.org/officeDocument/2006/relationships" name="Other Non-Current Liabilities" sheetId="29" state="visible" r:id="rId29"/>
    <sheet xmlns:r="http://schemas.openxmlformats.org/officeDocument/2006/relationships" name="Equity and Noncontrolling Inter" sheetId="30" state="visible" r:id="rId30"/>
    <sheet xmlns:r="http://schemas.openxmlformats.org/officeDocument/2006/relationships" name="Business Acquisitions" sheetId="31" state="visible" r:id="rId31"/>
    <sheet xmlns:r="http://schemas.openxmlformats.org/officeDocument/2006/relationships" name="Fair Value Measurements" sheetId="32" state="visible" r:id="rId32"/>
    <sheet xmlns:r="http://schemas.openxmlformats.org/officeDocument/2006/relationships" name="Commitments and Contingencies" sheetId="33" state="visible" r:id="rId33"/>
    <sheet xmlns:r="http://schemas.openxmlformats.org/officeDocument/2006/relationships" name="Quarterly Results - Unaudited" sheetId="34" state="visible" r:id="rId34"/>
    <sheet xmlns:r="http://schemas.openxmlformats.org/officeDocument/2006/relationships" name="Significant Accounting Polici_2" sheetId="35" state="visible" r:id="rId35"/>
    <sheet xmlns:r="http://schemas.openxmlformats.org/officeDocument/2006/relationships" name="Net Sales and Revenue Recogni_2" sheetId="36" state="visible" r:id="rId36"/>
    <sheet xmlns:r="http://schemas.openxmlformats.org/officeDocument/2006/relationships" name="Business Segments (Tables)" sheetId="37" state="visible" r:id="rId37"/>
    <sheet xmlns:r="http://schemas.openxmlformats.org/officeDocument/2006/relationships" name="Restructuring Activities (Table" sheetId="38" state="visible" r:id="rId38"/>
    <sheet xmlns:r="http://schemas.openxmlformats.org/officeDocument/2006/relationships" name="Share Based Compensation (Table" sheetId="39" state="visible" r:id="rId39"/>
    <sheet xmlns:r="http://schemas.openxmlformats.org/officeDocument/2006/relationships" name="Other Income (Expense) (Tables)" sheetId="40" state="visible" r:id="rId40"/>
    <sheet xmlns:r="http://schemas.openxmlformats.org/officeDocument/2006/relationships" name="Taxes on Income and Uncertain P" sheetId="41" state="visible" r:id="rId41"/>
    <sheet xmlns:r="http://schemas.openxmlformats.org/officeDocument/2006/relationships" name="Earnings Per Share (Tables)" sheetId="42" state="visible" r:id="rId42"/>
    <sheet xmlns:r="http://schemas.openxmlformats.org/officeDocument/2006/relationships" name="Restricted Cash (Tables)" sheetId="43" state="visible" r:id="rId43"/>
    <sheet xmlns:r="http://schemas.openxmlformats.org/officeDocument/2006/relationships" name="AR and Allowance for Doubtful A"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Goodwill and Intangible Assets " sheetId="47" state="visible" r:id="rId47"/>
    <sheet xmlns:r="http://schemas.openxmlformats.org/officeDocument/2006/relationships" name="Investment in Associated Compan" sheetId="48" state="visible" r:id="rId48"/>
    <sheet xmlns:r="http://schemas.openxmlformats.org/officeDocument/2006/relationships" name="Other Assets (Tables)" sheetId="49" state="visible" r:id="rId49"/>
    <sheet xmlns:r="http://schemas.openxmlformats.org/officeDocument/2006/relationships" name="Other Current Liabilities (Tabl" sheetId="50" state="visible" r:id="rId50"/>
    <sheet xmlns:r="http://schemas.openxmlformats.org/officeDocument/2006/relationships" name="Debt (Tables)" sheetId="51" state="visible" r:id="rId51"/>
    <sheet xmlns:r="http://schemas.openxmlformats.org/officeDocument/2006/relationships" name="Pension and Other Post Retireme" sheetId="52" state="visible" r:id="rId52"/>
    <sheet xmlns:r="http://schemas.openxmlformats.org/officeDocument/2006/relationships" name="Other Non-Current Liabilities (" sheetId="53" state="visible" r:id="rId53"/>
    <sheet xmlns:r="http://schemas.openxmlformats.org/officeDocument/2006/relationships" name="Equity and Noncontrolling Int_2" sheetId="54" state="visible" r:id="rId54"/>
    <sheet xmlns:r="http://schemas.openxmlformats.org/officeDocument/2006/relationships" name="Fair Value Measurements (Table)" sheetId="55" state="visible" r:id="rId55"/>
    <sheet xmlns:r="http://schemas.openxmlformats.org/officeDocument/2006/relationships" name="Commitments and Contingencies (" sheetId="56" state="visible" r:id="rId56"/>
    <sheet xmlns:r="http://schemas.openxmlformats.org/officeDocument/2006/relationships" name="Quarterly Results - Unaudited (" sheetId="57" state="visible" r:id="rId57"/>
    <sheet xmlns:r="http://schemas.openxmlformats.org/officeDocument/2006/relationships" name="Significant Accounting Polici_3"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Siginficant Accounting Policies" sheetId="63" state="visible" r:id="rId63"/>
    <sheet xmlns:r="http://schemas.openxmlformats.org/officeDocument/2006/relationships" name="Houghton Combination (Details)" sheetId="64" state="visible" r:id="rId64"/>
    <sheet xmlns:r="http://schemas.openxmlformats.org/officeDocument/2006/relationships" name="Recently Issued Accounting St_2" sheetId="65" state="visible" r:id="rId65"/>
    <sheet xmlns:r="http://schemas.openxmlformats.org/officeDocument/2006/relationships" name="Net Sales and Revenue Recogni_3" sheetId="66" state="visible" r:id="rId66"/>
    <sheet xmlns:r="http://schemas.openxmlformats.org/officeDocument/2006/relationships" name="Revenue- Product Lines (Details" sheetId="67" state="visible" r:id="rId67"/>
    <sheet xmlns:r="http://schemas.openxmlformats.org/officeDocument/2006/relationships" name="Net Sales and Revenue Recogni_4" sheetId="68" state="visible" r:id="rId68"/>
    <sheet xmlns:r="http://schemas.openxmlformats.org/officeDocument/2006/relationships" name="Segments Table (Details)" sheetId="69" state="visible" r:id="rId69"/>
    <sheet xmlns:r="http://schemas.openxmlformats.org/officeDocument/2006/relationships" name="Segments Reconciliation (Detail" sheetId="70" state="visible" r:id="rId70"/>
    <sheet xmlns:r="http://schemas.openxmlformats.org/officeDocument/2006/relationships" name="Restructuring Activities - Narr" sheetId="71" state="visible" r:id="rId71"/>
    <sheet xmlns:r="http://schemas.openxmlformats.org/officeDocument/2006/relationships" name="Restructuring Activities (Detai" sheetId="72" state="visible" r:id="rId72"/>
    <sheet xmlns:r="http://schemas.openxmlformats.org/officeDocument/2006/relationships" name="Share-Based Compensation - Narr" sheetId="73" state="visible" r:id="rId73"/>
    <sheet xmlns:r="http://schemas.openxmlformats.org/officeDocument/2006/relationships" name="Share-Based Compensation - Expe" sheetId="74" state="visible" r:id="rId74"/>
    <sheet xmlns:r="http://schemas.openxmlformats.org/officeDocument/2006/relationships" name="Share-Based Compensation - Exce" sheetId="75" state="visible" r:id="rId75"/>
    <sheet xmlns:r="http://schemas.openxmlformats.org/officeDocument/2006/relationships" name="Share-Based Compensation - Opti" sheetId="76" state="visible" r:id="rId76"/>
    <sheet xmlns:r="http://schemas.openxmlformats.org/officeDocument/2006/relationships" name="Share-Based Compensation - Op_2" sheetId="77" state="visible" r:id="rId77"/>
    <sheet xmlns:r="http://schemas.openxmlformats.org/officeDocument/2006/relationships" name="Share-Based Compensation - Op_3" sheetId="78" state="visible" r:id="rId78"/>
    <sheet xmlns:r="http://schemas.openxmlformats.org/officeDocument/2006/relationships" name="Share-Based Compensation - Op_4" sheetId="79" state="visible" r:id="rId79"/>
    <sheet xmlns:r="http://schemas.openxmlformats.org/officeDocument/2006/relationships" name="Share-Based Compensation - Rest" sheetId="80" state="visible" r:id="rId80"/>
    <sheet xmlns:r="http://schemas.openxmlformats.org/officeDocument/2006/relationships" name="Other Income (Expense) (Details" sheetId="81" state="visible" r:id="rId81"/>
    <sheet xmlns:r="http://schemas.openxmlformats.org/officeDocument/2006/relationships" name="Income Taxes - Components of Ex" sheetId="82" state="visible" r:id="rId82"/>
    <sheet xmlns:r="http://schemas.openxmlformats.org/officeDocument/2006/relationships" name="Income Taxes - Deferred Tax Bal" sheetId="83" state="visible" r:id="rId83"/>
    <sheet xmlns:r="http://schemas.openxmlformats.org/officeDocument/2006/relationships" name="Income Taxes - Valuation Allowa" sheetId="84" state="visible" r:id="rId84"/>
    <sheet xmlns:r="http://schemas.openxmlformats.org/officeDocument/2006/relationships" name="Income Taxes - Net Deferred Bal" sheetId="85" state="visible" r:id="rId85"/>
    <sheet xmlns:r="http://schemas.openxmlformats.org/officeDocument/2006/relationships" name="Income Taxes - Rate Reconciliat" sheetId="86" state="visible" r:id="rId86"/>
    <sheet xmlns:r="http://schemas.openxmlformats.org/officeDocument/2006/relationships" name="Income Taxes - Narrative (Detai" sheetId="87" state="visible" r:id="rId87"/>
    <sheet xmlns:r="http://schemas.openxmlformats.org/officeDocument/2006/relationships" name="Income Taxes - Uncertain Tax Po" sheetId="88" state="visible" r:id="rId88"/>
    <sheet xmlns:r="http://schemas.openxmlformats.org/officeDocument/2006/relationships" name="Income Taxes - Uncertain Tax _2" sheetId="89" state="visible" r:id="rId89"/>
    <sheet xmlns:r="http://schemas.openxmlformats.org/officeDocument/2006/relationships" name="Earnings Per Share - Basic (Det" sheetId="90" state="visible" r:id="rId90"/>
    <sheet xmlns:r="http://schemas.openxmlformats.org/officeDocument/2006/relationships" name="Earnings Per Share - Diluted (D" sheetId="91" state="visible" r:id="rId91"/>
    <sheet xmlns:r="http://schemas.openxmlformats.org/officeDocument/2006/relationships" name="Earnings Per Share - Antidiluti" sheetId="92" state="visible" r:id="rId92"/>
    <sheet xmlns:r="http://schemas.openxmlformats.org/officeDocument/2006/relationships" name="Restricted Cash (Details)" sheetId="93" state="visible" r:id="rId93"/>
    <sheet xmlns:r="http://schemas.openxmlformats.org/officeDocument/2006/relationships" name="Accounts Receivable - Narrative" sheetId="94" state="visible" r:id="rId94"/>
    <sheet xmlns:r="http://schemas.openxmlformats.org/officeDocument/2006/relationships" name="Allowance For Doubtful Accounts" sheetId="95" state="visible" r:id="rId95"/>
    <sheet xmlns:r="http://schemas.openxmlformats.org/officeDocument/2006/relationships" name="Inventory (Details)" sheetId="96" state="visible" r:id="rId96"/>
    <sheet xmlns:r="http://schemas.openxmlformats.org/officeDocument/2006/relationships" name="Property, Plant and Equipment_2" sheetId="97" state="visible" r:id="rId97"/>
    <sheet xmlns:r="http://schemas.openxmlformats.org/officeDocument/2006/relationships" name="Property, Plant and Equipment -" sheetId="98" state="visible" r:id="rId98"/>
    <sheet xmlns:r="http://schemas.openxmlformats.org/officeDocument/2006/relationships" name="Goodwill Assets (Details)" sheetId="99" state="visible" r:id="rId99"/>
    <sheet xmlns:r="http://schemas.openxmlformats.org/officeDocument/2006/relationships" name="Intangible Assets (Details)" sheetId="100" state="visible" r:id="rId100"/>
    <sheet xmlns:r="http://schemas.openxmlformats.org/officeDocument/2006/relationships" name="Intangible Assets - Amortizatio" sheetId="101" state="visible" r:id="rId101"/>
    <sheet xmlns:r="http://schemas.openxmlformats.org/officeDocument/2006/relationships" name="Intangible Assets - Future Amor" sheetId="102" state="visible" r:id="rId102"/>
    <sheet xmlns:r="http://schemas.openxmlformats.org/officeDocument/2006/relationships" name="Intangible Assets - Indefinite " sheetId="103" state="visible" r:id="rId103"/>
    <sheet xmlns:r="http://schemas.openxmlformats.org/officeDocument/2006/relationships" name="Investment in Associated Comp_2" sheetId="104" state="visible" r:id="rId104"/>
    <sheet xmlns:r="http://schemas.openxmlformats.org/officeDocument/2006/relationships" name="Investments in Associated Com_2" sheetId="105" state="visible" r:id="rId105"/>
    <sheet xmlns:r="http://schemas.openxmlformats.org/officeDocument/2006/relationships" name="Other Assets (Details)" sheetId="106" state="visible" r:id="rId106"/>
    <sheet xmlns:r="http://schemas.openxmlformats.org/officeDocument/2006/relationships" name="Other Current Liabilities (Deta" sheetId="107" state="visible" r:id="rId107"/>
    <sheet xmlns:r="http://schemas.openxmlformats.org/officeDocument/2006/relationships" name="Debt - Table (Details)" sheetId="108" state="visible" r:id="rId108"/>
    <sheet xmlns:r="http://schemas.openxmlformats.org/officeDocument/2006/relationships" name="Debt - Narrative (Details)" sheetId="109" state="visible" r:id="rId109"/>
    <sheet xmlns:r="http://schemas.openxmlformats.org/officeDocument/2006/relationships" name="Debt - Maturity Schedules (Deta" sheetId="110" state="visible" r:id="rId110"/>
    <sheet xmlns:r="http://schemas.openxmlformats.org/officeDocument/2006/relationships" name="Pension and Other Postretiremen" sheetId="111" state="visible" r:id="rId111"/>
    <sheet xmlns:r="http://schemas.openxmlformats.org/officeDocument/2006/relationships" name="Pension and Other Postretirem_2" sheetId="112" state="visible" r:id="rId112"/>
    <sheet xmlns:r="http://schemas.openxmlformats.org/officeDocument/2006/relationships" name="Pension and Other Postretirem_3" sheetId="113" state="visible" r:id="rId113"/>
    <sheet xmlns:r="http://schemas.openxmlformats.org/officeDocument/2006/relationships" name="Pension and Other Postretirem_4" sheetId="114" state="visible" r:id="rId114"/>
    <sheet xmlns:r="http://schemas.openxmlformats.org/officeDocument/2006/relationships" name="Pension and Other Postretirem_5" sheetId="115" state="visible" r:id="rId115"/>
    <sheet xmlns:r="http://schemas.openxmlformats.org/officeDocument/2006/relationships" name="Pension and Other Postretirem_6" sheetId="116" state="visible" r:id="rId116"/>
    <sheet xmlns:r="http://schemas.openxmlformats.org/officeDocument/2006/relationships" name="Pension and Other Postretirem_7" sheetId="117" state="visible" r:id="rId117"/>
    <sheet xmlns:r="http://schemas.openxmlformats.org/officeDocument/2006/relationships" name="Pension and Other Postretirem_8" sheetId="118" state="visible" r:id="rId118"/>
    <sheet xmlns:r="http://schemas.openxmlformats.org/officeDocument/2006/relationships" name="Pension and Other Postretirem_9" sheetId="119" state="visible" r:id="rId119"/>
    <sheet xmlns:r="http://schemas.openxmlformats.org/officeDocument/2006/relationships" name="Pension and Other Postretire_10" sheetId="120" state="visible" r:id="rId120"/>
    <sheet xmlns:r="http://schemas.openxmlformats.org/officeDocument/2006/relationships" name="Other Noncurrent Liabilities (D" sheetId="121" state="visible" r:id="rId121"/>
    <sheet xmlns:r="http://schemas.openxmlformats.org/officeDocument/2006/relationships" name="Equity and Noncontrolling Int_3" sheetId="122" state="visible" r:id="rId122"/>
    <sheet xmlns:r="http://schemas.openxmlformats.org/officeDocument/2006/relationships" name="Equity and Noncontrolling Int_4" sheetId="123" state="visible" r:id="rId123"/>
    <sheet xmlns:r="http://schemas.openxmlformats.org/officeDocument/2006/relationships" name="Business Acquisitions - Table (" sheetId="124" state="visible" r:id="rId124"/>
    <sheet xmlns:r="http://schemas.openxmlformats.org/officeDocument/2006/relationships" name="Business Acquisitions - Narrati" sheetId="125" state="visible" r:id="rId125"/>
    <sheet xmlns:r="http://schemas.openxmlformats.org/officeDocument/2006/relationships" name="Fair Value - Assets (Details)"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Quarterly Results - Unaudited_2" sheetId="129" state="visible" r:id="rId129"/>
    <sheet xmlns:r="http://schemas.openxmlformats.org/officeDocument/2006/relationships" name="Quarterly Results - Unaudited -" sheetId="130" state="visible" r:id="rId130"/>
    <sheet xmlns:r="http://schemas.openxmlformats.org/officeDocument/2006/relationships" name="Uncategorized Items - kwr-20181" sheetId="131" state="visible" r:id="rId131"/>
  </sheets>
  <definedNames/>
  <calcPr calcId="124519" fullCalcOnLoad="1"/>
</workbook>
</file>

<file path=xl/sharedStrings.xml><?xml version="1.0" encoding="utf-8"?>
<sst xmlns="http://schemas.openxmlformats.org/spreadsheetml/2006/main" uniqueCount="1289">
  <si>
    <t>Document and Entity Information - USD ($)</t>
  </si>
  <si>
    <t>12 Months Ended</t>
  </si>
  <si>
    <t>Dec. 31, 2018</t>
  </si>
  <si>
    <t>Jan. 31, 2019</t>
  </si>
  <si>
    <t>Jun. 30, 2018</t>
  </si>
  <si>
    <t>Document and Entity Information [Abstract]</t>
  </si>
  <si>
    <t>Document Type</t>
  </si>
  <si>
    <t>10-K</t>
  </si>
  <si>
    <t>Document period end date</t>
  </si>
  <si>
    <t>Dec. 31,
		2018</t>
  </si>
  <si>
    <t>Amendment flag</t>
  </si>
  <si>
    <t>false</t>
  </si>
  <si>
    <t>Document Fiscal Year Focus</t>
  </si>
  <si>
    <t>Document Period Focus</t>
  </si>
  <si>
    <t>FY</t>
  </si>
  <si>
    <t>Current fiscal year end date</t>
  </si>
  <si>
    <t>--12-31</t>
  </si>
  <si>
    <t>Entity central index key</t>
  </si>
  <si>
    <t>Entity current reporting status</t>
  </si>
  <si>
    <t>Yes</t>
  </si>
  <si>
    <t>Entity filer category</t>
  </si>
  <si>
    <t>Large Accelerated Filer</t>
  </si>
  <si>
    <t>Entity registrant name</t>
  </si>
  <si>
    <t>Quaker Chemical Corporation</t>
  </si>
  <si>
    <t>Entity voluntary filers</t>
  </si>
  <si>
    <t>No</t>
  </si>
  <si>
    <t>Entity well known seasoned issuer</t>
  </si>
  <si>
    <t>Entity Emerging Growth Company</t>
  </si>
  <si>
    <t>Entity Small Business</t>
  </si>
  <si>
    <t>Entity Shell Company</t>
  </si>
  <si>
    <t>Entity common stock shares outstanding</t>
  </si>
  <si>
    <t>Entity public float</t>
  </si>
  <si>
    <t>Trading Symbol</t>
  </si>
  <si>
    <t>KWR</t>
  </si>
  <si>
    <t>Consolidated Statements of Income - USD ($) $ in Thousands</t>
  </si>
  <si>
    <t>Dec. 31, 2017</t>
  </si>
  <si>
    <t>Dec. 31, 2016</t>
  </si>
  <si>
    <t>Income Statement [Abstract]</t>
  </si>
  <si>
    <t>Net Sales</t>
  </si>
  <si>
    <t>Cost of goods sold</t>
  </si>
  <si>
    <t>Selling, general and administrative expenses</t>
  </si>
  <si>
    <t>Restructuring and related activities</t>
  </si>
  <si>
    <t>Combination-related expenses</t>
  </si>
  <si>
    <t>Costs and Expenses, Total</t>
  </si>
  <si>
    <t>Operating income</t>
  </si>
  <si>
    <t>Other expens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of associated companies</t>
  </si>
  <si>
    <t>Net income</t>
  </si>
  <si>
    <t>Net income attributable to noncontrolling interest</t>
  </si>
  <si>
    <t>Net income attributable to Quaker Chemical Corporation</t>
  </si>
  <si>
    <t>Per share data:</t>
  </si>
  <si>
    <t>Net income attributable to Quaker Chemical Corporation Common Shareholders - basic</t>
  </si>
  <si>
    <t>Net income attributable to Quaker Chemical Corporation Common Shareholders - diluted</t>
  </si>
  <si>
    <t>Consolidated Statements of Comprehensive Income - USD ($) $ in Thousands</t>
  </si>
  <si>
    <t>Statement Of Comprehensive Income [Abstract]</t>
  </si>
  <si>
    <t>Currency translation adjustments</t>
  </si>
  <si>
    <t>Defined Benefit Plans [Abstract]</t>
  </si>
  <si>
    <t>Net (loss) gain arising during the period, other</t>
  </si>
  <si>
    <t>Amortization of actuarial loss</t>
  </si>
  <si>
    <t>Amortization of prior service (gain) loss</t>
  </si>
  <si>
    <t>Unrealized (loss) gain on available-for-sale securities</t>
  </si>
  <si>
    <t>Other Comprehensive gain (loss)</t>
  </si>
  <si>
    <t>Comprehensive Income</t>
  </si>
  <si>
    <t>Less: comprehensive income attributable to noncontrolling interest</t>
  </si>
  <si>
    <t>Comprehensive income attributable to Quaker Chemical Corporation</t>
  </si>
  <si>
    <t>Consolidated Balance Sheets - USD ($) $ in Thousands</t>
  </si>
  <si>
    <t>Current assets</t>
  </si>
  <si>
    <t>Cash and cash equivalents</t>
  </si>
  <si>
    <t>Accounts receivable, net</t>
  </si>
  <si>
    <t>Inventories, net</t>
  </si>
  <si>
    <t>Prepaid expenses and other current assets</t>
  </si>
  <si>
    <t>Total current assets</t>
  </si>
  <si>
    <t>Property, plant and equipment, net</t>
  </si>
  <si>
    <t>Goodwill</t>
  </si>
  <si>
    <t>Other intangible assets, net</t>
  </si>
  <si>
    <t>Investments in associated companies</t>
  </si>
  <si>
    <t>Non-current deferred tax assets</t>
  </si>
  <si>
    <t>Other assets</t>
  </si>
  <si>
    <t>Total assets</t>
  </si>
  <si>
    <t>Current liabilities</t>
  </si>
  <si>
    <t>Short-term borrowings and current portion of long-term debt</t>
  </si>
  <si>
    <t>Accounts payable</t>
  </si>
  <si>
    <t>Dividends payable</t>
  </si>
  <si>
    <t>Accrued compensation</t>
  </si>
  <si>
    <t>Accrued Pension and Postretirement Benefits, Current</t>
  </si>
  <si>
    <t>Other current liabilities</t>
  </si>
  <si>
    <t>Total current liabilities</t>
  </si>
  <si>
    <t>Long-term debt</t>
  </si>
  <si>
    <t>Non-current deferred tax liabilities</t>
  </si>
  <si>
    <t>Non-current accrued pension and post-retirment benefits</t>
  </si>
  <si>
    <t>Other non-current liabilities</t>
  </si>
  <si>
    <t>Total liabilities</t>
  </si>
  <si>
    <t>Stockholders' Equity, Including Portion Attributable to Noncontrolling Interest [Abstract]</t>
  </si>
  <si>
    <t>Common stock $1 par value; authorized 30,000,000 shares; issued and outstanding 2018 - 13,338,026 shares; 2017 - 13,307,976 shares</t>
  </si>
  <si>
    <t>Capital in excess of par value</t>
  </si>
  <si>
    <t>Retained earnings</t>
  </si>
  <si>
    <t>Accumulated Other Comprehensive Loss</t>
  </si>
  <si>
    <t>Total Quaker shareholders equity</t>
  </si>
  <si>
    <t>Noncontrolling interest</t>
  </si>
  <si>
    <t>Total equity</t>
  </si>
  <si>
    <t>Total liabilities and equity</t>
  </si>
  <si>
    <t>Consolidated Balance Sheets (Parentheticals) - $ / shares</t>
  </si>
  <si>
    <t>Statement Of Financial Position [Abstract]</t>
  </si>
  <si>
    <t>Common Stock Par Value</t>
  </si>
  <si>
    <t>Common Stock Shares Authorized</t>
  </si>
  <si>
    <t>Common Stock Shares, Issued</t>
  </si>
  <si>
    <t>Consolidated Statements of Cash Flows - USD ($) $ in Thousands</t>
  </si>
  <si>
    <t>Cash flows from operating activities</t>
  </si>
  <si>
    <t>Net Income (Loss), Including Portion Attributable to Noncontrolling Interest</t>
  </si>
  <si>
    <t>Adjustments to reconcile net income to net cash provided by operating activities:</t>
  </si>
  <si>
    <t>Depreciation</t>
  </si>
  <si>
    <t>Amortization</t>
  </si>
  <si>
    <t>Equity in undistributed earnings of associated companies, net of dividends</t>
  </si>
  <si>
    <t>Deferred income taxes</t>
  </si>
  <si>
    <t>Uncertain tax positions (non-deferred portion)</t>
  </si>
  <si>
    <t>Non-current income taxes payable</t>
  </si>
  <si>
    <t>Deferred compensation and other, net</t>
  </si>
  <si>
    <t>Share-based compensation</t>
  </si>
  <si>
    <t>Loss (gain) on disposal of property, plant and equipment and other assets</t>
  </si>
  <si>
    <t>Insurance settlement realized</t>
  </si>
  <si>
    <t>Combination related expenses, net of payements</t>
  </si>
  <si>
    <t>Pension and other postretirement benefits contributions</t>
  </si>
  <si>
    <t>(Decrease) increase in cash from changes in current assets and current liabilities, net of acquisitions:</t>
  </si>
  <si>
    <t>Accounts receivable</t>
  </si>
  <si>
    <t>Inventories</t>
  </si>
  <si>
    <t>Accounts payable and accrued liabilities</t>
  </si>
  <si>
    <t>Restructuring liabilities</t>
  </si>
  <si>
    <t>Estimated taxes on income</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Net cash used in investing activities</t>
  </si>
  <si>
    <t>Cash flows from financing activities</t>
  </si>
  <si>
    <t>Proceeds from long-term debt</t>
  </si>
  <si>
    <t>Repayment of long-term debt</t>
  </si>
  <si>
    <t>Dividends paid</t>
  </si>
  <si>
    <t>Stock options exercised, other</t>
  </si>
  <si>
    <t>Payments for repurchase of common stock</t>
  </si>
  <si>
    <t>Excess tax benefit from stock option exercises</t>
  </si>
  <si>
    <t>Purchase of noncontrolling interest in affiliates, net</t>
  </si>
  <si>
    <t>Distributions to noncontrolling affiliate shareholders</t>
  </si>
  <si>
    <t>Net cash used in financing activities</t>
  </si>
  <si>
    <t>Effect of exchange rate changes on cash</t>
  </si>
  <si>
    <t>Net increase (decrease) in cash, cash equivalents and restricted cash</t>
  </si>
  <si>
    <t>Cash, Cash Equivalents and Restricted Cash at the beginning of the period</t>
  </si>
  <si>
    <t>Cash, Cash Equivalents and Restricted Cash at the end of the period</t>
  </si>
  <si>
    <t>Supplemental Cash Flow Information [Abstract]</t>
  </si>
  <si>
    <t>Income Taxes Paid</t>
  </si>
  <si>
    <t>Interest Paid</t>
  </si>
  <si>
    <t>Other Noncash Investing And Financing Items [Abstract]</t>
  </si>
  <si>
    <t>Change in accrued purchases of property, plant and equipment, net</t>
  </si>
  <si>
    <t>Consolidated Statements of Changes in Equity - USD ($) $ in Thousands</t>
  </si>
  <si>
    <t>Total</t>
  </si>
  <si>
    <t>Common Stock [Member]</t>
  </si>
  <si>
    <t>Additional Paid-in Capital [Member]</t>
  </si>
  <si>
    <t>Retained Earnings [Member]</t>
  </si>
  <si>
    <t>Accumulated Other Comprehensive Income (Loss) [Member]</t>
  </si>
  <si>
    <t>Noncontrolling Interest [Member]</t>
  </si>
  <si>
    <t>Balance at at Dec. 31, 2015</t>
  </si>
  <si>
    <t>Amounts reported in other comprehensive income (loss)</t>
  </si>
  <si>
    <t>Repurchases of common stock</t>
  </si>
  <si>
    <t>Dividends common stock</t>
  </si>
  <si>
    <t>Acquisition of noncontrolling interest</t>
  </si>
  <si>
    <t>Shares issued upon exercise of stock options and other</t>
  </si>
  <si>
    <t>Shares issued for employee stock purchase plan</t>
  </si>
  <si>
    <t>Equity based compensation plans</t>
  </si>
  <si>
    <t>Balance at at Dec. 31, 2016</t>
  </si>
  <si>
    <t>Acqusition of noncontrolling interest</t>
  </si>
  <si>
    <t>Balance at at Dec. 31, 2017</t>
  </si>
  <si>
    <t>Balance at at Dec. 31, 2018</t>
  </si>
  <si>
    <t>Consolidated Statements of Changes in Equity (Parentheticals) - $ / shares</t>
  </si>
  <si>
    <t>Consolidated Statement Of Changes In Equity Parentheticals [Abstract]</t>
  </si>
  <si>
    <t>Dividends declared</t>
  </si>
  <si>
    <t>Significant Accounting Policies</t>
  </si>
  <si>
    <t>Significant Accounting Policies [Abstract]</t>
  </si>
  <si>
    <t>Significant Accounting Policies [Text Block]</t>
  </si>
  <si>
    <t>Note 1 – Significant Accounting Policies Principles of consolidation: All majority-owned subsidiaries are included in the Company’s consolidated financial statements, with appropriate elimination of intercompany balances and transactions. Investments in associated companies (less than majority-owned and in which the Company has significant influence) are accounted for under the equity method. The Company’s share of net income or losses in these investments in associated companies is included in the C onsolidated Statement s of Income. The Company periodically reviews these investments for impairments and, if necessary, would adjust these investments to their fair value when a decline in market value or other impairment indicators are deemed to be other than temporary. See Note 16 of Notes to Consolidated Financial Statements. The Company is not the primary beneficiary of any variable interest entities (“VIEs”) and therefore the Company’s consolidated financial statements do not include the accounts of any VIEs . Translation of foreign currency: Assets and liabilities of non-U.S. subsidiaries and associated comp anies are translated into U.S. d 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loss) income (“AOCI”) and will be included as income or expense only upon sale or liquidation of the underlying entity or asset . Generally, all of the Company’s non-U.S. subsidiaries use their local currency as their functional currency. Cash and cash equivalents: The Company invests temporary and excess funds in money mar ket securities and financial instruments having maturities within 90 days. The Company considers all highly liquid investments with original maturities of three months or less to be cash equivalents. The Company has not experienced losses from the aforem entioned investments. Inventories: Inventories are valued at the lower of cost or net realizable val ue, and are valued using the first-in, first-out method. See Note 13 of Notes to Consolidated Financial Statements. Long-lived assets: Property, plant a nd equipment are stated at cost. Depreciation is computed using the straight-line method on an individual asset basis over the following estimated useful lives: building s and improvements, 10 to 45 years; and machinery an d equipment, 1 to 15 years. The carrying value s of long-lived assets are evaluated whenever changes in circumstances or current events indicate the carrying amount of such assets may not be recoverable. An estimate of undiscounted cash flows produced by the asset, or the appropriate group of assets, is compared with the carrying value to determine whether an impairment exists. If necessary, the Company recognizes an impairment loss for the difference between the carrying amount of the assets and their estimated fair value. Fair value is based on current and anticipated future cash flows. Upon sale or other dispositions of long-lived assets, the applicable amounts of asset cost and accumulated depreciation are removed from the accounts and the net amo unt, less proceeds from disposals, is recorded in the Consolidated Statements of I ncome. Expenditures for renewals or improvements that increase the estimated useful life or capacity of the assets are capitalized, whereas expenditures for repairs and main tenan ce are expensed when incurred. See Notes 8 and 14 of Notes to Consolidated Financial Statements. Capitalized software: The Company capitalizes certain costs in connection with developing or obtaining software for internal use , depending on the ass ociated project . These costs are amortized over a period of 3 to 5 years once the assets are ready for their intended use. In connection with the implementations and upgrades to the Company’s global transaction, consolidation and othe r related systems, approximatel y $1.1 million and $1.3 million of net costs were capitalized in property, plant and equipment on the Company’s December 31, 2018 and 2017 Consolidated Balance Sheets, respectively. Goodwill a nd other intangible assets: The Company records goodwill, definite-lived intangible assets and indefinite-lived intangible assets at fair value at the date of acquisition. Goodwill and indefinite-lived intangible assets are not amortized but tested for im pairment at least annually. These tests will be performed more frequently if triggering events indicate potential impairment. Definite-lived intangible assets are amortized over their estimated useful lives, gen erally for periods ranging from 4 to 20 years. The Company continually evaluates the reasonableness of the useful lives of these assets, consistent with the discussion of long-lived assets, above. See Note 15 of Notes to Consolidated Financial Statements. Revenue recognition : During the first quarter of 2018, the Company adopted the provisions of the Financial Accounting Standards Board’s (“FASB’s”) revenue recognition guidance which required the Company to recognize revenue to depict the transfer of promis ed goods or services to customers in an amount that reflects the consideration to which the Company expects to be entitled in exchange for those goods or services. To do thi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 ze revenue when, or as, the Company satisfies a performance obligation. The Company adopted the new revenue recognition guidance electing to use a modified retrospective adoption approach applied to those contracts which were not completed as of January 1, 2018. Therefore, comparative information has not been restated and continues to be accounted for and reported under the historical revenue recognition accounting standards in effect for those periods. Prior to this adoption, the Company recognized revenue in accordance with the terms of the underlying agreements, when title and risk of loss had been transferred, when collectability was reasonably assured, and when pricing was fixed or determinable. This generally occurred when products were shipped or delivered to custo mers or, for consignment-type arrangements, upon usage by the customer and when services were performed. See Notes 3 and 4 of Notes to Consolidated Financial Statements . Accounts receivable and allowance for doubtful accounts: Trade accounts receivable su bject the Company to credit risk. Trade accounts receivable are recorded at the invoiced amount and generally do not bear interest. The allowance for doubtful accounts is the Company’s best estimate of the amount of probable credit losses with its existi ng accounts receivable. Reserves for customers filing for bankruptcy protection are established based on a percentage of the amount outstanding at the bankruptcy filing date. However, initially establishing a reserve and the amount thereto is dependent o n the Company’s evaluation of likely proceeds to be received from the bankruptcy process, which could result in the Company recognizing minimal or no reserve at the date of bankruptcy. Large and/or financially distressed customers are generally reserved f or on a specific review basis while a general reserve is established for other customers based on historical experience. The Company performs a formal review of its allowance for doubtful accounts quarterly. Account balances are charged off against the a llowance when the Company deems it is probable the receivable will not be recovered. The Company does not have any off-balance-sheet credit exposure related to its customers. See Notes 4 and 12 of Notes to Consolidated Financial Statements. Research and development costs: Research and development costs are expensed as incurred and are included in selling, general and administrative expenses (“SG&amp;A”) . Research and development exp enses were $24.5 million, $23.9 million and $22.5 million for th e years ended December 31, 2018 , 2017 and 2016 , respectively. Environmental liabilities and expenditures: Accruals for environmental matters are recorded when it is probable that a liability has been incurred and the amount of the liability can be reasonably estimated. If there is a range of estimated liability and no amount in that range is considered more probable than another, then the Company records the lowest amount in the range in accordance with generally accepted accountin g principles in the United States (“U.S. GAAP”). Accrued liabilities are exclusive of claims against third parties and are not discounted. Environmental costs and remediation costs are capitalized if the costs extend the life, increase the capacity or imp rove safety or efficiency of the property from the date acquired or constructed, and/or mitigate or preven t contamination in the future. See Note 25 of Notes to Consolidated Financial Statements. Asset retirement obligations: The Company follows the F ASB’s guidance regarding asset retirement obligations, which addresses the accounting and reporting for obligations associated with the retirement of tangible long-lived assets and the associated retirement costs. Also, the Company follows the FASB’s guid ance for conditional asset retirement obligations (“CARO”), which relates to legal obligations to perform an asset retirement activity in which the timing and (or) method of settlement are conditional on a future event that may or may not be within the con trol of the entity. In accordance with this guidance, the Company records a liability when there is enough information regarding the timing of the CARO to perform a probability-weighted discounted cash flow analysis. A s of December 31, 2018 and 2017 , the Company had limited exposure to such obligations and had immaterial liabilities recorded for such on its Consolidated Balance Sheets. Pension and other postretirement benefits: The Company maintains various noncontributory retirement plans , the largest of which is in the U.S., covering a portion of its employees in the U.S. and certain other countries. The plans of the Company’s subsidiaries in t he Netherlands, the United Kingdom, Mexico and Sweden are subject to the provisions of FASB’s g uidance regarding employers’ accounting for defined benefit pension plans. The plans of the remaining non-U.S. subsidiaries are, for the most part, either fully insured or integrated with the local governments’ plans and are not subject to the provisions of the guidance. The guidance requires that employers recognize on a prospective basis the funded status of their defined benefit pension and other postretirement plans on their consolidated balance sheet and, also, recognize as a component of AOCI , net o f tax, the gains or losses and prior service costs or credits that arise during the period but are not recognized as components of net periodic benefit cost. In addition, the guidance requires that an employer recognize a settlement charge in their consol idated statement of income when certain events occur, including plan termination or the settlement of certain plan liabilities. A settlement charge represents the immediate recognition into expense of a portion of the unrecognized loss within AOCI on the balance sheet in proportion to the share of the projected benefit obligation that was settled. The Company’s U.S. pension plan year ends on November 30 and the measurement date is December 31. The measurement date for the Company’s other postretirement b enefits plan is December 31. The Company’s global pension investment polic ies are designed to ensure that pension assets are invested in a manner consistent with meeting the future benefit obligations of the pension plans and maintaining compliance with various laws and regulations including the Employee Retirement Income Security Act of 1974. The Company establishes strategic asset allocation percentage targets and appropriate benchmarks for significant asset classes with the aim of achieving a prudent balance between return and risk. The Company’s investment horizon is generally long term, and, accordingly, the target asset allocations encompass a long-term perspective of capital markets, expected risk and return and perceived future economic condition s while also considering the profile of plan liabilities. To the extent feasible, the short-term investment portfolio is managed to immunize the short-term obligations, the intermediate portfolio duration is immunized to reduce the risk of volatility in i ntermediate plan distributions, and the total return portfolio is expected to maximize the long-term real growth of plan assets. The critical investment principles of diversification, assessment of risk and targeting the optimal expected returns for given levels of risk are applied. The Company’s investment guidelines prohibit the use of securities such as letter stock and other unregistered securities, commodities or commodity contracts, short sales, margin transactions, private placements (unless specif ically addressed by addendum), or any derivatives, options or futures for the purpose of portfolio leveraging. The target asset allocation is reviewed periodically and is determined based on a long-term projection of capital market outcomes, inflation ra tes, fixed income yields, returns, volatilities and correlation relationships. The interaction between plan assets and benefit obligations is periodically studied to assist in establishing such strategic asset allocation targets. Asset performance is mon itored with an overall expectation that plan assets will meet or exceed benchmark performance over rolling five-year periods. The Company’s pension committee, as authorized by the Company’s Board of Directors, has discretion to manage the assets within es tablished asset allocation ranges approved by senior management of the Company. As of December 31, 2018 , the plan’s investments were in compliance with all approved ranges of asset allocations. See Note 20 of Notes to Consolidated Financial St atements. Comprehensive income (loss): The Company presents other comprehensive income (loss) in its Statement s of Comprehensive Income. The Company follows the FASB’s guidance regarding the disclosure of reclas sifications from AOCI which requires the dis closure of significant amounts reclassified from each component of AOCI, the related tax amounts and the income statement line items affected by such reclassifications. See Note 22 of Notes to Consolidated Financial Statements. Income taxes and uncerta in tax position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 ax bases of the Company’s assets and liabilities and are adjusted for changes in tax rates and tax laws when changes are enacted. Valuation allowances are recorded to reduce deferred tax assets when it is more likely than not that a tax benefit will not b e realized. The FASB’s guidance regarding accounting for uncertainty in income taxes prescribes the recognition threshold and measurement attributes for financial statement recognition and measurement of tax positions taken or expected to be taken on a ta x return. The guidance further requires the determination of whether the benefits of tax positions are probable or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 ly than not sustained upon audit, a company does not recognize any portion of the benefit in the financial statements. Additionally, the Company monitors and adjusts for derecognition, classification, and penalties and interest in interim periods, with appropriate disclosure and transition thereto . A lso , the amount of interest expense and income related to uncertain tax positions is computed by applying the applicable statutory rate of interest to the difference between the tax position recognized, including timing differences, and the amount previously taken or expected to be taken in a tax return. The Company’s continuing practice is to recognize interest and/or penalties related to income tax matters in income tax expense. Finally, when applica ble, t he Company net s its liability for unrecognized tax benefits against deferred tax assets related to net operating losses or other tax credit carryforwards that would apply if the uncertain tax position were settled for the presumed amount at the balan ce sheet date. Pursuant to the Tax Cuts and Jobs Act (“ U.S. Tax Reform ”) , specifically the one-time tax on deemed repatriation (the “Transition Tax”) , the Company has provided for U.S. income tax on its undistributed earnings of non-U.S. subsidiaries, howe ver, the Company is subject to and will incur other taxes, such as withholding taxes and dividend distribution taxes , if these undistributed earnings were ultimately remitted to the U.S. It is the Company’s current intention to reinvest its future undistr ibuted earnings of non-U.S. subsidiaries to support working capital needs and certain other growth initiatives. However, in certain cases the Company has and may in the future change its indefinite reinvestment assertion for any or all of these undistribu ted earnings. In this case, the Company would estimate and record a tax liability and corresponding tax expense for the amount of non-U.S. income taxes it will incur to ultimately remit these earnings to the U.S. See Note 9 of Notes to Consolidated F inancial Statements. Derivatives: The Company is exposed to the impact of changes in interest rates, foreign currency fluctuations, changes in commodity prices and credit risk. The Company is currently not using derivative instruments to mitigate the risk s associated with foreign currency fluctuations, changes in commodity prices or credit risk, but has used derivative financial instruments primarily for purposes of hedging exposures to fluctuations in interest rates in the past. If used in the future , th e Company will recognize the entire change in the fair value of the hedging instrument in the same income statement line as the hedged item . The Company currently uses no derivative instruments designated as hedges and , also, has not entered into derivati ve contracts for trading or speculative purposes. Fair value measurements: The Company utilizes the FASB’s guidance regarding fair value measurements, which establishes a common definition for fair value to be applied to guidance requiring use of fair value, establishes a framework for measuring fair value and expands disclosure about such fair value measurements. Specifically, the guidance utilizes a fair value hierarchy that prioritizes the inputs to valuation techniques used to measure fair value into thr ee broad levels. See Notes 20 and 24 of Notes to Consolidated Financial Statement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S hare -based compensation: The Company applies the FASB’s guidance regarding share-based payments, which requires the recogn ition of the fair value of share -based compensation as a component of expense. The Company has a long-term incentive program (“LTIP”) for key employees which provides for the granting of options to purchase stock at prices not less than its market value on the date of the grant. Most options become exercisable between one and three years after the date of the grant for a perio d of time determined by the Company, but not to exceed seven years from the date of grant. Restricted stock awards and r estricted s tock u nits issued under the LTIP program are generally subject to time vesting over a one to f our -year period. In addition, as part of the Company’s Global Annual Incentive Plan, nonvested shares may be issued to key employees, which generally vest over a two to five-year period. In addition, while the FASB’s guidance p ermits the Company to make an accounting policy election to account for forfeitures as they occur for service condition aspects of certain share-based awards, the Company has decided not to elect this accounting policy and instead has elected to continue utilizing a forfeiture rate assumption. Based on historic al experience, the Company has assumed a forfeiture rate of 13% on certain of its nonvested stock awards. The Company will record additional expense if the actual forfeiture rate is lower than estimated and will record a recovery of prior expense if the a ctual forfeiture is higher than estimated. See Note 7 of Notes to Consolidated Financial Statements. Earnings per share: The Company follows the FASB’s guidance regarding the calculation of earnings per share for nonvested stock awards with rights to non-forfeitable dividends. The guidance requires nonvested stock awards with rights to non-forfeitable dividends to be included as part of the basic weighted average share calculation under the two-class method. See Note 10 of Notes to Consolidated Fi nancial Statements. Segments: The Company’s operating segments reflect the structure of the Company’s internal organization, the method by which the Company’s resources are allocated and the manner by which the Company assesses its performance. The Compa ny’s operating segments are organized by geography as follows: (i) North America, (ii) Europe, Middle East and Africa (“EMEA”), (iii) Asia/Pacific and (iv) South America. The Company’s reportable segments are the same as the Company’s operating segments. See Note 5 of Notes to Consolidated Financial Statements. Hyper-i nflationary accounting: Economies that have a cumulative three-year rate of inflation exceeding 100 percent are considered hyper-inflationary in accordance with U.S. GAAP . A legal entity which operates within an economy deemed to be hyper-inflationary is required to remeasure its monetary assets and liabilities to the applicable published exchange rates and record the associated gains or losses resulting from the remeasurement direc tly to the Consolidated Statements of Income. Venezuela’s economy has been considered hyper-inflationary under U.S. GAAP since 2010. The Company has a 50-50 joint venture in a Venezuelan affiliate, Kelko Quaker Chemical, S.A (“Kelko Venezuela”). Due to h eightened foreign exchange controls , current economic circumstances and other restrictions in Venezuela, during the third quarter of 2018 the Company concluded that it no longer had significant influence over this affiliate. Prior to this determination, t he Company historically accounted for this affiliate under the equity method. As of December 31, 2018, the Company has no remaining carrying value for its investment in Kelko Venezuela. See Note 16 of Notes to Consolidated Financial Statements. Based on various indices or index compilations currently being used to monitor inflation in Argentina as well as recent economic instability, effective July 1, 2018 , Argentina’s economy was considered hyper-inflationary under U.S. GAAP. As a result, the Company be gan applying hyper-inflationary accounting with respect to the Company's wholly owned Argentina subsidiary beginning July 1, 2018. As of, and for the year ended December 31, 2018, the Company's Argentina subsidiary represented less than 1% of the Company’ s consolidated total assets and less than 1% of the Company’s consolidated net sales. During the years ended December 31, 2018, 2017 and 2016, the Company recorded $0.7 million, $0.4 million, and $0.1 million, respectively, of hyper-inflationary accountin g remeasurement losses associated with the applicable currency conversions related to Venezuela and Argentina. Business combinations: The Company accounts for business combinations under the acquisition method of accounting. This method requires the recording of acquired assets, including separately identifiable intangible assets and assumed liabilities at their respective acquisition date estimated fair values. Any excess of the purchase price over the estimated fair value of the identifiable net assets acquired is recorded as goodwill. The determination of the estimated fair value of assets acquired and liabi lities assumed requires significant estimates and assumptions. Based on the assessment of additional information during the measurement period, which may be up to one year from the acquisition date, the Company may record adjustments to the estimated fair value of assets acquired and liabilities assumed. See Note 23 of Notes to Consolidated Financial Statements. Restructuring activities: Restructuring programs consist of employee severance, rationalization of manufacturing or other facilities and other related items. To account for such programs , the Company applies FASB’s guidance regarding exit or disposal cost obligations. This guidance requires that a liability for a cost associated with an exit or disposal activity be recognized when the liabilit y is incurred, is estimable, and payment is probable. See Note 6 of Notes to Consolidated Financial Statements. Reclassifications: Certain information has been reclassified to conform to the current year presentation. During the first quarter of 201 8, the Company adopted guidance regarding the accounting for and disclosure of net sales and revenue recognition. The Company’s adoption, using the modified retrospective adoption approach, resulted in certain adjustments as of January 1, 2018. In additi on, during the first quarter of 2018, the Company adopted an accounting standard update requiring that the statement of cash flows explain both the change in total cash and cash equivalents and also the amounts generally described as restricted cash or res tricted cash equivalents. The guidance in this accounting standard update was required to be applied retrospectively which resulted in certain adjustments to the Company’s Consolidated Statement of Cash Flows for the year ended December 31, 2017 and 2016. See Note s 3, 4 and 11 of Notes to Consolidated Financial Statements. Accounting estimates: The preparation of financial statements in conformity with generally accepted accounting principles requires management to make estimates and assumptions that affect the reported amounts of assets, liabilitie s and disclosure of contingencies at the date of the financial statements and the reported amounts of net sales and expens es during the reporting period. Actual results c ould differ from such estimates.</t>
  </si>
  <si>
    <t>Houghton Combination</t>
  </si>
  <si>
    <t>Business Combination Separately Recognized Transactions [Abstract]</t>
  </si>
  <si>
    <t>Business Combination Separately Recognized Transactions [Table Text Block]</t>
  </si>
  <si>
    <t>Note 2 – Houghton Combination In April 2017, Quaker entered into a share purchase agreement with Gulf Houghton Lubricants, Ltd. to purchase the entire issued and outstanding share capital of Houghton International, Inc. (“Houghton”) (herein referred to as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he Company’s assumption of Houghton’s net indebtedness as of the closing of the Combination, which was approximately $690 million at signing. At closing, the total aggregate purchase consid eration is dependent on the Company’s stock price and the level of Houghton’s indebtedness. The Company secured $1.15 billion in commitments from Bank of America Merrill Lynch and Deutsche Bank to fund the Combination and to provide additional liquidity, a nd has since replaced these commitments with a syndicated bank agreement (“the New Credit Facility”) with a group of lenders for $1.15 billion. The New Credit Facility is contingent upon and will not be effective until the closing of the Combination. Dur ing the fourth quarter of 2018, the Company extended the bank commitment for the New Credit Facility through March 15, 2019 . The New Credit Facility is comprised of a $400.0 million multicurrency revolver, a $600.0 million USD term loan and a $150.0 milli on EUR equivalent term loan, each with a five-year term from the date the New Credit Facility becomes effective. The maximum amount available under the New Credit Facility can be increased by $200.0 million at the Company’s option if the lenders agree and the Company satisfies certain conditions. Borrowings under the New Credit Facility will bear interest at a base rate, LIBOR rate plus a margin, or Euribor rate plus a margin. The Company currently estimates the annual floating rate cost will be in the 3 .75% to 4.0% range based on current market interest rates. The New Credit Facility will be subject to certain financial and other covenants, including covenants that the Company’s consolidated net debt to adjusted EBITDA ratio cannot exceed 4.25 to 1 and the Company’s consolidated adjusted EBITDA to interest expense ratio cannot be less than 3.0 to 1. Both the USD and EUR equivalent term loans will have quarterly principal amortization during their respective five-year terms, with 5.0% amortization of the principal balance due in years 1 and 2, 7.5% in year 3, and 10.0% in years 4 and 5, with the remaining principal amounts due at maturity. Until closing, the Company will incur certain interest costs paid to maintain the bank commitment (“ticking fees”), which began to accrue on September 29, 2017 and bear an interest rate of 0.30% per annum. The Company received regulatory approval for the Combination from China and Australia in 2017. In addition, at a shareholder meeting held during 2017, the Company’s shareholders overwhelmingly approved the issuance of the new shares of the Company’s common stock at closing of the Combination. The European Commission (“EC”) conditionally approved the Combination in December 2018, including the remedy proposed by Quake r and Houghton. The Company expects final approval from the EC once the final purchase agreement is in place between Quaker, Houghton, and the buyer of the divested product lines. The Company continues to be in productive discussions with the U.S. Federa l Trade Commission (“FTC”), although the process is taking longer than anticipated. Given the time lapse since the Company’s initial filing, the FTC requested updated information as part of their approval process late in the fourth quarter of 2018. In ad dition, the government shutdown in the U.S. during the first quarter of 2019 extended the timeline to receive the final approval. Given current information, the Company estimates that FTC and EC final approval and closing of the combination will occur within the next few months . The Company incurred costs of $19.5 million, $30.8 million and $1.5 million during the years ended December 31, 2018 , 2017 and 2016, respectively, primarily for c ertain legal , environmental, financial, and other advisory and consultant costs related to due diligence, regulatory and shareholder approvals, integration planning associated wi th the Combination and ticking fees. As of December 31, 2018 and 2017 , the Company had current liabilities rel ated to the Combination of $8.2 million and $5 .5 million, respectively, primarily recorded within other current liabilities on its Consolidated Balance Sheets.</t>
  </si>
  <si>
    <t>Recently Issued Accounting Standards</t>
  </si>
  <si>
    <t>New Accounting Pronouncements And Changes In Accounting Principles [Abstract]</t>
  </si>
  <si>
    <t>Description Of New Accounting Pronouncements Not Yet Adopted [Text Block]</t>
  </si>
  <si>
    <t>Note 3 – Recently Issued Accounting Standards The FASB issued an accounting standard update in October 2018 to provide guidance on the risks associated with financial assets and liabilities that are permitted to be hedged. The amendments in this update permit use of the Overnight Index Swap (“OIS”) rate based on the Secured Overnight Financing Rate (SOFR) as a U.S. benchmark interest rate in addition to the other four rates: interest rates on direct Treasury obligations of t he U.S. government (UST), the London Interbank Offered Rate (LIBOR) swap rate, the OIS rate based on the Fed Funds Effective Rate and the Securities Industry and Financial Markets Association (SIFMA) Municipal Swap Rate. The amendments in this update also appl y to all entities that elect to apply hedge accounting to benchmark interest rate hedges. The guidance within this accounting standard update is effective for fiscal years beginning after December 15, 2018, and interim periods within those fiscal year s. The amendments in this update should be adopted on a prospective basis for qualifying new or re - designated hedging relationships entered into on or after the date of adoption. Early adoption is permitted. The Company has elected to early adopt the gu idance in this accounting standard update during the fourth quarter of 2018, with no impact to its financial statements. The Company does not currently use any derivative instruments designated as hedges but may choose to in the future. The FASB issued an accounting standard update in August 2018 that modifies certain disclosure requirements for employers that sponsor defined benefit pension or other postretirement plans. The amendments in this accounting standard update remove disclosures that are no lon ger considered cost beneficial, clarify the specific requirements of certain disclosures, and add new disclosure requirements as relevant. The guidance within this accounting standard update is effective for annual periods beginning after December 15, 202 0, and should be applied retrospectively to all periods presented. Early adoption is permitted. The Company has not early adopted the guidance and is currently evaluating its implementation. The FASB issued an accounting standard update in August 2018 th at clarifies the accounting for implementation costs incurred in a cloud computing arrangement under a service contract. This guidance generally aligns the requirements for capitalizing implementation costs incurred in a hosting arrangement under a servic e contract with the requirements for capitalizing implementation costs related to internal-use software. The guidance within this accounting standard update is effective for annual periods beginning after December 15, 2019 and should be applied either ret rospectively or prospectively to all implementation costs incurred after the date of adoption. Early adoption is permitted. The Company has not early adopted the guidance and is currently evaluating its implementation. The FASB issued an accounting stand ard update in August 2018 that modifies certain disclosure requirements for fair value measurements. The guidance removes certain disclosure requirements regarding transfers between levels of the fair value hierarchy as well as the valuation processes for certain fair value measurements. Further, the guidance added certain disclosure requirements including unrealized gains and losses and significant unobservable inputs used to develop certain fair value measurements. The guidance within this accounting st andard update is effective for annual and interim periods beginning after December 15, 2019, and should be applied prospectively in the initial year of adoption or prospectively to all periods presented, depending on the amended disclosure requirement. Ea rly adoption is permitted. The Company has not early adopted the guidance and is currently evaluating its implementation. The FASB issued an accounting standard update in June 2018 to simplify the accounting for share-based payment transactions with non-e mployees of the Company. The guidance within this accounting standard update generally requires that share-based payment transactions for acquiring goods or services from non-employees of the Company be accounted for under the same guidance and model as a ll other share-based payment transactions, including employees of the Company. The guidance within this accounting standard update is effective for annual and interim periods beginning after December 15, 2018. Early adoption is permitted. The Company el ected to early adopt the guidance within this accounting standard updated in the second quarter of 2018 with no impact to its financial statements. The FASB issued an accounting standard update in February 2018 that allows a reclassification from AOCI to retained earnings for stranded tax effects resulting from U.S. Tax Reform enacted in December 2017. The guidance within this accounting standard update is effective for annual and interim periods beginning after December 15, 2018, and should be applied e ither in the period of adoption or retrospectively to each period in which the effect of the change in the U.S. federal corporate income tax rate in U.S. Tax Reform is recognized. Early adoption is permitted. The Company has not early adopted the guidanc e and is currently evaluating its implementation. The FASB issued an accounting standard update in January 2017 to clarify the definition of a business with the objective of adding guidance to assist companies with evaluating whether transactions should be accounted for as acquisitions (or disposals) of assets or businesses. The amendments in this accounting standard update provided a more robust framework to use in determining when a set of assets and activities is a business. The guidance within this ac counting standard update was effective for annual and interim periods beginning after December 15, 2017. Early adoption was permitted in limited circumstances, and the amendments in this accounting standard update were required to be applied prospectively , with no disclosures required at transition. The Company adopted the guidance in the first quarter of 2018, as required, with no impact to its financial statements. The FASB issued an accounting standard update in November 2016 requiring that the stateme nt of cash flows explain both the change in the total cash and cash equivalents, and also the amounts generally described as restricted cash or restricted cash equivalents. This required amounts generally described as restricted cash or restricted cash eq uivalents be included with cash and cash equivalents when reconciling the beginning and ending amounts shown on the statement of cash flows. The guidance within this accounting standard update was effective for annual and interim periods beginning after D ecember 15, 2017. Early adoption was permitted, and the guidance required application using a retrospective transition method to each period presented when adopted. The Company adopted the guidance in the first quarter of 2018, as required. Adoption of the guidance did not have an impact on the Company’s earnings or balance sheet but did result in changes to certain disclosures within the statement of cash flows, including cash flows from investing activities and total cash, cash equivalents and restrict ed cash. See Note 11 of Notes to Consolidated Financial Statements. The FASB issued an accounting standard update in October 2016 to improve the accounting for the income tax consequences of intra-entity transfers of assets other than inventory. The prov isions in this update allowed an entity to recognize current and deferred income taxes of an intra-entity transfer of an asset other than inventory when the transfer occurs rather than when the asset has been sold to an outside party. The guidance within this accounting standard update was effective for annual and interim periods beginning after December 15, 2017. Early adoption was permitted, and the guidance required application on a modified retrospective basis through a cumulative-effect adjustment di rectly to retained earnings as of the beginning of the period of adoption. The Company adopted the guidance in the first quarter of 2018, as required, with no impact to its financial statements. The FASB issued an accounting standard update in August 2016 to standardize how certain transactions are classified in the statement of cash flows. Specific transactions covered by the accounting standard update include debt prepayment or debt extinguishment costs, settlement of zero-coupon debt instruments, conti ngent consideration payments made after a business combination, proceeds from the settlement of insurance claims, proceeds from the settlement of corporate and bank owned life insurance policies, distributions received from equity method investments and be neficial interest in securitization transactions. The guidance within this accounting standard update was effective for annual and interim periods beginning after December 15, 2017. Early adoption was permitted, provided that all of the amendments were a dopted in the same period. The guidance required application using a retrospective transition method. The Company adopted the guidance in the first quarter of 2018 as required, with no impact to its financial statements. The FASB issued an accounting sta ndard update in February 2016 regarding the accounting and disclosure for leases. During 2018, the FASB issued a series of accounting standard updates to clarify and expand on the original 2016 implementation guidance, including providing an accounting po licy election for lessors, certain targeted improvements around comparative reporting requirements and accounting for lease and non-lease components by lessors as well as other technical corrections and improvements. The amendments in these 2018 updates d id not change the core principles of the guidance previously issued in February 2016. The guidance within all of the leasing accounting standard updates are effective for annual and interim periods beginning after December 15, 2018, and should be applied on a modified retrospective basis, applying the transition requirements either (a) at the beginning of the earliest period presented in the financial statements in the year of adoption (January 1, 2017) or (b) in the period of adoption (January 1, 2019). Early adoption is permitted, but the Company has not early adopted. The Company will adopt the guidance in the first quarter of 2019, as required, using a modified retrospective transition approach. The Company will apply the transition requirements in t he period of adoption (as of January 1, 2019), as permitted. As such the Company will neither restate comparative periods for the effects of this lease accounting guidance or provide the disclosures requirements for comparative periods. The Company anti cipates electing to apply certain of the permitted practical expedients within the new lease accounting guidance, and the Company also anticipates making certain accounting policy elections as a result of adopting the new lease accounting guidance. As of D ecember 31, 2018, the Company has substantially completed its implementation planning and its impact assessment related to the new lease accounting guidance. Work performed to date includes developing a detailed project plan, identifying and establishing a cross-functional implementation team and developing pre-adoption internal controls. In addition, the Company gathered an inventory of the Company’s explicit outstanding leases globally, performed certain review procedures to ensure completeness of its l ease population and abstracted critical lease information from the lease population for inclusion within the Company’s leasing software. Also, the Company has begun preliminary considerations for how the new lease accounting guidance may impact Houghton, as it pertains to the potential Combination. The Company has calculated a preliminary transition adjustment which will be finalized and reflected in the Company’s financial statements starting after the effective date of January 1, 2019. While the Compan y’s implementation of this lease accounting guidance is still on-going, the Company anticipates adoption of this guidance will have a material impact on its balance sheet as it expects the majority of its leases will be recorded on its balance sheet by est ablishing right of use assets and associated lease liabilities. Based on all current available information, t he Company estimates that its right of use assets and associated lease liabilities will be approximately $ 20 million to $ 30 million as of January 1, 2019. The FASB issued an accounting standard update in May 2014 regarding the accounting for and disclosure of revenue recognition. Specifically, the update outlined a single comprehensive model for entities to use in accounting for revenue arising from contracts with customers, which will be common to both U.S. GAAP and International Financial Reporting Standards. The guidance was effective for annual and interim periods beginning after December 15, 2016, and allowed for full retrospective adoption of prior period data or a modified retrospective adoption. Early adoption was not permitted. In August 2015, the FASB issued an accounting standard update to delay the effective date of the new revenue standard by one year, or, in other words, t o be effective for annual and interim periods beginning after December 15, 2017. Entities were permitted to adopt the new revenue standard early but not before the original effective date. During 2016 and 2017, the FASB issued a series of accounting stan dard updates to clarify and expand on the implementation guidance, including principal versus agent considerations, identification of performance obligations, licensing, other technical corrections and adding certain practical expedients. The amendments i n these 2016 and 2017 updates did not change the core principles of the guidance previously issued in May 2014. As part of the Company’s impact assessment for the implementation of the new revenue recognition guidance, the Company reviewed its historical a ccounting policies and practices to identify potential differences with the requirements of the new revenue recognition standard as it related to the Company’s contracts and sales arrangements. In addition, the impact assessment and work performed include d global and cross functional interviews and questionnaires, sales agreement and other sales document reviews, as well as technical considerations for the Company’s future transactional accounting, financial reporting and disclosure requirements. The Comp any has also progressed its assessment of how the new revenue recognition guidance may impact Houghton, as it pertains to the pending Combination. The Company adopted the guidance in the first quarter of 2018 as required, electing to use a modified retrosp ective adoption approach applied to those contracts which were not completed as of January 1, 2018. Comparative information has not been restated and continues to be reported under the accounting standards in effect for those periods. In addition, the Co mpany elected to apply certain of the permitted practical expedients within the revenue recognition guidance and make certain accounting policy elections including those related to significant financing components, sales taxes and shipping and handling act ivities. Adoption of the revenue recognition guidance did not have a material impact on the Company’s reported earnings or cash flows, however, adoption did increase the amount and level of disclosures concerning the Company’s net sales and did result in one adjustment to the Company’s balance sheet. As a result of the Company’s impact assessment and adoption using the modified retrospective adoption approach, the Company recorded a cumulative effect of an accounting change as of January 1, 2018 to adjust the Company’s estimate of variable consideration relating to customers’ expected rights to return product. This adjustment resulted in an increase to other current liabilities of $1.0 million, an increase to non-current deferred tax assets of $0.2 millio n and a decrease to retained earnings of $0.8 million. There were no other impacts recorded as a result of adopting the revenue recognition guidance in 2018 or prior years and the Company expects the impact to be immaterial on an ongoing basis. See Note 4 and 18 of Notes to Consolidated Financial Statements.</t>
  </si>
  <si>
    <t>Net Sales and Revenue Recognition</t>
  </si>
  <si>
    <t>Revenue From Contract With Customer [Abstract]</t>
  </si>
  <si>
    <t>Revenue From Contract With Customer [TextBlock]</t>
  </si>
  <si>
    <t>Note 4 – Net Sales and Revenue Recognition Business Description The Company develops, produces, and markets a broad range of formulated chemical specialty products and offers chemical management services (“CMS”) for various heavy industrial and manufacturing applications in a global portfolio throughout its four regions: North America, EMEA, Asia/Pacific and South America. The major product lines in the Company’s global portfolio include: (i) rolling lubricants (used by manufacturers of steel in the hot and cold rolling of steel and by manufacturers of aluminum in the hot rolling of aluminum); (ii) machining and grinding compounds (used by metalworking customers in cutting, shaping, and grinding metal parts which require special treatment to enab le them to tolerate the manufacturing process, achieve closer tolerance, and improve tool life); (iii) corrosion preventives (used by steel and metalworking customers to protect metal during manufacture, storage, and shipment); (iv) hydraulic fluids (used by steel, metalworking, and other customers to operate hydraulic equipment); (v) specialty greases (used in automotive and aerospace production processes and applications, the manufacturing of steel, and various other applications); and (vi) metal finishin g compounds (used to prepare metal surfaces for special treatments such as galvanizing and tin plating and to prepare metal for further processing). A substantial portion of the Company’s sales worldwide are made directly through its own employees and its CMS programs, with the balance being handled through distributors and agents. The Company’s employees visit the plants of customers regularly, work on site, and, through training and experience, identify production needs which can be resolved or alleviate d either by adapting the Company’s existing products or by applying new formulations developed in its laboratories. The chemical specialty industry comprises many companies of similar size as well as companies larger and smaller than Quaker. The offering s of many of the Company’s competitors differ from those of Quaker; some offer a broad portfolio of fluids, including general lubricants, while others have a more specialized product range. All competitors provide different levels of technical services to individual customers. Competition in the industry is based primarily on the ability to provide products that meet the needs of the customer, render technical services and laboratory assistance to the customer and, to a lesser extent, on price. As part of the Company’s CMS, certain third-party product sales to customers are managed by the Company. Where the Company acts as a principal, revenues are recognized on a gross reporting basis at the selling price negotiated with its customers. Where the Company acts as an agent, revenue is generally recognized on a net reporting basis at the amount of the administrative fee earned by the Company for ordering the goods. In determining whether the Company is acting as a principal or an agent in each arrangement, t he Company considers whether it is primarily responsible for fulfilling the promise to provide the specified good, has inventory risk before the specified good has been transferred to the customer and has discretion in establishing the prices for the speci fied goods. T he Company transferred t hird-party products under arrangements resulting in net reporting of $47.1 million, $44.5 million and $43.5 million for the years ended December 31, 2018, 2017 and 2016. A significant portion of the Company’s revenues are realized from the sale of process fluids and services to manufacturers of steel, automobiles, aircraft, appliances, and durable goods, and, therefore, the Company is subject to the same business cycles as those experienced by these manufacturers and th eir customers. The Company’s financial performance is generally correlated to the volume of global production within the industries it serves, rather than discretely related to the financial performance of such industries. Furthermore, steel customers typ ically have limited manufacturing locations compared to other metalworking customers and generally use higher volumes of products at a single location. During the year ended December 31, 2018 , the Company’s five largest customers accounted for app roximately 17% of its consolidated net sales with the largest customer accounting for approximately 8% of the Company’s consolidated net sales. Revenue Recognition Model The Company applies the FASB’s guidance on revenue recognition which requires the Company to recognize revenue in an amount that reflects the consideration to which the Company expects to be entitled in exchange for goods or services transferred to its customers. To do this, the Company applies the five-step model i n the FASB’s guidance, which requires the Company to: (i) identify the contract with a customer; (ii) identify the performance obligations in the contract; (iii) determine the transaction price; (iv) allocate the transaction price to the performance obliga tions in the contract; and (v) recognize revenue when, or as, the Company satisfies a performance obligation. The Company identifies a contract with a customer when a sales agreement indicates approval and commitment of the parties; identifies the rights o f the parties; identifies the payment terms; has commercial substance; and it is probable that the Company will collect the consideration to which it will be entitled in exchange for the goods or services that will be transferred to the customer. In most instances, the Company’s contract with a customer is the customer’s purchase order. For certain customers, the Company may also enter into a sales agreement which outlines a framework of terms and conditions which apply to all future and subsequent purcha se orders for that customer. In these situations, the Company’s contract with the customer is both the sales agreement as well as the specific customer purchase order. Because the Company’s contract with a customer is typically for a single transaction o r customer purchase order, the duration of the contract is almost always one year or less. As a result, the Company has elected to apply certain practical expedients and omit certain disclosures of remaining performance obligations for contracts which hav e an initial term of one year or less as permitted by the FASB. The Company identifies a performance obligation in a contract for each promised good or service that is separately identifiable from other promises in the contract and for which the customer c an benefit from the good or service either on its own or together with other resources that are readily available to the customer. The Company determines the transaction price as the amount of consideration it expects to be entitled to in exchange for ful filling the performance obligations, including the effects of any variable consideration, significant financing elements, amounts payable to the customer or noncash consideration. For any contracts that have more than one performance obligation, the Compa ny allocates the transaction price to each performance obligation in an amount that depicts the amount of consideration to which the Company expects to be entitled in exchange for satisfying each performance obligation. In accordance with the last step of the FASB’s guidance, the Company recognizes revenue when, or as, it satisfies the performance obligation in a contract by transferring control of a promised good or service to the customer. The Company recognizes revenue over time whenever the customer si multaneously receives and consumes the benefits provided by the Company’s performance; the Company’s performance creates or enhances an asset that the customer controls as the asset is created or enhanced; or the Company’s performance does not create an as set with an alternative use to the entity, and the entity has an enforceable right to payment, including a profit margin, for performance completed to date. For performance obligations not satisfied over time, the Company determines the point in time at w hich a customer obtains control of a promised asset and the Company satisfies a performance obligation by considering when the Company has a right to payment for the asset; the customer has legal title to the asset; the Company has transferred physical pos session of the asset; the customer has the significant risks and rewards of ownership of the asset; or the customer has accepted the asset. The Company typically satisfies its performance obligations and recognizes revenue at a point in time for product sa les, generally when products are shipped or delivered to the customer, depending on the terms underlying each arrangement. In circumstances where the Company’s products are on consignment, revenue is generally recognized upon usage or consumption by the c ustomer. For any CMS or other services provided by the Company to the customer, the Company typically satisfies its performance obligations and recognizes revenue over time, as the promised services are performed. The Company uses input methods to recogn ize revenue over time related to these services, including labor costs and time incurred. The Company believes that these input methods represent the most indicative measure of the CMS or other service work performed by the Company. Other Considerations T he Company does not have standard payment terms for all customers globally, however the Company’s general payment terms require customers to pay for products or services provided after the performance obligation is satisfied. The Company does not have sig nificant financing arrangements with its customers. The Company does not have significant amounts of variable consideration in its contracts with customers and where applicable, the Company’s estimates of variable consideration are not constrained. The C ompany records certain third-party license fees in other expense, net, in its Consolidated Statement of Income, which generally include sales-based royalties in exchange for the license of intellectual property. These license fees are recognized in accord ance with their agreed-upon terms and when performance obligations are satisfied, which is generally when the third party has a subsequent sale. Practical Expedients and Accounting Policy Elections The Company made certain accounting policy elections and e lected to use certain practical expedients as permitted by the FASB in applying the guidance on revenue recognition. It is the Company’s policy to not adjust the promised amount of consideration for the effects of a significant financing component as the Company expects, at contract inception, that the period between when the Company transfers a promised good or service to the customer and when the customer pays for that good or service will be one year or less. In addition, it is the Company’s policy to expense costs to obtain a contract as incurred when the expected period of benefit, and therefore the amortization period, is one year or less. It is also the Company’s accounting policy to exclude from the measurement of the transaction price all taxes a ssessed by a governmental authority that are both imposed on and concurrent with a specific revenue-producing transaction and collected by the entity from a customer, including sales, use, value added, excise and various other taxes. Lastly, the Company h as elected to account for shipping and handling activities that occur after the customer has obtained control of a good as a fulfilment cost rather than an additional promised service. Contract Assets and Liabilities The Company recognizes a contract asset or receivable on its Consolidated Balance Sheet when the Company performs a service or transfers a good in advance of receiving consideration. A receivable is the Company’s right to consideration that is unconditional and only the passage of time is requ ired before payment of that consideration is due. A contract asset is the Company’s right to consideration in exchange for goods or services that the Company has transferred to a customer. The Company had no contract assets recorded on its Consolidated B alance Sheets as of December 31, 2018 or 2017. A contract liability is recognized when the Company receives consideration, or if it has the unconditional right to receive consideration, in advance of performance. A contract liability is the Company’s obli gation to transfer goods or services to a customer for which the Company has received consideration, or a specified amount of consideration is due, from the customer. The Company’s contract liabilities primarily represent deferred revenue recorded for cus tomer payments received by the Company prior to the Company satisfying the associated performance obligation. Deferred revenues are presented within other current liabilities in the Company’s Consolidated Balance Sheets. Th e Company had approximately $1. 3 million and $1.5 million of deferred revenue as of December 31, 2018 and 2017, respectively. During the year ended December 31, 2018, the Company satisfied all of the associated performance obligation s and recognized into revenue the advance customer pa yments received and recorded as of December 31, 2017 . Disaggregated Revenue The Company sells its various industrial process fluids, its chemical specialties and its technical expertise as a global product portfolio. The Company generally manages and eval uates its performance by geography first, and then by customer industry, rather than by individual product lines. Also, net sales of each of the Company’s major product lines are generally spread throughout all four of the Company’s regions, and , in most cases , are relatively proportionate to the level of total sales in each region. The following table s present disaggregated information regarding the Company’s net sales, first by product lines that represent approximately 10% of consolidated net sales for any of the years ended December 31, 2018, 2017 and 2016, and followed then by a disaggregat ion of the Company’s net sales by region, customer industry, and timing of revenue recognized for the year ended December 31, 2018. 2018 2017 2016 Rolling lubricants 16.9 % 17.8 % 19.0 % Machining and grinding compounds 16.1 % 15.8 % 14.9 % Corrosion preventives 11.6 % 11.4 % 11.8 % Hydraulic fluids 11.4 % 11.6 % 12.0 % Specialty greases 9.7 % 10.0 % 10.1 % 2018 North South Consolidated America EMEA Asia/Pacific America Total Net sales $ 383,471 $ 233,597 $ 214,157 $ 36,295 $ 867,520 Customer Industries Primary metals $ 156,906 $ 102,417 $ 134,395 $ 19,818 $ 413,536 Metalworking 167,829 116,076 74,867 14,827 373,599 Coatings and other 58,736 15,104 4,895 1,650 80,385 $ 383,471 $ 233,597 $ 214,157 $ 36,295 $ 867,520 Timing of Revenue Recognized Product sales at a point in time $ 372,392 $ 233,372 $ 206,112 $ 36,010 $ 847,886 Services transferred over time 11,079 225 8,045 285 19,634 $ 383,471 $ 233,597 $ 214,157 $ 36,295 $ 867,520</t>
  </si>
  <si>
    <t>Business Segments</t>
  </si>
  <si>
    <t>Segment Disclosures [Abstract]</t>
  </si>
  <si>
    <t>Segment Reporting Disclosure [Text Block]</t>
  </si>
  <si>
    <t>Note 5 – Business Segments The Company’s reportable operating segments are organized by geography as follows: (i) North America, (ii) EMEA, (iii) Asia/Pacific and (iv) South America. Operating earnings, excluding indirect operating expenses, for the Company’s reportable operating segments is comprised of revenues less cost of goods sold (“COGS”) and SG&amp;A directly related to the respective region’s product sales. The indirect operating expenses consist of SG&amp;A not directly attributable to the product sales of each respective reportable operating segment. Other items not specifically identified with the Company’s reportable operating segments include interest expense, interest income, license fees from non-consolidated affiliates, amortization expense and other expense, net. The following tables present information about the performance of the Company’s reportable operating segments for the years ended December 31, 2018 , 2017 and 2016 : 2018 2017 2016 Net sales North America $ 383,471 $ 356,598 $ 336,174 EMEA 233,597 226,243 200,917 Asia/Pacific 214,157 201,008 179,131 South America 36,295 36,233 30,443 Total net sales $ 867,520 $ 820,082 $ 746,665 2018 2017 2016 Operating earnings, excluding indirect operating expenses North America $ 88,276 $ 77,694 $ 77,833 EMEA 35,970 35,350 33,810 Asia/Pacific 56,056 48,342 45,866 South America 3,881 3,927 1,386 Total operating earnings, excluding indirect operating expenses 184,183 165,313 158,895 Non-operating charges (72,223) (65,142) (65,316) Restructuring and related activities — — 439 Combination-related expenses (16,661) (29,938) (1,531) Depreciation of corporate assets and amortization (7,518) (7,489) (7,134) Operating income 87,781 62,744 85,353 Other expense, net (642) (718) (492) Interest expense (6,158) (3,892) (2,889) Interest income 2,117 2,534 2,037 Income before taxes and equity in net income of associated companies $ 83,098 $ 60,668 $ 84,009 The following tables present information regarding the Company’s reportable operating segments’ assets and long-lived assets as of December 31, 2018 , 2017 and 2016 : 2018 2017 2016 Segment assets North America (including Corporate) $ 317,934 $ 324,260 $ 321,404 EMEA 157,111 177,267 147,021 Asia/Pacific 212,545 196,891 200,218 South America 22,075 23,708 23,385 Total segment assets $ 709,665 $ 722,126 $ 692,028 2018 2017 2016 Segment long-lived assets North America (including Corporate) $ 84,876 $ 88,818 $ 86,775 EMEA 26,239 28,507 25,630 Asia/Pacific 23,650 22,427 22,040 South America 2,529 2,691 2,858 Total segment long-lived assets $ 137,294 $ 142,443 $ 137,303 The following tables present information regarding the Company’s reportable operating segments’ capital expenditures and depreciation for the years ended December 31, 2018 , 2017 and 2016 : 2018 2017 2016 Capital expenditures North America (including Corporate) $ 4,574 $ 3,919 $ 2,918 EMEA 2,081 3,936 3,263 Asia/Pacific 6,059 2,458 3,269 South America 172 559 504 Total segment capital expenditures $ 12,886 $ 10,872 $ 9,954 2018 2017 2016 Depreciation North America $ 5,770 $ 5,791 $ 5,672 EMEA 3,434 3,368 3,323 Asia/Pacific 2,552 2,669 2,765 South America 440 649 672 Total segment depreciation $ 12,196 $ 12,477 $ 12,432 During the years ended December 31, 2018 , 2017 and 2016 , the North America segment had approximate ly $50.8 million, $49.2 million and $35.8 million of net sales, respectively, which were attributable to non- U.S. operations. A s of December 31, 2018 , 2017 and 2016 , the North America segment had approximate ly $4.5 million, $4.9 million and $4.9 million of long-lived assets, respectively, which were at tributable to non- U.S. operations. Inter-segment revenue for the years ended December 31, 2018 , 2017 and 2016 was $9.7 million, $9.4 million and $8.3 million for North Amer ica, $22.0 million, $22.0 million and $18.1 million for EMEA, $0.5 million, $0.4 million and $0.7 million for Asia/Pacific and less than $0.1 million for the years ended December 31, 2018 , 2017 and 2016 for South America, respectively. However, all inter-segment transactions have been eliminated from each reportable operating segment’s net sales and earnings for all periods presented in the above tables.</t>
  </si>
  <si>
    <t>Restructuring and Related Activities</t>
  </si>
  <si>
    <t>Restructuring And Related Activities [Abstract]</t>
  </si>
  <si>
    <t>Restructuring And Related Activities Disclosure [Text Block]</t>
  </si>
  <si>
    <t>Note 6 – Restructuring and Related Activities In response to weak economic conditions and market declines in many regions, Quaker’s management approved a global restructuring plan (the “2015 Program”) in the fourth quarter of 2015 to reduce its operating costs. The 2015 Program include d provisions for the reduction of total headcount by approximately 65 employees globally . The Company substantially completed all of the initiatives under the 2015 Program in 2016 and settlement of these charges o ccurred primarily in 2016 as well. During the fourth quarter of 2016, the Company recognized a restructuring credit of $0.4 million in connection with the 2015 Program, due to customary and routine adjustments to initial estimates for employee separation costs. The Company completed all of the remaining initiatives under the 2015 Program during the first half of 2017 and does not expect to incur further restructuring charges under this program. There were no accrued restructuring liabilities as of Decemb er 31, 2017 and no associated cash payments or other restructuring activity during the year ended December 31, 2018. Restructuring activity recognized in each reportable operating segment in connection with the 2015 Program during the years ended December 31, 2017 and 2016 is as follows: North South America EMEA Asia/Pacific America Total Accrued restructuring as of December 31, 2015 $ 1,867 $ 4,265 $ 135 $ 36 $ 6,303 Restructuring credits — (439) — — (439) Cash payments (1,671) (3,404) (138) (39) (5,252) Currency translation adjustments — 52 3 3 58 Accrued restructuring as of December 31, 2016 196 474 — — 670 Restructuring charges and adjustments (126) 126 — — — Cash payments (70) (605) — — (675) Currency translation adjustments — 5 — — 5 Accrued restructuring as of December 31, 2017 $ — $ — $ — $ — $ —</t>
  </si>
  <si>
    <t>Share-Based Compensation</t>
  </si>
  <si>
    <t>Disclosure of Compensation Related Costs, Share-based Payments [Abstract]</t>
  </si>
  <si>
    <t>Disclosure of Compensation Related Costs, Share-based Payments [Text Block]</t>
  </si>
  <si>
    <t xml:space="preserve">Note 7 – S hare -Based Compensation The Company recognized the following share-based compensation expense in SG&amp;A in its Consolidated Statement s of Income for the years ended December 31, 2018 , 2017 and 2016 : 2018 2017 2016 Stock options $ 1,053 $ 958 $ 848 Nonvested restricted stock awards and restricted stock units 2,459 2,935 3,121 Employee stock purchase plan 89 88 87 Non-elective and elective 401(k) matching contribution in stock — 72 2,124 Director stock ownership plan 123 137 169 Total share-based compensation expense $ 3,724 $ 4,190 $ 6,349 During the first quarter of 2017, the Company began matching non-elective and elective 401(k) contributions in cash rather than stock. Also, the Company’s estimated tax payable a s of December 31, 2016 , was sufficient to fully recognize $0.7 million of excess tax benefits related to stock option exercises as cash inflow s from financing activities in its Consolidated Statement s of Cash Flows. Stock option activity under all plans is as follows: Weighted Weighted Average Average Exercise Remaining Aggregate Number of Price Contractual Intrinsic Options (per option) Term (years) Value Options outstanding as of January 1, 2018 111,255 $ 97.71 Options granted 35,842 151.75 Options exercised (25,025) 83.96 Options outstanding as of December 31, 2018 122,072 $ 116.39 5.0 $ 7,185 Options expected to vest after December 31, 2018 86,635 $ 125.48 5.3 $ 4,312 Options exercisable as of December 31, 2018 35,437 $ 94.17 4.2 $ 2,873 The total intrinsic value of options exercised during the years ended December 31, 2018 , 2017 and 2016 was approximately $2.0 million, $3.4 million and $2.9 million, respectively . Intrinsic value is calculated as the difference between the current market price of the underlying security and the strike price of a related option. A summary of the Company’s outstanding stock options as of December 31, 2018 is as follows: Weighted Average Weighted Weighted Number Remaining Average Number Average Range of of Options Contractual Exercise Price of Options Exercise Price Exercise Prices Outstanding Term (years) (per option) Exercisable (per option) $ 50.01 - $ 60.00 874 1.2 58.26 874 58.26 $ 60.01 - $ 70.00 — — — — — $ 70.01 - $ 80.00 42,272 4.1 72.19 19,791 72.26 $ 80.01 - $ 90.00 2,797 3.2 87.30 2,797 87.30 $ 90.01 - $ 130.00 — — — — — $ 130.01 - $ 140.00 40,287 5.2 134.60 11,975 134.60 $ 140.01 - $ 150.00 — — — — — $ 150.01 - $ 160.00 35,842 6.2 151.75 — — 122,072 5.0 116.39 35,437 94.17 As of December 31, 2018 , unrecognized compensation expense related to options granted in 2018 , 2017 and 2016 was $0.8 million, $0.4 million and less than $0.1 million, respectively, to be recognized over a weighted average period of 1.8 years . The Company granted stock options under its LTIP plan that are subject only to time vesting over a three-year p eriod in the first quarters of 2018 , 2017 , 2016 and 2015 . For the purposes of determining the fair value of stock option awards, the Company uses the Black-Scholes option pricing model and the assumptions set forth in the table below: 2018 2017 2016 2015 Number of stock options granted 35,842 42,477 67,444 38,698 Dividend yield 1.37 % 1.49 % 1.49 % 1.55 % Expected volatility 24.73 % 25.52 % 28.39 % 36.32 % Risk-free interest rate 2.54 % 1.67 % 1.08 % 1.22 % Expected term (years) 4.0 4.0 4.0 4.0 These awards are being amortized on a straight-line basis over the respective vesting period of each award. The compensation expense recorded on each award during the years ended December 31, 2018 , 2017 and 2016 , respectively, is as follows: 2018 2017 2016 2018 Stock option awards $ 310 $ — $ — 2017 Stock option awards $ 367 $ 308 $ — 2016 Stock option awards $ 332 $ 332 $ 282 2015 Stock option awards $ 44 $ 276 $ 276 Activity of n onvested restricted stock awards granted u nder the Company’s LTIP plan is shown below: Weighted Average Grant Number of Date Fair Value Shares (per share) Nonvested awards, December 31, 2017 72,164 $ 91.03 Granted 16,166 $ 152.38 Vested (34,954) $ 87.08 Forfeited (591) $ 121.43 Nonvested awards, December 31, 2018 52,785 $ 112.09 The fair value of the nonvested stock is based on the trading price of the Company’s common stock on the date of grant. The Company adjusts the grant date fair value for expected forfeitures based on historical experience for similar awards. As of December 31, 2018 , unrecognized compensation expense related to these awards was $2.1 million , to be recognized over a weighted averag e remaining period of 1.7 years. Activity of nonvested restricted stock units granted under the Company’s LTIP plan is shown below: Weighted Average Grant Number of Date Fair Value Units (per unit) Nonvested awards, December 31, 2017 4,277 $ 95.53 Granted 1,549 $ 153.84 Vested (1,176) $ 87.30 Nonvested awards, December 31, 2018 4,650 $ 117.03 The fair value of the nonvested restricted stock units is based on the trading price of the Company’s common stock on the date of grant. The Company adjusts the grant date fair value for expected forfeitures based on historical experience for similar awards. As of December 31, 2018 , unrecognized compensation expense related to these awards was $0.2 million, to be recognized over a weighted average remaining period of 1.8 years. Employee Stock Purchase Plan In 2000, the Board adopted an Employee Stock Purchase Plan (“ESPP”) whereby employees may purchase Company stock through a payroll deduction plan. Purchases are made from the plan and credited to each participant’s a ccount at the end of each month ( the “Investment Date” ). The purchase price of the stock is 85 % of the fair market value on the Investment Date. The plan is compensatory , and the 15 % discount is expensed on the Investment Date. All employees, including officers, are eligible to participate in this plan. A participant may withdraw all uninvested payment balances credited to a participant’s account at any time . An employee whose stock ownership of the Company exceeds five percent of the outstanding common stock is not eligible to participate in this plan. 2013 Director Stock Ownership Plan In 2013, the Company adopted the 2013 Director Stock Ownership Plan (the “Plan”) , to encourage the Directors to increase their investment in the Company , which was approved at the Company’s May 2013 shareholders’ meeting. The Plan authorizes the issuance of up to 75,000 shares of Quaker common stock in accordance with the terms of the Plan in payment of all or a portion of the annual cash retainer payable to each of the Company’s non-employee directors in 2013 and subsequent years during the term of the Plan. 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 centage of Quaker common stock, up to 100% of the annual cash retainer for the applicable year. Each director who owns more than the Threshold Amount may elect to receive common stock in payment of a percentage (up to 100%) of the annual cash retainer. The annual retainer is $0.1 million and the retainer payment date is June 1. </t>
  </si>
  <si>
    <t>Other Income (Expense)</t>
  </si>
  <si>
    <t>Other Income and Expenses [Abstract]</t>
  </si>
  <si>
    <t>Other Income and Other Expense Disclosure [Text Block]</t>
  </si>
  <si>
    <t>Note 8 – Other Expense, net O ther expense, net, for the years ended December 31, 2018 , 2017 and 2016 are as follows: 2018 2017 2016 Income from third party license fees $ 862 $ 861 $ 978 Foreign exchange (losses) gains, net (807) 891 172 Gain (loss) on fixed asset disposals, net 657 (79) 50 Non-income tax refunds and other related credits 668 1,015 398 Pension and postretirement benefit costs, non-service components (2,285) (4,234) (2,302) Insurance insolvency recovery 90 600 — Other non-operating income 425 380 338 Other non-operating expense (252) (152) (126) Total other expense, net $ (642) $ (718) $ (492) F oreign exchange (losses) gains, net, during the year ended December 31 , 2018 include both a foreign currency transa ction loss of approximately $0.4 million related to hyper-inflationary accounting for the Company’s Argentina subsidiary effective July 1, 2018 and a foreign currency transa ction gain of approximately $0.4 million related to the liquidation of an inactive legal entity. In addition, g ain (loss) on fixed asset disposals, net, during the year ended December 31, 2018 and 2017 includes a $0.6 million gain and a $0.1 million loss, respectively, on the sale of held-for-sale asset s in each period . Pension and postretirement benefit costs, non-s ervice components during the year ended December 31, 2017 includes a $1.9 million pension settlement charge. See Note 20 of Notes to Consolidated Financial Statement s . Insurance insolvency recovery during the year s ended December 31, 201 8 and 2017 rep resents cash proceeds from an insolvent insurance carrier with res pect to a previously filed recovery claim by an inactive subsidiary of the Company .</t>
  </si>
  <si>
    <t>Taxes on Income</t>
  </si>
  <si>
    <t>Taxes on Income and Uncertain Tax Positions [Abstract]</t>
  </si>
  <si>
    <t>Taxes on Income [Text Block]</t>
  </si>
  <si>
    <t>Note 9 – Taxes on Income On December 22, 2017, the U.S. government enacted comprehensive tax legislation commonly referred to as U.S. Tax Reform. U.S. Tax Reform included multiple changes to the U.S. tax code with varying effects on the Company’s 2017 results, including, but not limited to, (i) a revaluation of the Company’s U.S. deferred tax assets and liabilities based upon the reduction of the U.S. federal statutory corporate income tax rate from 35% to 21% and (ii) implementation of a new syste m of taxation for non-U.S. earnings which eliminates U.S. federal income taxes on dividends from certain foreign subsidiaries and imposes a one-time transition tax on the deemed repatriation of undistributed earnings of certain foreign subsidiaries that is payable over eight years. U.S. Tax Reform also ma de changes to the U.S. tax code that have impacted 2018 and will impact future years, including, but not limited to, (i) reduction of the U.S. federal statutory corporate tax rate; (ii) elimination of the corporate alternative minimum tax; (iii) the creation of the base erosion anti-abuse tax, a new minimum tax; (iv) a general elimination of U.S. federal income taxes on dividends from foreign subsidiaries; (v) a new provision designed to tax global intangib le low-taxed income (“GILTI”), which allows for the possibility of using foreign tax credits and a deduction of up to 50 percent to offset the income tax liability (subject to some limitations); (vi) a new limitation on deductible interest expense; (vii) t he repeal of the U.S. production activity deduction; (viii) limitations on the deductibility of certain executive compensation; (ix) limitations on the use of foreign tax credits to reduce the U.S. income tax liability; (x) a reduction in the dividends rec eived deduction from 70% to 50% (in the case of less-than-20%-owned subsidiaries) and from 80% to 65% (in the case of less-than-80%-owned subsidiaries); and (xi) limitations on net operating losses generated after December 31, 2017 to 80 percent of taxable income. Also, in 2017, t he Securities and Exchange Commission issued guidance on accounting for the tax effects of U.S. Tax Reform and provided a one-year measurement period for companies to complete the accounting. The Company’s initial analysis of th e impact of U.S. Tax Reform resulted in an incremental tax expense of $22.2 million recorded during the fourth quarter of 2017. U.S. Tax Reform reduced the U.S. federal statutory corporate tax rate from 35% to 21% effective January 1, 2018. Consequently, the Company recorded a decrease in U.S. net deferred tax assets of approximately $4.5 million with a corresponding net adjustment to deferred income tax expense during the fourth quarter of 2017 . This initial estimate was not adjusted during 2018. The T ransition Tax is a tax on previously untaxed accumulated and current earnings and profits of certain of the Company’s foreign subsidiaries as of either the November 2, 2017 or December 31, 2017 measurement date provided within U.S. Tax Reform. The Company made a reasonable estimate of its Transition Tax and recorded a gross provisional Transition Tax obligation during the fourth quarter of 2017 of $18.4 million , or $17.8 million, net of the impact of eliminating U.S. Federal income taxes on dividends from certain foreign subsidiaries received during 2017. Subsequent to numerous temporary regulations, notices, and other formal guidance published by the I nternal R evenue S ervice (“IRS”) , U.S. Treasury, and various state taxing authorities in 2018, the Company completed its accounting for the tax effects of U.S. Tax Reform as of December 22, 2018 and refined the total incremental tax expense related to U.S. Tax Reform to approximately $28.0 million. B ased on proposed regulations published by the U.S. federal an d state taxing authorities , the Company recorded a $2.5 million tax benefit to adjust its net Transition Tax to $15.3 million. The Company elected to pay its Transition Tax in installments over eight years as provided for in U.S. Tax Reform. In addition, the Company recorded deferred income tax expense of $0.3 million in 2018 related to the deductibility of certain executive compensation based on formal guidance issued by the IRS in 2018 . As a result of the impacts from U.S. Tax Reform, the Company re-evaluated its global cash strategy resulting in a change to its indefinite reinvestment assertion attributable to a portion of its undistributed foreign earnings and recognized a deferred tax liability and corresponding deferred tax expense of $7.9 mill ion , which primarily represents the Company’s estimate of the non-U.S. income taxes the Company will incur to ultimately remit those earnings to the U.S . The Company’s reinvestment assertions are further explained below. Taxes on income before equity in n et income of associated companies for the years ended December 31, 2018 , 2017 and 2016 are as follows: 2018 2017 2016 Current: Federal $ 6,583 $ 21,265 $ 4,680 State (1,844) 2,529 518 Foreign 12,114 14,105 12,540 16,853 37,899 17,738 Deferred: Federal 7,859 6,889 4,601 State (173) (36) 104 Foreign 511 (3,099) 783 Total $ 25,050 $ 41,653 $ 23,226 The components of earnings before income taxes for the years ended December 31, 2018 , 2017 and 2016 are as follows: 2018 2017 2016 U.S. $ 27,387 $ 10,468 $ 31,175 Foreign 55,711 50,200 52,834 Total $ 83,098 $ 60,668 $ 84,009 Total defe rred tax assets and liabilities are composed of the following as of December 31, 2018 and 2017 : 2018 2017 Retirement benefits $ 3,532 $ 5,472 Allowance for doubtful accounts 1,160 1,134 Insurance and litigation reserves 396 497 Postretirement benefits 896 1,056 Supplemental retirement benefits 2,862 2,679 Performance incentives 4,347 3,779 Equity-based compensation 753 1,071 Insurance settlement 4,374 4,581 Operating loss carryforward 8,434 8,602 Foreign tax credit and other credits 1,929 3,043 Uncertain tax positions (400) (410) Other 2,645 2,816 30,928 34,320 Valuation allowance (7,520) (7,401) Total deferred tax assets, net $ 23,408 $ 26,919 Depreciation 4,049 4,444 Foreign pension and other 1,062 1,295 Amortization and other 13,497 15,373 Unremitted Earnings 7,857 — Total deferred tax liabilities $ 26,465 $ 21,112 The f ollowing are the changes in the Company’s deferred tax asset valuation allowance for the years ended December 31, 2018 , 2017 and 2016 : Effect of Balance at Additional Allowance Exchange Balance Beginning Valuation Utilization Rate at End of Period Allowance and Other Changes of Period Valuation Allowance Year ended December 31, 2018 $ 7,401 $ 650 $ (471) $ (60) $ 7,520 Year ended December 31, 2017 $ 6,344 $ 1,127 $ (61) $ (9) $ 7,401 Year ended December 31, 2016 $ 6,259 $ 294 $ (187) $ (22) $ 6,344 The Company’s net deferred tax assets and liabilities are classified in the Consolidated Balance Sheet s as of December 31, 2018 and 2017 as follows: 2018 2017 Non-current deferred tax assets $ 6,946 $ 15,460 Non-current deferred tax liabilities 10,003 9,653 Net deferred tax (liability) asset $ (3,057) $ 5,807 The following is a reconciliation of income taxes at the Federal statutory rate with income taxes recorded by the Company for the years ended December 31, 2018 , 2017 and 2016 : 2018 2017 2016 Income tax provision at the Federal statutory tax rate $ 17,458 $ 21,229 $ 29,403 Unremitted Earnings 7,857 — — Transition Tax (3,118) 18,388 — Revaluation of U.S. deferred tax assets and liabilities — 4,470 — Global intangible low taxed income 1,211 — — Foreign derived intangible income (1,034) — — Non-deductible acquisition expenses 1,019 4,779 696 Share-based compensation 259 (1,419) — Differences in tax rates on foreign earnings and remittances 1,081 (2,663) (2,862) Foreign dividends — — 2,939 Excess foreign tax credit utilization — (2,761) (5,493) Research and development activities credit utilization (230) (235) (238) Uncertain tax positions (79) (651) (833) U.S. domestic production activities deduction — (1,155) (875) State income tax provisions, net 196 569 357 Non-deductible entertainment and business meals expense 415 248 238 Miscellaneous items, net 15 854 (106) Taxes on income before equity in net income of associated companies $ 25,050 $ 41,653 $ 23,226 A s of December 31, 2018 , the Company had a net deferred tax liability of $2.0 million in the U.S. In addition, the Company has foreign tax loss carryforwards of $6.6 million of which none will expire through 2023 , and $0.6 million expires thereafter. T he remaining foreign tax losses have no expiration dates. A partial valuation allowance has been established with respect to the tax benefit of these losses for $0.4 million. Pursuant to U.S. Tax Reform, specifically the Transition Tax, the Company has recorded a charge for U.S. income taxes on its undistributed earnings of non-U.S. subsidiaries ; however, the Company could be subject to other taxes, such as withholding taxes and dividend distribution taxes if these un distributed earnings are ultimately remitted to the U.S. As a result of the impacts from U.S. Tax reform, the Company re-evaluated its global cash strategy, resulting in a change to its indefinite reinvestment assertion attributable to a portion of its un distributed foreign earnings , and recognized a deferred tax liability and corresponding deferred tax expense of $7.9 million as of December 31, 2018, which primarily represents the Company’s estimate of the non-U.S. taxes the Company will incur to ultimate ly remit these earnings to the U.S. It is the Company’s current intention to reinvest its additional undistributed earnings of non-U.S. subsidiaries to support working capital needs and certain other growth initiatives. The amount of such undistributed e arnings at December 31, 2018 was approximately $210.0 million. Any tax liability which might result from ultimate remittance of these earnings is expected to be substantially offset by foreign tax credits (subject to certain limitations). It is currently impractical to estimate any such incremental tax expense. As of December 31, 2018, the Company’s cumulative liability for gross unrecognized tax benefits was $7.1 million. The Company had accrued approximately $0.8 million for cumulative penalties and $0.6 million for cumulative interest as of December 31, 2018. As of December 31, 2017, the Company’s cumulative liability for gross unrecognized tax benefits was $6.8 million. The Company had accrued approximately $1.0 million for cumulative penalties and $0.6 million for cumulative interest as of December 31, 2017. The Company continues to recognize interest and penalties associated with uncertain tax positions as a component of tax expense on income before equity in net income of associated companies in its Consolidated Statements of Income. The Company reco gnized a credit of $0.2 million for penalties and an expense of $0.1 million for interest (net of expirations and settlements) in its Consolidated Statement of Income for the year ended December 31, 2018, a credit of $0.7 million for penalties and a credit of $0.2 million for interest (net of expirations and settlements) in its Consolidated Statement of Income for the year ended December 31, 2017, and a credit of $0.2 million for penalties and a credit of $0.7 million for interest (net of expirations and se ttlements) in its Consolidated Statement of Income for the year ended December 31, 2016. The Company estimates that during the year ending December 31, 2019, it will reduce its cumulative liability for gross unrecognized tax benefits by approximately $0.9 million due to the expiration of the statute of limitations with regard to certain tax positions. This estimated reduction in the cumulative liability for unrecognized tax benefits does not consider any increase in liability for unrecognized tax benefits with regard to existing tax positions or any increase in cumulative liability for unrecognized tax benefits with regard to new tax positions for the year ending December 31, 2019. A reconciliation of the beginning and ending amounts of unrecognized tax benefits for the years ended December 31, 2018 , 2017 and 2016 , respectively, is as follows: 2018 2017 2016 Unrecognized tax benefits as of January 1 $ 6,761 $ 6,240 $ 11,032 Decrease in unrecognized tax benefits taken in prior periods (183) (308) (869) Increase in unrecognized tax benefits taken in current period 2,023 2,347 1,921 Decrease in unrecognized tax benefits due to lapse of statute of limitations (1,292) (2,116) (5,744) (Decrease) increase due to foreign exchange rates (259) 598 (100) Unrecognized tax benefits as of December 31 $ 7,050 $ 6,761 $ 6,240 The amount of unrecognized tax benefits above that, if recognized, would impact the Company’s tax expense and effective tax rate is $2.2 million, $2.2 million and $1.8 million for the years ended December 31, 2018, 2017 and 2016, respectively. The Company and its subsidiaries are subject to U.S. Federal income tax, as well as the income tax of various state and foreign tax jurisdictions. Tax years that remain subject to examination by major tax jurisdictions include Brazil from 2000, Italy from 2007, the Netherlands from 2012, the United Kingdom and Mexico from 2013, Spain and China from 2014, India from fiscal year beginning April 1, 201 6 and ending March 31, 201 7 , the U .S. from 2015, and various U.S. state tax jurisdictions from 2009. As previously repor ted, the Italian tax authorities have assessed additional tax due from the Company’s subsidiary, Quaker Italia S.r.l., relating to the tax years 2007 through 2013. The Company has filed for competent authority relief from these assessments under the Mutual Agreement Procedures (“MAP”) of the Organization for Economic Co-Operation and Development for all years except 2007. During the second quarter of 2018, the Italian tax authorities assessed additional tax due from Quaker Italia, S.r.l., relating to the ta x years 2014 and 2015. The Company met with the Italian tax authorities in the fourth quarter of 2018 to discuss these assessments and no resolution was agreed upon , so the Company filed an appeal with the first level of tax court in Italy. If the appeal i s not successful in materially reducing the assessed tax, then the Company will further evaluate its options including potentially filing for competent authority relief from these assessments under MAP, consistent with the Company’s previous filings for 20 08 through 2013. As of December 31, 2018, the Company believes it has adequate reserves for uncertain tax positions with respect to these and all other audits.</t>
  </si>
  <si>
    <t>Earnings Per Share</t>
  </si>
  <si>
    <t>Earnings Per Share [Abstract]</t>
  </si>
  <si>
    <t>Earnings Per Share [Text Block]</t>
  </si>
  <si>
    <t>Note 10 – Earnings Per Share The following table summarizes earnings per share calculations for the years en ded December 31, 2018 , 2017 and 2016 : 2018 2017 2016 Basic earnings per common share Net income attributable to Quaker Chemical Corporation $ 59,473 $ 20,278 $ 61,403 Less: income allocated to participating securities (253) (137) (515) Net income available to common shareholders $ 59,220 $ 20,141 $ 60,888 Basic weighted average common shares outstanding 13,268,047 13,204,872 13,136,138 Basic earnings per common share $ 4.46 $ 1.53 $ 4.64 Diluted earnings per common share Net income attributable to Quaker Chemical Corporation $ 59,473 $ 20,278 $ 61,403 Less: income allocated to participating securities (252) (137) (514) Net income available to common shareholders $ 59,221 $ 20,141 $ 60,889 Basic weighted average common shares outstanding 13,268,047 13,204,872 13,136,138 Effect of dilutive securities 36,685 41,074 24,331 Diluted weighted average common shares outstanding 13,304,732 13,245,946 13,160,469 Diluted earnings per common share $ 4.45 $ 1.52 $ 4.63 Certain stock options and restricted stock units are not included in the diluted earnings per share calculation since the effect would have been anti-dilutive. The calculated amount of anti-diluted shares not included were 1,808 in 2018 , 3,671 in 2017 and 678 in 2016 .</t>
  </si>
  <si>
    <t>Restricted Cash</t>
  </si>
  <si>
    <t>Cash Cash Equivalents Restricted Cash And Restricted Cash Equivalents [Abstract]</t>
  </si>
  <si>
    <t>Cash And Cash Equivalents Disclosure [Text Block]</t>
  </si>
  <si>
    <t>Note 11 – Restricted Cash The Company has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are restricted and can only be used to pay claims and costs of defense associated with the subsidiary’s asbestos litigation. The proceeds of the settlement and release agreements have been deposited into interest bearing accounts which earned $0.2 million and less than $0.1 million in the years ended December 31, 2018 and 2017 , respectively, offset by $1.1 million and $0.8 million of net payme nts in 2018 and 2017 , respectively. Due to the restricted nature of the proceeds, a corresponding deferred credit was established in Other non-current liabilities for an equal and offsetting amount, and will remain until the restrictions l apse or the funds are exhausted via payments of claims and costs of defense. See also Notes 17, 21 and 25 of Notes to Consolidated Financial Statements. The following table provides a reconciliation of cash, cash equivalents and restricted cash as December 31, 2018, 2017, 2016 and 2015: 2018 2017 2016 2015 Cash and cash equivalents $ 104,147 $ 89,879 $ 88,818 $ 81,053 Restricted cash included in other assets 20,278 21,171 21,883 22,874 Cash, cash equivalents and restricted cash $ 124,425 $ 111,050 $ 110,701 $ 103,927</t>
  </si>
  <si>
    <t>Accounts Receivable and Allowance for Doubtful Accounts</t>
  </si>
  <si>
    <t>Accounts Receivable and Allowance for Doubtful Accounts [Abstract]</t>
  </si>
  <si>
    <t>Accounts Receivable and Allowance for Doubtful Accounts [Text Block]</t>
  </si>
  <si>
    <t>Note 12 – Accounts Receivable and Allowance for Doubtful Accounts A s of December 31, 2018 and 2017 , the Company had gross trade accounts receivable totaling $207.3 million and $213.8 million with trade accounts receivable greater than 90 days past due of $13.2 million and $15.2 million , respectively. The following are changes in the allowance for doubtful accounts during the years e nded December 31, 2018 , 2017 an d 2016 : Exchange Rate Balance at Changes Write-Offs Changes Balance Beginning to Costs and Charged to and Other at End of Period Expenses Allowance Adjustments of Period Allowance for Doubtful Accounts Year ended December 31, 2018 $ 5,457 $ 493 $ (295) $ (468) $ 5,187 Year ended December 31, 2017 $ 7,220 $ 137 $ (2,206) $ 306 $ 5,457 Year ended December 31, 2016 $ 7,818 $ 1,375 $ (1,949) $ (24) $ 7,220 Included in exchange rate changes and other adjustments for the year ended December 31, 2018 is a reclassification of $0.3 million to O ther assets related to certain customer receivables due greater than a year. There were no similar adjustments in 2017 or 2016. Included in write-offs charged to allowance during the years ended December 31, 2017 and 2016 were outstanding receivables related to certain prior year customer bankruptcies, which the Company previously reserved for, but settled during 2017 and 2016, respectively. Included in December 31, 2016 is an allowance for doubtful accounts of less than $0.1 million acquired in 2017 business acquisitions . There were no similar adjustments in 2018 or 2017.</t>
  </si>
  <si>
    <t>Inventories [Abstract]</t>
  </si>
  <si>
    <t>Inventories [Text Block]</t>
  </si>
  <si>
    <t>Note 13 – Inventories I nventories , net, as of December 31, 2018 and 2017 were as follows : 2018 2017 Raw materials and supplies $ 48,134 $ 44,439 Work in process, finished goods and reserves 45,956 42,782 Total inventories, net $ 94,090 $ 87,221</t>
  </si>
  <si>
    <t>Property, Plant and Equipment</t>
  </si>
  <si>
    <t>Property, Plant and Equipment [Abstract]</t>
  </si>
  <si>
    <t>Property, Plant and Equipment [Text Block]</t>
  </si>
  <si>
    <t xml:space="preserve">Note 14 – Property, Plant and Equipment Property, plant and equipment as of December 31, 2018 and 2017 were as follows: 2018 2017 Land $ 10,170 $ 10,635 Building and improvements 84,980 87,111 Machinery and equipment 151,180 153,312 Construction in progress 7,907 4,932 Property, Plant and Equipment, at cost 254,237 255,990 Less accumulated depreciation (170,314) (169,286) Total Property, Plant and Equipment, net $ 83,923 $ 86,704 As of December 31, 2018 , property, plant and equipment include less than $0.1 million of a capital lease asset and future minimum lease payments in the Company’s Asia/Pacific segment. </t>
  </si>
  <si>
    <t>Goodwill and Intangible Assets</t>
  </si>
  <si>
    <t>Goodwill And Intangible Assets Disclosure [Abstract]</t>
  </si>
  <si>
    <t>Goodwill And Intangible Assets Disclosure [Text Block]</t>
  </si>
  <si>
    <t xml:space="preserve">Note 15 – Goodwill and Other Intangible Assets The Company completes its annual goodwill impairment test during th e fourth quarter of each year, or more frequently if triggering events indicate a possible impairment in one or more of its reporting units. The Company continually evaluates financial performance, economic conditions and other relevant developments in assessing if an interim period impairment test for one or more of its reporting units is necessary. The Company completed its annual impairment assessment during the fourth quarter of 2018 and no impairment charge was warranted. In addition, the Company has recorded no impairment charges in its past. Changes in the carrying amount of goodwill for the years ended December 31, 2018 and 2017 were as follows: North South America EMEA Asia/Pacific America Total Balance as of December 31, 2016 $ 45,490 $ 18,189 $ 14,566 $ 2,559 $ 80,804 Goodwill additions 1,832 — — — 1,832 Currency translation adjustments 249 2,315 890 (56) 3,398 Balance as of December 31, 2017 47,571 20,504 15,456 2,503 86,034 Currency translation adjustments (268) (1,169) (869) (395) (2,701) Balance as of December 31, 2018 $ 47,303 $ 19,335 $ 14,587 $ 2,108 $ 83,333 Gross carrying amounts and accumulated amortization for definite-lived intangible assets as of December 31, 2018 and 2017 were as follows: Gross Carrying Accumulated Amount Amortization 2018 2017 2018 2017 Customer lists and rights to sell $ 74,989 $ 76,581 $ 29,587 $ 25,394 Trademarks, formulations and product technology 33,275 33,025 16,469 14,309 Other 5,840 6,114 5,566 5,514 Total definite-lived intangible assets $ 114,104 $ 115,720 $ 51,622 $ 45,217 The Company recorded $7.3 million , $7.4 million and $7.0 million of amortization expense during the years ended December 31, 2018 , 2017 and 2016 , respectively. Estimated annual aggregate amortization expense for the subsequent five years is as follows: For the year ended December 31, 2019 $ 7,160 For the year ended December 31, 2020 6,879 For the year ended December 31, 2021 6,529 For the year ended December 31, 2022 6,374 For the year ended December 31, 2023 6,155 The Company has two indefinite-lived intangible assets totaling $ 1 . 1 million for trademarks a s of December 31, 2018 and 2017 . </t>
  </si>
  <si>
    <t>Investments in Associated Companies</t>
  </si>
  <si>
    <t>Investments in Associated Companies [Abstract]</t>
  </si>
  <si>
    <t>Investments in Associated Companies [Text Block]</t>
  </si>
  <si>
    <t>Note 16 – Investments in Associated Companies As of December 31, 2018 , the Company held a 50% investment in and had significant influence over Nippon Quaker Chemical, Ltd. (Japan) and Kelko Quaker Chemical , S.A. (Panama) and held a 33% investment in and had significant influence over Primex, Ltd. (Barbados). The carrying amount of the Company’s equity investments a s of December 31, 2018 was $21.3 million , which includes its investments of $14.7 milli on in Primex , Ltd. (Barbados); $6.2 million in Nippon Quaker Chemical, Ltd. (Japan); and $0.4 million in Kelko Quaker Chemical, S.A. (Panama). The Company has a 50-50 joint venture in a Venezuelan affiliate, Kelko Venezuela. Due to heightene d foreign exchange controls, current economic circumstances and other restrictions in Venezuela, during the third quarter of 2018 the Company concluded that it no longer had significant influence over this affiliate. Prior to this determination, the Compa ny historically accounted for this affiliate under the equity method. As of December 31, 2018, the Company has no remaining carrying value for its investment in Kelko Venezuela. Summarized financial information of Nippon Quaker Chemical, Ltd. (Japan) and Kelko Quaker Chemical , S.A. (Panama) for 2018 and Nippon Quaker Chemical, Ltd. (Japan) , Kelko Quaker Chemical , S.A. (Panama) and Kelko Quaker Chemical, S.A. (Venezuela) for 2017 and 2016, in the aggregate, is as follows: As of December 31, 2018 2017 Current assets $ 43,581 $ 37,683 Noncurrent assets 990 936 Current liabilities 29,632 24,858 Noncurrent liabilities 1,685 1,457 Year Ended December 31, 2018 2017 2016 Net sales $ 43,875 $ 42,555 $ 41,448 Gross margin 12,983 13,440 13,082 Income before income taxes 2,494 2,900 2,289 Net income 1,874 1,471 1,210 Summarized financial information of Primex, Ltd. is as follows: As of December 31, 2018 2017 Total assets $ 103,705 $ 120,154 Total liabilities 53,049 54,258 Year Ended December 31, 2018 2017 2016 Revenue $ 5,841 $ 14,042 $ 5,632 Income before income taxes 3,688 11,705 5,622 Net income 2,954 7,788 5,148</t>
  </si>
  <si>
    <t>Other Assets</t>
  </si>
  <si>
    <t>Other Assets [Abstract]</t>
  </si>
  <si>
    <t>Other Assets [Text Block]</t>
  </si>
  <si>
    <t>Note 17 – Other Assets O ther assets as of December 31, 2018 and 2017 were as follows : 2018 2017 Restricted insurance settlement $ 20,278 $ 21,171 Uncertain tax positions 4,861 4,543 Supplemental retirement income program 1,491 1,594 Pension assets 3,656 1,184 Other 1,769 1,557 Total other assets $ 32,055 $ 30,049 As of December 31, 2018 and 2017, one of the Company’s U.S. pension plan’s fair value of plan assets exceeded its gross benefit obligation and was therefore over-funded, which is represented by the line Pension assets in the table above. See also Note 20 of Notes to Consolidated Financial Statements.</t>
  </si>
  <si>
    <t>Other Current Liabilities</t>
  </si>
  <si>
    <t>Other Current Liabilities [Abstract]</t>
  </si>
  <si>
    <t>Other Accrued Liabilities Disclosure [Text Block]</t>
  </si>
  <si>
    <t>Note 18 – Other Current Liabilities Other current liabilities as of December 31, 2018 and 2017 were as follows : 2018 2017 Non-income taxes $ 8,462 $ 9,196 Accrued interest 4,340 884 Professional fees 3,831 5,019 Selling expenses 3,582 2,846 Freight 2,188 1,780 Customer advances and sales return reserves 2,187 1,507 Current income taxes payable 1,358 841 Legal 1,067 1,169 Accrued rent and facilities 763 775 Other 3,330 3,304 Total other current liabilities $ 31,108 $ 27,321</t>
  </si>
  <si>
    <t>Debt</t>
  </si>
  <si>
    <t>Debt [Abstract]</t>
  </si>
  <si>
    <t>Debt [Text Block]</t>
  </si>
  <si>
    <t>Note 19 – Debt Debt as of December 31, 2018 and 2017 includes the following : 2018 2017 Credit facilities $ 24,034 $ 48,514 Industrial development bonds 10,000 15,000 Municipality-related loans 2,549 3,290 Other debt obligations (including capital leases) 21 — Total debt 36,604 66,804 Current portion of long-term debt (670) (5,736) Long-term debt $ 35,934 $ 61,068 Credit facilities The Company’s primary credit facility (“the Credit Facility”) is a $300.0 million syndicated multicurrency credit agreement with a group of lenders. The maximum amount available under the Credit Facility can be increased to $400.0 million at the Company’s option if the lenders agree and the Company satisfies certain conditions. Borrowings under the Credit Facility generally bear interest at a base rate or LIBOR rate plus a margin. The Credit Facility has certain fin ancial and other covenants, with the key financial covenant requiring that the Company’s consolidated total debt to adjusted EBITDA ratio cannot exceed 3.50 to 1. As of December 31, 2018 and 2017 , the Company’s consolidated total debt to a djusted EBITDA ratio was below 1.0 to 1, and the Company was also in compliance with all of its other covenants. During the fourth quarter of 2018, the Credit Facility was amended and restated to extend the maturity date to March 15, 2020. As of December 31, 2018 and 2017 , the Company had total credit facility borrowings of $24.0 million and $48.5 million, primarily under the Credit Facility, at weighted average borrowing rates of 1.00% and 1.88%, respectively. Industrial dev elopment b onds As of December 31, 2018 and 2017, the Company had a fixed rate, industrial development authority bond for $10.0 million due in 2028 and bearing interest at a rate of 5.26%. As of December 31, 2017, the Company also had a $5.0 million indust rial development authority bond bearing interest at a rate of 5.60%, which matured and was paid off during the fourth quarter of 2018. These bonds have similar covenants to the Credit Facility, noted above . Municipality-related loans As part of a past exp ansion project at the Company’s Middletown, Ohio facility, it agreed to a low interest rate $3.5 million loan with the Ohio Department of Development. Principal repayment on this loan began in September 2010 with its final maturity being in February 2021. The current interest rate of 2% will rise to 3% beginning March 2019 until final maturity. As of December 31, 2018 and 2017 , there was $0.8 million and $1.1 million, respectively, outstanding on this loan. The Company’s Ver kol S.A.U. (“Verkol”) subsidiary has certain loans issued by the local government which are either interest-free or bear interest at a subsidized rate. These loans mature periodically, with the last maturity occurring in 2028. The Company records these l oans at fair value based on market interest rates on the date of acquisition and continues to measure the loans at amortized cost, recognizing the implicit interest incurred. As of December 31, 2018 and 2017 , there was $1.8 millio n and $2.2 million, respectively, outstanding for these loans. During the next five years, payments on the Company’s debt are due as follows: 2019 $ 670 2020 24,730 2021 398 2022 270 2023 240 A s of December 31, 2018 and 2017 , the amounts at which the Company’s debt is recorded are not materially d ifferent from their fair market value.</t>
  </si>
  <si>
    <t>Pension and Postretirement Benefits</t>
  </si>
  <si>
    <t>Pension and Other Postretirement Benefits [Abstract]</t>
  </si>
  <si>
    <t>Pension And Other Postretirement Benefits Disclosure [Text Block]</t>
  </si>
  <si>
    <t xml:space="preserve">Note 20 – Pension and Other Postretirement Benefits The following table shows the Company’s plans’ funded status reconcile d with amounts reported in the Consolidated Balance S heet s as of December 31, 2018 and 2017 : Other Post- Pension Benefits Retirement Benefits 2018 2017 2018 2017 Change in benefit obligation Foreign U.S. Total Foreign U.S. Total U.S. U.S. Gross benefit obligation at beginning of year $ 118,352 $ 62,977 $ 181,329 $ 103,491 $ 67,254 $ 170,745 $ 4,729 $ 4,730 Service cost 3,426 383 3,809 3,219 337 3,556 7 8 Interest cost 2,254 1,847 4,101 2,066 1,932 3,998 130 144 Employee contributions 73 — 73 68 — 68 — — Plan settlements (10) — (10) — (4,341) (4,341) — — Benefits paid (1,639) (4,330) (5,969) (2,503) (4,031) (6,534) (317) (448) Plan expenses and premiums paid (161) — (161) (210) — (210) — — Actuarial (gain) loss (5,561) (2,143) (7,704) (1,164) 1,826 662 (443) 295 Translation differences and other (5,418) — (5,418) 13,385 — 13,385 — — Gross benefit obligation at end of year $ 111,316 $ 58,734 $ 170,050 $ 118,352 $ 62,977 $ 181,329 $ 4,106 $ 4,729 Change in plan assets Fair value of plan assets at year beginning of year $ 98,622 $ 51,964 $ 150,586 $ 86,844 $ 49,197 $ 136,041 $ — $ — Actual return on plan assets (2,670) 457 (2,213) 116 6,865 6,981 — — Employer contributions 5,269 1,574 6,843 2,867 4,574 7,441 317 448 Employee contributions 73 — 73 68 — 68 — — Plan settlements (10) — (10) — (4,341) (4,341) — — Benefits paid (1,639) (4,330) (5,969) (2,503) (4,031) (6,534) (317) (448) Plan expenses and premiums paid (161) (250) (411) (210) (300) (510) — — Translation differences (4,658) — (4,658) 11,440 — 11,440 — — Fair value of plan assets at end of year $ 94,826 $ 49,415 $ 144,241 $ 98,622 $ 51,964 $ 150,586 $ — $ — Net benefit obligation recognized $ (16,490) $ (9,319) $ (25,809) $ (19,730) $ (11,013) $ (30,743) $ (4,106) $ (4,729) Amounts recognized in the balance sheet consist of: Non-current assets $ — $ 3,656 $ 3,656 $ — $ 1,184 $ 1,184 $ — $ — Current liabilities (206) (559) (765) (89) (560) (649) (446) (459) Non-current liabilities (16,284) (12,416) (28,700) (19,641) (11,637) (31,278) (3,660) (4,270) Net benefit obligation recognized $ (16,490) $ (9,319) $ (25,809) $ (19,730) $ (11,013) $ (30,743) $ (4,106) $ (4,729) Amounts not yet reflected in net periodic benefit costs and included in accumulated other comprehensive loss: Prior service credit (cost) $ 1,497 $ — $ 1,497 $ 1,744 $ (59) $ 1,685 $ — $ — Accumulated loss (20,089) (25,310) (45,399) (22,598) (27,133) (49,731) (338) (823) AOCI (18,592) (25,310) (43,902) (20,854) (27,192) (48,046) (338) (823) Cumulative employer contributions in excess of or (below) net periodic benefit cost 2,102 15,991 18,093 1,124 16,179 17,303 (3,768) (3,906) Net benefit obligation recognized $ (16,490) $ (9,319) $ (25,809) $ (19,730) $ (11,013) $ (30,743) $ (4,106) $ (4,729) The accumulated benefit obligation for all defined benefit pension plans was $165.3 million ( $57.6 million U.S. and $107.7 million Foreign) and $176.3 million ( $62.2 million U.S. and approximately $114.1 million Foreign ) a s of December 31, 2018 and 2017 , respectively. Information for pension plans with an accumulated benefit obligation in excess of plan assets: 2018 2017 Foreign U.S. Total Foreign U.S. Total Projected benefit obligation $ 111,316 $ 12,975 $ 124,291 $ 118,352 $ 12,197 $ 130,549 Accumulated benefit obligation 107,685 11,808 119,493 114,069 11,456 125,525 Fair value of plan assets 94,826 — 94,826 98,622 — 98,622 Information for pension plans with a projected benefit obligation in excess of plan assets: 2018 2017 Foreign U.S. Total Foreign U.S. Total Projected benefit obligation $ 111,316 $ 12,975 $ 124,291 $ 118,352 $ 12,197 $ 130,549 Fair value of plan assets 94,826 — 94,826 98,622 — 98,622 Components of net periodic benefit costs – pension plans: 2018 2017 Foreign U.S. Total Foreign U.S. Total Service cost $ 3,426 $ 383 $ 3,809 $ 3,219 $ 337 $ 3,556 Interest cost 2,254 1,847 4,101 2,066 1,932 3,998 Expected return on plan assets (2,228) (2,803) (5,031) (1,994) (3,067) (5,061) Settlement loss 2 — 2 — 1,946 1,946 Actuarial loss amortization 881 2,276 3,157 862 2,396 3,258 Prior service (credit) cost amortization (175) 59 (116) (167) 63 (104) Net periodic benefit cost $ 4,160 $ 1,762 $ 5,922 $ 3,986 $ 3,607 $ 7,593 2016 Foreign U.S. Total Service cost $ 2,378 $ 298 $ 2,676 Interest cost 2,314 2,114 4,428 Expected return on plan assets (2,026) (3,316) (5,342) Actuarial loss amortization 839 2,336 3,175 Prior service (credit) cost amortization (164) 63 (101) Net periodic benefit cost $ 3,341 $ 1,495 $ 4,836 Other changes recognized in other comprehensive income – pension plans : 2018 2017 Foreign U.S. Total Foreign U.S. Total Net (gain) loss arising during the period $ (663) $ 453 $ (210) $ 715 $ (1,672) $ (957) Recognition of amortization in net periodic benefit cost Prior service credit (cost) 175 (59) 116 167 (63) 104 Actuarial loss (883) (2,276) (3,159) (862) (4,342) (5,204) Effect of exchange rates on amounts included in AOCI (890) — (890) 2,308 — 2,308 Total recognized in other comprehensive (income) loss (2,261) (1,882) (4,143) 2,328 (6,077) (3,749) Total recognized in net periodic benefit cost and other comprehensive loss (income) $ 1,899 $ (120) $ 1,779 $ 6,314 $ (2,470) $ 3,844 2016 Foreign U.S. Total Net gain arising during period $ 2,401 $ 3,576 $ 5,977 Recognition of amortization in net periodic benefit Prior service credit (cost) 164 (63) 101 Actuarial loss (839) (2,336) (3,175) Effect of exchange rates on amounts included in AOCI (1,347) — (1,347) Total recognized in other comprehensive loss 379 1,177 1,556 Total recognized in net periodic benefit cost and other comprehensive loss $ 3,720 $ 2,672 $ 6,392 Components of net periodic benefit costs – other postretirement plan : 2018 2017 2016 Service cost $ 7 $ 8 $ 10 Interest cost 130 144 142 Actuarial loss amortization 42 54 — Net periodic benefit costs $ 179 $ 206 $ 152 Other changes recognized in other comprehensive income – other postretirement benefit plans: 2018 2017 2016 Net (gain) loss arising during period $ (443) $ 295 $ (401) Amortization of actuarial loss in net periodic benefit costs (42) (54) — Total recognized in other comprehensive (income) loss (485) 241 (401) Total recognized in net periodic benefit cost and other comprehensive (income) loss $ (306) $ 447 $ (249) Estimated amounts that will be amortized from accumulated other comprehensive loss over the next fiscal year : Other Post- Pension Plans Retirement Foreign U.S. Total Benefits Actuarial loss $ 769 $ 2,330 $ 3,099 $ — Prior service credit (169) — (169) — $ 600 $ 2,330 $ 2,930 $ — Weighted-average assumptions used to determine benefit obligations a s of December 31, 2018 and 2017 : Other Postretirement Pension Benefits Benefits 2018 2017 2018 2017 U.S. Plans: Discount rate 4.07 % 3.44 % 4.03 % 3.39 % Rate of compensation increase 3.63 % 3.63 % N/A N/A Foreign Plans: Discount rate 2.47 % 2.31 % N/A N/A Rate of compensation increase 2.89 % 2.89 % N/A N/A Weighted-average assumptions used to determine net periodic benefit costs for the years ended December 31, 2018 and 2017 : Other Postretirement Pension Benefits Benefits 2018 2017 2018 2017 U.S. Plans: Discount rate 3.44 % 3.88 % 3.39 % 3.73 % Expected long-term return on plan assets 5.95 % 7.00 % N/A N/A Rate of compensation increase 3.63 % 3.63 % N/A N/A Foreign Plans: Discount rate 2.33 % 2.17 % N/A N/A Expected long-term return on plan assets 2.22 % 2.12 % N/A N/A Rate of compensation increase 2.89 % 2.48 % N/A N/A The long-term rates of return on assets were selected from within the reasonable range of rates determined by (a) historical real returns for the asset classes covered by the in vestment policy and (b) projections of inflation over the long-term period during which benefits are payable to plan participants. See Note 1 of Notes to Consolidated Financial Statements for further information. Assumed health care cost trend rates a s of December 31, 2018 and 2017 : 2018 2017 Health care cost trend rate for next year 6.20 % 6.40 % Rate to which the cost trend rate is assumed to decline (the ultimate trend rate) 4.50 % 4.50 % Year that the rate reaches the ultimate trend rate 2037 2037 Assumed health care cost trend rates could have a significant effect on the amounts reported for the health care plans. A one-percentage-point change in assumed health care cost trend rates would have the following effects: 1% Point 1% Point Increase Decrease Effect on total service and interest cost $ 11 $ (9) Effect on postretirement benefit obligations 299 (311) Plan Assets and Fair Value The Company’s pension plan target asset allocation and the weighted-average asset allocations a s of December 31, 2018 and 2017 by asset category were as follows: Asset Category Target 2018 2017 U.S. Plans Equity securities 10 % 9 % 59 % Debt securities 89 % 90 % 40 % Other 1 % 1 % 1 % Total 100 % 100 % 100 % Foreign Plans Equity securities and other 24 % 24 % 25 % Debt securities 76 % 76 % 75 % Total 100 % 100 % 100 % During the year ended December 31, 2018 , the Company elected to adjust its U.S. Plans ’ asset allocation along a glide path based on the funded status of the U.S. Plan. As funded status improved, the assets were allocated more heavily to debt securities with lengthened duration to match projected liability movements. As of December 31, 2018 and 2017 , “Other” consisted principally of cash and cash equivalents (approximately 1% of plan assets in each respective period). The follo wing is a description of the valuation methodologies used for the investments measured at fair value, including the general classification of such instruments pursuant to the valuation hierarchy , where applicable : Cash and Cash Equivalents Cash and cash eq uivalents consist of cash and money market funds and are classified as Level 1 investments. Common Stock Common stock is valued based on quoted market prices on an exchange in an active market and is classified as Level 1 investments. Commingled Funds Inve stments in the U.S. pension plan and foreign pension plan commingled funds represent pooled institutional investments, including primarily collective investment trusts. The se commingled funds are not available o n an exchange or in an active market and the se investments are valued using their net asset value (“NAV”), which is generally based on the underlying asset values of the pooled investments held in the trusts. As of December 31, 2018 , the U.S. pension plan commingled funds include d approximately 10 percent of investments in equity securities and 90 percent of investments in fixed income securities. As of December 31, 2018 , foreign pension plan commingled funds include d approximately 30 percent of investments in equity secur ities, 60 percent of investments in fixed income securities, and 10 percent of other non-related investments, primarily real estate. Pooled Separate Accounts Investments in the U.S. pension plan pooled separate accounts consist of insurance annuity contr acts and are valued based on the reported unit value at year end. Units of the pooled separate account are not traded on an exchange or in an active market and these investments are valued using their NAV. Insurance Contract Investments in the foreign pen sion plan insurance contract are valued at the highest value available for the Company at year end, either the reported cash surrender value of the contract or the vested benefit obligation. Both the cash surrender value and the vested benefit obligation are determined based on unobservable inputs, which are contractually or actuarially determined, regarding returns, fees, the present value of the future cash flows of the contract and benefit obligations. The contract is classified as a Level 3 investment . Diversified Equity Securities - Registered Investment Companies Investments in the foreign pension plan s diversified equity securities of registered investment companies are based upon the quoted redemption value of shares in the fund owned by the plan a t year end. The shares of the fund are not available o n an exchange or in an active market; however, the fair value is determined based on the underlying inve stments in the fund as traded on an exchange in an active market and are classified as Level 2 in vestments. Fixed Income – Foreign Registered Investment Companies Investments in the foreign pension plan s fixed income securities of foreign registered investment companies are based upon the quoted redemption value of shares in the fund owned by the plan at year end. The shares of the fund are not available o n an exchange or in an active market; however, the fair value is determined based on the underlying investments in the fund as traded on an exchange in an active market and are classified as Level 2 investments. Real Estate The foreign pension plan’s investment in real estate consists of an investment in a property fund. The fund’s underlying investments consist of real property, which are valued using unobservable inputs. The property fund is class ified as a Level 3 investment . As of December 31, 2018 and 2017 , the U.S. and foreign plans’ investments measured at fair value on a recurring basis were as follows: Fair Value Measurements at December 31, 2018 Total Using Fair Value Hierarchy U.S. Pension Assets Fair Value Level 1 Level 2 Level 3 Cash and cash equivalents $ 450 $ 450 $ — $ — Subtotal U.S. pension plan assets in fair value hierarchy $ 450 $ 450 $ — $ — Commingled funds measured at NAV 48,965 Total U.S. pension plan assets $ 49,415 Foreign Pension Assets Cash and cash equivalents $ 209 $ 209 $ — $ — Insurance contract 79,873 — — 79,873 Diversified equity securities - registered investment companies 7,701 — 7,701 — Fixed income - foreign registered investment companies 2,658 — 2,658 — Real estate - registered investment companies 2,382 — — 2,382 Sub-total of foreign pension assets in fair value hierarchy $ 92,823 $ 209 $ 10,359 $ 82,255 Commingled funds measured at NAV 2,003 Total foreign pension assets $ 94,826 Total pension assets in fair value hierarchy $ 93,273 $ 659 $ 10,359 $ 82,255 Total pension assets measured at NAV 50,968 Total pension assets $ 144,241 Fair Value Measurements at December 31, 2017 Total Using Fair Value Hierarchy U.S. Pension Assets Fair Value Level 1 Level 2 Level 3 Cash and cash equivalents $ 449 $ 449 $ — $ — Small capitalization common stock 1,508 1,508 — — Subtotal U.S. pension plan assets in fair value hierarchy $ 1,957 $ 1,957 $ — $ — Commingled funds measured at NAV 48,527 Pooled separate accounts measured at NAV 1,480 Total U.S. pension plan assets $ 51,964 Foreign Pension Assets Cash and cash equivalents $ 26 $ 26 $ — $ — Insurance contract 82,092 — — 82,092 Diversified equity securities - registered investment companies 9,002 — 9,002 — Fixed income - foreign registered investment companies 2,951 — 2,951 — Real estate - registered investment companies 2,428 — — 2,428 Subtotal foreign pension assets in fair value hierarchy $ 96,499 $ 26 $ 11,953 $ 84,520 Commingled funds measured at NAV 2,123 Total foreign pension plan assets $ 98,622 Total pension assets in fair value hierarchy $ 98,456 $ 1,983 $ 11,953 $ 84,520 Total pension assets measured at NAV 52,130 Total pension assets $ 150,586 Certain investments that are measured at fair value using the NAV per share (or its equivalent) have not bee n classified in the fair value hierarchy . The fair value amounts presented for these investments in the preceding tables are intended to permit reconciliation of the fair value hierarchies to th e line items presented in the statements of net assets available for benefits. Changes in the fair value of the foreign plans’ Level 3 investments during the years ended December 31, 2018 and 2017 were as follows: Insurance Real Estate Contract Fund Total Balance as of December 31, 2016 $ 72,778 $ 2,041 $ 74,819 Purchases 2,350 — 2,350 Settlements (1,661) — (1,661) Unrealized (losses) gains (1,425) 188 (1,237) Currency translation adjustment 10,050 199 10,249 Balance as of December 31, 2017 82,092 2,428 84,520 Purchases 4,707 — 4,707 Settlements (1,399) — (1,399) Unrealized (losses) gains (1,817) 94 (1,723) Currency translation adjustment (3,710) (140) (3,850) Balance as of December 31, 2018 $ 79,873 $ 2,382 $ 82,255 U.S. pension assets include Company common stock in the amount of $1.5 million ( 3% of total U.S. plan assets) a s of December 31, 2017 . During the second quarter of 2017, the Company’s primary noncontributory U.S. pension plan (the “U.S. Pension Plan”) offered a cash settlement to its vested terminated participants, which allowed them to receive the value of their pension benefits as a single lump sum payment. As payments from the U.S. P ension P lan for this cash out offering exceeded the service and int erest cost components of the U.S. P ension P lan expense for the year ended December 31, 2017, the Company recorded a settlement charge of approximately $1.9 million. This settlement charge represented the immediate recognition into expense of a portion of the unrecognized loss within AOCI on the balance sheet in proportion to the share of the projected benefit obligation that was settled by these payments. The gross pension benefit obligation was reduced by approximately $4.0 million as a result of these p ayments. The settlement charge was recognized through other expense, net, on the Company’s Consolidated Statements of Income. In the fourth quarter of 2018, the Company began the process of terminating the U.S. Pension Plan after receiving Board of Direct or approval to do so . Prior to December 31, 2005, the U.S. Pension Plan covered substantially all employees of the Company’s U.S. subsidiary who had at least one year of eligible service and had attained age 21. Effective December 31, 2005, the U.S. Pens ion Plan was amended to freeze benefit accruals with respect to participants who were not part of a collective bargaining unit and effective after November 30, 2013, the U.S. Pension Plan was further amended to freeze benefit accruals for the remaining mem bers of a collective bargaining unit. U.S. Pension Plan participants will have their benefits either converted into a lump sum cash payment or an annuity contract placed with an insurance carrier. The U.S. Pension Plan is fully-funded on a U.S. GAAP basi s. In order to terminate the plan in accordance with IRS and pension benefit guaranty corporation requirements, the Company will be required to fully fund the plan on a termination basis and will commit to contribute the additional assets necessary, if an y, to do so. The amount necessary to do so is not yet known but is currently estimated to be between $0 and $ 10 million. In addition, the Company expects to record a pension settlement charge at plan termination. This settlement charge will include the immediate recognition into expense of the unrecognized losses within AOCI on the balance sheet as of the plan termination date. The Company does not have a current estimate for this future settlement charge , however, the gross AOCI related to this plan wa s approximately $19 million as of December 31, 2018 . The Company currently estimates that the U.S. Pension Plan termination will be completed during 2020. Cash Flows Contributions The Company expects to make minimum cash contributions of approximately $5.2 million to its pension plans ( approximately $0.5 million U.S. and $4.7 million Foreign) and approximately $0.4 million to its other postretirement benefit plan in 2019 . Estimated Future Benefit Payments Excluding any impact related to the U.S. Pension Plan termination process noted above, t he following benefit payments, which reflect expected future service, as appropriate, are expected to be paid: Other Post- Pension Benefits Retirement Foreign U.S. Total Benefits 2019 $ 2,240 $ 4,515 $ 6,755 $ 446 2020 2,443 4,286 6,729 422 2021 3,166 4,220 7,386 393 2022 3,124 4,237 7,361 367 2023 3,336 4,860 8,196 349 2024 to 2028 19,212 22,107 41,319 1,380 The Company maintains a plan under which supplemental retirement benefits are provided to certain officers. Benefits payable under the plan are based on a combination of years of service and existing postretirement benefits. Included in total pension costs are charges of $1.6 million , $1.4 million and $0.9 million for the years ended December 31, 2018 , 2017 and 2016 , respectively, representing the annual accrued benefits under this plan. Defined Contributi on Plan The Company has a 401(k) plan with an employer match covering a majority of its U.S. employees. The plan allows for and the Company previously paid a nonelective contribution on behalf of participants who have completed one year of service equ al to 3% of the eligible participants’ compensation in the form of Company common stock. During the first quarter of 2017, the Company began matching both non-elective and elective 401(k) contributions in cash, rather than stock. Total Company contributi ons were $3.1 million, $2.9 million and $2.7 million for the years ended December 31, 2018 , 2017 and 2016 , respectively. </t>
  </si>
  <si>
    <t>Other Non-Current Liabilities</t>
  </si>
  <si>
    <t>Other Non-Current Liabilities [Abstract]</t>
  </si>
  <si>
    <t>Other Non-Current Liabilities [Text Block]</t>
  </si>
  <si>
    <t>Note 21 – Other Non- Current Liabilities O ther non-current liabilities as of December 31, 2018 and 2017 were as follows : 2018 2017 Restricted insurance settlement $ 20,278 $ 21,171 Non-current income taxes payable 7,644 15,825 Uncertain tax positions (includes interest and penalties) 8,097 7,970 Deferred and other long-term compensation 6,886 5,905 Other 624 625 Total other non-current liabilities $ 43,529 $ 51,496</t>
  </si>
  <si>
    <t>Equity and Noncontrolling Interest</t>
  </si>
  <si>
    <t>Equity [Abstract]</t>
  </si>
  <si>
    <t>Stockholders' Equity Note Disclosure [Text Block]</t>
  </si>
  <si>
    <t>Note 22 – Equity and Accumulated Other Comprehensive Loss In May 2015, the Company’s Board of Directors authorized a share repurchase program for the repurchase of up to $100.0 million of Quaker Chemical Corporation common stock (the “2015 Share Repurchase Program”). The 2015 Share Repurchase Program has no expiration date. The 2015 Share Repurchase Program provides a framework of conditions under which management can repurchase shares of the Company’s common stock. These purchases may be made in the open market or in private and negotiated transactions and will be in accordance with applicable laws, rules and regulations. In connection with the 2015 Share Repurchas e Program, the Company acquired 83,879 shares of common stock for $5.9 million, during the year ended December 31, 2016. There were no share repurchases under the 2015 Share Repurchase Program during the years ended December 31, 2018 and 2017. The Company has elected not to hold treasury shares and therefore has retired the shares as they are repurchased. It is the Company’s accounting policy to record the excess paid over par value as a reduction in retained earnings for all shares repurchased. The Company has 30,000,000 shares of common stock authorized with a par value of $1, and 13,338,026 and 13,307,976 shares issued and outstanding as of December 31, 2018 and 2017 , respectively. The change in shares issued and outstanding during 2018 was primarily related to 17,596 shares issued for equity-based compensation plans, 3,574 shares issued for the ESPP and 8,880 shares issued for the exercise of stock options and other employee and director-related share activity. The Company is authorized to issue 10,000,000 shares of preferred stock with $1 par value, subject to approval by the Board of Directo rs. The Board of Directors may designate one or more series of preferred stock and the number of shares, rights, preferences, and limitations of each series. As of December 31, 2018 , no preferred stock had been issued . The following table shows the reclassifications from and resulting balances of AOCI for the years ended December 31, 2018 , 2017 and 2016 : Unrealized Gain (Loss) in Defined Currency Benefit Available-for- Translation Pension Sale Adjustments Plans Securities Total Balance as of December 31, 2015 $ (38,544) $ (35,251) $ 479 $ (73,316) Other comprehensive (loss) income before reclassifications (13,711) (4,229) 834 (17,106) Amounts reclassified from AOCI — 3,075 (17) 3,058 Related tax amounts — 237 (280) (43) Balance as of December 31, 2016 (52,255) (36,168) 1,016 (87,407) Other comprehensive income (loss) before reclassifications 20,362 (1,646) 2,299 21,015 Amounts reclassified from AOCI — 5,154 (2,494) 2,660 Related tax amounts — (1,433) 65 (1,368) Balance as of December 31, 2017 (31,893) (34,093) 886 (65,100) Other comprehensive (loss) income before reclassifications (17,429) 1,543 (2,622) (18,508) Amounts reclassified from AOCI — 3,085 435 3,520 Related tax amounts — (1,086) 459 (627) Balance as of December 31, 2018 $ (49,322) $ (30,551) $ (842) $ (80,715) Approximately 30 % and 7 0 % of the amounts reclassified from AOCI to the Consolidated Statement s of Income for defined benefit retirement plans during the years e nded December 31, 2018 , 2017 and 2016 were recorded in COGS and SG&amp;A , respectively. See Note 20 of Notes to Consolidated Financial Statements for further information. All reclassifications related to unrealized gain (loss) in available-for-sale securities relate to the Company’s equity in terest in a captive insurance company and are recorded in equity in net income of associated companies. The amounts reported on the Consolidated Statement s of Changes in Equity for non-controlling interest are relate d to currency translation adjustments.</t>
  </si>
  <si>
    <t>Business Acquisitions</t>
  </si>
  <si>
    <t>Business Combinations [Abstract]</t>
  </si>
  <si>
    <t>Business Combination Disclosure [Text Block]</t>
  </si>
  <si>
    <t>Note 23 – Business Acquisitions In March 2018, the Company purchased certain formulations and product technology for the mining industry for its North America reportable operating segment for $1.0 million. The Company allocated the entire purchase price to intangible assets representing formulations and product technology, to be amortized over 10 years. In accordance with the terms of the agreement, $0.5 million of the purchase price was paid at signing, with the remaining $0.5 million of the purch ase price being paid during the first quarter of 2019. As of December 31, 2018, the remaining $0.5 million was recorded in Other c urrent l iabilities on the Company’s Consolidated Balance Sheet. In December 2017, the Company acquired the remaining 45% owne rship interest in its India affiliate, Quaker Chemical India Private Limited (“QCIL”) for 2,025.0 million INR, or approximately $31.8 million. QCIL is a part of the Company’s Asia/Pacific reportable operating segment. As this acquisition was a change in an existing controlling ownership, the Company recorded $21.2 million of excess purchase price over the carrying value of the noncontrolling interest in Capital in excess of par value. In May 2017, the Company acquired assets associated with a business th at markets, sells and manufactures certain metalworking fluids for its North America reportable operating segment for 7.3 million CAD, or approximately $5.4 million. As of December 31, 2018, the allocation of the purchase price for all of the Company’s 20 17 acquisitions have been finalized. In November 2016, the Company acquired Lubricor Inc. and its affiliated entities (“Lubricor”), a metalworking fluids manufacturer headquartered in Waterloo, Ontario for its North America reportable operating segment for 16.0 million CAD, or approximately $12.0 million. During the first quarter of 2017, the Company identified and recorded an adjustment of less than $0.1 million to the allocation of the purchase price for the Lubricor acquisition. The adjustment was t he result of finalizing a post-closing settlement based on the Company’s assessment of additional information related to assets acquired and liabilities assumed . In May 2016, the Company acquired assets of a business that is associated with dust control p roducts for the mining industry for its North America reportable operating segment for $1.9 million. As of December 31, 2017, the allocation of the purchase price for all of the Company’s 2016 acquisitions have been finalized. In July 2015, the Company acquired Verkol, a leading specialty grease and other lubricants manufacturer based in northern Spain, included in its EMEA reportable operating segment, for 37.7 million EUR, or approximately $41.4 million. This includes a post-closing adjustment of 1.3 million EUR, or approximately $1.4 million that was accrued as of December 31, 2015 and paid during the first quarter of 2016. The results of operations of the acquired businesses and assets are included in the Consolidated Statements of Income from thei r respective acquisition dates. Transaction expenses associated with these acquisitions are included in SG&amp;A in the Company’s Consolidated Statements of Income. Certain pro forma and other information is not presented, as the operations of the acquired b usinesses are not material to the overall operations of the Company for the periods presented.</t>
  </si>
  <si>
    <t>Fair Value Measurements</t>
  </si>
  <si>
    <t>Fair Value Disclosures [Abstract]</t>
  </si>
  <si>
    <t>Fair Value Disclosures [Text Block]</t>
  </si>
  <si>
    <t>Note 24 – Fair Value Measures The Company has valued its company-owned life insurance policies at fair value. The se assets are subject to fair value measuremen t as follows: Fair Value Measurements at December 31, 2018 Total Using Fair Value Hierarchy Assets Fair Value Level 1 Level 2 Level 3 Company-owned life insurance $ 1,491 $ — $ 1,491 $ — Total $ 1,491 $ — $ 1,491 $ — Fair Value Measurements at December 31, 2017 Total Using Fair Value Hierarchy Assets Fair Value Level 1 Level 2 Level 3 Company-owned life insurance $ 1,594 $ — $ 1,594 $ — Total $ 1,594 $ — $ 1,594 $ — The fair values of Company-owned life insurance are based on quotes for like instruments with similar credit ratings and terms . The Company did not have liabilities subject to fair value measurement and did not hold Level 3 investments as of December 31, 2018 or 2017 , respectively, so related disclosures have not been included.</t>
  </si>
  <si>
    <t>Commitments and Contingencies</t>
  </si>
  <si>
    <t>Commitments and Contingencies Disclosure [Abstract]</t>
  </si>
  <si>
    <t>Commitments And Contingencies Disclosure [Text Block]</t>
  </si>
  <si>
    <t>Note 25 – Commitments and Contingencies In 1992, the Company identified certain soil and groundwater contamination at AC Products, Inc. (“ACP”), a wholly owned subsidiary. In voluntary coordination with the Santa Ana California Regional Water Quality Board, ACP has been remediating the contamination, the principal contaminant of which is perchloroethylene (“PERC”). In 2004, the Orange County Water District (“OCWD”) filed a civil complaint against ACP and other parties seeking to recover compensatory and other damages related to the investigation and remediation of the contamination in the groundwater. Pursuant to a settlement agreement with OCWD, ACP agreed, among other things, to operate the two groundwater treatment systems to hydraulically contain groundwater contamination emanating from ACP’s site until the concentrations of PERC released by ACP fell below the current Federal maximum contaminant level for four consecutive quarterly sampling events. In 2014, ACP ceased operation at one of its two groundwater treatment systems, as it had met the above condition for closure. As of December 31, 2018, ACP believes it is close to meeting the conditions for closure of the remaining groundwater treatment system but continues to operate this system while in discussions with the relevant authorities . As of December 31, 2018 , the Company believes that the range of potential-known liabilities associated with the balance of ACP water remediation program is approximately $0.1 million to $1.0 million. The low and high ends of the range are based on the length of operation of the treatment system as required by the conditions noted above, as determined by groundwater modeling . Costs of operation include the operation and maintenance of the extraction well, groundwater monitoring and program management. The Company believes, although there can be no assurance regarding the outcome of other unrelated environmental matters, that it has made adequate accruals for costs associated with othe r environmental problems of which it is aware. Approximately $0.2 million was accrued as of December 31, 2018 and 2017 , respectively, to provide for such anticipated future environmental assessments and remediation costs. An inacti ve subsidiary of the Company that was acquired in 1978 sold certain products containing asbestos, primarily on an installed basis, and is among the defendants in numerous lawsuits alleging injury due to exposure to asbestos. The subsidiary discontinued op erations in 1991 and has no remaining assets other than proceeds received from insurance settlements. To date, the overwhelming majority of these claims have been disposed of without payment and there have been no adverse judgments against the subsidiary. Based on a continued analysis of the existing and anticipated future claims against this subsidiary, it is currently projected that the subsidiary’s total liability over the next 50 years for these claims is approximately $1.7 million (excluding costs of defense). Although the Company has also been named as a defendant in certain of these cases, no claims have been actively pursued against the Company, and the Company has not contributed to the defense or settlement of any of these cases pursued against the subsidiary. These cases were handled by the subsidiary’s primary and excess insurers who had agreed in 1997 to pay all defense costs and be responsible for all damages assessed against the subsidiary arising out of existing and future asbesto s claims up to the aggregate limits of their policies. A significant portion of this primary insurance coverage was provided by an insurer that is insolvent, and the other primary insurers asserted that the aggregate limits of their policies had been exh austed. The subsidiary challenged the applicability of these limits to the claims being brought against the subsidiary. In response, two of the three carriers entered into separate settlement and release agreements with the subsidiary in 2005 and 2007 fo r $15.0 million and $20.0 million, respectively. The proceeds of both settlements are restricted and can only be used to pay claims and costs of defense associated with the subsidiary’s asbestos litigation. In 2007, the subsidiary and the remaining prima ry insurance carrier entered into a Claim Handling and Funding Agreement, under which the carrier is paying 27% of defense and indemnity costs incurred by or on behalf of the subsidiary in connection with asbestos bodily injury claims. The agreement conti nues until terminated and can only be terminated by either party by providing a minimum of two years prior written notice. As of December 31, 2018 , no notice of termination has been given under this agreement. At the end of the term of the agreem ent, the subsidiary may choose to again pursue its claim against this insurer regarding the application of the policy limits. The Company believes that, if the coverage issues under the primary policies with the remaining carrier are resolved adversely to the subsidiary and all settlement proceeds were used, the subsidiary may have limited additional coverage from a state guarantee fund established following the insolvency of one of the subsidiary’s primary insurers. Nevertheless, liabilities in respect o f claims may exceed the assets and coverage available to the subsidiary. If the subsidiary’s assets and insurance coverage were to be exhausted, claimants of the subsidiary may actively pursue claims against the Company because of the parent-subsidiary rel ationship. The Company does not believe that such claims would have merit or that the Company would be held to have liability for any unsatisfied obligations of the subsidiary as a result of such claims. After evaluating the nature of the claims filed ag ainst the subsidiary and the small number of such claims that have resulted in any payment, the potential availability of additional insurance coverage at the subsidiary level, the additional availability of the Company’s own insurance and the Company’s st rong defenses to claims that it should be held responsible for the subsidiary’s obligations because of the parent-subsidiary relationship, the Company believes it is not probable that the Company will incur losses. The Company has been successful to date having any claims naming it dismissed during initial proceedings. Since the Company may be in this stage of litigation for some time, it is not possible to estimate additional losses or range of loss, if any. The Company is party to other litigation which management currently believes will not have a material adverse effect on the Company’s results of operations, cash flows or financial condition. The Company leases certain manufacturing and office facilities and equipment under non-cancelable operating le ases with various terms from 1 to 15 years expiring in 20 27 . Rent expense for the years ended December 31, 2018 , 2017 and 2016 was $7.2 million, $6.4 million, and $5.6 million, respectively. The Company’s minimum rental commitments under operating leases a s of December 31, 2018 for future years were approximately: 2019 $ 7,068 2020 5,635 2021 4,509 2022 3,523 2023 2,659 2024 and beyond 7,779</t>
  </si>
  <si>
    <t>Quarterly Results - Unaudited</t>
  </si>
  <si>
    <t>Quarterly Results (unaudited) [Abstract]</t>
  </si>
  <si>
    <t>Quarterly Results - Unaudited [Text Block]</t>
  </si>
  <si>
    <t>Note 26 – Quarterly Results (unaudited) First Second Third Fourth Quarter (1) Quarter (2) Quarter (3) Quarter (4) 2018 Net sales $ 212,055 $ 221,962 $ 222,022 $ 211,481 Gross profit 75,447 80,937 81,093 74,838 Operating income 20,231 22,563 24,919 20,068 Net income attributable to Quaker Chemical Corporation 12,732 19,246 19,690 7,805 Net income attributable to Quaker Chemical Corporation Common Shareholders - Basic (5) $ 0.96 $ 1.44 $ 1.48 $ 0.59 Net income attributable to Quaker Chemical Corporation Common Shareholders - Diluted (5) $ 0.95 $ 1.44 $ 1.47 $ 0.58 2017 Net sales $ 194,909 $ 201,183 $ 212,918 $ 211,072 Gross profit 70,887 71,835 74,776 73,997 Operating income 13,758 17,903 14,009 17,074 Net income (loss) attributable to Quaker Chemical Corporation 6,992 11,906 11,142 (9,762) Net income (loss) attributable to Quaker Chemical Corporation Common Shareholders - Basic (5) $ 0.53 $ 0.90 $ 0.84 $ (0.73) Net income (loss) attributable to Quaker Chemical Corporation Common Shareholders - Diluted (5) $ 0.52 $ 0.89 $ 0.83 $ (0.73) (1) Net income attributable to Quaker Chemical Corporation for both the first quarters of 2018 and 2017 includes a loss of $0.4 million and earnings of $0.6 million, respectively, from the Company’s equity interest in a captive insurance company. Net income attributable to Quaker Chemical Corporation for both the first quarters of 2018 and 2017 includes Houghton combination-related expenses of $6.1 million and $9.1 million, respectively. Net income attributable to Quaker Chemical Corporation for the f irst quarter of 2018 includes a currency conversion charge of $0.2 million related to the impacts of hyper-inflationary accounting at the Company’s 50% owned affiliate in Venezuela. Net income attributable to Quaker Chemical Corporation for the first quar ter of 2017 also includes $0.3 million of cost streamlining expenses associated with certain actions taken to reorganize the Company’s corporate staff. (2) Net income attributable to Quaker Chemical Corporation for both the second quarters of 2018 and 2 017 includes earnings from the Company’s equity interest in a captive insurance company of $1.0 million and $0.4 million, respectively. Net income attributable to Quaker Chemical Corporation for both the second quarters of 2018 and 2017 includes Houghton combination-related expenses of $4.5 million and $4.3 million, respectively. Net income attributable to Quaker Chemical Corporation for both the second quarters of 2018 and 2017 includes currency conversion charges of less than $0.1 million and $0.3 milli on, respectively, related to the impacts of hyper-inflationary accounting at the Company’s 50% owned affiliate in Venezuela. Net income attributable to Quaker Chemical Corporation for the second quarter of 2018 includes a tax adjustment of $1.2 million re lated to U.S. Tax Reform. Net income attributable to Quaker Chemical Corporation for the second quarter of 2017 includes a $1.9 million charge for the Company’s U.S. pension plan settlement of its vested terminated participants. (3) Net income attrib utable to Quaker Chemical Corporation for both the third quarters of 2018 and 2017 includes earnings from the Company’s equity interest in a captive insurance company of $0.4 million, respectively, in both periods. Net income attributable to Quaker Chemic al Corporation for both the third quarters of 2018 and 2017 includes Houghton combination-related expenses of $3.8 million and $9.7 million, respectively. Net income attributable to Quaker Chemical Corporation for both the third quarters of 2018 and 2017 includes currency conversion charges of $0.5 million and less than $0.1 million, respectively, related to the impacts of hyper-inflationary accounting at the Company’s 50% owned affiliate in Venezuela and wholly owned Argentina subsidiary. Net income attr ibutable to Quaker Chemical Corporation for the third quarter of 2018 also includes a $0.4 million foreign currency transaction gain related to the liquidation of an inactive legal entity and a tax adjustment of $1.1 million related to U.S. Tax Reform. (4) Net income (loss) attributable to Quaker Chemical Corporation for both the fourth quarters of 2018 and 2017 includes a loss of $0.1 million and earnings of $1.1 million, respectively, from the Company’s equity interest in a captive insurance company. Net income (loss) attributable to Quaker Chemical Corporation for both the fourth quarters of 2018 and 2017 includes Houghton combination-related expenses of $5.1 million and $7.7 million, respectively. Net income (loss) attributable to Quaker Chemical C orporation for both the fourth quarters of 2018 and 2017 includes other income of $0.1 million and $0.6 million, respectively, related to cash proceeds from an insolvent insurance carrier with respect to previously filed recovery claims by an inactive subs idiary of the Company. Net income (loss) attributable to Quaker Chemical Corporation for both the fourth quarters of 2018 and 2017 includes currency conversion impacts related to hyper-inflationary accounting, with the 2017 impact of a charge of $0.1 mil lion at the Company’s 50% owned affiliate in Venezuela and the 2018 impact of income of less than $0.1 million at the Company’s wholly owned Argentina subsidiary. Net income (loss) attributable to Quaker Chemical Corporation for both the fourth quarters o f 2018 and 2017 includes charges of $8.1 million and $22.2 million, respectively, related to U.S. Tax Reform. Net income (loss) attributable to Quaker Chemical Corporation for the fourth quarter of 2017 also includes a charge of $0.1 million related to a loss on disposal of a held-for-sale asset. (5) Basic and diluted per share amounts of net income (loss) attributable to Quaker Chemical Corporation common shareholders for all four quarters above may not total to the full year amounts presented in the Co mpany’s consolidated financial statements for the years ended December 31, 2018 and 2017, respectively, due to rounding</t>
  </si>
  <si>
    <t>Significant Accounting Policies (Policies)</t>
  </si>
  <si>
    <t>Organization, Consolidation and Presentation of Financial Statements [Abstract]</t>
  </si>
  <si>
    <t>Consolidation, Policy [Policy Text Block]</t>
  </si>
  <si>
    <t xml:space="preserve"> All majority-owned subsidiaries are included in the Company’s consolidated financial statements, with appropriate elimination of intercompany balances and transactions. </t>
  </si>
  <si>
    <t>Consolidation, Variable Interest Entity, Policy [Policy Text Block]</t>
  </si>
  <si>
    <t>The Company is not the primary beneficiary of any variable interest entities (“VIEs”) and therefore the Company’s consolidated financial statements do not include the accounts of any VIEs .</t>
  </si>
  <si>
    <t>Equity and Cost Method Investments, Policy [Policy Text Block]</t>
  </si>
  <si>
    <t>Investments in associated companies (less than majority-owned and in which the Company has significant influence) are accounted for under the equity method. The Company’s share of net income or losses in these investments in associated companies is included in the C onsolidated Statement s of Income. The Company periodically reviews these investments for impairments and, if necessary, would adjust these investments to their fair value when a decline in market value or other impairment indicators are deemed to be other than temporary.</t>
  </si>
  <si>
    <t>Foreign Currency Transactions and Translations Policy [Policy Text Block]</t>
  </si>
  <si>
    <t>Translation of foreign currency: Assets and liabilities of non-U.S. subsidiaries and associated comp anies are translated into U.S. d 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loss) income (“AOCI”) and will be included as income or expense only upon sale or liquidation of the underlying entity or asset . Generally, all of the Company’s non-U.S. subsidiaries use their local currency as their functional currency.</t>
  </si>
  <si>
    <t>Cash and Cash Equivalents, Policy [Policy Text Block]</t>
  </si>
  <si>
    <t xml:space="preserve">Cash and cash equivalents: The Company invests temporary and excess funds in money mar ket securities and financial instruments having maturities within 90 days. The Company considers all highly liquid investments with original maturities of three months or less to be cash equivalents. </t>
  </si>
  <si>
    <t>Inventory, Policy [Policy Text Block]</t>
  </si>
  <si>
    <t>Inventories: Inventories are valued at the lower of cost or net realizable val ue, and are valued using the first-in, first-out method.</t>
  </si>
  <si>
    <t>Property, Plant and Equipment, Policy [Policy Text Block]</t>
  </si>
  <si>
    <t>Long-lived assets: Property, plant a nd equipment are stated at cost. Depreciation is computed using the straight-line method on an individual asset basis over the following estimated useful lives: building s and improvements, 10 to 45 years; and machinery an d equipment, 1 to 15 years. The carrying value s of long-lived assets are evaluated whenever changes in circumstances or current events indicate the carrying amount of such assets may not be recoverable. An estimate of undiscounted cash flows produced by the asset, or the appropriate group of assets, is compared with the carrying value to determine whether an impairment exists. If necessary, the Company recognizes an impairment loss for the difference between the carrying amount of the assets and their estimated fair value. Fair value is based on current and anticipated future cash flows. Upon sale or other dispositions of long-lived assets, the applicable amounts of asset cost and accumulated depreciation are removed from the accounts and the net amo unt, less proceeds from disposals, is recorded in the Consolidated Statements of I ncome. Expenditures for renewals or improvements that increase the estimated useful life or capacity of the assets are capitalized, whereas expenditures for repairs and main tenan ce are expensed when incurred.</t>
  </si>
  <si>
    <t>Internal Use Software, Policy [Policy Text Block]</t>
  </si>
  <si>
    <t xml:space="preserve">Capitalized software: The Company capitalizes certain costs in connection with developing or obtaining software for internal use , depending on the ass ociated project . These costs are amortized over a period of 3 to 5 years once the assets are ready for their intended use. </t>
  </si>
  <si>
    <t>Goodwill and Intangible Assets, Policy [Policy Text Block]</t>
  </si>
  <si>
    <t xml:space="preserve">Goodwill a nd other intangible assets: The Company records goodwill, definite-lived intangible assets and indefinite-lived intangible assets at fair value at the date of acquisition. Goodwill and indefinite-lived intangible assets are not amortized but tested for im pairment at least annually. These tests will be performed more frequently if triggering events indicate potential impairment. Definite-lived intangible assets are amortized over their estimated useful lives, gen erally for periods ranging from 4 to 20 years. The Company continually evaluates the reasonableness of the useful lives of these assets, consistent with the discussion of long-lived assets, above. </t>
  </si>
  <si>
    <t>Revenue From Contract With Customer [Policy Text Block]</t>
  </si>
  <si>
    <t>Revenue recognition : During the first quarter of 2018, the Company adopted the provisions of the Financial Accounting Standards Board’s (“FASB’s”) revenue recognition guidance which required the Company to recognize revenue to depict the transfer of promis ed goods or services to customers in an amount that reflects the consideration to which the Company expects to be entitled in exchange for those goods or services. To do thi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 ze revenue when, or as, the Company satisfies a performance obligation. The Company adopted the new revenue recognition guidance electing to use a modified retrospective adoption approach applied to those contracts which were not completed as of January 1, 2018. Therefore, comparative information has not been restated and continues to be accounted for and reported under the historical revenue recognition accounting standards in effect for those periods. Prior to this adoption, the Company recognized revenue in accordance with the terms of the underlying agreements, when title and risk of loss had been transferred, when collectability was reasonably assured, and when pricing was fixed or determinable. This generally occurred when products were shipped or delivered to custo mers or, for consignment-type arrangements, upon usage by the customer and when services were performed.</t>
  </si>
  <si>
    <t>Receivables, Trade and Other Accounts Receivable, Allowance for Doubtful Accounts, Policy [Policy Text Block]</t>
  </si>
  <si>
    <t xml:space="preserve">Accounts receivable and allowance for doubtful accounts: Trade accounts receivable su bject the Company to credit risk. Trade accounts receivable are recorded at the invoiced amount and generally do not bear interest. The allowance for doubtful accounts is the Company’s best estimate of the amount of probable credit losses with its existi ng accounts receivable. Reserves for customers filing for bankruptcy protection are established based on a percentage of the amount outstanding at the bankruptcy filing date. However, initially establishing a reserve and the amount thereto is dependent o n the Company’s evaluation of likely proceeds to be received from the bankruptcy process, which could result in the Company recognizing minimal or no reserve at the date of bankruptcy. Large and/or financially distressed customers are generally reserved f or on a specific review basis while a general reserve is established for other customers based on historical experience. The Company performs a formal review of its allowance for doubtful accounts quarterly. Account balances are charged off against the a llowance when the Company deems it is probable the receivable will not be recovered. The Company does not have any off-balance-sheet credit exposure related to its customers. </t>
  </si>
  <si>
    <t>Research and Development Expense, Policy [Policy Text Block]</t>
  </si>
  <si>
    <t>Research and development costs: Research and development costs are expensed as incurred and are included in selling, general and administrative expenses (“SG&amp;A”) .</t>
  </si>
  <si>
    <t>Environmental Costs, Policy [Policy Text Block]</t>
  </si>
  <si>
    <t>Environmental liabilities and expenditures: Accruals for environmental matters are recorded when it is probable that a liability has been incurred and the amount of the liability can be reasonably estimated. If there is a range of estimated liability and no amount in that range is considered more probable than another, then the Company records the lowest amount in the range in accordance with generally accepted accountin g principles in the United States (“U.S. GAAP”). Accrued liabilities are exclusive of claims against third parties and are not discounted. Environmental costs and remediation costs are capitalized if the costs extend the life, increase the capacity or imp rove safety or efficiency of the property from the date acquired or constructed, and/or mitigate or preven t contamination in the future.</t>
  </si>
  <si>
    <t>Asset Retirement Obligations, Policy [Policy Text Block]</t>
  </si>
  <si>
    <t>Asset retirement obligations: The Company follows the F ASB’s guidance regarding asset retirement obligations, which addresses the accounting and reporting for obligations associated with the retirement of tangible long-lived assets and the associated retirement costs. Also, the Company follows the FASB’s guid ance for conditional asset retirement obligations (“CARO”), which relates to legal obligations to perform an asset retirement activity in which the timing and (or) method of settlement are conditional on a future event that may or may not be within the con trol of the entity. In accordance with this guidance, the Company records a liability when there is enough information regarding the timing of the CARO to perform a probability-weighted discounted cash flow analysis.</t>
  </si>
  <si>
    <t>Pension and Other Postretirement Plans, Policy [Policy Text Block]</t>
  </si>
  <si>
    <t>Pension and other postretirement benefits: The Company maintains various noncontributory retirement plans , the largest of which is in the U.S., covering a portion of its employees in the U.S. and certain other countries. The plans of the Company’s subsidiaries in t he Netherlands, the United Kingdom, Mexico and Sweden are subject to the provisions of FASB’s g uidance regarding employers’ accounting for defined benefit pension plans. The plans of the remaining non-U.S. subsidiaries are, for the most part, either fully insured or integrated with the local governments’ plans and are not subject to the provisions of the guidance. The guidance requires that employers recognize on a prospective basis the funded status of their defined benefit pension and other postretirement plans on their consolidated balance sheet and, also, recognize as a component of AOCI , net o f tax, the gains or losses and prior service costs or credits that arise during the period but are not recognized as components of net periodic benefit cost. In addition, the guidance requires that an employer recognize a settlement charge in their consol idated statement of income when certain events occur, including plan termination or the settlement of certain plan liabilities. A settlement charge represents the immediate recognition into expense of a portion of the unrecognized loss within AOCI on the balance sheet in proportion to the share of the projected benefit obligation that was settled. The Company’s U.S. pension plan year ends on November 30 and the measurement date is December 31. The measurement date for the Company’s other postretirement b enefits plan is December 31. The Company’s global pension investment polic ies are designed to ensure that pension assets are invested in a manner consistent with meeting the future benefit obligations of the pension plans and maintaining compliance with various laws and regulations including the Employee Retirement Income Security Act of 1974. The Company establishes strategic asset allocation percentage targets and appropriate benchmarks for significant asset classes with the aim of achieving a prudent balance between return and risk. The Company’s investment horizon is generally long term, and, accordingly, the target asset allocations encompass a long-term perspective of capital markets, expected risk and return and perceived future economic condition s while also considering the profile of plan liabilities. To the extent feasible, the short-term investment portfolio is managed to immunize the short-term obligations, the intermediate portfolio duration is immunized to reduce the risk of volatility in i ntermediate plan distributions, and the total return portfolio is expected to maximize the long-term real growth of plan assets. The critical investment principles of diversification, assessment of risk and targeting the optimal expected returns for given levels of risk are applied. The Company’s investment guidelines prohibit the use of securities such as letter stock and other unregistered securities, commodities or commodity contracts, short sales, margin transactions, private placements (unless specif ically addressed by addendum), or any derivatives, options or futures for the purpose of portfolio leveraging. The target asset allocation is reviewed periodically and is determined based on a long-term projection of capital market outcomes, inflation ra tes, fixed income yields, returns, volatilities and correlation relationships. The interaction between plan assets and benefit obligations is periodically studied to assist in establishing such strategic asset allocation targets. Asset performance is mon itored with an overall expectation that plan assets will meet or exceed benchmark performance over rolling five-year periods. The Company’s pension committee, as authorized by the Company’s Board of Directors, has discretion to manage the assets within es tablished asset allocation ranges approved by senior management of the Company.</t>
  </si>
  <si>
    <t>Comprehensive Income, Policy [Policy Text Block]</t>
  </si>
  <si>
    <t xml:space="preserve">Comprehensive income (loss): The Company presents other comprehensive income (loss) in its Statement s of Comprehensive Income. The Company follows the FASB’s guidance regarding the disclosure of reclas sifications from AOCI which requires the dis closure of significant amounts reclassified from each component of AOCI, the related tax amounts and the income statement line items affected by such reclassifications. </t>
  </si>
  <si>
    <t>Income Tax, Policy [Policy Text Block]</t>
  </si>
  <si>
    <t>Income taxes and uncerta in tax position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 ax bases of the Company’s assets and liabilities and are adjusted for changes in tax rates and tax laws when changes are enacted. Valuation allowances are recorded to reduce deferred tax assets when it is more likely than not that a tax benefit will not b e realized.</t>
  </si>
  <si>
    <t>Income Tax Uncertainties, Policy [Policy Text Block]</t>
  </si>
  <si>
    <t xml:space="preserve"> The FASB’s guidance regarding accounting for uncertainty in income taxes prescribes the recognition threshold and measurement attributes for financial statement recognition and measurement of tax positions taken or expected to be taken on a ta x return. The guidance further requires the determination of whether the benefits of tax positions are probable or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 ly than not sustained upon audit, a company does not recognize any portion of the benefit in the financial statements. Additionally, the Company monitors and adjusts for derecognition, classification, and penalties and interest in interim periods, with appropriate disclosure and transition thereto . A lso , the amount of interest expense and income related to uncertain tax positions is computed by applying the applicable statutory rate of interest to the difference between the tax position recognized, including timing differences, and the amount previously taken or expected to be taken in a tax return. The Company’s continuing practice is to recognize interest and/or penalties related to income tax matters in income tax expense. Finally, when applica ble, t he Company net s its liability for unrecognized tax benefits against deferred tax assets related to net operating losses or other tax credit carryforwards that would apply if the uncertain tax position were settled for the presumed amount at the balan ce sheet date.</t>
  </si>
  <si>
    <t>Derivatives, Policy [Policy Text Block]</t>
  </si>
  <si>
    <t>Derivatives: The Company is exposed to the impact of changes in interest rates, foreign currency fluctuations, changes in commodity prices and credit risk. The Company is currently not using derivative instruments to mitigate the risk s associated with foreign currency fluctuations, changes in commodity prices or credit risk, but has used derivative financial instruments primarily for purposes of hedging exposures to fluctuations in interest rates in the past. If used in the future , th e Company will recognize the entire change in the fair value of the hedging instrument in the same income statement line as the hedged item . The Company currently uses no derivative instruments designated as hedges and , also, has not entered into derivati ve contracts for trading or speculative purposes.</t>
  </si>
  <si>
    <t>Fair Value of Financial Instruments, Policy [Policy Text Block]</t>
  </si>
  <si>
    <t>Fair value measurements: The Company utilizes the FASB’s guidance regarding fair value measurements, which establishes a common definition for fair value to be applied to guidance requiring use of fair value, establishes a framework for measuring fair value and expands disclosure about such fair value measurements. Specifically, the guidance utilizes a fair value hierarchy that prioritizes the inputs to valuation techniques used to measure fair value into thr ee broad levels. See Notes 20 and 24 of Notes to Consolidated Financial Statement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Share-based Compensation, Option and Incentive Plans Policy [Policy Text Block]</t>
  </si>
  <si>
    <t xml:space="preserve">S hare -based compensation: The Company applies the FASB’s guidance regarding share-based payments, which requires the recogn ition of the fair value of share -based compensation as a component of expense. The Company has a long-term incentive program (“LTIP”) for key employees which provides for the granting of options to purchase stock at prices not less than its market value on the date of the grant. Most options become exercisable between one and three years after the date of the grant for a perio d of time determined by the Company, but not to exceed seven years from the date of grant. Restricted stock awards and r estricted s tock u nits issued under the LTIP program are generally subject to time vesting over a one to f our -year period. In addition, as part of the Company’s Global Annual Incentive Plan, nonvested shares may be issued to key employees, which generally vest over a two to five-year period. In addition, while the FASB’s guidance p ermits the Company to make an accounting policy election to account for forfeitures as they occur for service condition aspects of certain share-based awards, the Company has decided not to elect this accounting policy and instead has elected to continue utilizing a forfeiture rate assumption. Based on historic al experience, the Company has assumed a forfeiture rate of 13% on certain of its nonvested stock awards. The Company will record additional expense if the actual forfeiture rate is lower than estimated and will record a recovery of prior expense if the a ctual forfeiture is higher than estimated. </t>
  </si>
  <si>
    <t>Earnings Per Share, Policy [Policy Text Block]</t>
  </si>
  <si>
    <t xml:space="preserve">Earnings per share: The Company follows the FASB’s guidance regarding the calculation of earnings per share for nonvested stock awards with rights to non-forfeitable dividends. The guidance requires nonvested stock awards with rights to non-forfeitable dividends to be included as part of the basic weighted average share calculation under the two-class method. </t>
  </si>
  <si>
    <t>Segment Reporting, Policy [Policy Text Block]</t>
  </si>
  <si>
    <t xml:space="preserve">Segments: The Company’s operating segments reflect the structure of the Company’s internal organization, the method by which the Company’s resources are allocated and the manner by which the Company assesses its performance. </t>
  </si>
  <si>
    <t>Business Combinations Policy [Policy Text Block]</t>
  </si>
  <si>
    <t xml:space="preserve">Business combinations: The Company accounts for business combinations under the acquisition method of accounting. This method requires the recording of acquired assets, including separately identifiable intangible assets and assumed liabilities at their respective acquisition date estimated fair values. Any excess of the purchase price over the estimated fair value of the identifiable net assets acquired is recorded as goodwill. The determination of the estimated fair value of assets acquired and liabi lities assumed requires significant estimates and assumptions. Based on the assessment of additional information during the measurement period, which may be up to one year from the acquisition date, the Company may record adjustments to the estimated fair value of assets acquired and liabilities assumed. </t>
  </si>
  <si>
    <t>Costs Associated with Exit or Disposal Activities or Restructurings, Policy [Policy Text Block]</t>
  </si>
  <si>
    <t xml:space="preserve">Restructuring activities: Restructuring programs consist of employee severance, rationalization of manufacturing or other facilities and other related items. To account for such programs , the Company applies FASB’s guidance regarding exit or disposal cost obligations. This guidance requires that a liability for a cost associated with an exit or disposal activity be recognized when the liabilit y is incurred, is estimable, and payment is probable. </t>
  </si>
  <si>
    <t>Reclassification, Policy [Policy Text Block]</t>
  </si>
  <si>
    <t>Reclassifications: Certain information has been reclassified to conform to the current year presentation. During the first quarter of 201 8, the Company adopted guidance regarding the accounting for and disclosure of net sales and revenue recognition. The Company’s adoption, using the modified retrospective adoption approach, resulted in certain adjustments as of January 1, 2018. In additi on, during the first quarter of 2018, the Company adopted an accounting standard update requiring that the statement of cash flows explain both the change in total cash and cash equivalents and also the amounts generally described as restricted cash or res tricted cash equivalents. The guidance in this accounting standard update was required to be applied retrospectively which resulted in certain adjustments to the Company’s Consolidated Statement of Cash Flows for the year ended December 31, 2017 and 2016. See Note s 3, 4 and 11 of Notes to Consolidated Financial Statements.</t>
  </si>
  <si>
    <t>Use of Estimates, Policy [Policy Text Block]</t>
  </si>
  <si>
    <t>Accounting estimates: The preparation of financial statements in conformity with generally accepted accounting principles requires management to make estimates and assumptions that affect the reported amounts of assets, liabilitie s and disclosure of contingencies at the date of the financial statements and the reported amounts of net sales and expens es during the reporting period. Actual results c ould differ from such estimates.</t>
  </si>
  <si>
    <t>Net Sales and Revenue Recognition (Tables)</t>
  </si>
  <si>
    <t>Disaggregation Of Revenue [Abstract]</t>
  </si>
  <si>
    <t>Disaggregation Of Revenue [Table Text Block]</t>
  </si>
  <si>
    <t>2018 2017 2016 Rolling lubricants 16.9 % 17.8 % 19.0 % Machining and grinding compounds 16.1 % 15.8 % 14.9 % Corrosion preventives 11.6 % 11.4 % 11.8 % Hydraulic fluids 11.4 % 11.6 % 12.0 % Specialty greases 9.7 % 10.0 % 10.1 % 2018 North South Consolidated America EMEA Asia/Pacific America Total Net sales $ 383,471 $ 233,597 $ 214,157 $ 36,295 $ 867,520 Customer Industries Primary metals $ 156,906 $ 102,417 $ 134,395 $ 19,818 $ 413,536 Metalworking 167,829 116,076 74,867 14,827 373,599 Coatings and other 58,736 15,104 4,895 1,650 80,385 $ 383,471 $ 233,597 $ 214,157 $ 36,295 $ 867,520 Timing of Revenue Recognized Product sales at a point in time $ 372,392 $ 233,372 $ 206,112 $ 36,010 $ 847,886 Services transferred over time 11,079 225 8,045 285 19,634 $ 383,471 $ 233,597 $ 214,157 $ 36,295 $ 867,520</t>
  </si>
  <si>
    <t>Business Segments (Tables)</t>
  </si>
  <si>
    <t>Schedule of Segment Reporting Information, by Segment [Table Text Block]</t>
  </si>
  <si>
    <t>2018 2017 2016 Segment assets North America (including Corporate) $ 317,934 $ 324,260 $ 321,404 EMEA 157,111 177,267 147,021 Asia/Pacific 212,545 196,891 200,218 South America 22,075 23,708 23,385 Total segment assets $ 709,665 $ 722,126 $ 692,028 2018 2017 2016 Segment long-lived assets North America (including Corporate) $ 84,876 $ 88,818 $ 86,775 EMEA 26,239 28,507 25,630 Asia/Pacific 23,650 22,427 22,040 South America 2,529 2,691 2,858 Total segment long-lived assets $ 137,294 $ 142,443 $ 137,303 2018 2017 2016 Capital expenditures North America (including Corporate) $ 4,574 $ 3,919 $ 2,918 EMEA 2,081 3,936 3,263 Asia/Pacific 6,059 2,458 3,269 South America 172 559 504 Total segment capital expenditures $ 12,886 $ 10,872 $ 9,954 2018 2017 2016 Depreciation North America $ 5,770 $ 5,791 $ 5,672 EMEA 3,434 3,368 3,323 Asia/Pacific 2,552 2,669 2,765 South America 440 649 672 Total segment depreciation $ 12,196 $ 12,477 $ 12,432 2018 2017 2016 Net sales North America $ 383,471 $ 356,598 $ 336,174 EMEA 233,597 226,243 200,917 Asia/Pacific 214,157 201,008 179,131 South America 36,295 36,233 30,443 Total net sales $ 867,520 $ 820,082 $ 746,665 2018 2017 2016 Operating earnings, excluding indirect operating expenses North America $ 88,276 $ 77,694 $ 77,833 EMEA 35,970 35,350 33,810 Asia/Pacific 56,056 48,342 45,866 South America 3,881 3,927 1,386 Total operating earnings, excluding indirect operating expenses 184,183 165,313 158,895</t>
  </si>
  <si>
    <t>Reconciliation of Operating Profit (Loss) from Segments to Consolidated [Table Text Block]</t>
  </si>
  <si>
    <t>2018 2017 2016 Operating earnings, excluding indirect operating expenses North America $ 88,276 $ 77,694 $ 77,833 EMEA 35,970 35,350 33,810 Asia/Pacific 56,056 48,342 45,866 South America 3,881 3,927 1,386 Total operating earnings, excluding indirect operating expenses 184,183 165,313 158,895 Non-operating charges (72,223) (65,142) (65,316) Restructuring and related activities — — 439 Combination-related expenses (16,661) (29,938) (1,531) Depreciation of corporate assets and amortization (7,518) (7,489) (7,134) Operating income 87,781 62,744 85,353 Other expense, net (642) (718) (492) Interest expense (6,158) (3,892) (2,889) Interest income 2,117 2,534 2,037 Income before taxes and equity in net income of associated companies $ 83,098 $ 60,668 $ 84,009</t>
  </si>
  <si>
    <t>Restructuring Activities (Tables)</t>
  </si>
  <si>
    <t>Restructuring and Related Costs [Table Text Block]</t>
  </si>
  <si>
    <t>North South America EMEA Asia/Pacific America Total Accrued restructuring as of December 31, 2015 $ 1,867 $ 4,265 $ 135 $ 36 $ 6,303 Restructuring credits — (439) — — (439) Cash payments (1,671) (3,404) (138) (39) (5,252) Currency translation adjustments — 52 3 3 58 Accrued restructuring as of December 31, 2016 196 474 — — 670 Restructuring charges and adjustments (126) 126 — — — Cash payments (70) (605) — — (675) Currency translation adjustments — 5 — — 5 Accrued restructuring as of December 31, 2017 $ — $ — $ — $ — $ —</t>
  </si>
  <si>
    <t>Share Based Compensation (Tables)</t>
  </si>
  <si>
    <t>Schedule of Compensation Cost for Share-based Payment Arrangements, Allocation of Share-based Compensation Costs by Plan [Table Text Block]</t>
  </si>
  <si>
    <t>2018 2017 2016 Stock options $ 1,053 $ 958 $ 848 Nonvested restricted stock awards and restricted stock units 2,459 2,935 3,121 Employee stock purchase plan 89 88 87 Non-elective and elective 401(k) matching contribution in stock — 72 2,124 Director stock ownership plan 123 137 169 Total share-based compensation expense $ 3,724 $ 4,190 $ 6,349</t>
  </si>
  <si>
    <t>Schedule of Share-based Compensation, Stock Options, Activity [Table Text Block]</t>
  </si>
  <si>
    <t>Weighted Weighted Average Average Exercise Remaining Aggregate Number of Price Contractual Intrinsic Options (per option) Term (years) Value Options outstanding as of January 1, 2018 111,255 $ 97.71 Options granted 35,842 151.75 Options exercised (25,025) 83.96 Options outstanding as of December 31, 2018 122,072 $ 116.39 5.0 $ 7,185 Options expected to vest after December 31, 2018 86,635 $ 125.48 5.3 $ 4,312 Options exercisable as of December 31, 2018 35,437 $ 94.17 4.2 $ 2,873</t>
  </si>
  <si>
    <t>Schedule of Share-based Compensation, Shares Authorized under Stock Option Plans, by Exercise Price Range [Table Text Block]</t>
  </si>
  <si>
    <t>Weighted Average Weighted Weighted Number Remaining Average Number Average Range of of Options Contractual Exercise Price of Options Exercise Price Exercise Prices Outstanding Term (years) (per option) Exercisable (per option) $ 50.01 - $ 60.00 874 1.2 58.26 874 58.26 $ 60.01 - $ 70.00 — — — — — $ 70.01 - $ 80.00 42,272 4.1 72.19 19,791 72.26 $ 80.01 - $ 90.00 2,797 3.2 87.30 2,797 87.30 $ 90.01 - $ 130.00 — — — — — $ 130.01 - $ 140.00 40,287 5.2 134.60 11,975 134.60 $ 140.01 - $ 150.00 — — — — — $ 150.01 - $ 160.00 35,842 6.2 151.75 — — 122,072 5.0 116.39 35,437 94.17</t>
  </si>
  <si>
    <t>Schedule of Share-based Payment Award, Stock Options, Valuation Assumptions [Table Text Block]</t>
  </si>
  <si>
    <t>2018 2017 2016 2015 Number of stock options granted 35,842 42,477 67,444 38,698 Dividend yield 1.37 % 1.49 % 1.49 % 1.55 % Expected volatility 24.73 % 25.52 % 28.39 % 36.32 % Risk-free interest rate 2.54 % 1.67 % 1.08 % 1.22 % Expected term (years) 4.0 4.0 4.0 4.0</t>
  </si>
  <si>
    <t>Schedule of Employee Service Share-based Compensation, Allocation of Recognized Period Costs [Table Text Block]</t>
  </si>
  <si>
    <t>2018 2017 2016 2018 Stock option awards $ 310 $ — $ — 2017 Stock option awards $ 367 $ 308 $ — 2016 Stock option awards $ 332 $ 332 $ 282 2015 Stock option awards $ 44 $ 276 $ 276</t>
  </si>
  <si>
    <t>Schedule of Share-based Compensation, Restricted Stock and Restricted Stock Units Activity [Table Text Block]</t>
  </si>
  <si>
    <t>Weighted Average Grant Number of Date Fair Value Shares (per share) Nonvested awards, December 31, 2017 72,164 $ 91.03 Granted 16,166 $ 152.38 Vested (34,954) $ 87.08 Forfeited (591) $ 121.43 Nonvested awards, December 31, 2018 52,785 $ 112.09</t>
  </si>
  <si>
    <t>Schedule of Share-based Compensation, Restricted Stock Units Award Activity [Table Text Block]</t>
  </si>
  <si>
    <t>Weighted Average Grant Number of Date Fair Value Units (per unit) Nonvested awards, December 31, 2017 4,277 $ 95.53 Granted 1,549 $ 153.84 Vested (1,176) $ 87.30 Nonvested awards, December 31, 2018 4,650 $ 117.03</t>
  </si>
  <si>
    <t>Other Income (Expense) (Tables)</t>
  </si>
  <si>
    <t>Schedule of Other Nonoperating Income (Expense) [Table Text Block]</t>
  </si>
  <si>
    <t>2018 2017 2016 Income from third party license fees $ 862 $ 861 $ 978 Foreign exchange (losses) gains, net (807) 891 172 Gain (loss) on fixed asset disposals, net 657 (79) 50 Non-income tax refunds and other related credits 668 1,015 398 Pension and postretirement benefit costs, non-service components (2,285) (4,234) (2,302) Insurance insolvency recovery 90 600 — Other non-operating income 425 380 338 Other non-operating expense (252) (152) (126) Total other expense, net $ (642) $ (718) $ (492)</t>
  </si>
  <si>
    <t>Taxes on Income and Uncertain Positions (Tables)</t>
  </si>
  <si>
    <t>Schedule of Components of Income Tax Expense (Benefit) [Table Text Block]</t>
  </si>
  <si>
    <t>2018 2017 2016 Current: Federal $ 6,583 $ 21,265 $ 4,680 State (1,844) 2,529 518 Foreign 12,114 14,105 12,540 16,853 37,899 17,738 Deferred: Federal 7,859 6,889 4,601 State (173) (36) 104 Foreign 511 (3,099) 783 Total $ 25,050 $ 41,653 $ 23,226</t>
  </si>
  <si>
    <t>Schedule of Income before Income Tax, Domestic and Foreign [Table Text Block]</t>
  </si>
  <si>
    <t>2018 2017 2016 U.S. $ 27,387 $ 10,468 $ 31,175 Foreign 55,711 50,200 52,834 Total $ 83,098 $ 60,668 $ 84,009</t>
  </si>
  <si>
    <t>Schedule of Deferred Tax Assets and Liabilities [Table Text Block]</t>
  </si>
  <si>
    <t>2018 2017 Retirement benefits $ 3,532 $ 5,472 Allowance for doubtful accounts 1,160 1,134 Insurance and litigation reserves 396 497 Postretirement benefits 896 1,056 Supplemental retirement benefits 2,862 2,679 Performance incentives 4,347 3,779 Equity-based compensation 753 1,071 Insurance settlement 4,374 4,581 Operating loss carryforward 8,434 8,602 Foreign tax credit and other credits 1,929 3,043 Uncertain tax positions (400) (410) Other 2,645 2,816 30,928 34,320 Valuation allowance (7,520) (7,401) Total deferred tax assets, net $ 23,408 $ 26,919 Depreciation 4,049 4,444 Foreign pension and other 1,062 1,295 Amortization and other 13,497 15,373 Unremitted Earnings 7,857 — Total deferred tax liabilities $ 26,465 $ 21,112</t>
  </si>
  <si>
    <t>Schedule of Deferred Income Tax Assets Valuation Allowance [Table Text Block]</t>
  </si>
  <si>
    <t>Effect of Balance at Additional Allowance Exchange Balance Beginning Valuation Utilization Rate at End of Period Allowance and Other Changes of Period Valuation Allowance Year ended December 31, 2018 $ 7,401 $ 650 $ (471) $ (60) $ 7,520 Year ended December 31, 2017 $ 6,344 $ 1,127 $ (61) $ (9) $ 7,401 Year ended December 31, 2016 $ 6,259 $ 294 $ (187) $ (22) $ 6,344</t>
  </si>
  <si>
    <t>Schedule of Effective Income Tax Rate Reconciliation [Table Text Block]</t>
  </si>
  <si>
    <t>2018 2017 2016 Income tax provision at the Federal statutory tax rate $ 17,458 $ 21,229 $ 29,403 Unremitted Earnings 7,857 — — Transition Tax (3,118) 18,388 — Revaluation of U.S. deferred tax assets and liabilities — 4,470 — Global intangible low taxed income 1,211 — — Foreign derived intangible income (1,034) — — Non-deductible acquisition expenses 1,019 4,779 696 Share-based compensation 259 (1,419) — Differences in tax rates on foreign earnings and remittances 1,081 (2,663) (2,862) Foreign dividends — — 2,939 Excess foreign tax credit utilization — (2,761) (5,493) Research and development activities credit utilization (230) (235) (238) Uncertain tax positions (79) (651) (833) U.S. domestic production activities deduction — (1,155) (875) State income tax provisions, net 196 569 357 Non-deductible entertainment and business meals expense 415 248 238 Miscellaneous items, net 15 854 (106) Taxes on income before equity in net income of associated companies $ 25,050 $ 41,653 $ 23,226</t>
  </si>
  <si>
    <t>Schedule of Unrecognized Tax Benefits Roll Forward [Table Text Block]</t>
  </si>
  <si>
    <t>2018 2017 2016 Unrecognized tax benefits as of January 1 $ 6,761 $ 6,240 $ 11,032 Decrease in unrecognized tax benefits taken in prior periods (183) (308) (869) Increase in unrecognized tax benefits taken in current period 2,023 2,347 1,921 Decrease in unrecognized tax benefits due to lapse of statute of limitations (1,292) (2,116) (5,744) (Decrease) increase due to foreign exchange rates (259) 598 (100) Unrecognized tax benefits as of December 31 $ 7,050 $ 6,761 $ 6,240</t>
  </si>
  <si>
    <t>Schedule Of Deferred Tax Assets And Liabilities Balance Sheet Classification [Table Text Block]</t>
  </si>
  <si>
    <t>2018 2017 Non-current deferred tax assets $ 6,946 $ 15,460 Non-current deferred tax liabilities 10,003 9,653 Net deferred tax (liability) asset $ (3,057) $ 5,807</t>
  </si>
  <si>
    <t>Earnings Per Share (Tables)</t>
  </si>
  <si>
    <t>Schedule of Earnings Per Share, Basic and Diluted [Table Text Block]</t>
  </si>
  <si>
    <t>2018 2017 2016 Basic earnings per common share Net income attributable to Quaker Chemical Corporation $ 59,473 $ 20,278 $ 61,403 Less: income allocated to participating securities (253) (137) (515) Net income available to common shareholders $ 59,220 $ 20,141 $ 60,888 Basic weighted average common shares outstanding 13,268,047 13,204,872 13,136,138 Basic earnings per common share $ 4.46 $ 1.53 $ 4.64 Diluted earnings per common share Net income attributable to Quaker Chemical Corporation $ 59,473 $ 20,278 $ 61,403 Less: income allocated to participating securities (252) (137) (514) Net income available to common shareholders $ 59,221 $ 20,141 $ 60,889 Basic weighted average common shares outstanding 13,268,047 13,204,872 13,136,138 Effect of dilutive securities 36,685 41,074 24,331 Diluted weighted average common shares outstanding 13,304,732 13,245,946 13,160,469 Diluted earnings per common share $ 4.45 $ 1.52 $ 4.63</t>
  </si>
  <si>
    <t>Restricted Cash (Tables)</t>
  </si>
  <si>
    <t>Schedule Of Cash And Cash Equivalents [Table Text Block]</t>
  </si>
  <si>
    <t>2018 2017 2016 2015 Cash and cash equivalents $ 104,147 $ 89,879 $ 88,818 $ 81,053 Restricted cash included in other assets 20,278 21,171 21,883 22,874 Cash, cash equivalents and restricted cash $ 124,425 $ 111,050 $ 110,701 $ 103,927</t>
  </si>
  <si>
    <t>AR and Allowance for Doubtful Accounts (Tables)</t>
  </si>
  <si>
    <t>Schedule of Accounts, Notes, Loans and Financing Receivable [Table Text Block]</t>
  </si>
  <si>
    <t>Exchange Rate Balance at Changes Write-Offs Changes Balance Beginning to Costs and Charged to and Other at End of Period Expenses Allowance Adjustments of Period Allowance for Doubtful Accounts Year ended December 31, 2018 $ 5,457 $ 493 $ (295) $ (468) $ 5,187 Year ended December 31, 2017 $ 7,220 $ 137 $ (2,206) $ 306 $ 5,457 Year ended December 31, 2016 $ 7,818 $ 1,375 $ (1,949) $ (24) $ 7,220</t>
  </si>
  <si>
    <t>Inventories (Tables)</t>
  </si>
  <si>
    <t>Schedule of Inventory, Current [Table Text Block]</t>
  </si>
  <si>
    <t>2018 2017 Raw materials and supplies $ 48,134 $ 44,439 Work in process, finished goods and reserves 45,956 42,782 Total inventories, net $ 94,090 $ 87,221</t>
  </si>
  <si>
    <t>Property, Plant and Equipment (Tables)</t>
  </si>
  <si>
    <t>Property, Plant and Equipment [Table Text Block]</t>
  </si>
  <si>
    <t>2018 2017 Land $ 10,170 $ 10,635 Building and improvements 84,980 87,111 Machinery and equipment 151,180 153,312 Construction in progress 7,907 4,932 Property, Plant and Equipment, at cost 254,237 255,990 Less accumulated depreciation (170,314) (169,286) Total Property, Plant and Equipment, net $ 83,923 $ 86,704</t>
  </si>
  <si>
    <t>Goodwill and Intangible Assets (Tables)</t>
  </si>
  <si>
    <t>Schedule of Goodwill [Table Text Block]</t>
  </si>
  <si>
    <t>North South America EMEA Asia/Pacific America Total Balance as of December 31, 2016 $ 45,490 $ 18,189 $ 14,566 $ 2,559 $ 80,804 Goodwill additions 1,832 — — — 1,832 Currency translation adjustments 249 2,315 890 (56) 3,398 Balance as of December 31, 2017 47,571 20,504 15,456 2,503 86,034 Currency translation adjustments (268) (1,169) (869) (395) (2,701) Balance as of December 31, 2018 $ 47,303 $ 19,335 $ 14,587 $ 2,108 $ 83,333</t>
  </si>
  <si>
    <t>Schedule of Finite-Lived Intangible Assets [Table Text Block]</t>
  </si>
  <si>
    <t>Gross Carrying Accumulated Amount Amortization 2018 2017 2018 2017 Customer lists and rights to sell $ 74,989 $ 76,581 $ 29,587 $ 25,394 Trademarks, formulations and product technology 33,275 33,025 16,469 14,309 Other 5,840 6,114 5,566 5,514 Total definite-lived intangible assets $ 114,104 $ 115,720 $ 51,622 $ 45,217</t>
  </si>
  <si>
    <t>Schedule of Finite-Lived Intangible Assets, Future Amortization Expense [Table Text Block]</t>
  </si>
  <si>
    <t>For the year ended December 31, 2019 $ 7,160 For the year ended December 31, 2020 6,879 For the year ended December 31, 2021 6,529 For the year ended December 31, 2022 6,374 For the year ended December 31, 2023 6,155</t>
  </si>
  <si>
    <t>Investment in Associated Companies (Tables)</t>
  </si>
  <si>
    <t>Schedule of Equity Method Investments [Table Text Block]</t>
  </si>
  <si>
    <t>As of December 31, 2018 2017 Current assets $ 43,581 $ 37,683 Noncurrent assets 990 936 Current liabilities 29,632 24,858 Noncurrent liabilities 1,685 1,457 Year Ended December 31, 2018 2017 2016 Net sales $ 43,875 $ 42,555 $ 41,448 Gross margin 12,983 13,440 13,082 Income before income taxes 2,494 2,900 2,289 Net income 1,874 1,471 1,210 As of December 31, 2018 2017 Total assets $ 103,705 $ 120,154 Total liabilities 53,049 54,258 Year Ended December 31, 2018 2017 2016 Revenue $ 5,841 $ 14,042 $ 5,632 Income before income taxes 3,688 11,705 5,622 Net income 2,954 7,788 5,148</t>
  </si>
  <si>
    <t>Other Assets (Tables)</t>
  </si>
  <si>
    <t>Schedule of Other Assets, Noncurrent [Table Text Block]</t>
  </si>
  <si>
    <t>2018 2017 Restricted insurance settlement $ 20,278 $ 21,171 Uncertain tax positions 4,861 4,543 Supplemental retirement income program 1,491 1,594 Pension assets 3,656 1,184 Other 1,769 1,557 Total other assets $ 32,055 $ 30,049</t>
  </si>
  <si>
    <t>Other Current Liabilities (Tables)</t>
  </si>
  <si>
    <t>Schedule of Accrued Liabilities [Table Text Block]</t>
  </si>
  <si>
    <t>2018 2017 Non-income taxes $ 8,462 $ 9,196 Accrued interest 4,340 884 Professional fees 3,831 5,019 Selling expenses 3,582 2,846 Freight 2,188 1,780 Customer advances and sales return reserves 2,187 1,507 Current income taxes payable 1,358 841 Legal 1,067 1,169 Accrued rent and facilities 763 775 Other 3,330 3,304 Total other current liabilities $ 31,108 $ 27,321</t>
  </si>
  <si>
    <t>Debt (Tables)</t>
  </si>
  <si>
    <t>Schedule of Debt [Table Text Block]</t>
  </si>
  <si>
    <t>2018 2017 Credit facilities $ 24,034 $ 48,514 Industrial development bonds 10,000 15,000 Municipality-related loans 2,549 3,290 Other debt obligations (including capital leases) 21 — Total debt 36,604 66,804 Current portion of long-term debt (670) (5,736) Long-term debt $ 35,934 $ 61,068</t>
  </si>
  <si>
    <t>Schedule of Maturities of Long-term Debt [Table Text Block]</t>
  </si>
  <si>
    <t>2019 $ 670 2020 24,730 2021 398 2022 270 2023 240</t>
  </si>
  <si>
    <t>Pension and Other Post Retirement Benefits (Tables)</t>
  </si>
  <si>
    <t>Schedule of Defined Benefit Plans Disclosures [Table Text Block]</t>
  </si>
  <si>
    <t>Other Post- Pension Benefits Retirement Benefits 2018 2017 2018 2017 Change in benefit obligation Foreign U.S. Total Foreign U.S. Total U.S. U.S. Gross benefit obligation at beginning of year $ 118,352 $ 62,977 $ 181,329 $ 103,491 $ 67,254 $ 170,745 $ 4,729 $ 4,730 Service cost 3,426 383 3,809 3,219 337 3,556 7 8 Interest cost 2,254 1,847 4,101 2,066 1,932 3,998 130 144 Employee contributions 73 — 73 68 — 68 — — Plan settlements (10) — (10) — (4,341) (4,341) — — Benefits paid (1,639) (4,330) (5,969) (2,503) (4,031) (6,534) (317) (448) Plan expenses and premiums paid (161) — (161) (210) — (210) — — Actuarial (gain) loss (5,561) (2,143) (7,704) (1,164) 1,826 662 (443) 295 Translation differences and other (5,418) — (5,418) 13,385 — 13,385 — — Gross benefit obligation at end of year $ 111,316 $ 58,734 $ 170,050 $ 118,352 $ 62,977 $ 181,329 $ 4,106 $ 4,729 Change in plan assets Fair value of plan assets at year beginning of year $ 98,622 $ 51,964 $ 150,586 $ 86,844 $ 49,197 $ 136,041 $ — $ — Actual return on plan assets (2,670) 457 (2,213) 116 6,865 6,981 — — Employer contributions 5,269 1,574 6,843 2,867 4,574 7,441 317 448 Employee contributions 73 — 73 68 — 68 — — Plan settlements (10) — (10) — (4,341) (4,341) — — Benefits paid (1,639) (4,330) (5,969) (2,503) (4,031) (6,534) (317) (448) Plan expenses and premiums paid (161) (250) (411) (210) (300) (510) — — Translation differences (4,658) — (4,658) 11,440 — 11,440 — — Fair value of plan assets at end of year $ 94,826 $ 49,415 $ 144,241 $ 98,622 $ 51,964 $ 150,586 $ — $ — Net benefit obligation recognized $ (16,490) $ (9,319) $ (25,809) $ (19,730) $ (11,013) $ (30,743) $ (4,106) $ (4,729) Amounts recognized in the balance sheet consist of: Non-current assets $ — $ 3,656 $ 3,656 $ — $ 1,184 $ 1,184 $ — $ — Current liabilities (206) (559) (765) (89) (560) (649) (446) (459) Non-current liabilities (16,284) (12,416) (28,700) (19,641) (11,637) (31,278) (3,660) (4,270) Net benefit obligation recognized $ (16,490) $ (9,319) $ (25,809) $ (19,730) $ (11,013) $ (30,743) $ (4,106) $ (4,729) Amounts not yet reflected in net periodic benefit costs and included in accumulated other comprehensive loss: Prior service credit (cost) $ 1,497 $ — $ 1,497 $ 1,744 $ (59) $ 1,685 $ — $ — Accumulated loss (20,089) (25,310) (45,399) (22,598) (27,133) (49,731) (338) (823) AOCI (18,592) (25,310) (43,902) (20,854) (27,192) (48,046) (338) (823) Cumulative employer contributions in excess of or (below) net periodic benefit cost 2,102 15,991 18,093 1,124 16,179 17,303 (3,768) (3,906) Net benefit obligation recognized $ (16,490) $ (9,319) $ (25,809) $ (19,730) $ (11,013) $ (30,743) $ (4,106) $ (4,729)</t>
  </si>
  <si>
    <t>Schedule of Accumulated Benefit Obligations in Excess of Fair Value of Plan Assets [Table Text Block]</t>
  </si>
  <si>
    <t>2018 2017 Foreign U.S. Total Foreign U.S. Total Projected benefit obligation $ 111,316 $ 12,975 $ 124,291 $ 118,352 $ 12,197 $ 130,549 Accumulated benefit obligation 107,685 11,808 119,493 114,069 11,456 125,525 Fair value of plan assets 94,826 — 94,826 98,622 — 98,622</t>
  </si>
  <si>
    <t>Schedule of Benefit Obligations in Excess of Fair Value of Plan Assets [Table Text Block]</t>
  </si>
  <si>
    <t>2018 2017 Foreign U.S. Total Foreign U.S. Total Projected benefit obligation $ 111,316 $ 12,975 $ 124,291 $ 118,352 $ 12,197 $ 130,549 Fair value of plan assets 94,826 — 94,826 98,622 — 98,622</t>
  </si>
  <si>
    <t>Schedule of Net Benefit Costs [Table Text Block]</t>
  </si>
  <si>
    <t>2018 2017 Foreign U.S. Total Foreign U.S. Total Service cost $ 3,426 $ 383 $ 3,809 $ 3,219 $ 337 $ 3,556 Interest cost 2,254 1,847 4,101 2,066 1,932 3,998 Expected return on plan assets (2,228) (2,803) (5,031) (1,994) (3,067) (5,061) Settlement loss 2 — 2 — 1,946 1,946 Actuarial loss amortization 881 2,276 3,157 862 2,396 3,258 Prior service (credit) cost amortization (175) 59 (116) (167) 63 (104) Net periodic benefit cost $ 4,160 $ 1,762 $ 5,922 $ 3,986 $ 3,607 $ 7,593 2016 Foreign U.S. Total Service cost $ 2,378 $ 298 $ 2,676 Interest cost 2,314 2,114 4,428 Expected return on plan assets (2,026) (3,316) (5,342) Actuarial loss amortization 839 2,336 3,175 Prior service (credit) cost amortization (164) 63 (101) Net periodic benefit cost $ 3,341 $ 1,495 $ 4,836 2018 2017 2016 Service cost $ 7 $ 8 $ 10 Interest cost 130 144 142 Actuarial loss amortization 42 54 — Net periodic benefit costs $ 179 $ 206 $ 152</t>
  </si>
  <si>
    <t>Schedule of Amounts Recognized in Other Comprehensive Income (Loss) [Table Text Block]</t>
  </si>
  <si>
    <t>2018 2017 Foreign U.S. Total Foreign U.S. Total Net (gain) loss arising during the period $ (663) $ 453 $ (210) $ 715 $ (1,672) $ (957) Recognition of amortization in net periodic benefit cost Prior service credit (cost) 175 (59) 116 167 (63) 104 Actuarial loss (883) (2,276) (3,159) (862) (4,342) (5,204) Effect of exchange rates on amounts included in AOCI (890) — (890) 2,308 — 2,308 Total recognized in other comprehensive (income) loss (2,261) (1,882) (4,143) 2,328 (6,077) (3,749) Total recognized in net periodic benefit cost and other comprehensive loss (income) $ 1,899 $ (120) $ 1,779 $ 6,314 $ (2,470) $ 3,844 2016 Foreign U.S. Total Net gain arising during period $ 2,401 $ 3,576 $ 5,977 Recognition of amortization in net periodic benefit Prior service credit (cost) 164 (63) 101 Actuarial loss (839) (2,336) (3,175) Effect of exchange rates on amounts included in AOCI (1,347) — (1,347) Total recognized in other comprehensive loss 379 1,177 1,556 Total recognized in net periodic benefit cost and other comprehensive loss $ 3,720 $ 2,672 $ 6,392 2018 2017 2016 Net (gain) loss arising during period $ (443) $ 295 $ (401) Amortization of actuarial loss in net periodic benefit costs (42) (54) — Total recognized in other comprehensive (income) loss (485) 241 (401) Total recognized in net periodic benefit cost and other comprehensive (income) loss $ (306) $ 447 $ (249)</t>
  </si>
  <si>
    <t>Schedule of Amounts in Accumulated Other Comprehensive Income (Loss) to be Recognized over Next Fiscal Year [Table Text Block]</t>
  </si>
  <si>
    <t>Other Post- Pension Plans Retirement Foreign U.S. Total Benefits Actuarial loss $ 769 $ 2,330 $ 3,099 $ — Prior service credit (169) — (169) — $ 600 $ 2,330 $ 2,930 $ —</t>
  </si>
  <si>
    <t>Schedule of Assumptions Used [Table Text Block]</t>
  </si>
  <si>
    <t>Other Postretirement Pension Benefits Benefits 2018 2017 2018 2017 U.S. Plans: Discount rate 4.07 % 3.44 % 4.03 % 3.39 % Rate of compensation increase 3.63 % 3.63 % N/A N/A Foreign Plans: Discount rate 2.47 % 2.31 % N/A N/A Rate of compensation increase 2.89 % 2.89 % N/A N/A Other Postretirement Pension Benefits Benefits 2018 2017 2018 2017 U.S. Plans: Discount rate 3.44 % 3.88 % 3.39 % 3.73 % Expected long-term return on plan assets 5.95 % 7.00 % N/A N/A Rate of compensation increase 3.63 % 3.63 % N/A N/A Foreign Plans: Discount rate 2.33 % 2.17 % N/A N/A Expected long-term return on plan assets 2.22 % 2.12 % N/A N/A Rate of compensation increase 2.89 % 2.48 % N/A N/A 2018 2017 Health care cost trend rate for next year 6.20 % 6.40 % Rate to which the cost trend rate is assumed to decline (the ultimate trend rate) 4.50 % 4.50 % Year that the rate reaches the ultimate trend rate 2037 2037</t>
  </si>
  <si>
    <t>Schedule of Effect of One-Percentage-Point Change in Assumed Health Care Cost Trend Rates [Table Text Block]</t>
  </si>
  <si>
    <t>1% Point 1% Point Increase Decrease Effect on total service and interest cost $ 11 $ (9) Effect on postretirement benefit obligations 299 (311)</t>
  </si>
  <si>
    <t>Schedule of Allocation of Plan Assets [Table Text Block]</t>
  </si>
  <si>
    <t>Asset Category Target 2018 2017 U.S. Plans Equity securities 10 % 9 % 59 % Debt securities 89 % 90 % 40 % Other 1 % 1 % 1 % Total 100 % 100 % 100 % Foreign Plans Equity securities and other 24 % 24 % 25 % Debt securities 76 % 76 % 75 % Total 100 % 100 % 100 % Fair Value Measurements at December 31, 2018 Total Using Fair Value Hierarchy U.S. Pension Assets Fair Value Level 1 Level 2 Level 3 Cash and cash equivalents $ 450 $ 450 $ — $ — Subtotal U.S. pension plan assets in fair value hierarchy $ 450 $ 450 $ — $ — Commingled funds measured at NAV 48,965 Total U.S. pension plan assets $ 49,415 Foreign Pension Assets Cash and cash equivalents $ 209 $ 209 $ — $ — Insurance contract 79,873 — — 79,873 Diversified equity securities - registered investment companies 7,701 — 7,701 — Fixed income - foreign registered investment companies 2,658 — 2,658 — Real estate - registered investment companies 2,382 — — 2,382 Sub-total of foreign pension assets in fair value hierarchy $ 92,823 $ 209 $ 10,359 $ 82,255 Commingled funds measured at NAV 2,003 Total foreign pension assets $ 94,826 Total pension assets in fair value hierarchy $ 93,273 $ 659 $ 10,359 $ 82,255 Total pension assets measured at NAV 50,968 Total pension assets $ 144,241 Fair Value Measurements at December 31, 2017 Total Using Fair Value Hierarchy U.S. Pension Assets Fair Value Level 1 Level 2 Level 3 Cash and cash equivalents $ 449 $ 449 $ — $ — Small capitalization common stock 1,508 1,508 — — Subtotal U.S. pension plan assets in fair value hierarchy $ 1,957 $ 1,957 $ — $ — Commingled funds measured at NAV 48,527 Pooled separate accounts measured at NAV 1,480 Total U.S. pension plan assets $ 51,964 Foreign Pension Assets Cash and cash equivalents $ 26 $ 26 $ — $ — Insurance contract 82,092 — — 82,092 Diversified equity securities - registered investment companies 9,002 — 9,002 — Fixed income - foreign registered investment companies 2,951 — 2,951 — Real estate - registered investment companies 2,428 — — 2,428 Subtotal foreign pension assets in fair value hierarchy $ 96,499 $ 26 $ 11,953 $ 84,520 Commingled funds measured at NAV 2,123 Total foreign pension plan assets $ 98,622 Total pension assets in fair value hierarchy $ 98,456 $ 1,983 $ 11,953 $ 84,520 Total pension assets measured at NAV 52,130 Total pension assets $ 150,586</t>
  </si>
  <si>
    <t>Schedule of Effect of Significant Unobservable Inputs, Changes in Plan Assets [Table Text Block]</t>
  </si>
  <si>
    <t>Insurance Real Estate Contract Fund Total Balance as of December 31, 2016 $ 72,778 $ 2,041 $ 74,819 Purchases 2,350 — 2,350 Settlements (1,661) — (1,661) Unrealized (losses) gains (1,425) 188 (1,237) Currency translation adjustment 10,050 199 10,249 Balance as of December 31, 2017 82,092 2,428 84,520 Purchases 4,707 — 4,707 Settlements (1,399) — (1,399) Unrealized (losses) gains (1,817) 94 (1,723) Currency translation adjustment (3,710) (140) (3,850) Balance as of December 31, 2018 $ 79,873 $ 2,382 $ 82,255</t>
  </si>
  <si>
    <t>Schedule of Expected Benefit Payments [Table Text Block]</t>
  </si>
  <si>
    <t>Other Post- Pension Benefits Retirement Foreign U.S. Total Benefits 2019 $ 2,240 $ 4,515 $ 6,755 $ 446 2020 2,443 4,286 6,729 422 2021 3,166 4,220 7,386 393 2022 3,124 4,237 7,361 367 2023 3,336 4,860 8,196 349 2024 to 2028 19,212 22,107 41,319 1,380</t>
  </si>
  <si>
    <t>Other Non-Current Liabilities (Tables)</t>
  </si>
  <si>
    <t>Other Liabilities Noncurrent [Abstract]</t>
  </si>
  <si>
    <t>Schedule of Other Assets and Other Liabilities [Table Text Block]</t>
  </si>
  <si>
    <t>2018 2017 Restricted insurance settlement $ 20,278 $ 21,171 Non-current income taxes payable 7,644 15,825 Uncertain tax positions (includes interest and penalties) 8,097 7,970 Deferred and other long-term compensation 6,886 5,905 Other 624 625 Total other non-current liabilities $ 43,529 $ 51,496</t>
  </si>
  <si>
    <t>Equity and Noncontrolling Interest (Tables)</t>
  </si>
  <si>
    <t>Schedule of Accumulated Other Comprehensive Income (Loss) [Table Text Block]</t>
  </si>
  <si>
    <t>Unrealized Gain (Loss) in Defined Currency Benefit Available-for- Translation Pension Sale Adjustments Plans Securities Total Balance as of December 31, 2015 $ (38,544) $ (35,251) $ 479 $ (73,316) Other comprehensive (loss) income before reclassifications (13,711) (4,229) 834 (17,106) Amounts reclassified from AOCI — 3,075 (17) 3,058 Related tax amounts — 237 (280) (43) Balance as of December 31, 2016 (52,255) (36,168) 1,016 (87,407) Other comprehensive income (loss) before reclassifications 20,362 (1,646) 2,299 21,015 Amounts reclassified from AOCI — 5,154 (2,494) 2,660 Related tax amounts — (1,433) 65 (1,368) Balance as of December 31, 2017 (31,893) (34,093) 886 (65,100) Other comprehensive (loss) income before reclassifications (17,429) 1,543 (2,622) (18,508) Amounts reclassified from AOCI — 3,085 435 3,520 Related tax amounts — (1,086) 459 (627) Balance as of December 31, 2018 $ (49,322) $ (30,551) $ (842) $ (80,715)</t>
  </si>
  <si>
    <t>Fair Value Measurements (Table)</t>
  </si>
  <si>
    <t>Fair Value, Assets Measured on Recurring Basis [Table Text Block]</t>
  </si>
  <si>
    <t>Fair Value Measurements at December 31, 2018 Total Using Fair Value Hierarchy Assets Fair Value Level 1 Level 2 Level 3 Company-owned life insurance $ 1,491 $ — $ 1,491 $ — Total $ 1,491 $ — $ 1,491 $ — Fair Value Measurements at December 31, 2017 Total Using Fair Value Hierarchy Assets Fair Value Level 1 Level 2 Level 3 Company-owned life insurance $ 1,594 $ — $ 1,594 $ — Total $ 1,594 $ — $ 1,594 $ —</t>
  </si>
  <si>
    <t>Commitments and Contingencies (Tables)</t>
  </si>
  <si>
    <t>Schedule of Operating Lease Maturities [Table Text Block]</t>
  </si>
  <si>
    <t>2019 $ 7,068 2020 5,635 2021 4,509 2022 3,523 2023 2,659 2024 and beyond 7,779</t>
  </si>
  <si>
    <t>Quarterly Results - Unaudited (Tables)</t>
  </si>
  <si>
    <t>Schedule of New Accounting Pronouncements and Changes in Accounting Principles [Table Text Block]</t>
  </si>
  <si>
    <t>First Second Third Fourth Quarter (1) Quarter (2) Quarter (3) Quarter (4) 2018 Net sales $ 212,055 $ 221,962 $ 222,022 $ 211,481 Gross profit 75,447 80,937 81,093 74,838 Operating income 20,231 22,563 24,919 20,068 Net income attributable to Quaker Chemical Corporation 12,732 19,246 19,690 7,805 Net income attributable to Quaker Chemical Corporation Common Shareholders - Basic (5) $ 0.96 $ 1.44 $ 1.48 $ 0.59 Net income attributable to Quaker Chemical Corporation Common Shareholders - Diluted (5) $ 0.95 $ 1.44 $ 1.47 $ 0.58 2017 Net sales $ 194,909 $ 201,183 $ 212,918 $ 211,072 Gross profit 70,887 71,835 74,776 73,997 Operating income 13,758 17,903 14,009 17,074 Net income (loss) attributable to Quaker Chemical Corporation 6,992 11,906 11,142 (9,762) Net income (loss) attributable to Quaker Chemical Corporation Common Shareholders - Basic (5) $ 0.53 $ 0.90 $ 0.84 $ (0.73) Net income (loss) attributable to Quaker Chemical Corporation Common Shareholders - Diluted (5) $ 0.52 $ 0.89 $ 0.83 $ (0.73)</t>
  </si>
  <si>
    <t>Significant Accounting Policies - Narrative (Details) - USD ($) $ in Millions</t>
  </si>
  <si>
    <t>Research and Development Expense</t>
  </si>
  <si>
    <t>Measurement of Tax Benefit, Minimum Likelihood of the Largest Amount Being Realized Upon Ultimate Settlement</t>
  </si>
  <si>
    <t>50.00%</t>
  </si>
  <si>
    <t>Significant Accounting Policies - Property, Plant and Equipment (Details) - USD ($) $ in Millions</t>
  </si>
  <si>
    <t>Property, Plant and Equipment [Line Items]</t>
  </si>
  <si>
    <t>Capitalized Computer Software, Net</t>
  </si>
  <si>
    <t>Building and Building Improvements [Member] | Maximum [Member]</t>
  </si>
  <si>
    <t>Property, Plant and Equipment, Useful Life</t>
  </si>
  <si>
    <t>45 years</t>
  </si>
  <si>
    <t>Building and Building Improvements [Member] | Minimum [Member]</t>
  </si>
  <si>
    <t>10 years</t>
  </si>
  <si>
    <t>Machinery and Equipment [Member] | Maximum [Member]</t>
  </si>
  <si>
    <t>15 years</t>
  </si>
  <si>
    <t>Machinery and Equipment [Member] | Minimum [Member]</t>
  </si>
  <si>
    <t>1 year</t>
  </si>
  <si>
    <t>Software Development [Member] | Maximum [Member]</t>
  </si>
  <si>
    <t>5 years</t>
  </si>
  <si>
    <t>Software Development [Member] | Minimum [Member]</t>
  </si>
  <si>
    <t>3 years</t>
  </si>
  <si>
    <t>Significant Accounting Policies - Intangible Assets (Details)</t>
  </si>
  <si>
    <t>Maximum [Member]</t>
  </si>
  <si>
    <t>Finite-Lived Intangible Assets [Line Items]</t>
  </si>
  <si>
    <t>Finite-Lived Intangible Asset, Useful Life</t>
  </si>
  <si>
    <t>20 years</t>
  </si>
  <si>
    <t>Minimum [Member]</t>
  </si>
  <si>
    <t>4 years</t>
  </si>
  <si>
    <t>Significant Accounting Policies - Concentration Risk (Details)</t>
  </si>
  <si>
    <t>Top Customer Concentration Risk [Member]</t>
  </si>
  <si>
    <t>Concentration Risk [Line Items]</t>
  </si>
  <si>
    <t>Concentration Risk, Percentage</t>
  </si>
  <si>
    <t>8.00%</t>
  </si>
  <si>
    <t>Significant Accounting Policies - Share-Based Compensation (Details)</t>
  </si>
  <si>
    <t>Share-based Compensation Arrangement by Share-based Payment Award [Line Items]</t>
  </si>
  <si>
    <t>Equity Award Vesting Period</t>
  </si>
  <si>
    <t>Forfeiture rate, Nonvested Stock Awards</t>
  </si>
  <si>
    <t>13.00%</t>
  </si>
  <si>
    <t>Employee Stock Option [Member] | Maximum [Member]</t>
  </si>
  <si>
    <t>Options, Maximum Exercisable Life</t>
  </si>
  <si>
    <t>7 years</t>
  </si>
  <si>
    <t>Employee Stock Option [Member] | Minimum [Member]</t>
  </si>
  <si>
    <t>Restricted Stock [Member] | Maximum [Member]</t>
  </si>
  <si>
    <t>Restricted Stock [Member] | Minimum [Member]</t>
  </si>
  <si>
    <t>GAIP Plan [Member] | Maximum [Member]</t>
  </si>
  <si>
    <t>GAIP Plan [Member] | Minimum [Member]</t>
  </si>
  <si>
    <t>2 years</t>
  </si>
  <si>
    <t>Restricted Stock Units (RSUs) [Member] | Maximum [Member]</t>
  </si>
  <si>
    <t>Restricted Stock Units (RSUs) [Member] | Minimum [Member]</t>
  </si>
  <si>
    <t>Siginficant Accounting Policies - Hyperinflationary accounting (Details)</t>
  </si>
  <si>
    <t>Financial Statement Line Items With Differences In Reported Amount And Reporting Currency Denominated Amounts [Line Items]</t>
  </si>
  <si>
    <t>Currency Conversion Impacts Of HyperInflationary Accounting</t>
  </si>
  <si>
    <t>During the years ended December 31, 2018, 2017 and 2016, the Company recorded $0.7 million, $0.4 million, and $0.1 million, respectively, of hyper-inflationary accounting remeasurement losses associated with the applicable currency conversions related to Venezuela and Argentina.</t>
  </si>
  <si>
    <t>Inflationary Percentage</t>
  </si>
  <si>
    <t>100.00%</t>
  </si>
  <si>
    <t>Argentina Assets Total [Member]</t>
  </si>
  <si>
    <t>1.00%</t>
  </si>
  <si>
    <t>Argentina Sales Revenue Net [Member]</t>
  </si>
  <si>
    <t>Houghton Combination (Details) - USD ($) $ in Millions</t>
  </si>
  <si>
    <t>Business Combination Separately Recognized Transactions Description</t>
  </si>
  <si>
    <t>In April 2017, Quaker entered into a share purchase agreement with Gulf Houghton Lubricants, Ltd. to purchase the entire issued and outstanding share capital of Houghton International, Inc. (“Houghton”) (herein referred to as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he Company’s assumption of Houghton’s net indebtedness as of the closing of the Combination, which was approximately $690 million at signing.  At closing, the total aggregate purchase consideration is dependent on the Company’s stock price and the level of Houghton’s indebtedness.
The Company secured $1.15 billion in commitments from Bank of America Merrill Lynch and Deutsche Bank to fund the Combination and to provide additional liquidity, and has since replaced these commitments with a syndicated bank agreement (“the New Credit Facility”) with a group of lenders for $1.15 billion.  The New Credit Facility is contingent upon and will not be effective until the closing of the Combination.  During the fourth quarter of 2018, the Company extended the bank commitment for the New Credit Facility through March 15, 2019.  The New Credit Facility is comprised of a $400.0 million multicurrency revolver, a $600.0 million USD term loan and a $150.0 million EUR equivalent term loan, each with a five-year term from the date the New Credit Facility becomes effective.  The maximum amount available under the New Credit Facility can be increased by $200.0 million at the Company’s option if the lenders agree and the Company satisfies certain conditions.  Borrowings under the New Credit Facility will bear interest at a base rate, LIBOR rate plus a margin, or Euribor rate plus a margin.  The Company currently estimates the annual floating rate cost will be in the 3.75% to 4.0% range based on current market interest rates.  The New Credit Facility will be subject to certain financial and other covenants, including covenants that the Company’s consolidated net debt to adjusted EBITDA ratio cannot exceed 4.25 to 1 and the Company’s consolidated adjusted EBITDA to interest expense ratio cannot be less than 3.0 to 1.  Both the USD and EUR equivalent term loans will have quarterly principal amortization during their respective five-year terms, with 5.0% amortization of the principal balance due in years 1 and 2, 7.5% in year 3, and 10.0% in years 4 and 5, with the remaining principal amounts due at maturity.  Until closing, the Company will incur certain interest costs paid to maintain the bank commitment (“ticking fees”), which began to accrue on September 29, 2017 and bear an interest rate of 0.30% per annum.
The Company received regulatory approval for the Combination from China and Australia in 2017.  In addition, at a shareholder meeting held during 2017, the Company’s shareholders overwhelmingly approved the issuance of the new shares of the Company’s common stock at closing of the Combination.  The European Commission (“EC”) conditionally approved the Combination in December 2018, including the remedy proposed by Quaker and Houghton.  The Company expects final approval from the EC once the final purchase agreement is in place between Quaker, Houghton, and the buyer of the divested product lines.  The Company continues to be in productive discussions with the U.S. Federal Trade Commission (“FTC”), although the process is taking longer than anticipated.  Given the time lapse since the Company’s initial filing, the FTC requested updated information as part of their approval process late in the fourth quarter of 2018.  In addition, the government shutdown in the U.S. during the first quarter of 2019 extended the timeline to receive the final approval.  Given current information, the Company estimates that FTC and EC final approval and closing of the combination will occur within the next few months.</t>
  </si>
  <si>
    <t>Business Combination Separately Recognized Transactions Additional Disclosures Acquisition Cost Expensed</t>
  </si>
  <si>
    <t>Business Combination Separately Recognized Transactions Liabilities Recognized</t>
  </si>
  <si>
    <t>Recently Issued Accounting Standards - Narrative (Details) $ in Millions</t>
  </si>
  <si>
    <t>Dec. 31, 2018USD ($)</t>
  </si>
  <si>
    <t>New Accounting Pronouncements Or Change In Accounting Principle [Line Items]</t>
  </si>
  <si>
    <t>New Accounting Pronouncement Or Change In Accounting Principle Description</t>
  </si>
  <si>
    <t>Adoption of the revenue recognition guidance did not have a material impact on the Company’s reported earnings or cash flows, however, adoption did increase the amount and level of disclosures concerning the Company’s net sales and did result in one adjustment to the Company’s balance sheet.  As a result of the Company’s impact assessment and adoption using the modified retrospective adoption approach, the Company recorded a cumulative effect of an accounting change as of January 1, 2018 to adjust the Company’s estimate of variable consideration relating to customers’ expected rights to return product.  This adjustment resulted in an increase to other current liabilities of $1.0 million, an increase to non-current deferred tax assets of $0.2 million and a decrease to retained earnings of $0.8 million.  There were no other impacts recorded as a result of adopting the revenue recognition guidance in 2018 or prior years and the Company expects the impact to be immaterial on an ongoing basis.</t>
  </si>
  <si>
    <t>Accounting Standards Update 201602 [Member] | Right Of Use Lease Assets And Liabilities [Member] | Maximum [Member]</t>
  </si>
  <si>
    <t>New Accounting Pronouncement Or Change In Accounting Principle Effect Of Adoption Quantification</t>
  </si>
  <si>
    <t>Accounting Standards Update 201602 [Member] | Right Of Use Lease Assets And Liabilities [Member] | Minimum [Member]</t>
  </si>
  <si>
    <t>Net Sales and Revenue Recognition - Narrative (Details) - USD ($) $ in Millions</t>
  </si>
  <si>
    <t>Revenues [Abstract]</t>
  </si>
  <si>
    <t>Net Reporting Amount</t>
  </si>
  <si>
    <t>Deferred Revenue</t>
  </si>
  <si>
    <t>Top Five Customers Concentration Risk [Member]</t>
  </si>
  <si>
    <t>17.00%</t>
  </si>
  <si>
    <t>Revenue- Product Lines (Details) - Sales Revenue Net [Member]</t>
  </si>
  <si>
    <t>Segment Reporting Information [Line Items]</t>
  </si>
  <si>
    <t>Rolling Lubricants Product Line [Member]</t>
  </si>
  <si>
    <t>16.90%</t>
  </si>
  <si>
    <t>17.80%</t>
  </si>
  <si>
    <t>19.00%</t>
  </si>
  <si>
    <t>Machining And Grinding Compounds Product Line [Member]</t>
  </si>
  <si>
    <t>16.10%</t>
  </si>
  <si>
    <t>15.80%</t>
  </si>
  <si>
    <t>14.90%</t>
  </si>
  <si>
    <t>Hydraulic Fluids Product Line [Member]</t>
  </si>
  <si>
    <t>11.40%</t>
  </si>
  <si>
    <t>11.60%</t>
  </si>
  <si>
    <t>12.00%</t>
  </si>
  <si>
    <t>Corrosion Preventives Product Line [Member]</t>
  </si>
  <si>
    <t>11.80%</t>
  </si>
  <si>
    <t>Specialty Greases [Member]</t>
  </si>
  <si>
    <t>9.70%</t>
  </si>
  <si>
    <t>10.00%</t>
  </si>
  <si>
    <t>10.10%</t>
  </si>
  <si>
    <t>Net Sales and Revenue Recognition (Details) - USD ($) $ in Thousands</t>
  </si>
  <si>
    <t>3 Months Ended</t>
  </si>
  <si>
    <t>Sep. 30, 2018</t>
  </si>
  <si>
    <t>Mar. 31, 2018</t>
  </si>
  <si>
    <t>Sep. 30, 2017</t>
  </si>
  <si>
    <t>Jun. 30, 2017</t>
  </si>
  <si>
    <t>Mar. 31, 2017</t>
  </si>
  <si>
    <t>Product Information [Line Items]</t>
  </si>
  <si>
    <t>Revenue From Contract With Customer Excluding Assessed Tax</t>
  </si>
  <si>
    <t>North America [Member]</t>
  </si>
  <si>
    <t>EMEA [Member]</t>
  </si>
  <si>
    <t>Asia Pacific [Member]</t>
  </si>
  <si>
    <t>South America [Member]</t>
  </si>
  <si>
    <t>Transferred At Point In Time [Member]</t>
  </si>
  <si>
    <t>Transferred At Point In Time [Member] | North America [Member]</t>
  </si>
  <si>
    <t>Transferred At Point In Time [Member] | EMEA [Member]</t>
  </si>
  <si>
    <t>Transferred At Point In Time [Member] | Asia Pacific [Member]</t>
  </si>
  <si>
    <t>Transferred At Point In Time [Member] | South America [Member]</t>
  </si>
  <si>
    <t>Transferred Over Time [Member]</t>
  </si>
  <si>
    <t>Transferred Over Time [Member] | North America [Member]</t>
  </si>
  <si>
    <t>Transferred Over Time [Member] | EMEA [Member]</t>
  </si>
  <si>
    <t>Transferred Over Time [Member] | Asia Pacific [Member]</t>
  </si>
  <si>
    <t>Transferred Over Time [Member] | South America [Member]</t>
  </si>
  <si>
    <t>Primary Metals [Member]</t>
  </si>
  <si>
    <t>Primary Metals [Member] | North America [Member]</t>
  </si>
  <si>
    <t>Primary Metals [Member] | EMEA [Member]</t>
  </si>
  <si>
    <t>Primary Metals [Member] | Asia Pacific [Member]</t>
  </si>
  <si>
    <t>Primary Metals [Member] | South America [Member]</t>
  </si>
  <si>
    <t>Metalworking [Member]</t>
  </si>
  <si>
    <t>Metalworking [Member] | North America [Member]</t>
  </si>
  <si>
    <t>Metalworking [Member] | EMEA [Member]</t>
  </si>
  <si>
    <t>Metalworking [Member] | Asia Pacific [Member]</t>
  </si>
  <si>
    <t>Metalworking [Member] | South America [Member]</t>
  </si>
  <si>
    <t>Coatings and Other [Member]</t>
  </si>
  <si>
    <t>Coatings and Other [Member] | North America [Member]</t>
  </si>
  <si>
    <t>Coatings and Other [Member] | EMEA [Member]</t>
  </si>
  <si>
    <t>Coatings and Other [Member] | Asia Pacific [Member]</t>
  </si>
  <si>
    <t>Coatings and Other [Member] | South America [Member]</t>
  </si>
  <si>
    <t>Segments Table (Details) - USD ($) $ in Thousands</t>
  </si>
  <si>
    <t>Operating income for reportable segments</t>
  </si>
  <si>
    <t>Segment assets</t>
  </si>
  <si>
    <t>Long-Lived Assets</t>
  </si>
  <si>
    <t>Capital Expenditures</t>
  </si>
  <si>
    <t>Non Domestic [Member]</t>
  </si>
  <si>
    <t>Intersegment Sales Elimination [Member] | North America [Member]</t>
  </si>
  <si>
    <t>Intersegment Sales Elimination [Member] | EMEA [Member]</t>
  </si>
  <si>
    <t>Intersegment Sales Elimination [Member] | Asia Pacific [Member]</t>
  </si>
  <si>
    <t>Intersegment Sales Elimination [Member] | South America [Member]</t>
  </si>
  <si>
    <t>Segments Reconciliation (Details) - USD ($) $ in Thousands</t>
  </si>
  <si>
    <t>Reconciliation From Segment Totals To Consolidated Abstract</t>
  </si>
  <si>
    <t>Non-operating Charges</t>
  </si>
  <si>
    <t>Depreciation of corporate assets and amortization</t>
  </si>
  <si>
    <t>Restructuring Activities - Narrative (Details) - USD ($) $ in Thousands</t>
  </si>
  <si>
    <t>Restructuring And Related Cost Description</t>
  </si>
  <si>
    <t>The 2015 Program included provisions for the reduction of total headcount by approximately 65 employees globally.  The Company substantially completed all of the initiatives under the 2015 Program in 2016 and settlement of these charges occurred primarily in 2016 as well.  During the fourth quarter of 2016, the Company recognized a restructuring credit of $0.4 million in connection with the 2015 Program, due to customary and routine adjustments to initial estimates for employee separation costs.</t>
  </si>
  <si>
    <t>Restructuring Activities (Details) - USD ($) $ in Thousands</t>
  </si>
  <si>
    <t>Restructuring Reserve [Roll Forward]</t>
  </si>
  <si>
    <t>Accrued Restructuring, Beginning Balance</t>
  </si>
  <si>
    <t>Cash Payments</t>
  </si>
  <si>
    <t>Currency Translation Adjustments</t>
  </si>
  <si>
    <t>Accrued Restructuring, Ending Balance</t>
  </si>
  <si>
    <t>Share-Based Compensation - Narrative (Details) - USD ($) $ in Millions</t>
  </si>
  <si>
    <t>Share-based Compensation [Abstract]</t>
  </si>
  <si>
    <t>Exercised Options, Intrinsic Value</t>
  </si>
  <si>
    <t>Share Based Compensation [Line Items]</t>
  </si>
  <si>
    <t>ESPP: Purchase Price Percentage</t>
  </si>
  <si>
    <t>85.00%</t>
  </si>
  <si>
    <t>ESPP: Discount from Market Price</t>
  </si>
  <si>
    <t>15.00%</t>
  </si>
  <si>
    <t>ESPP: Maximum Ownership of Outstanding Shares</t>
  </si>
  <si>
    <t>An employee whose stock ownership of the Company exceeds five percent of the outstanding common stock is not eligible to participate in this plan.</t>
  </si>
  <si>
    <t>Director Stock Ownership Plan Maximum Number of Shares Authorized Under Plan</t>
  </si>
  <si>
    <t>Director Stock Ownership Plan Terms</t>
  </si>
  <si>
    <t>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t>
  </si>
  <si>
    <t>Director Retainer Annual Fee</t>
  </si>
  <si>
    <t>Employee Stock Option [Member]</t>
  </si>
  <si>
    <t>Weighted Average Remaining Life, Nonvested Stock Awards</t>
  </si>
  <si>
    <t>1 year 10 months</t>
  </si>
  <si>
    <t>Restricted Stock [Member]</t>
  </si>
  <si>
    <t>Unrecognized Share-based Compensation Expense, Nonvested Stock Award</t>
  </si>
  <si>
    <t>1 year 9 months</t>
  </si>
  <si>
    <t>Restricted Stock Units (RSUs) [Member]</t>
  </si>
  <si>
    <t>Share-Based Compensation - Expense Table (Details) - USD ($) $ in Thousands</t>
  </si>
  <si>
    <t>Employee Service Share Based Compensation Allocation Of Recognized Period Costs [Line Items]</t>
  </si>
  <si>
    <t>Share-based Compensation Expense</t>
  </si>
  <si>
    <t>Stock Options Compensation Expense [Member]</t>
  </si>
  <si>
    <t>Nonvested Stock Awards Compensation Expense [Member]</t>
  </si>
  <si>
    <t>Employee Stock Purchase Plan Compensation Expense [Member]</t>
  </si>
  <si>
    <t>Matching Stock Contribution 401 K Plan Compensation Expense [Member]</t>
  </si>
  <si>
    <t>Directors Stock Ownership Plan Compensation Expense [Member]</t>
  </si>
  <si>
    <t>Share-Based Compensation - Excess Tax Benefits (Details) - USD ($) $ in Thousands</t>
  </si>
  <si>
    <t>Share-Based Compensation - Option Rollforward (Details) $ / shares in Units, $ in Thousands</t>
  </si>
  <si>
    <t>Dec. 31, 2018USD ($)$ / sharesshares</t>
  </si>
  <si>
    <t>Share Based Compensation Arrangement By Share Based Payment Award Options Outstanding Roll [Forward]</t>
  </si>
  <si>
    <t>Beginning Balance | shares</t>
  </si>
  <si>
    <t>Options Granted | shares</t>
  </si>
  <si>
    <t>Options Exercised | shares</t>
  </si>
  <si>
    <t>Ending Balance | shares</t>
  </si>
  <si>
    <t>Options Expected to Vest | shares</t>
  </si>
  <si>
    <t>Options Exerciseable | shares</t>
  </si>
  <si>
    <t>Weighted Average Exercise Price [Abstract]</t>
  </si>
  <si>
    <t>Outstanding at beginning of year | $ / shares</t>
  </si>
  <si>
    <t>Options Granted | $ / shares</t>
  </si>
  <si>
    <t>Options Exercised | $ / shares</t>
  </si>
  <si>
    <t>Outstanding at End of Period | $ / shares</t>
  </si>
  <si>
    <t>Options Expected to Vest | $ / shares</t>
  </si>
  <si>
    <t>Options Exerciseable | $ / shares</t>
  </si>
  <si>
    <t>Share Based Compensation Arrangement By Share Based Payment Award Options Additional Disclosures [Abstract]</t>
  </si>
  <si>
    <t>Weighted Average Remaining Contractual Term, Outstanding</t>
  </si>
  <si>
    <t>Weighted Average Remaining Contractual Term, Expected to Vest</t>
  </si>
  <si>
    <t>5 years 4 months</t>
  </si>
  <si>
    <t>Weighted Average Remaining Contractual Term, Exercisable</t>
  </si>
  <si>
    <t>4 years 2 months</t>
  </si>
  <si>
    <t>Outstanding Options, Intrinsic Value | $</t>
  </si>
  <si>
    <t>Expected to Vest Options, Intrinsic Value | $</t>
  </si>
  <si>
    <t>Exercisable Options, Intrinsic Value | $</t>
  </si>
  <si>
    <t>Share-Based Compensation - Option Summary (Details)</t>
  </si>
  <si>
    <t>Dec. 31, 2018$ / sharesshares</t>
  </si>
  <si>
    <t>Share Based Compensation Shares Authorized Under Stock Option Plans Exercise Price Range [Line Items]</t>
  </si>
  <si>
    <t>Number of Outstanding Options, Exercise Price Range | shares</t>
  </si>
  <si>
    <t>Weighted Average Contractual Life, Outstanding Options, Exercise Price Range</t>
  </si>
  <si>
    <t>Weighted Average Exercise Price, Outstanding Options, Exercise Price Range</t>
  </si>
  <si>
    <t>Number of Exercisable Options, Exercise Price Range | shares</t>
  </si>
  <si>
    <t>Weighted Average Exercise Price, Exercisable Options, Exercise Price Range</t>
  </si>
  <si>
    <t>$50.01 - $60.00</t>
  </si>
  <si>
    <t>Exercise Price Range, Lower Range Limit</t>
  </si>
  <si>
    <t>Exercise Price Range, Upper Range Limit</t>
  </si>
  <si>
    <t>1 year 2 months</t>
  </si>
  <si>
    <t>$60.01 - $70.00</t>
  </si>
  <si>
    <t>0 years</t>
  </si>
  <si>
    <t>$70.01 - $80.00</t>
  </si>
  <si>
    <t>4 years 1 month</t>
  </si>
  <si>
    <t>$80.01 - $90.00</t>
  </si>
  <si>
    <t>3 years 2 months</t>
  </si>
  <si>
    <t>$90.01 - $130.00</t>
  </si>
  <si>
    <t>$130.01 - $140.00</t>
  </si>
  <si>
    <t>5 years 2 months</t>
  </si>
  <si>
    <t>$140.01 - $150.00</t>
  </si>
  <si>
    <t>$150.01 - $160.00</t>
  </si>
  <si>
    <t>6 years 2 months</t>
  </si>
  <si>
    <t>Share-Based Compensation - Options Grants (Details) - shares</t>
  </si>
  <si>
    <t>Dec. 31, 2015</t>
  </si>
  <si>
    <t>Options Granted</t>
  </si>
  <si>
    <t>Stock Options [Member]</t>
  </si>
  <si>
    <t>Dividend Yield</t>
  </si>
  <si>
    <t>1.37%</t>
  </si>
  <si>
    <t>1.49%</t>
  </si>
  <si>
    <t>1.55%</t>
  </si>
  <si>
    <t>Expected Volatility</t>
  </si>
  <si>
    <t>24.73%</t>
  </si>
  <si>
    <t>25.52%</t>
  </si>
  <si>
    <t>28.39%</t>
  </si>
  <si>
    <t>36.32%</t>
  </si>
  <si>
    <t>Risk-free Interest Rate</t>
  </si>
  <si>
    <t>2.54%</t>
  </si>
  <si>
    <t>1.67%</t>
  </si>
  <si>
    <t>1.08%</t>
  </si>
  <si>
    <t>1.22%</t>
  </si>
  <si>
    <t>Expected Term (Years)</t>
  </si>
  <si>
    <t>Share-Based Compensation - Option Expense (Details) - USD ($) $ in Thousands</t>
  </si>
  <si>
    <t>Current Year Stock Option Awards [Member]</t>
  </si>
  <si>
    <t>Unrecognized Compensation Expense, Options</t>
  </si>
  <si>
    <t>Prior Year Stock Option Awards [Member]</t>
  </si>
  <si>
    <t>Second Prior Year Stock Option Awards [Member]</t>
  </si>
  <si>
    <t>Third Prior Year Stock Option Awards [Member]</t>
  </si>
  <si>
    <t>Share-Based Compensation - Restricted Stock Rollforward (Details)</t>
  </si>
  <si>
    <t>Share Based Compensation Arrangement By Share Based Payment Award Equity Instruments Other Than Options Nonvested [Roll Forward]</t>
  </si>
  <si>
    <t>Nonvested Stock Awards Granted | shares</t>
  </si>
  <si>
    <t>Nonvested Stock Awards Vested | shares</t>
  </si>
  <si>
    <t>Nonvested Stock Awards Forfeited | shares</t>
  </si>
  <si>
    <t>Weighted Average Grant Date Fair Value, Nonvested Stock Awards, Beginning of Period | $ / shares</t>
  </si>
  <si>
    <t>Weighted Average Grant Date Fair Value, Nonvested Stock Awards Granted | $ / shares</t>
  </si>
  <si>
    <t>Weighted Average Grant Date Fair Value, Nonvested Stock Awards Vested | $ / shares</t>
  </si>
  <si>
    <t>Weighted Average Grant Date Fair Value, Nonvested Stock Awards Forfeited | $ / shares</t>
  </si>
  <si>
    <t>Weighted Average Grant Date Fair Value, Nonvested Stock Awards, End of Period | $ / shares</t>
  </si>
  <si>
    <t>Other Income (Expense) (Details) - USD ($) $ in Thousands</t>
  </si>
  <si>
    <t>Income from Third Party License Fees</t>
  </si>
  <si>
    <t>Foreign Exchange Gains (Losses), Net</t>
  </si>
  <si>
    <t>(Loss) Gain on Fixed Asset Disposals, Net</t>
  </si>
  <si>
    <t>Non-Income Tax Refunds and Other Related Credits</t>
  </si>
  <si>
    <t>Pension And Post Retirement Benefit Costs Nonservice Components</t>
  </si>
  <si>
    <t>Insurance Solvency Recovery</t>
  </si>
  <si>
    <t>Other Nonoperating Income</t>
  </si>
  <si>
    <t>Other Nonoperating Expense</t>
  </si>
  <si>
    <t>Other Income (Expense), Net</t>
  </si>
  <si>
    <t>Property Plant And Equipment Additional Disclosures</t>
  </si>
  <si>
    <t>In addition, gain (loss) on fixed asset disposals, net, during the year ended December 31, 2018 and 2017 includes a $0.6 million gain and a $0.1 million loss, respectively, on the sale of held-for-sale assets in each period.</t>
  </si>
  <si>
    <t>Foreign Currency Transactions Description</t>
  </si>
  <si>
    <t>Foreign exchange (losses) gains, net, during the year ended December 31, 2018 include both a foreign currency transaction loss of approximately $0.4 million related to hyper-inflationary accounting for the Company’s Argentina subsidiary effective July 1, 2018 and a foreign currency transaction gain of approximately $0.4 million related to the liquidation of an inactive legal entity.</t>
  </si>
  <si>
    <t>Defined Benefit Plan Benefit Obligation Increase Decrease For Remeasurement Due To Settlement</t>
  </si>
  <si>
    <t>Income Taxes - Components of Expense and Earnings (Details) - USD ($) $ in Thousands</t>
  </si>
  <si>
    <t>Current Income Tax Expense (Benefit) [Abstract]</t>
  </si>
  <si>
    <t>Federal</t>
  </si>
  <si>
    <t>State</t>
  </si>
  <si>
    <t>Foreign</t>
  </si>
  <si>
    <t>Current Income Tax Expense (Benefit), Total</t>
  </si>
  <si>
    <t>Deferred Income Tax Expense (Benefit) [Abstract]</t>
  </si>
  <si>
    <t>Income Tax Expense (Benefit), Total</t>
  </si>
  <si>
    <t>Components Of Earnings Before Taxes [Abstract]</t>
  </si>
  <si>
    <t>Domestic</t>
  </si>
  <si>
    <t>Income Taxes - Deferred Tax Balances (Details) - USD ($) $ in Thousands</t>
  </si>
  <si>
    <t>Retirement benefits</t>
  </si>
  <si>
    <t>Allowance for doubtful accounts</t>
  </si>
  <si>
    <t>Insurance and litigation reserves</t>
  </si>
  <si>
    <t>Postretirement benefits</t>
  </si>
  <si>
    <t>Supplemental retirement benefits</t>
  </si>
  <si>
    <t>Performance incentives</t>
  </si>
  <si>
    <t>Equity-based compensation</t>
  </si>
  <si>
    <t>Insurance settlement</t>
  </si>
  <si>
    <t>Operating loss carryforward</t>
  </si>
  <si>
    <t>Foreign tax credit and other credits</t>
  </si>
  <si>
    <t>Uncertain tax positions</t>
  </si>
  <si>
    <t>Other</t>
  </si>
  <si>
    <t>Deferred Tax Assets, Gross, Total</t>
  </si>
  <si>
    <t>Valuation allowance</t>
  </si>
  <si>
    <t>Total deferred income tax assets, net</t>
  </si>
  <si>
    <t>Amortization and other</t>
  </si>
  <si>
    <t>Foreign Pension and Other</t>
  </si>
  <si>
    <t>Unremitted Earnings</t>
  </si>
  <si>
    <t>Total deferred income tax liabilities</t>
  </si>
  <si>
    <t>Income Taxes - Valuation Allowance Rollforward (Details) - Valuation Allowance of Deferred Tax Assets [Member] - USD ($) $ in Thousands</t>
  </si>
  <si>
    <t>Valuation and Qualifying Accounts Disclosure [Line Items]</t>
  </si>
  <si>
    <t>Valuation Allowances, Beginning Balance</t>
  </si>
  <si>
    <t>Additional Valuation Allowance</t>
  </si>
  <si>
    <t>Allowance Utilization and Other</t>
  </si>
  <si>
    <t>Effect of Exchange Rate Changes</t>
  </si>
  <si>
    <t>Valuation Allowance, Ending Balance</t>
  </si>
  <si>
    <t>Income Taxes - Net Deferred Balances (Details) - USD ($) $ in Thousands</t>
  </si>
  <si>
    <t>Deferred Tax Assets Net Noncurrent</t>
  </si>
  <si>
    <t>Deferred Tax (Liability) Asset Net</t>
  </si>
  <si>
    <t>Income Taxes - Rate Reconciliation (Details) - USD ($) $ in Thousands</t>
  </si>
  <si>
    <t>Income Tax Expense (Benefit), Continuing Operations, Income Tax Reconciliation [Abstract]</t>
  </si>
  <si>
    <t>Income Tax Provision at the Federal Statutory Tax Rate</t>
  </si>
  <si>
    <t>Transition tax</t>
  </si>
  <si>
    <t>Revaluation of deferred tax assets and liabilities</t>
  </si>
  <si>
    <t>Global Intangible Low Taxed Income</t>
  </si>
  <si>
    <t>Foreign Derived Intangible Income</t>
  </si>
  <si>
    <t>Non-deductible acquisition expenses</t>
  </si>
  <si>
    <t>Differences in Tax Rates on Foreign Earnings and Remittances</t>
  </si>
  <si>
    <t>Foreign Dividends</t>
  </si>
  <si>
    <t>Excess Foreign Tax Credit Utilization</t>
  </si>
  <si>
    <t>Research and Development Activities Credit Utilization</t>
  </si>
  <si>
    <t>Uncertain Tax Positions</t>
  </si>
  <si>
    <t>U.S. Domestic Production Activities Deduction</t>
  </si>
  <si>
    <t>State Income Tax Provisions, Net</t>
  </si>
  <si>
    <t>Non-deductible Entertainment and Business Meals Expense</t>
  </si>
  <si>
    <t>Miscellaneous Items, Net</t>
  </si>
  <si>
    <t>Income Taxes - Narrative (Details) - USD ($) $ in Thousands</t>
  </si>
  <si>
    <t>Deferred Tax Assets, Net</t>
  </si>
  <si>
    <t>Defered Tax Liabilties, Net</t>
  </si>
  <si>
    <t>Undistributed Earnings of Foreign Subsidiaries</t>
  </si>
  <si>
    <t>Income Tax Reconciliation Change In Enacted Tax Rate</t>
  </si>
  <si>
    <t>Effective Income Tax Rate Reconciliation At Federal Statutory Income Tax Rate</t>
  </si>
  <si>
    <t>35.00%</t>
  </si>
  <si>
    <t>Effective Income Tax Rate Reconciliation Change In Enacted Tax Rate</t>
  </si>
  <si>
    <t>21.00%</t>
  </si>
  <si>
    <t>U.S. Tax Reform Act</t>
  </si>
  <si>
    <t>On December 22, 2017, the U.S. government enacted comprehensive tax legislation commonly referred to as U.S. Tax Reform.  U.S. Tax Reform included multiple changes to the U.S. tax code with varying effects on the Company’s 2017 results, including, but not limited to, (i) a revaluation of the Company’s U.S. deferred tax assets and liabilities based upon the reduction of the U.S. federal statutory corporate income tax rate from 35% to 21% and (ii) implementation of a new system of taxation for non-U.S. earnings which eliminates U.S. federal income taxes on dividends from certain foreign subsidiaries and imposes a one-time transition tax on the deemed repatriation of undistributed earnings of certain foreign subsidiaries that is payable over eight years.  U.S. Tax Reform also made changes to the U.S. tax code that have impacted 2018 and will impact future years, including, but not limited to, (i) reduction of the U.S. federal statutory corporate tax rate; (ii) elimination of the corporate alternative minimum tax; (iii) the creation of the base erosion anti-abuse tax, a new minimum tax; (iv) a general elimination of U.S. federal income taxes on dividends from foreign subsidiaries; (v) a new provision designed to tax global intangible low-taxed income (“GILTI”), which allows for the possibility of using foreign tax credits and a deduction of up to 50 percent to offset the income tax liability (subject to some limitations); (vi) a new limitation on deductible interest expense; (vii) the repeal of the U.S. production activity deduction; (viii) limitations on the deductibility of certain executive compensation; (ix) limitations on the use of foreign tax credits to reduce the U.S. income tax liability; (x) a reduction in the dividends received deduction from 70% to 50% (in the case of less-than-20%-owned subsidiaries) and from 80% to 65% (in the case of less-than-80%-owned subsidiaries); and (xi) limitations on net operating losses generated after December 31, 2017 to 80 percent of taxable income.  
Also, in 2017, the Securities and Exchange Commission issued guidance on accounting for the tax effects of U.S. Tax Reform and provided a one-year measurement period for companies to complete the accounting.  The Company’s initial analysis of the impact of U.S. Tax Reform resulted in an incremental tax expense of $22.2 million recorded during the fourth quarter of 2017.  U.S. Tax Reform reduced the U.S. federal statutory corporate tax rate from 35% to 21% effective January 1, 2018.  Consequently, the Company recorded a decrease in U.S. net deferred tax assets of approximately $4.5 million with a corresponding net adjustment to deferred income tax expense during the fourth quarter of 2017.  This initial estimate was not adjusted during 2018.  The Transition Tax is a tax on previously untaxed accumulated and current earnings and profits of certain of the Company’s foreign subsidiaries as of either the November 2, 2017 or December 31, 2017 measurement date provided within U.S. Tax Reform.  The Company made a reasonable estimate of its Transition Tax and recorded a gross provisional Transition Tax obligation during the fourth quarter of 2017 of $18.4 million, or $17.8 million, net of the impact of eliminating U.S. Federal income taxes on dividends from certain foreign subsidiaries received during 2017.
Subsequent to numerous temporary regulations, notices, and other formal guidance published by the Internal Revenue Service (“IRS”), U.S. Treasury, and various state taxing authorities in 2018, the Company completed its accounting for the tax effects of U.S. Tax Reform as of December 22, 2018 and refined the total incremental tax expense related to U.S. Tax Reform to approximately $28.0 million.  Based on proposed regulations published by the U.S. federal and state taxing authorities, the Company recorded a $2.5 million tax benefit to adjust its net Transition Tax to $15.3 million.  The Company elected to pay its Transition Tax in installments over eight years as provided for in U.S. Tax Reform.  In addition, the Company recorded deferred income tax expense of $0.3 million in 2018 related to the deductibility of certain executive compensation based on formal guidance issued by the IRS in 2018.  As a result of the impacts from U.S. Tax Reform, the Company re-evaluated its global cash strategy resulting in a change to its indefinite reinvestment assertion attributable to a portion of its undistributed foreign earnings and recognized a deferred tax liability and corresponding deferred tax expense of $7.9 million, which primarily represents the Company’s estimate of the non-U.S. income taxes the Company will incur to ultimately remit those earnings to the U.S.</t>
  </si>
  <si>
    <t>Domestic Country [Member]</t>
  </si>
  <si>
    <t>Foreign Tax Authority [Member]</t>
  </si>
  <si>
    <t>Operating Loss Carryforwards</t>
  </si>
  <si>
    <t>Operating Loss Carryforwards, Valuation Allowance</t>
  </si>
  <si>
    <t>Foreign Tax Authority [Member] | Expiration In Next Year [Member]</t>
  </si>
  <si>
    <t>Foreign Tax Authority [Member] | Expiration In Year Two [Member]</t>
  </si>
  <si>
    <t>Foreign Tax Authority [Member] | Expiration In Year Three [Member]</t>
  </si>
  <si>
    <t>Foreign Tax Authority [Member] | Expiration In Year Four [Member]</t>
  </si>
  <si>
    <t>Foreign Tax Authority [Member] | Expiration In Year Five [Member]</t>
  </si>
  <si>
    <t>Foreign Tax Authority [Member] | Expiration In Year Six [Member]</t>
  </si>
  <si>
    <t>Income Taxes - Uncertain Tax Positions - Narrative (Details) - USD ($) $ in Thousands</t>
  </si>
  <si>
    <t>Uncertain Tax Positions [Abstract]</t>
  </si>
  <si>
    <t>Unrecognized Tax Benefits</t>
  </si>
  <si>
    <t>Accrued Interest</t>
  </si>
  <si>
    <t>Accrued Penalties</t>
  </si>
  <si>
    <t>Unrecognized Tax Benefits Tax Penalties Income</t>
  </si>
  <si>
    <t>Unrecognized Tax Benefits Interest Income On Income Taxes</t>
  </si>
  <si>
    <t>Unrecognized Tax Benefits, Reductions Resulting from Lapse of Applicable Statute of Limitations</t>
  </si>
  <si>
    <t>Significant Change in Unrecognized Tax Benefits is Reasonably Possible, Estimated Range of Change, Lower Bound</t>
  </si>
  <si>
    <t>Significant Change in Unrecognized Tax Benefits is Reasonably Possible, Estimated Range of Change, Upper Bound</t>
  </si>
  <si>
    <t>Unrecognized Tax Benefits that Would Impact Effective Tax Rate</t>
  </si>
  <si>
    <t>The Netherlands [Member]</t>
  </si>
  <si>
    <t>Income Tax Examination [Line Items]</t>
  </si>
  <si>
    <t>Income Tax Examination, Year under Examination</t>
  </si>
  <si>
    <t>United Kingdom [Member]</t>
  </si>
  <si>
    <t>Brazil [Member]</t>
  </si>
  <si>
    <t>Spain [Member]</t>
  </si>
  <si>
    <t>China [Member]</t>
  </si>
  <si>
    <t>Italy [Member]</t>
  </si>
  <si>
    <t>Income Tax Examination Description</t>
  </si>
  <si>
    <t>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MAP”) of the Organization for Economic Co-Operation and Development for all years except 2007. During the second quarter of 2018, the Italian tax authorities assessed additional tax due from Quaker Italia, S.r.l., relating to the tax years 2014 and 2015. The Company met with the Italian tax authorities in the fourth quarter of 2018 to discuss these assessments and no resolution was agreed upon, so the Company filed an appeal with the first level of tax court in Italy. If the appeal is not successful in materially reducing the assessed tax, then the Company will further evaluate its options including potentially filing for competent authority relief from these assessments under MAP, consistent with the Company’s previous filings for 2008 through 2013.</t>
  </si>
  <si>
    <t>Mexico [Member]</t>
  </si>
  <si>
    <t>India [Member]</t>
  </si>
  <si>
    <t>Internal Revenue Service (IRS) [Member]</t>
  </si>
  <si>
    <t>State and Local Jurisdiction [Member]</t>
  </si>
  <si>
    <t>Income Taxes - Uncertain Tax Positions - Tabular Reconciliation (Details) - USD ($) $ in Thousands</t>
  </si>
  <si>
    <t>Reconciliation of Unrecognized Tax Benefits, Excluding Amounts Pertaining to Examined Tax Returns [Roll Forward]</t>
  </si>
  <si>
    <t>Unrecognized Tax Benefits, Beginning Balance</t>
  </si>
  <si>
    <t>Decrease in unrecognized tax benefits taken in prior periods</t>
  </si>
  <si>
    <t>Increase in Unrecognized Tax Benefits Taken in Current Period</t>
  </si>
  <si>
    <t>Decrease in Unrecognized Tax Benefits Due to Lapse of Statute of Limitations</t>
  </si>
  <si>
    <t>(Decrease) Due to Foreign Exchange Rates</t>
  </si>
  <si>
    <t>Increase Due to Foreign Exchange Rates</t>
  </si>
  <si>
    <t>Unrecognized Tax Benefits, Ending Balance</t>
  </si>
  <si>
    <t>Earnings Per Share - Basic (Details) - USD ($) $ / shares in Units, $ in Thousands</t>
  </si>
  <si>
    <t>Less: Income Allocated to Participating Securities</t>
  </si>
  <si>
    <t>Net income available to common shareholders</t>
  </si>
  <si>
    <t>Basic weighted average common shares outstanding</t>
  </si>
  <si>
    <t>Basic earnings per common share</t>
  </si>
  <si>
    <t>Earnings Per Share - Diluted (Details) - USD ($) $ / shares in Units, $ in Thousands</t>
  </si>
  <si>
    <t>Less: income allocated to participating securities</t>
  </si>
  <si>
    <t>Effect of Dilutive Securities</t>
  </si>
  <si>
    <t>Diluted weighted average common shares outstanding</t>
  </si>
  <si>
    <t>Diluted earnings per common share</t>
  </si>
  <si>
    <t>Earnings Per Share - Antidilutive Shares (Details) - shares</t>
  </si>
  <si>
    <t>Antidilutive Shares</t>
  </si>
  <si>
    <t>Restricted Cash (Details) - USD ($) $ in Thousands</t>
  </si>
  <si>
    <t>Cash Cash Equivalents Restricted Cash And Restricted Cash Equivalents</t>
  </si>
  <si>
    <t>Loss Contingency, Settlement Agreement, Terms</t>
  </si>
  <si>
    <t>The Company has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are restricted and can only be used to pay claims and costs of defense associated with the subsidiary’s asbestos litigation.  The proceeds of the settlement and release agreements have been deposited into interest bearing accounts which earned $0.2 million and less than $0.1 million in the years ended December 31, 2018 and 2017, respectively, offset by $1.1 million and $0.8 million of net payments in 2018 and 2017, respectively.</t>
  </si>
  <si>
    <t>Accounts Receivable - Narrative (Details) - USD ($) $ in Millions</t>
  </si>
  <si>
    <t>Accounts Receivable Gross Current</t>
  </si>
  <si>
    <t>Accounts Receivable Greater Than 90 Days Past Due</t>
  </si>
  <si>
    <t>Business Combination, Acquired Receivables, Estimated Uncollectible</t>
  </si>
  <si>
    <t>Accounts, Notes, Loans and Financing Receivable [Line Items]</t>
  </si>
  <si>
    <t>Accounts Receivable Additional Narrative Disclosure</t>
  </si>
  <si>
    <t>Included in exchange rate changes and other adjustments for the year ended December 31, 2018 is a reclassification of $0.3 million to Other assets related to certain customer receivables due greater than a year.  There were no similar adjustments in 2017 or 2016.  Included in write-offs charged to allowance during the years ended December 31, 2017 and 2016 were outstanding receivables related to certain prior year customer bankruptcies, which the Company previously reserved for, but settled during 2017 and 2016, respectively.</t>
  </si>
  <si>
    <t>Allowance For Doubtful Accounts - Rollforward (Details) - Allowance for Doubtful Accounts [Member] - USD ($) $ in Thousands</t>
  </si>
  <si>
    <t>Beginning Balance</t>
  </si>
  <si>
    <t>Charged to Costs and Expenses</t>
  </si>
  <si>
    <t>Write-Offs Charged to Allowance</t>
  </si>
  <si>
    <t>Ending Balance</t>
  </si>
  <si>
    <t>Inventory (Details) - USD ($) $ in Thousands</t>
  </si>
  <si>
    <t>Raw Materials And Supplies</t>
  </si>
  <si>
    <t>Work-In-Process and Finished Goods</t>
  </si>
  <si>
    <t>Property, Plant and Equipment (Details) - USD ($) $ in Thousands</t>
  </si>
  <si>
    <t>Property Plant And Equipment Gross Abstract</t>
  </si>
  <si>
    <t>Land</t>
  </si>
  <si>
    <t>Building and Improvements</t>
  </si>
  <si>
    <t>Machinery and Equipment</t>
  </si>
  <si>
    <t>Construction In Progress</t>
  </si>
  <si>
    <t>Property, Plant and Equipment, Gross, Total</t>
  </si>
  <si>
    <t>Less: Accumulated Depreciation</t>
  </si>
  <si>
    <t>Property, Plant and Equipment, Net, Total</t>
  </si>
  <si>
    <t>Property, Plant and Equipment - Narrative (Details) $ in Millions</t>
  </si>
  <si>
    <t>Capital Leased Assets Gross</t>
  </si>
  <si>
    <t>Goodwill Assets (Details) - USD ($) $ in Thousands</t>
  </si>
  <si>
    <t>Goodwill Roll Forward</t>
  </si>
  <si>
    <t>Goodwill, Beginning Balance</t>
  </si>
  <si>
    <t>Goodwill Additions</t>
  </si>
  <si>
    <t>Goodwill, Translation Adjustments</t>
  </si>
  <si>
    <t>Goodwill, Ending Balance</t>
  </si>
  <si>
    <t>Goodwill Reductions</t>
  </si>
  <si>
    <t>Intangible Assets (Details) - USD ($) $ in Thousands</t>
  </si>
  <si>
    <t>Finite Lived Intangible Assets Gross [Abstract]</t>
  </si>
  <si>
    <t>Finite Lived Customer Lists, Gross</t>
  </si>
  <si>
    <t>Trademarks, Formulations And Product Technology</t>
  </si>
  <si>
    <t>Other Finite Lived Intangible Assets, Gross</t>
  </si>
  <si>
    <t>Finite Lived Intangible Assets Accumulated Amortization</t>
  </si>
  <si>
    <t>Customer Lists [Member]</t>
  </si>
  <si>
    <t>Trademarks Formulations And Product Technology [Member]</t>
  </si>
  <si>
    <t>Other Intangible Assets [Member]</t>
  </si>
  <si>
    <t>Intangible Assets - Amortization (Details) - USD ($) $ in Thousands</t>
  </si>
  <si>
    <t>Intangible Assets - Future Amortization (Details) $ in Thousands</t>
  </si>
  <si>
    <t>Finite-Lived Intangible Assets, Future Amortization Expense [Abstract]</t>
  </si>
  <si>
    <t>For the Year ended December 31, 2019</t>
  </si>
  <si>
    <t>For the Year ended December 31, 2020</t>
  </si>
  <si>
    <t>For the Year ended December 31, 2021</t>
  </si>
  <si>
    <t>For the Year ended December 31, 2022</t>
  </si>
  <si>
    <t>For the Year ended December 31, 2023</t>
  </si>
  <si>
    <t>Intangible Assets - Indefinite Lived (Details) - USD ($) $ in Millions</t>
  </si>
  <si>
    <t>Indefinite Lived Intangible Assets Excluding Goodwill [Abstract]</t>
  </si>
  <si>
    <t>Indefinite Lived Trademarks</t>
  </si>
  <si>
    <t>Investment in Associated Companies - Narrative (Details) - USD ($) $ in Thousands</t>
  </si>
  <si>
    <t>Schedule Of Equity Method Investments [Line Items]</t>
  </si>
  <si>
    <t>Equity Method Investments</t>
  </si>
  <si>
    <t>Nippon Quaker (Japan) [Member]</t>
  </si>
  <si>
    <t>Equity Method Investment Ownership Percentage</t>
  </si>
  <si>
    <t>Nippon Quaker (Japan) [Member] | Asia Pacific [Member]</t>
  </si>
  <si>
    <t>Kelko (Venezuela) [Member]</t>
  </si>
  <si>
    <t>Kelko (Venezuela) [Member] | South America [Member]</t>
  </si>
  <si>
    <t>Kelko (Panama) [Member]</t>
  </si>
  <si>
    <t>Kelko (Panama) [Member] | South America [Member]</t>
  </si>
  <si>
    <t>Primex (Barbados) [Member]</t>
  </si>
  <si>
    <t>33.00%</t>
  </si>
  <si>
    <t>Primex (Barbados) [Member] | North America [Member]</t>
  </si>
  <si>
    <t>Investments in Associated Companies - Summarized Financial Information (Details) - USD ($) $ in Thousands</t>
  </si>
  <si>
    <t>Manufacturing And Services [Member]</t>
  </si>
  <si>
    <t>Equity Method Investment Summarized Financial Information Abstract</t>
  </si>
  <si>
    <t>Current Assets</t>
  </si>
  <si>
    <t>Non-current Assets</t>
  </si>
  <si>
    <t>Current Liabilities</t>
  </si>
  <si>
    <t>Non-current Liabilities</t>
  </si>
  <si>
    <t>Equity Method Investment Summarized Financial Information Income Statement [Abstract]</t>
  </si>
  <si>
    <t>Revenue</t>
  </si>
  <si>
    <t>Gross Profit</t>
  </si>
  <si>
    <t>Income Before Income Taxes</t>
  </si>
  <si>
    <t>Net Income</t>
  </si>
  <si>
    <t>Captive Insurance Company [Member]</t>
  </si>
  <si>
    <t>Total Assets</t>
  </si>
  <si>
    <t>Total Liabilities</t>
  </si>
  <si>
    <t>Other Assets (Details) - USD ($) $ in Thousands</t>
  </si>
  <si>
    <t>Restricted Insurance Settlement</t>
  </si>
  <si>
    <t>Supplemental Retirement Income Program</t>
  </si>
  <si>
    <t>Defined Benefit Plan, Assets for Plan Benefits, Noncurrent</t>
  </si>
  <si>
    <t>Other Current Liabilities (Details) - USD ($) $ in Thousands</t>
  </si>
  <si>
    <t>Non-Income Taxes</t>
  </si>
  <si>
    <t>Professional Fees</t>
  </si>
  <si>
    <t>Selling Expenses</t>
  </si>
  <si>
    <t>Freight</t>
  </si>
  <si>
    <t>Customer Advances and Sales Return Reserves</t>
  </si>
  <si>
    <t>Current Income Taxes Payable</t>
  </si>
  <si>
    <t>Legal</t>
  </si>
  <si>
    <t>Accrued Rent and Facilities</t>
  </si>
  <si>
    <t>Accrued Liabilities, Current, Total</t>
  </si>
  <si>
    <t>Debt - Table (Details) - USD ($) $ in Thousands</t>
  </si>
  <si>
    <t>Credit facilities</t>
  </si>
  <si>
    <t>Industrial development bonds</t>
  </si>
  <si>
    <t>Municipality-Related Loans</t>
  </si>
  <si>
    <t>Other debt obligations (including capital leases)</t>
  </si>
  <si>
    <t>Debt And Capital Lease Obligations</t>
  </si>
  <si>
    <t>Short-term Debt (including capital leases)</t>
  </si>
  <si>
    <t>Current portion of long-term debt</t>
  </si>
  <si>
    <t>Long-term Debt and Capital Lease Obligations</t>
  </si>
  <si>
    <t>Debt - Narrative (Details) - USD ($) $ in Thousands</t>
  </si>
  <si>
    <t>Debt Instrument [Line Items]</t>
  </si>
  <si>
    <t>Line Of Credit</t>
  </si>
  <si>
    <t>Line of Credit, Current Facility [Member]</t>
  </si>
  <si>
    <t>Line of Credit Facility, Current Borrowing Capacity</t>
  </si>
  <si>
    <t>Line Of Credit Facility Maximum Borrowing Capacity</t>
  </si>
  <si>
    <t>Line of Credit Facility, Covenant Compliance</t>
  </si>
  <si>
    <t>As of December 31, 2018 and 2017, the Company’s consolidated total debt to adjusted EBITDA ratio was below 1.0 to 1, and the Company was also in compliance with all of its other covenants.</t>
  </si>
  <si>
    <t>Line of Credit Facility, Covenant Terms</t>
  </si>
  <si>
    <t>The Credit Facility has certain financial and other covenants, with the key financial covenant requiring that the Company’s consolidated total debt to adjusted EBITDA ratio cannot exceed 3.50 to 1.</t>
  </si>
  <si>
    <t>Long-term Debt, Weighted Average Interest Rate</t>
  </si>
  <si>
    <t>1.88%</t>
  </si>
  <si>
    <t>Debt Instrument Maturity Date Description</t>
  </si>
  <si>
    <t>During the fourth quarter of 2018, the Credit Facility was amended and restated to extend the maturity date to March 15, 2020.</t>
  </si>
  <si>
    <t>Ohio Department Of Development [Member]</t>
  </si>
  <si>
    <t>Carrying Amount of Long-Term Debt</t>
  </si>
  <si>
    <t>Ohio Department of Development Term Loan</t>
  </si>
  <si>
    <t>Debt Instrument Interest Rate Stated Percentage</t>
  </si>
  <si>
    <t>2.00%</t>
  </si>
  <si>
    <t>Debt Instrument Interest Rate Stated Percentage In Year Four</t>
  </si>
  <si>
    <t>3.00%</t>
  </si>
  <si>
    <t>Principal repayment on this loan began in September 2010 with its final maturity being in February 2021.</t>
  </si>
  <si>
    <t>Industrial Development Bond Due 2018 [Member]</t>
  </si>
  <si>
    <t>5.60%</t>
  </si>
  <si>
    <t>Industrial Development Bond Due 2028 [Member]</t>
  </si>
  <si>
    <t>5.26%</t>
  </si>
  <si>
    <t>Local Government Loans [Member]</t>
  </si>
  <si>
    <t>These loans mature periodically, with the last maturity occurring in 2028.</t>
  </si>
  <si>
    <t>Debt - Maturity Schedules (Details) $ in Thousands</t>
  </si>
  <si>
    <t>Long Term Debt By Maturity Abstract</t>
  </si>
  <si>
    <t>Pension and Other Postretirement Benefits - Funded Status Rollforward (Details) - USD ($) $ in Thousands</t>
  </si>
  <si>
    <t>Defined Benefit Plan, Change in Fair Value of Plan Assets [Roll Forward]</t>
  </si>
  <si>
    <t>Fair Value of Plan Assets at Beginning of Year</t>
  </si>
  <si>
    <t>Fair Value of Plan Assets at End of Year</t>
  </si>
  <si>
    <t>Defined Benefit Plan, Amounts Recognized in Balance Sheet [Abstract]</t>
  </si>
  <si>
    <t>Non-current Asset</t>
  </si>
  <si>
    <t>Domestic [Member]</t>
  </si>
  <si>
    <t>Domestic [Member] | Pension Plans, Defined Benefit [Member]</t>
  </si>
  <si>
    <t>Defined Benefit Plan, Change in Benefit Obligation [Roll Forward]</t>
  </si>
  <si>
    <t>Benefit Obligation at Beginning of Year</t>
  </si>
  <si>
    <t>Service Cost</t>
  </si>
  <si>
    <t>Interest Cost</t>
  </si>
  <si>
    <t>Employee Contributions</t>
  </si>
  <si>
    <t>Benefits Paid</t>
  </si>
  <si>
    <t>Plan Settlements</t>
  </si>
  <si>
    <t>Plan Expense and Premiums Paid</t>
  </si>
  <si>
    <t>Actuarial (gain) Loss</t>
  </si>
  <si>
    <t>Translation Difference and Other</t>
  </si>
  <si>
    <t>Benefit Obligation at End of Year</t>
  </si>
  <si>
    <t>Actual Return on Plan Assets</t>
  </si>
  <si>
    <t>Employer Contributions</t>
  </si>
  <si>
    <t>Plan Expenses and Premiums Paid</t>
  </si>
  <si>
    <t>Translation Difference</t>
  </si>
  <si>
    <t>Defined Benefit Plan, Funded Status of Plan</t>
  </si>
  <si>
    <t>Net Amount Recognized</t>
  </si>
  <si>
    <t>Amounts Not Yet Reflected in Net Periodic Benefit Costs and Included in Accumulated Other Comprehensive Income (Loss) [Abstract]</t>
  </si>
  <si>
    <t>Prior Service credit (cost)</t>
  </si>
  <si>
    <t>Accumulated Loss</t>
  </si>
  <si>
    <t>Accumulated Other Comprehensive Loss ("AOCI")</t>
  </si>
  <si>
    <t>Cumulative Employer Contributions In Excess Of (or Below) Net Periodic Benefit Cost</t>
  </si>
  <si>
    <t>Domestic [Member] | Other Postretirement Benefit Plans Defined Benefit [Member]</t>
  </si>
  <si>
    <t>Foreign [Member]</t>
  </si>
  <si>
    <t>Foreign [Member] | Pension Plans, Defined Benefit [Member]</t>
  </si>
  <si>
    <t>Pension Plans, Defined Benefit [Member] | Pension Plans, Defined Benefit [Member]</t>
  </si>
  <si>
    <t>Pension and Other Postretirement Benefits - Information About Accumulated and Projected Benefit Obligations In Excess of Plan Assets (Details) - Pension Plans, Defined Benefit [Member] - USD ($) $ in Thousands</t>
  </si>
  <si>
    <t>Defined Benefit Plan, Pension Plans with Accumulated Benefit Obligations in Excess of Plan Assets [Abstract]</t>
  </si>
  <si>
    <t>Projected Benefit Obligation</t>
  </si>
  <si>
    <t>Accumulated Benefit Obligation</t>
  </si>
  <si>
    <t>Fair Value of Plan Assets</t>
  </si>
  <si>
    <t>Defined Benefit Plan, Plans with Benefit Obligations in Excess of Plan Assets [Abstract]</t>
  </si>
  <si>
    <t>Pension and Other Postretirement Benefits - Net Periodic Benefit Cost and Changes in Other Comprehensive Income (Details) - USD ($) $ in Thousands</t>
  </si>
  <si>
    <t>Defined Benefit Plan, Net Periodic Benefit Cost [Abstract]</t>
  </si>
  <si>
    <t>Expected Return on Plan Assets</t>
  </si>
  <si>
    <t>Settlement Loss</t>
  </si>
  <si>
    <t>Actuarial Loss Amortization</t>
  </si>
  <si>
    <t>Prior Service (Credit) Cost Amortization</t>
  </si>
  <si>
    <t>Net Periodic Benefit Cost</t>
  </si>
  <si>
    <t>Defined Benefit Plan, Amounts Recognized in Other Comprehensive Income (Loss) [Abstract]</t>
  </si>
  <si>
    <t>Net Loss (Gain) Arising During The Period</t>
  </si>
  <si>
    <t>Actuarial Loss</t>
  </si>
  <si>
    <t>Foreign Currency Exchange Rate Changes</t>
  </si>
  <si>
    <t>Total Recognized in Other Comprehensive (Income) Loss</t>
  </si>
  <si>
    <t>Total Recognized In Net Periodic Benefit Cost And Other Comprehensive Loss Or (Income)</t>
  </si>
  <si>
    <t>Pension and Other Postretirement Benefits - Amounts to be Amortized From AOCI Over Next Fiscal Year (Details) $ in Thousands</t>
  </si>
  <si>
    <t>Pension Plans, Defined Benefit [Member]</t>
  </si>
  <si>
    <t>Defined Benefit Plan Disclosure [Line Items]</t>
  </si>
  <si>
    <t>Prior Service (Credit) Cost</t>
  </si>
  <si>
    <t>Pension and Other Postretirement Benefits - Assumptions Used in Determining Benefit Obligations and Net Periodic Pension Costs (Details) - USD ($) $ in Thousands</t>
  </si>
  <si>
    <t>Defined Benefit Plan, Assumed Health Care Cost Trend Rates [Abstract]</t>
  </si>
  <si>
    <t>Health Care Cost Trend Rate For Next Year</t>
  </si>
  <si>
    <t>6.20%</t>
  </si>
  <si>
    <t>6.40%</t>
  </si>
  <si>
    <t>Rate to Which the Cost Trend Rate is Assumed to Decline (Ultimate Trend Rate)</t>
  </si>
  <si>
    <t>4.50%</t>
  </si>
  <si>
    <t>Year that Rate Reaches Ultimate Trend Rate</t>
  </si>
  <si>
    <t>Defined Benefit Plan, Effect of One-Percentage Point Change in Assumed Health Care Cost Trend Rates [Abstract]</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Defined Benefit Plan, Weighted Average Assumptions Used in Calculating Benefit Obligation [Abstract]</t>
  </si>
  <si>
    <t>Discount Rate</t>
  </si>
  <si>
    <t>4.07%</t>
  </si>
  <si>
    <t>3.44%</t>
  </si>
  <si>
    <t>Rate of Compensation Increase</t>
  </si>
  <si>
    <t>3.63%</t>
  </si>
  <si>
    <t>Defined Benefit Plan, Weighted Average Assumptions Used in Calculating Net Periodic Benefit Cost [Abstract]</t>
  </si>
  <si>
    <t>3.88%</t>
  </si>
  <si>
    <t>Expected Long-Term Return on Plan Assets</t>
  </si>
  <si>
    <t>5.95%</t>
  </si>
  <si>
    <t>7.00%</t>
  </si>
  <si>
    <t>4.03%</t>
  </si>
  <si>
    <t>3.39%</t>
  </si>
  <si>
    <t>3.73%</t>
  </si>
  <si>
    <t>2.47%</t>
  </si>
  <si>
    <t>2.31%</t>
  </si>
  <si>
    <t>2.89%</t>
  </si>
  <si>
    <t>2.33%</t>
  </si>
  <si>
    <t>2.17%</t>
  </si>
  <si>
    <t>2.22%</t>
  </si>
  <si>
    <t>2.12%</t>
  </si>
  <si>
    <t>2.48%</t>
  </si>
  <si>
    <t>Pension and Other Postretirement Benefits - Asset Allocations (Details) - Pension Plans, Defined Benefit [Member]</t>
  </si>
  <si>
    <t>Target Plan Asset Allocations</t>
  </si>
  <si>
    <t>Actual Plan Asset Allocations</t>
  </si>
  <si>
    <t>0.00%</t>
  </si>
  <si>
    <t>Domestic [Member] | Equity Securities [Member]</t>
  </si>
  <si>
    <t>9.00%</t>
  </si>
  <si>
    <t>59.00%</t>
  </si>
  <si>
    <t>Domestic [Member] | Debt Securities [Member]</t>
  </si>
  <si>
    <t>89.00%</t>
  </si>
  <si>
    <t>90.00%</t>
  </si>
  <si>
    <t>40.00%</t>
  </si>
  <si>
    <t>Domestic [Member] | Cash and Cash Equivalents [Member]</t>
  </si>
  <si>
    <t>Foreign [Member] | Equity Securities [Member]</t>
  </si>
  <si>
    <t>24.00%</t>
  </si>
  <si>
    <t>25.00%</t>
  </si>
  <si>
    <t>Foreign [Member] | Debt Securities [Member]</t>
  </si>
  <si>
    <t>76.00%</t>
  </si>
  <si>
    <t>75.00%</t>
  </si>
  <si>
    <t>Pension and Other Postretirement Benefits - Fair Value Hierarchy - Assets (Details) - USD ($) $ in Thousands</t>
  </si>
  <si>
    <t>Fair Value of Plan Assets excluding assets measured at NAV</t>
  </si>
  <si>
    <t>Fair Value of Plan Assets measured at NAV</t>
  </si>
  <si>
    <t>Fair Value Inputs Level 1 [Member]</t>
  </si>
  <si>
    <t>Fair Value Inputs Level 2 [Member]</t>
  </si>
  <si>
    <t>Fair Value Inputs Level 3 [Member]</t>
  </si>
  <si>
    <t>Insurance Contract [Member] | Fair Value Inputs Level 3 [Member]</t>
  </si>
  <si>
    <t>Real Estate Fund [Member] | Fair Value Inputs Level 3 [Member]</t>
  </si>
  <si>
    <t>Domestic [Member] | Fair Value Inputs Level 1 [Member]</t>
  </si>
  <si>
    <t>Domestic [Member] | Fair Value Inputs Level 2 [Member]</t>
  </si>
  <si>
    <t>Domestic [Member] | Fair Value Inputs Level 3 [Member]</t>
  </si>
  <si>
    <t>Domestic [Member] | Cash and Cash Equivalents [Member] | Fair Value Inputs Level 1 [Member]</t>
  </si>
  <si>
    <t>Domestic [Member] | Cash and Cash Equivalents [Member] | Fair Value Inputs Level 2 [Member]</t>
  </si>
  <si>
    <t>Domestic [Member] | Cash and Cash Equivalents [Member] | Fair Value Inputs Level 3 [Member]</t>
  </si>
  <si>
    <t>Domestic [Member] | Equity Securities Small Cap [Member]</t>
  </si>
  <si>
    <t>Domestic [Member] | Equity Securities Small Cap [Member] | Fair Value Inputs Level 1 [Member]</t>
  </si>
  <si>
    <t>Domestic [Member] | Equity Securities Small Cap [Member] | Fair Value Inputs Level 2 [Member]</t>
  </si>
  <si>
    <t>Domestic [Member] | Equity Securities Small Cap [Member] | Fair Value Inputs Level 3 [Member]</t>
  </si>
  <si>
    <t>Domestic [Member] | Pooled Separate Accounts [Member]</t>
  </si>
  <si>
    <t>Domestic [Member] | Commingled Funds [Member]</t>
  </si>
  <si>
    <t>Foreign [Member] | Fair Value Inputs Level 1 [Member]</t>
  </si>
  <si>
    <t>Foreign [Member] | Fair Value Inputs Level 2 [Member]</t>
  </si>
  <si>
    <t>Foreign [Member] | Fair Value Inputs Level 3 [Member]</t>
  </si>
  <si>
    <t>Foreign [Member] | Cash and Cash Equivalents [Member]</t>
  </si>
  <si>
    <t>Foreign [Member] | Cash and Cash Equivalents [Member] | Fair Value Inputs Level 1 [Member]</t>
  </si>
  <si>
    <t>Foreign [Member] | Cash and Cash Equivalents [Member] | Fair Value Inputs Level 2 [Member]</t>
  </si>
  <si>
    <t>Foreign [Member] | Cash and Cash Equivalents [Member] | Fair Value Inputs Level 3 [Member]</t>
  </si>
  <si>
    <t>Foreign [Member] | Fixed Income Funds [Member]</t>
  </si>
  <si>
    <t>Foreign [Member] | Fixed Income Funds [Member] | Fair Value Inputs Level 1 [Member]</t>
  </si>
  <si>
    <t>Foreign [Member] | Fixed Income Funds [Member] | Fair Value Inputs Level 2 [Member]</t>
  </si>
  <si>
    <t>Foreign [Member] | Fixed Income Funds [Member] | Fair Value Inputs Level 3 [Member]</t>
  </si>
  <si>
    <t>Foreign [Member] | Insurance Contract [Member]</t>
  </si>
  <si>
    <t>Foreign [Member] | Insurance Contract [Member] | Fair Value Inputs Level 1 [Member]</t>
  </si>
  <si>
    <t>Foreign [Member] | Insurance Contract [Member] | Fair Value Inputs Level 2 [Member]</t>
  </si>
  <si>
    <t>Foreign [Member] | Insurance Contract [Member] | Fair Value Inputs Level 3 [Member]</t>
  </si>
  <si>
    <t>Foreign [Member] | Equity Funds Diversified [Member]</t>
  </si>
  <si>
    <t>Foreign [Member] | Equity Funds Diversified [Member] | Fair Value Inputs Level 1 [Member]</t>
  </si>
  <si>
    <t>Foreign [Member] | Equity Funds Diversified [Member] | Fair Value Inputs Level 2 [Member]</t>
  </si>
  <si>
    <t>Foreign [Member] | Equity Funds Diversified [Member] | Fair Value Inputs Level 3 [Member]</t>
  </si>
  <si>
    <t>Foreign [Member] | Real Estate Fund [Member]</t>
  </si>
  <si>
    <t>Foreign [Member] | Real Estate Fund [Member] | Fair Value Inputs Level 1 [Member]</t>
  </si>
  <si>
    <t>Foreign [Member] | Real Estate Fund [Member] | Fair Value Inputs Level 2 [Member]</t>
  </si>
  <si>
    <t>Foreign [Member] | Real Estate Fund [Member] | Fair Value Inputs Level 3 [Member]</t>
  </si>
  <si>
    <t>Foreign [Member] | Commingled Funds [Member]</t>
  </si>
  <si>
    <t>Pension and Other Postretirement Benefits - Level 3 Asset Rollforward (Details) - USD ($) $ in Thousands</t>
  </si>
  <si>
    <t>Purchases</t>
  </si>
  <si>
    <t>Settlements</t>
  </si>
  <si>
    <t>Unrealized Gains</t>
  </si>
  <si>
    <t>Pension and Other Postretirement Benefits - Cash Flow (Details) $ in Thousands</t>
  </si>
  <si>
    <t>Minimum Cash Contributions, Next Fiscal Year</t>
  </si>
  <si>
    <t>Expected Benefit Payments, Next Twelve Months</t>
  </si>
  <si>
    <t>Expected Benefit Payments, Year Two</t>
  </si>
  <si>
    <t>Expected Benefit Payments, Year Three</t>
  </si>
  <si>
    <t>Expected Benefit Payments, Year Four</t>
  </si>
  <si>
    <t>Expected Benefit Payments, Year Five</t>
  </si>
  <si>
    <t>Expected Benefit Payments, Five Fiscal Years Thereafter</t>
  </si>
  <si>
    <t>Pension and Other Postretirement Benefits - Narrative (Details) - USD ($) $ in Thousands</t>
  </si>
  <si>
    <t>Value of Employer Securities Included in Plan Assets</t>
  </si>
  <si>
    <t>Description of Defined Contribution Plan</t>
  </si>
  <si>
    <t>The Company has a 401(k) plan with an employer match covering a majority of its U.S. employees.  The plan allows for and the Company previously paid a nonelective contribution on behalf of participants who have completed one year of service equal to 3% of the eligible participants’ compensation in the form of Company common stock.</t>
  </si>
  <si>
    <t>Non-elective Match Percentage</t>
  </si>
  <si>
    <t>Total Contribution Amount</t>
  </si>
  <si>
    <t>Defined Benefit Plan Explanation Of Significant Change In Benefit Obligation Or Plan Assets Not Apparent From Other Required Disclosures</t>
  </si>
  <si>
    <t>During the second quarter of 2017, the Company’s primary noncontributory U.S. pension plan (the “U.S. Pension Plan”) offered a cash settlement to its vested terminated participants, which allowed them to receive the value of their pension benefits as a single lump sum payment.  As payments from the U.S. Pension Plan for this cash out offering exceeded the service and interest cost components of the U.S. Pension Plan expense for the year ended December 31, 2017, the Company recorded a settlement charge of approximately $1.9 million.  This settlement charge represented the immediate recognition into expense of a portion of the unrecognized loss within AOCI on the balance sheet in proportion to the share of the projected benefit obligation that was settled by these payments.  The gross pension benefit obligation was reduced by approximately $4.0 million as a result of these payments.</t>
  </si>
  <si>
    <t>Pension and postretirement benefit costs, non-service components during the year ended December 31, 2017 includes a $1.9 million pension settlement charge.</t>
  </si>
  <si>
    <t>Reclassification Percentage</t>
  </si>
  <si>
    <t>Defined Benefit Plan Description Of Nature Of Event Resulting In Contractual Termination Benefits To Be Recognized In Future Period</t>
  </si>
  <si>
    <t>In the fourth quarter of 2018, the Company began the process of terminating the U.S. Pension Plan after receiving Board of Director approval to do so.  Prior to December 31, 2005, the U.S. Pension Plan covered substantially all employees of the Company’s U.S. subsidiary who had at least one year of eligible service and had attained age 21.  Effective December 31, 2005, the U.S. Pension Plan was amended to freeze benefit accruals with respect to participants who were not part of a collective bargaining unit and effective after November 30, 2013, the U.S. Pension Plan was further amended to freeze benefit accruals for the remaining members of a collective bargaining unit.  U.S. Pension Plan participants will have their benefits either converted into a lump sum cash payment or an annuity contract placed with an insurance carrier.  The U.S. Pension Plan is fully-funded on a U.S. GAAP basis.  In order to terminate the plan in accordance with IRS and pension benefit guaranty corporation requirements, the Company will be required to fully fund the plan on a termination basis and will commit to contribute the additional assets necessary, if any, to do so.  The amount necessary to do so is not yet known but is currently estimated to be between $0 and $10 million.  In addition, the Company expects to record a pension settlement charge at plan termination.  This settlement charge will include the immediate recognition into expense of the unrecognized losses within AOCI on the balance sheet as of the plan termination date.  The Company does not have a current estimate for this future settlement charge, however, the gross AOCI related to this plan was approximately $19 million as of December 31, 2018.  The Company currently estimates that the U.S. Pension Plan termination will be completed during 2020.</t>
  </si>
  <si>
    <t>Domestic [Member] | Pension Plans, Defined Benefit [Member] | Defined Benefit Plan Equity Securities [Member]</t>
  </si>
  <si>
    <t>Commingled Fund Asset Allocation</t>
  </si>
  <si>
    <t>Domestic [Member] | Pension Plans, Defined Benefit [Member] | Fixed Income Securities [Member]</t>
  </si>
  <si>
    <t>Domestic [Member] | Supplemental Employee Retirement Plans, Defined Benefit [Member]</t>
  </si>
  <si>
    <t>Foreign [Member] | Pension Plans, Defined Benefit [Member] | Defined Benefit Plan Equity Securities [Member]</t>
  </si>
  <si>
    <t>30.00%</t>
  </si>
  <si>
    <t>Foreign [Member] | Pension Plans, Defined Benefit [Member] | Fixed Income Securities [Member]</t>
  </si>
  <si>
    <t>60.00%</t>
  </si>
  <si>
    <t>Foreign [Member] | Pension Plans, Defined Benefit [Member] | Other Debt Securities [Member]</t>
  </si>
  <si>
    <t>Other Noncurrent Liabilities (Details) - USD ($) $ in Thousands</t>
  </si>
  <si>
    <t>Restricted Insurance Settlements</t>
  </si>
  <si>
    <t>Uncertain Tax Positions (Includes Interest and Penalties)</t>
  </si>
  <si>
    <t>Deferred And Other Long-Term Compensation</t>
  </si>
  <si>
    <t>Equity and Noncontrolling Interest - Narrative (Details) - USD ($) $ / shares in Units, $ in Thousands</t>
  </si>
  <si>
    <t>Equity Class Of Treasury Stock [Line Items]</t>
  </si>
  <si>
    <t>Shares issued for equity based comp plans</t>
  </si>
  <si>
    <t>Shares issued for ESPP</t>
  </si>
  <si>
    <t>Shares issued for Options exercise and Other activity</t>
  </si>
  <si>
    <t>Preferred Stock Shares Authorized</t>
  </si>
  <si>
    <t>Preferred Stock Par Or Stated Value Per Share</t>
  </si>
  <si>
    <t>Payments For Repurchase Of Common Stock</t>
  </si>
  <si>
    <t>2015 Share Repurchase [Member]</t>
  </si>
  <si>
    <t>Stock Repurchase Program Authorized Amount</t>
  </si>
  <si>
    <t>Stock Repurchased And Retired During Period Shares</t>
  </si>
  <si>
    <t>Cost of Sales [Member]</t>
  </si>
  <si>
    <t>Operating Expense [Member]</t>
  </si>
  <si>
    <t>70.00%</t>
  </si>
  <si>
    <t>Equity and Noncontrolling Interest - AOCI Reclassifications (Details) - USD ($) $ in Thousands</t>
  </si>
  <si>
    <t>Accumulated Other Comprehensive Income (Loss), Net of Tax, Beginning Balance</t>
  </si>
  <si>
    <t>Other Comprehensive (Loss) Income, before Reclassifications, before Tax</t>
  </si>
  <si>
    <t>Amounts Reclassed from AOCI</t>
  </si>
  <si>
    <t>Related Tax Amounts</t>
  </si>
  <si>
    <t>Accumulated Other Comprehensive Income (Loss), Net of Tax, Ending Balance</t>
  </si>
  <si>
    <t>Accumulated Translation Adjustment [Member]</t>
  </si>
  <si>
    <t>Accumulated Defined Benefit Plans Adjustment [Member]</t>
  </si>
  <si>
    <t>Accumulated Net Unrealized Investment Gain (Loss) [Member]</t>
  </si>
  <si>
    <t>Business Acquisitions - Table (Details) $ in Thousands, € in Millions</t>
  </si>
  <si>
    <t>Dec. 31, 2017USD ($)</t>
  </si>
  <si>
    <t>Dec. 31, 2016USD ($)</t>
  </si>
  <si>
    <t>Jun. 30, 2016USD ($)</t>
  </si>
  <si>
    <t>Sep. 30, 2015EUR (€)</t>
  </si>
  <si>
    <t>Sep. 30, 2015USD ($)</t>
  </si>
  <si>
    <t>Business Acquisition [Line Items]</t>
  </si>
  <si>
    <t>Mining [Member]</t>
  </si>
  <si>
    <t>Business Acquisition, Cost of Acquired Entity, Purchase Price</t>
  </si>
  <si>
    <t>Verkol [Member]</t>
  </si>
  <si>
    <t>Business Acquisitions - Narrative (Details) $ in Thousands, € in Millions, ₨ in Millions, $ in Millions</t>
  </si>
  <si>
    <t>Mar. 31, 2018USD ($)</t>
  </si>
  <si>
    <t>Mar. 31, 2016EUR (€)</t>
  </si>
  <si>
    <t>Mar. 31, 2016USD ($)</t>
  </si>
  <si>
    <t>Dec. 31, 2017INR (₨)</t>
  </si>
  <si>
    <t>Jun. 30, 2017CAD ($)</t>
  </si>
  <si>
    <t>Jun. 30, 2017USD ($)</t>
  </si>
  <si>
    <t>Dec. 31, 2016CAD ($)</t>
  </si>
  <si>
    <t>Business Combination Transaction-related Expenses</t>
  </si>
  <si>
    <t>Cash Paid for Acquisitions</t>
  </si>
  <si>
    <t>Post Closing Adjustment</t>
  </si>
  <si>
    <t>Mining North America [Member] | Trademarks Formulations And Product Technology [Member]</t>
  </si>
  <si>
    <t>Intangibles</t>
  </si>
  <si>
    <t>Intangible Assets, Amortizable Life</t>
  </si>
  <si>
    <t>Lubricor [Member]</t>
  </si>
  <si>
    <t>Metal Working North America [Member]</t>
  </si>
  <si>
    <t>Percentage of Voting Interests Acquired</t>
  </si>
  <si>
    <t>45.00%</t>
  </si>
  <si>
    <t>Adjustments To Additional Paid In Capital Other</t>
  </si>
  <si>
    <t>Fair Value - Assets (Details) - USD ($) $ in Thousands</t>
  </si>
  <si>
    <t>Fair Value Assets And Liabilities Measured On Recurring And Nonrecurring Basis [Line Items]</t>
  </si>
  <si>
    <t>Company Owned Life Insurance</t>
  </si>
  <si>
    <t>Assets Fair Value Disclosure</t>
  </si>
  <si>
    <t>Commitments and Contingencies - Narrative (Details) - USD ($)</t>
  </si>
  <si>
    <t>Loss Contingencies [Line Items]</t>
  </si>
  <si>
    <t>Unrelated Environmental Liability Accruals</t>
  </si>
  <si>
    <t>ACP [Member] | Maximum [Member]</t>
  </si>
  <si>
    <t>Loss Contingency, Estimate of Possible Loss</t>
  </si>
  <si>
    <t>ACP [Member] | Minimum [Member]</t>
  </si>
  <si>
    <t>SB Decking [Member]</t>
  </si>
  <si>
    <t>Commitments and Contingencies - Operating Leases (Details) - USD ($) $ in Thousands</t>
  </si>
  <si>
    <t>Operating Leases, Rent Expense</t>
  </si>
  <si>
    <t>Future Operating Lease Minimum Payments, Due Next Year</t>
  </si>
  <si>
    <t>Future Operating Lease Minimum Payments, Due in Two Years</t>
  </si>
  <si>
    <t>Future Operating Lease Minimum Payments, Due in Three Years</t>
  </si>
  <si>
    <t>Future Operating Lease Minimum Payments, Due in Four Years</t>
  </si>
  <si>
    <t>Future Operating Lease Minimum Payments, Due in Five Years</t>
  </si>
  <si>
    <t>Future Operating Lease Minimum Payments, Due Therafter</t>
  </si>
  <si>
    <t>Quarterly Results - Unaudited (Details) - USD ($) $ / shares in Units, $ in Thousands</t>
  </si>
  <si>
    <t>Quarterly Results - Unaudited - Narrative (Details) - USD ($) $ in Millions</t>
  </si>
  <si>
    <t>Captive Insurance Equity Affiliate [Member]</t>
  </si>
  <si>
    <t>Quarterly Charges And Credits</t>
  </si>
  <si>
    <t>Currency Conversion [Member]</t>
  </si>
  <si>
    <t>Cost Streamlining Initiative [Member]</t>
  </si>
  <si>
    <t>Houghton Combination-related expenses [Member]</t>
  </si>
  <si>
    <t>U.S. Pension Plan Settlement Charge [Member]</t>
  </si>
  <si>
    <t>U.S. Tax Reform Charges [Member]</t>
  </si>
  <si>
    <t>Loss On Disposal Of Held For Sale Asset [Member]</t>
  </si>
  <si>
    <t>Insurance Insolvency Recovery [Member]</t>
  </si>
  <si>
    <t>Gain On Liquidation Of Inactive Legal Entity [Member]</t>
  </si>
  <si>
    <t>Label</t>
  </si>
  <si>
    <t>Element</t>
  </si>
  <si>
    <t>Value</t>
  </si>
  <si>
    <t>Cumulative Effect Of New Accounting Principle In Period Of Adoption</t>
  </si>
  <si>
    <t>us-gaap_CumulativeEffectOfNewAccountingPrincipleInPeriodOfAdoption</t>
  </si>
  <si>
    <t>Stock holders Equity Including Portion Attributable To Noncontrolling Interest Adjusted Balance1</t>
  </si>
  <si>
    <t>us-gaap_StockholdersEquityIncludingPortionAttributableToNoncontrollingInterestAdjustedBalance1</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1362</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B16" s="4" t="s">
        <v>11</v>
      </c>
    </row>
    <row r="17" spans="1:4">
      <c r="A17" s="4" t="s">
        <v>28</v>
      </c>
      <c r="B17" s="4" t="s">
        <v>11</v>
      </c>
    </row>
    <row r="18" spans="1:4">
      <c r="A18" s="4" t="s">
        <v>29</v>
      </c>
      <c r="B18" s="4" t="s">
        <v>11</v>
      </c>
    </row>
    <row r="19" spans="1:4">
      <c r="A19" s="4" t="s">
        <v>30</v>
      </c>
      <c r="C19" s="5" t="n">
        <v>13337601</v>
      </c>
    </row>
    <row r="20" spans="1:4">
      <c r="A20" s="4" t="s">
        <v>31</v>
      </c>
      <c r="D20" s="6" t="n">
        <v>2037718906</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07</v>
      </c>
      <c r="B1" s="2" t="s">
        <v>2</v>
      </c>
      <c r="C1" s="2" t="s">
        <v>35</v>
      </c>
    </row>
    <row r="2" spans="1:3">
      <c r="A2" s="3" t="s">
        <v>908</v>
      </c>
    </row>
    <row r="3" spans="1:3">
      <c r="A3" s="4" t="s">
        <v>909</v>
      </c>
      <c r="B3" s="6" t="n">
        <v>74989</v>
      </c>
      <c r="C3" s="6" t="n">
        <v>76581</v>
      </c>
    </row>
    <row r="4" spans="1:3">
      <c r="A4" s="4" t="s">
        <v>910</v>
      </c>
      <c r="B4" s="5" t="n">
        <v>33275</v>
      </c>
      <c r="C4" s="5" t="n">
        <v>33025</v>
      </c>
    </row>
    <row r="5" spans="1:3">
      <c r="A5" s="4" t="s">
        <v>911</v>
      </c>
      <c r="B5" s="5" t="n">
        <v>5840</v>
      </c>
      <c r="C5" s="5" t="n">
        <v>6114</v>
      </c>
    </row>
    <row r="6" spans="1:3">
      <c r="A6" s="4" t="s">
        <v>160</v>
      </c>
      <c r="B6" s="5" t="n">
        <v>114104</v>
      </c>
      <c r="C6" s="5" t="n">
        <v>115720</v>
      </c>
    </row>
    <row r="7" spans="1:3">
      <c r="A7" s="3" t="s">
        <v>482</v>
      </c>
    </row>
    <row r="8" spans="1:3">
      <c r="A8" s="4" t="s">
        <v>912</v>
      </c>
      <c r="B8" s="5" t="n">
        <v>51622</v>
      </c>
      <c r="C8" s="5" t="n">
        <v>45217</v>
      </c>
    </row>
    <row r="9" spans="1:3">
      <c r="A9" s="4" t="s">
        <v>913</v>
      </c>
    </row>
    <row r="10" spans="1:3">
      <c r="A10" s="3" t="s">
        <v>482</v>
      </c>
    </row>
    <row r="11" spans="1:3">
      <c r="A11" s="4" t="s">
        <v>912</v>
      </c>
      <c r="B11" s="5" t="n">
        <v>29587</v>
      </c>
      <c r="C11" s="5" t="n">
        <v>25394</v>
      </c>
    </row>
    <row r="12" spans="1:3">
      <c r="A12" s="4" t="s">
        <v>914</v>
      </c>
    </row>
    <row r="13" spans="1:3">
      <c r="A13" s="3" t="s">
        <v>482</v>
      </c>
    </row>
    <row r="14" spans="1:3">
      <c r="A14" s="4" t="s">
        <v>912</v>
      </c>
      <c r="B14" s="5" t="n">
        <v>16469</v>
      </c>
      <c r="C14" s="5" t="n">
        <v>14309</v>
      </c>
    </row>
    <row r="15" spans="1:3">
      <c r="A15" s="4" t="s">
        <v>915</v>
      </c>
    </row>
    <row r="16" spans="1:3">
      <c r="A16" s="3" t="s">
        <v>482</v>
      </c>
    </row>
    <row r="17" spans="1:3">
      <c r="A17" s="4" t="s">
        <v>912</v>
      </c>
      <c r="B17" s="6" t="n">
        <v>5566</v>
      </c>
      <c r="C17" s="6" t="n">
        <v>55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6</v>
      </c>
      <c r="B1" s="2" t="s">
        <v>1</v>
      </c>
    </row>
    <row r="2" spans="1:4">
      <c r="B2" s="2" t="s">
        <v>2</v>
      </c>
      <c r="C2" s="2" t="s">
        <v>35</v>
      </c>
      <c r="D2" s="2" t="s">
        <v>36</v>
      </c>
    </row>
    <row r="3" spans="1:4">
      <c r="A3" s="3" t="s">
        <v>237</v>
      </c>
    </row>
    <row r="4" spans="1:4">
      <c r="A4" s="4" t="s">
        <v>116</v>
      </c>
      <c r="B4" s="6" t="n">
        <v>7341</v>
      </c>
      <c r="C4" s="6" t="n">
        <v>7368</v>
      </c>
      <c r="D4" s="6" t="n">
        <v>70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917</v>
      </c>
      <c r="B1" s="2" t="s">
        <v>523</v>
      </c>
    </row>
    <row r="2" spans="1:2">
      <c r="A2" s="3" t="s">
        <v>918</v>
      </c>
    </row>
    <row r="3" spans="1:2">
      <c r="A3" s="4" t="s">
        <v>919</v>
      </c>
      <c r="B3" s="6" t="n">
        <v>7160</v>
      </c>
    </row>
    <row r="4" spans="1:2">
      <c r="A4" s="4" t="s">
        <v>920</v>
      </c>
      <c r="B4" s="5" t="n">
        <v>6879</v>
      </c>
    </row>
    <row r="5" spans="1:2">
      <c r="A5" s="4" t="s">
        <v>921</v>
      </c>
      <c r="B5" s="5" t="n">
        <v>6529</v>
      </c>
    </row>
    <row r="6" spans="1:2">
      <c r="A6" s="4" t="s">
        <v>922</v>
      </c>
      <c r="B6" s="5" t="n">
        <v>6374</v>
      </c>
    </row>
    <row r="7" spans="1:2">
      <c r="A7" s="4" t="s">
        <v>923</v>
      </c>
      <c r="B7" s="6" t="n">
        <v>615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24</v>
      </c>
      <c r="B1" s="2" t="s">
        <v>2</v>
      </c>
      <c r="C1" s="2" t="s">
        <v>35</v>
      </c>
    </row>
    <row r="2" spans="1:3">
      <c r="A2" s="3" t="s">
        <v>925</v>
      </c>
    </row>
    <row r="3" spans="1:3">
      <c r="A3" s="4" t="s">
        <v>926</v>
      </c>
      <c r="B3" s="9" t="n">
        <v>1.1</v>
      </c>
      <c r="C3" s="9" t="n">
        <v>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5</v>
      </c>
    </row>
    <row r="2" spans="1:3">
      <c r="A2" s="3" t="s">
        <v>928</v>
      </c>
    </row>
    <row r="3" spans="1:3">
      <c r="A3" s="4" t="s">
        <v>929</v>
      </c>
      <c r="B3" s="6" t="n">
        <v>21316</v>
      </c>
      <c r="C3" s="6" t="n">
        <v>25690</v>
      </c>
    </row>
    <row r="4" spans="1:3">
      <c r="A4" s="4" t="s">
        <v>930</v>
      </c>
    </row>
    <row r="5" spans="1:3">
      <c r="A5" s="3" t="s">
        <v>928</v>
      </c>
    </row>
    <row r="6" spans="1:3">
      <c r="A6" s="4" t="s">
        <v>931</v>
      </c>
      <c r="B6" s="4" t="s">
        <v>463</v>
      </c>
    </row>
    <row r="7" spans="1:3">
      <c r="A7" s="4" t="s">
        <v>932</v>
      </c>
    </row>
    <row r="8" spans="1:3">
      <c r="A8" s="3" t="s">
        <v>928</v>
      </c>
    </row>
    <row r="9" spans="1:3">
      <c r="A9" s="4" t="s">
        <v>929</v>
      </c>
      <c r="B9" s="6" t="n">
        <v>6200</v>
      </c>
    </row>
    <row r="10" spans="1:3">
      <c r="A10" s="4" t="s">
        <v>933</v>
      </c>
    </row>
    <row r="11" spans="1:3">
      <c r="A11" s="3" t="s">
        <v>928</v>
      </c>
    </row>
    <row r="12" spans="1:3">
      <c r="A12" s="4" t="s">
        <v>931</v>
      </c>
      <c r="B12" s="4" t="s">
        <v>463</v>
      </c>
    </row>
    <row r="13" spans="1:3">
      <c r="A13" s="4" t="s">
        <v>934</v>
      </c>
    </row>
    <row r="14" spans="1:3">
      <c r="A14" s="3" t="s">
        <v>928</v>
      </c>
    </row>
    <row r="15" spans="1:3">
      <c r="A15" s="4" t="s">
        <v>929</v>
      </c>
      <c r="B15" s="6" t="n">
        <v>0</v>
      </c>
    </row>
    <row r="16" spans="1:3">
      <c r="A16" s="4" t="s">
        <v>935</v>
      </c>
    </row>
    <row r="17" spans="1:3">
      <c r="A17" s="3" t="s">
        <v>928</v>
      </c>
    </row>
    <row r="18" spans="1:3">
      <c r="A18" s="4" t="s">
        <v>931</v>
      </c>
      <c r="B18" s="4" t="s">
        <v>463</v>
      </c>
    </row>
    <row r="19" spans="1:3">
      <c r="A19" s="4" t="s">
        <v>936</v>
      </c>
    </row>
    <row r="20" spans="1:3">
      <c r="A20" s="3" t="s">
        <v>928</v>
      </c>
    </row>
    <row r="21" spans="1:3">
      <c r="A21" s="4" t="s">
        <v>929</v>
      </c>
      <c r="B21" s="6" t="n">
        <v>400</v>
      </c>
    </row>
    <row r="22" spans="1:3">
      <c r="A22" s="4" t="s">
        <v>937</v>
      </c>
    </row>
    <row r="23" spans="1:3">
      <c r="A23" s="3" t="s">
        <v>928</v>
      </c>
    </row>
    <row r="24" spans="1:3">
      <c r="A24" s="4" t="s">
        <v>931</v>
      </c>
      <c r="B24" s="4" t="s">
        <v>938</v>
      </c>
    </row>
    <row r="25" spans="1:3">
      <c r="A25" s="4" t="s">
        <v>939</v>
      </c>
    </row>
    <row r="26" spans="1:3">
      <c r="A26" s="3" t="s">
        <v>928</v>
      </c>
    </row>
    <row r="27" spans="1:3">
      <c r="A27" s="4" t="s">
        <v>929</v>
      </c>
      <c r="B27" s="6" t="n">
        <v>147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5</v>
      </c>
      <c r="D2" s="2" t="s">
        <v>36</v>
      </c>
    </row>
    <row r="3" spans="1:4">
      <c r="A3" s="4" t="s">
        <v>941</v>
      </c>
    </row>
    <row r="4" spans="1:4">
      <c r="A4" s="3" t="s">
        <v>942</v>
      </c>
    </row>
    <row r="5" spans="1:4">
      <c r="A5" s="4" t="s">
        <v>943</v>
      </c>
      <c r="B5" s="6" t="n">
        <v>43581</v>
      </c>
      <c r="C5" s="6" t="n">
        <v>37683</v>
      </c>
    </row>
    <row r="6" spans="1:4">
      <c r="A6" s="4" t="s">
        <v>944</v>
      </c>
      <c r="B6" s="5" t="n">
        <v>990</v>
      </c>
      <c r="C6" s="5" t="n">
        <v>936</v>
      </c>
    </row>
    <row r="7" spans="1:4">
      <c r="A7" s="4" t="s">
        <v>945</v>
      </c>
      <c r="B7" s="5" t="n">
        <v>29632</v>
      </c>
      <c r="C7" s="5" t="n">
        <v>24858</v>
      </c>
    </row>
    <row r="8" spans="1:4">
      <c r="A8" s="4" t="s">
        <v>946</v>
      </c>
      <c r="B8" s="5" t="n">
        <v>1685</v>
      </c>
      <c r="C8" s="5" t="n">
        <v>1457</v>
      </c>
    </row>
    <row r="9" spans="1:4">
      <c r="A9" s="3" t="s">
        <v>947</v>
      </c>
    </row>
    <row r="10" spans="1:4">
      <c r="A10" s="4" t="s">
        <v>948</v>
      </c>
      <c r="B10" s="5" t="n">
        <v>43875</v>
      </c>
      <c r="C10" s="5" t="n">
        <v>42555</v>
      </c>
      <c r="D10" s="6" t="n">
        <v>41448</v>
      </c>
    </row>
    <row r="11" spans="1:4">
      <c r="A11" s="4" t="s">
        <v>949</v>
      </c>
      <c r="B11" s="5" t="n">
        <v>12983</v>
      </c>
      <c r="C11" s="5" t="n">
        <v>13440</v>
      </c>
      <c r="D11" s="5" t="n">
        <v>13082</v>
      </c>
    </row>
    <row r="12" spans="1:4">
      <c r="A12" s="4" t="s">
        <v>950</v>
      </c>
      <c r="B12" s="5" t="n">
        <v>2494</v>
      </c>
      <c r="C12" s="5" t="n">
        <v>2900</v>
      </c>
      <c r="D12" s="5" t="n">
        <v>2289</v>
      </c>
    </row>
    <row r="13" spans="1:4">
      <c r="A13" s="4" t="s">
        <v>951</v>
      </c>
      <c r="B13" s="5" t="n">
        <v>1874</v>
      </c>
      <c r="C13" s="5" t="n">
        <v>1471</v>
      </c>
      <c r="D13" s="5" t="n">
        <v>1210</v>
      </c>
    </row>
    <row r="14" spans="1:4">
      <c r="A14" s="4" t="s">
        <v>952</v>
      </c>
    </row>
    <row r="15" spans="1:4">
      <c r="A15" s="3" t="s">
        <v>942</v>
      </c>
    </row>
    <row r="16" spans="1:4">
      <c r="A16" s="4" t="s">
        <v>953</v>
      </c>
      <c r="B16" s="5" t="n">
        <v>103705</v>
      </c>
      <c r="C16" s="5" t="n">
        <v>120154</v>
      </c>
    </row>
    <row r="17" spans="1:4">
      <c r="A17" s="4" t="s">
        <v>954</v>
      </c>
      <c r="B17" s="5" t="n">
        <v>53049</v>
      </c>
      <c r="C17" s="5" t="n">
        <v>54258</v>
      </c>
    </row>
    <row r="18" spans="1:4">
      <c r="A18" s="3" t="s">
        <v>947</v>
      </c>
    </row>
    <row r="19" spans="1:4">
      <c r="A19" s="4" t="s">
        <v>948</v>
      </c>
      <c r="B19" s="5" t="n">
        <v>5841</v>
      </c>
      <c r="C19" s="5" t="n">
        <v>14042</v>
      </c>
      <c r="D19" s="5" t="n">
        <v>5632</v>
      </c>
    </row>
    <row r="20" spans="1:4">
      <c r="A20" s="4" t="s">
        <v>950</v>
      </c>
      <c r="B20" s="5" t="n">
        <v>3688</v>
      </c>
      <c r="C20" s="5" t="n">
        <v>11705</v>
      </c>
      <c r="D20" s="5" t="n">
        <v>5622</v>
      </c>
    </row>
    <row r="21" spans="1:4">
      <c r="A21" s="4" t="s">
        <v>951</v>
      </c>
      <c r="B21" s="6" t="n">
        <v>2954</v>
      </c>
      <c r="C21" s="6" t="n">
        <v>7788</v>
      </c>
      <c r="D21" s="6" t="n">
        <v>51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55</v>
      </c>
      <c r="B1" s="2" t="s">
        <v>2</v>
      </c>
      <c r="C1" s="2" t="s">
        <v>35</v>
      </c>
    </row>
    <row r="2" spans="1:3">
      <c r="A2" s="3" t="s">
        <v>245</v>
      </c>
    </row>
    <row r="3" spans="1:3">
      <c r="A3" s="4" t="s">
        <v>956</v>
      </c>
      <c r="B3" s="6" t="n">
        <v>20278</v>
      </c>
      <c r="C3" s="6" t="n">
        <v>21171</v>
      </c>
    </row>
    <row r="4" spans="1:3">
      <c r="A4" s="4" t="s">
        <v>798</v>
      </c>
      <c r="B4" s="5" t="n">
        <v>4861</v>
      </c>
      <c r="C4" s="5" t="n">
        <v>4543</v>
      </c>
    </row>
    <row r="5" spans="1:3">
      <c r="A5" s="4" t="s">
        <v>957</v>
      </c>
      <c r="B5" s="5" t="n">
        <v>1491</v>
      </c>
      <c r="C5" s="5" t="n">
        <v>1594</v>
      </c>
    </row>
    <row r="6" spans="1:3">
      <c r="A6" s="4" t="s">
        <v>958</v>
      </c>
      <c r="B6" s="5" t="n">
        <v>3656</v>
      </c>
      <c r="C6" s="5" t="n">
        <v>1184</v>
      </c>
    </row>
    <row r="7" spans="1:3">
      <c r="A7" s="4" t="s">
        <v>768</v>
      </c>
      <c r="B7" s="5" t="n">
        <v>1769</v>
      </c>
      <c r="C7" s="5" t="n">
        <v>1557</v>
      </c>
    </row>
    <row r="8" spans="1:3">
      <c r="A8" s="4" t="s">
        <v>160</v>
      </c>
      <c r="B8" s="6" t="n">
        <v>32055</v>
      </c>
      <c r="C8" s="6" t="n">
        <v>3004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59</v>
      </c>
      <c r="B1" s="2" t="s">
        <v>2</v>
      </c>
      <c r="C1" s="2" t="s">
        <v>35</v>
      </c>
    </row>
    <row r="2" spans="1:3">
      <c r="A2" s="3" t="s">
        <v>249</v>
      </c>
    </row>
    <row r="3" spans="1:3">
      <c r="A3" s="4" t="s">
        <v>960</v>
      </c>
      <c r="B3" s="6" t="n">
        <v>8462</v>
      </c>
      <c r="C3" s="6" t="n">
        <v>9196</v>
      </c>
    </row>
    <row r="4" spans="1:3">
      <c r="A4" s="4" t="s">
        <v>827</v>
      </c>
      <c r="B4" s="5" t="n">
        <v>4340</v>
      </c>
      <c r="C4" s="5" t="n">
        <v>884</v>
      </c>
    </row>
    <row r="5" spans="1:3">
      <c r="A5" s="4" t="s">
        <v>961</v>
      </c>
      <c r="B5" s="5" t="n">
        <v>3831</v>
      </c>
      <c r="C5" s="5" t="n">
        <v>5019</v>
      </c>
    </row>
    <row r="6" spans="1:3">
      <c r="A6" s="4" t="s">
        <v>962</v>
      </c>
      <c r="B6" s="5" t="n">
        <v>3582</v>
      </c>
      <c r="C6" s="5" t="n">
        <v>2846</v>
      </c>
    </row>
    <row r="7" spans="1:3">
      <c r="A7" s="4" t="s">
        <v>963</v>
      </c>
      <c r="B7" s="5" t="n">
        <v>2188</v>
      </c>
      <c r="C7" s="5" t="n">
        <v>1780</v>
      </c>
    </row>
    <row r="8" spans="1:3">
      <c r="A8" s="4" t="s">
        <v>964</v>
      </c>
      <c r="B8" s="5" t="n">
        <v>2187</v>
      </c>
      <c r="C8" s="5" t="n">
        <v>1507</v>
      </c>
    </row>
    <row r="9" spans="1:3">
      <c r="A9" s="4" t="s">
        <v>965</v>
      </c>
      <c r="B9" s="5" t="n">
        <v>1358</v>
      </c>
      <c r="C9" s="5" t="n">
        <v>841</v>
      </c>
    </row>
    <row r="10" spans="1:3">
      <c r="A10" s="4" t="s">
        <v>966</v>
      </c>
      <c r="B10" s="5" t="n">
        <v>1067</v>
      </c>
      <c r="C10" s="5" t="n">
        <v>1169</v>
      </c>
    </row>
    <row r="11" spans="1:3">
      <c r="A11" s="4" t="s">
        <v>967</v>
      </c>
      <c r="B11" s="5" t="n">
        <v>763</v>
      </c>
      <c r="C11" s="5" t="n">
        <v>775</v>
      </c>
    </row>
    <row r="12" spans="1:3">
      <c r="A12" s="4" t="s">
        <v>768</v>
      </c>
      <c r="B12" s="5" t="n">
        <v>3330</v>
      </c>
      <c r="C12" s="5" t="n">
        <v>3304</v>
      </c>
    </row>
    <row r="13" spans="1:3">
      <c r="A13" s="4" t="s">
        <v>968</v>
      </c>
      <c r="B13" s="6" t="n">
        <v>31108</v>
      </c>
      <c r="C13" s="6" t="n">
        <v>273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69</v>
      </c>
      <c r="B1" s="2" t="s">
        <v>2</v>
      </c>
      <c r="C1" s="2" t="s">
        <v>35</v>
      </c>
    </row>
    <row r="2" spans="1:3">
      <c r="A2" s="3" t="s">
        <v>253</v>
      </c>
    </row>
    <row r="3" spans="1:3">
      <c r="A3" s="4" t="s">
        <v>970</v>
      </c>
      <c r="B3" s="6" t="n">
        <v>24034</v>
      </c>
      <c r="C3" s="6" t="n">
        <v>48514</v>
      </c>
    </row>
    <row r="4" spans="1:3">
      <c r="A4" s="4" t="s">
        <v>971</v>
      </c>
      <c r="B4" s="5" t="n">
        <v>10000</v>
      </c>
      <c r="C4" s="5" t="n">
        <v>15000</v>
      </c>
    </row>
    <row r="5" spans="1:3">
      <c r="A5" s="4" t="s">
        <v>972</v>
      </c>
      <c r="B5" s="5" t="n">
        <v>2549</v>
      </c>
      <c r="C5" s="5" t="n">
        <v>3290</v>
      </c>
    </row>
    <row r="6" spans="1:3">
      <c r="A6" s="4" t="s">
        <v>973</v>
      </c>
      <c r="B6" s="5" t="n">
        <v>21</v>
      </c>
      <c r="C6" s="5" t="n">
        <v>0</v>
      </c>
    </row>
    <row r="7" spans="1:3">
      <c r="A7" s="4" t="s">
        <v>974</v>
      </c>
      <c r="B7" s="5" t="n">
        <v>36604</v>
      </c>
      <c r="C7" s="5" t="n">
        <v>66804</v>
      </c>
    </row>
    <row r="8" spans="1:3">
      <c r="A8" s="4" t="s">
        <v>975</v>
      </c>
      <c r="B8" s="5" t="n">
        <v>0</v>
      </c>
      <c r="C8" s="5" t="n">
        <v>0</v>
      </c>
    </row>
    <row r="9" spans="1:3">
      <c r="A9" s="4" t="s">
        <v>976</v>
      </c>
      <c r="B9" s="5" t="n">
        <v>-670</v>
      </c>
      <c r="C9" s="5" t="n">
        <v>-5736</v>
      </c>
    </row>
    <row r="10" spans="1:3">
      <c r="A10" s="4" t="s">
        <v>977</v>
      </c>
      <c r="B10" s="6" t="n">
        <v>35934</v>
      </c>
      <c r="C10" s="6" t="n">
        <v>6106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978</v>
      </c>
      <c r="B1" s="2" t="s">
        <v>1</v>
      </c>
    </row>
    <row r="2" spans="1:3">
      <c r="B2" s="2" t="s">
        <v>2</v>
      </c>
      <c r="C2" s="2" t="s">
        <v>35</v>
      </c>
    </row>
    <row r="3" spans="1:3">
      <c r="A3" s="3" t="s">
        <v>979</v>
      </c>
    </row>
    <row r="4" spans="1:3">
      <c r="A4" s="4" t="s">
        <v>980</v>
      </c>
      <c r="B4" s="6" t="n">
        <v>24034</v>
      </c>
      <c r="C4" s="6" t="n">
        <v>48514</v>
      </c>
    </row>
    <row r="5" spans="1:3">
      <c r="A5" s="4" t="s">
        <v>981</v>
      </c>
    </row>
    <row r="6" spans="1:3">
      <c r="A6" s="3" t="s">
        <v>979</v>
      </c>
    </row>
    <row r="7" spans="1:3">
      <c r="A7" s="4" t="s">
        <v>982</v>
      </c>
      <c r="B7" s="5" t="n">
        <v>300000</v>
      </c>
    </row>
    <row r="8" spans="1:3">
      <c r="A8" s="4" t="s">
        <v>983</v>
      </c>
      <c r="B8" s="6" t="n">
        <v>400000</v>
      </c>
    </row>
    <row r="9" spans="1:3">
      <c r="A9" s="4" t="s">
        <v>984</v>
      </c>
      <c r="B9" s="4" t="s">
        <v>985</v>
      </c>
    </row>
    <row r="10" spans="1:3">
      <c r="A10" s="4" t="s">
        <v>986</v>
      </c>
      <c r="B10" s="4" t="s">
        <v>987</v>
      </c>
    </row>
    <row r="11" spans="1:3">
      <c r="A11" s="4" t="s">
        <v>988</v>
      </c>
      <c r="B11" s="4" t="s">
        <v>515</v>
      </c>
      <c r="C11" s="4" t="s">
        <v>989</v>
      </c>
    </row>
    <row r="12" spans="1:3">
      <c r="A12" s="4" t="s">
        <v>990</v>
      </c>
      <c r="B12" s="4" t="s">
        <v>991</v>
      </c>
    </row>
    <row r="13" spans="1:3">
      <c r="A13" s="4" t="s">
        <v>992</v>
      </c>
    </row>
    <row r="14" spans="1:3">
      <c r="A14" s="3" t="s">
        <v>979</v>
      </c>
    </row>
    <row r="15" spans="1:3">
      <c r="A15" s="4" t="s">
        <v>993</v>
      </c>
      <c r="B15" s="6" t="n">
        <v>800</v>
      </c>
      <c r="C15" s="6" t="n">
        <v>1100</v>
      </c>
    </row>
    <row r="16" spans="1:3">
      <c r="A16" s="4" t="s">
        <v>994</v>
      </c>
      <c r="B16" s="6" t="n">
        <v>3500</v>
      </c>
    </row>
    <row r="17" spans="1:3">
      <c r="A17" s="4" t="s">
        <v>995</v>
      </c>
      <c r="B17" s="4" t="s">
        <v>996</v>
      </c>
    </row>
    <row r="18" spans="1:3">
      <c r="A18" s="4" t="s">
        <v>997</v>
      </c>
      <c r="B18" s="4" t="s">
        <v>998</v>
      </c>
    </row>
    <row r="19" spans="1:3">
      <c r="A19" s="4" t="s">
        <v>990</v>
      </c>
      <c r="B19" s="4" t="s">
        <v>999</v>
      </c>
    </row>
    <row r="20" spans="1:3">
      <c r="A20" s="4" t="s">
        <v>1000</v>
      </c>
    </row>
    <row r="21" spans="1:3">
      <c r="A21" s="3" t="s">
        <v>979</v>
      </c>
    </row>
    <row r="22" spans="1:3">
      <c r="A22" s="4" t="s">
        <v>993</v>
      </c>
      <c r="C22" s="6" t="n">
        <v>5000</v>
      </c>
    </row>
    <row r="23" spans="1:3">
      <c r="A23" s="4" t="s">
        <v>995</v>
      </c>
      <c r="C23" s="4" t="s">
        <v>1001</v>
      </c>
    </row>
    <row r="24" spans="1:3">
      <c r="A24" s="4" t="s">
        <v>1002</v>
      </c>
    </row>
    <row r="25" spans="1:3">
      <c r="A25" s="3" t="s">
        <v>979</v>
      </c>
    </row>
    <row r="26" spans="1:3">
      <c r="A26" s="4" t="s">
        <v>993</v>
      </c>
      <c r="B26" s="6" t="n">
        <v>10000</v>
      </c>
    </row>
    <row r="27" spans="1:3">
      <c r="A27" s="4" t="s">
        <v>995</v>
      </c>
      <c r="B27" s="4" t="s">
        <v>1003</v>
      </c>
    </row>
    <row r="28" spans="1:3">
      <c r="A28" s="4" t="s">
        <v>1004</v>
      </c>
    </row>
    <row r="29" spans="1:3">
      <c r="A29" s="3" t="s">
        <v>979</v>
      </c>
    </row>
    <row r="30" spans="1:3">
      <c r="A30" s="4" t="s">
        <v>993</v>
      </c>
      <c r="B30" s="6" t="n">
        <v>1800</v>
      </c>
      <c r="C30" s="6" t="n">
        <v>2200</v>
      </c>
    </row>
    <row r="31" spans="1:3">
      <c r="A31" s="4" t="s">
        <v>990</v>
      </c>
      <c r="B31" s="4" t="s">
        <v>10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1006</v>
      </c>
      <c r="B1" s="2" t="s">
        <v>523</v>
      </c>
    </row>
    <row r="2" spans="1:2">
      <c r="A2" s="3" t="s">
        <v>1007</v>
      </c>
    </row>
    <row r="3" spans="1:2">
      <c r="A3" s="5" t="n">
        <v>2019</v>
      </c>
      <c r="B3" s="6" t="n">
        <v>670</v>
      </c>
    </row>
    <row r="4" spans="1:2">
      <c r="A4" s="5" t="n">
        <v>2020</v>
      </c>
      <c r="B4" s="5" t="n">
        <v>24730</v>
      </c>
    </row>
    <row r="5" spans="1:2">
      <c r="A5" s="5" t="n">
        <v>2021</v>
      </c>
      <c r="B5" s="5" t="n">
        <v>398</v>
      </c>
    </row>
    <row r="6" spans="1:2">
      <c r="A6" s="5" t="n">
        <v>2022</v>
      </c>
      <c r="B6" s="5" t="n">
        <v>270</v>
      </c>
    </row>
    <row r="7" spans="1:2">
      <c r="A7" s="5" t="n">
        <v>2023</v>
      </c>
      <c r="B7" s="6" t="n">
        <v>24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5</v>
      </c>
      <c r="D2" s="2" t="s">
        <v>36</v>
      </c>
    </row>
    <row r="3" spans="1:4">
      <c r="A3" s="3" t="s">
        <v>1009</v>
      </c>
    </row>
    <row r="4" spans="1:4">
      <c r="A4" s="4" t="s">
        <v>1010</v>
      </c>
      <c r="B4" s="6" t="n">
        <v>150586</v>
      </c>
    </row>
    <row r="5" spans="1:4">
      <c r="A5" s="4" t="s">
        <v>1011</v>
      </c>
      <c r="B5" s="5" t="n">
        <v>144241</v>
      </c>
      <c r="C5" s="6" t="n">
        <v>150586</v>
      </c>
    </row>
    <row r="6" spans="1:4">
      <c r="A6" s="3" t="s">
        <v>1012</v>
      </c>
    </row>
    <row r="7" spans="1:4">
      <c r="A7" s="4" t="s">
        <v>1013</v>
      </c>
      <c r="B7" s="5" t="n">
        <v>3656</v>
      </c>
      <c r="C7" s="5" t="n">
        <v>1184</v>
      </c>
    </row>
    <row r="8" spans="1:4">
      <c r="A8" s="4" t="s">
        <v>945</v>
      </c>
      <c r="B8" s="5" t="n">
        <v>-1211</v>
      </c>
      <c r="C8" s="5" t="n">
        <v>-1108</v>
      </c>
    </row>
    <row r="9" spans="1:4">
      <c r="A9" s="4" t="s">
        <v>946</v>
      </c>
      <c r="B9" s="5" t="n">
        <v>-32360</v>
      </c>
      <c r="C9" s="5" t="n">
        <v>-35548</v>
      </c>
    </row>
    <row r="10" spans="1:4">
      <c r="A10" s="4" t="s">
        <v>1014</v>
      </c>
    </row>
    <row r="11" spans="1:4">
      <c r="A11" s="3" t="s">
        <v>1009</v>
      </c>
    </row>
    <row r="12" spans="1:4">
      <c r="A12" s="4" t="s">
        <v>1010</v>
      </c>
      <c r="B12" s="5" t="n">
        <v>51964</v>
      </c>
    </row>
    <row r="13" spans="1:4">
      <c r="A13" s="4" t="s">
        <v>1011</v>
      </c>
      <c r="B13" s="5" t="n">
        <v>49415</v>
      </c>
      <c r="C13" s="5" t="n">
        <v>51964</v>
      </c>
    </row>
    <row r="14" spans="1:4">
      <c r="A14" s="4" t="s">
        <v>1015</v>
      </c>
    </row>
    <row r="15" spans="1:4">
      <c r="A15" s="3" t="s">
        <v>1016</v>
      </c>
    </row>
    <row r="16" spans="1:4">
      <c r="A16" s="4" t="s">
        <v>1017</v>
      </c>
      <c r="B16" s="5" t="n">
        <v>62977</v>
      </c>
      <c r="C16" s="5" t="n">
        <v>67254</v>
      </c>
    </row>
    <row r="17" spans="1:4">
      <c r="A17" s="4" t="s">
        <v>1018</v>
      </c>
      <c r="B17" s="5" t="n">
        <v>383</v>
      </c>
      <c r="C17" s="5" t="n">
        <v>337</v>
      </c>
      <c r="D17" s="6" t="n">
        <v>298</v>
      </c>
    </row>
    <row r="18" spans="1:4">
      <c r="A18" s="4" t="s">
        <v>1019</v>
      </c>
      <c r="B18" s="5" t="n">
        <v>1847</v>
      </c>
      <c r="C18" s="5" t="n">
        <v>1932</v>
      </c>
      <c r="D18" s="5" t="n">
        <v>2114</v>
      </c>
    </row>
    <row r="19" spans="1:4">
      <c r="A19" s="4" t="s">
        <v>1020</v>
      </c>
      <c r="B19" s="5" t="n">
        <v>0</v>
      </c>
      <c r="C19" s="5" t="n">
        <v>0</v>
      </c>
    </row>
    <row r="20" spans="1:4">
      <c r="A20" s="4" t="s">
        <v>1021</v>
      </c>
      <c r="B20" s="5" t="n">
        <v>-4330</v>
      </c>
      <c r="C20" s="5" t="n">
        <v>-4031</v>
      </c>
    </row>
    <row r="21" spans="1:4">
      <c r="A21" s="4" t="s">
        <v>1022</v>
      </c>
      <c r="B21" s="5" t="n">
        <v>0</v>
      </c>
      <c r="C21" s="5" t="n">
        <v>-4341</v>
      </c>
    </row>
    <row r="22" spans="1:4">
      <c r="A22" s="4" t="s">
        <v>1023</v>
      </c>
      <c r="B22" s="5" t="n">
        <v>0</v>
      </c>
      <c r="C22" s="5" t="n">
        <v>0</v>
      </c>
    </row>
    <row r="23" spans="1:4">
      <c r="A23" s="4" t="s">
        <v>1024</v>
      </c>
      <c r="B23" s="5" t="n">
        <v>-2143</v>
      </c>
      <c r="C23" s="5" t="n">
        <v>1826</v>
      </c>
    </row>
    <row r="24" spans="1:4">
      <c r="A24" s="4" t="s">
        <v>1025</v>
      </c>
      <c r="B24" s="5" t="n">
        <v>0</v>
      </c>
      <c r="C24" s="5" t="n">
        <v>0</v>
      </c>
    </row>
    <row r="25" spans="1:4">
      <c r="A25" s="4" t="s">
        <v>1026</v>
      </c>
      <c r="B25" s="5" t="n">
        <v>58734</v>
      </c>
      <c r="C25" s="5" t="n">
        <v>62977</v>
      </c>
      <c r="D25" s="5" t="n">
        <v>67254</v>
      </c>
    </row>
    <row r="26" spans="1:4">
      <c r="A26" s="3" t="s">
        <v>1009</v>
      </c>
    </row>
    <row r="27" spans="1:4">
      <c r="A27" s="4" t="s">
        <v>1010</v>
      </c>
      <c r="B27" s="5" t="n">
        <v>51964</v>
      </c>
      <c r="C27" s="5" t="n">
        <v>49197</v>
      </c>
    </row>
    <row r="28" spans="1:4">
      <c r="A28" s="4" t="s">
        <v>1027</v>
      </c>
      <c r="B28" s="5" t="n">
        <v>457</v>
      </c>
      <c r="C28" s="5" t="n">
        <v>6865</v>
      </c>
    </row>
    <row r="29" spans="1:4">
      <c r="A29" s="4" t="s">
        <v>1028</v>
      </c>
      <c r="B29" s="5" t="n">
        <v>1574</v>
      </c>
      <c r="C29" s="5" t="n">
        <v>4574</v>
      </c>
    </row>
    <row r="30" spans="1:4">
      <c r="A30" s="4" t="s">
        <v>1020</v>
      </c>
      <c r="B30" s="5" t="n">
        <v>0</v>
      </c>
      <c r="C30" s="5" t="n">
        <v>0</v>
      </c>
    </row>
    <row r="31" spans="1:4">
      <c r="A31" s="4" t="s">
        <v>1021</v>
      </c>
      <c r="B31" s="5" t="n">
        <v>-4330</v>
      </c>
      <c r="C31" s="5" t="n">
        <v>-4031</v>
      </c>
    </row>
    <row r="32" spans="1:4">
      <c r="A32" s="4" t="s">
        <v>1022</v>
      </c>
      <c r="B32" s="5" t="n">
        <v>0</v>
      </c>
      <c r="C32" s="5" t="n">
        <v>-4341</v>
      </c>
    </row>
    <row r="33" spans="1:4">
      <c r="A33" s="4" t="s">
        <v>1029</v>
      </c>
      <c r="B33" s="5" t="n">
        <v>-250</v>
      </c>
      <c r="C33" s="5" t="n">
        <v>-300</v>
      </c>
    </row>
    <row r="34" spans="1:4">
      <c r="A34" s="4" t="s">
        <v>1030</v>
      </c>
      <c r="B34" s="5" t="n">
        <v>0</v>
      </c>
      <c r="C34" s="5" t="n">
        <v>0</v>
      </c>
    </row>
    <row r="35" spans="1:4">
      <c r="A35" s="4" t="s">
        <v>1011</v>
      </c>
      <c r="B35" s="5" t="n">
        <v>49415</v>
      </c>
      <c r="C35" s="5" t="n">
        <v>51964</v>
      </c>
      <c r="D35" s="5" t="n">
        <v>49197</v>
      </c>
    </row>
    <row r="36" spans="1:4">
      <c r="A36" s="4" t="s">
        <v>1031</v>
      </c>
      <c r="B36" s="5" t="n">
        <v>-9319</v>
      </c>
      <c r="C36" s="5" t="n">
        <v>-11013</v>
      </c>
    </row>
    <row r="37" spans="1:4">
      <c r="A37" s="3" t="s">
        <v>1012</v>
      </c>
    </row>
    <row r="38" spans="1:4">
      <c r="A38" s="4" t="s">
        <v>1013</v>
      </c>
      <c r="B38" s="5" t="n">
        <v>3656</v>
      </c>
      <c r="C38" s="5" t="n">
        <v>1184</v>
      </c>
    </row>
    <row r="39" spans="1:4">
      <c r="A39" s="4" t="s">
        <v>945</v>
      </c>
      <c r="B39" s="5" t="n">
        <v>-559</v>
      </c>
      <c r="C39" s="5" t="n">
        <v>-560</v>
      </c>
    </row>
    <row r="40" spans="1:4">
      <c r="A40" s="4" t="s">
        <v>946</v>
      </c>
      <c r="B40" s="5" t="n">
        <v>-12416</v>
      </c>
      <c r="C40" s="5" t="n">
        <v>-11637</v>
      </c>
    </row>
    <row r="41" spans="1:4">
      <c r="A41" s="4" t="s">
        <v>1032</v>
      </c>
      <c r="B41" s="5" t="n">
        <v>-9319</v>
      </c>
      <c r="C41" s="5" t="n">
        <v>-11013</v>
      </c>
    </row>
    <row r="42" spans="1:4">
      <c r="A42" s="3" t="s">
        <v>1033</v>
      </c>
    </row>
    <row r="43" spans="1:4">
      <c r="A43" s="4" t="s">
        <v>1034</v>
      </c>
      <c r="B43" s="5" t="n">
        <v>0</v>
      </c>
      <c r="C43" s="5" t="n">
        <v>-59</v>
      </c>
    </row>
    <row r="44" spans="1:4">
      <c r="A44" s="4" t="s">
        <v>1035</v>
      </c>
      <c r="B44" s="5" t="n">
        <v>-25310</v>
      </c>
      <c r="C44" s="5" t="n">
        <v>-27133</v>
      </c>
    </row>
    <row r="45" spans="1:4">
      <c r="A45" s="4" t="s">
        <v>1036</v>
      </c>
      <c r="B45" s="5" t="n">
        <v>-25310</v>
      </c>
      <c r="C45" s="5" t="n">
        <v>-27192</v>
      </c>
    </row>
    <row r="46" spans="1:4">
      <c r="A46" s="4" t="s">
        <v>1037</v>
      </c>
      <c r="B46" s="5" t="n">
        <v>15991</v>
      </c>
      <c r="C46" s="5" t="n">
        <v>16179</v>
      </c>
    </row>
    <row r="47" spans="1:4">
      <c r="A47" s="4" t="s">
        <v>1032</v>
      </c>
      <c r="B47" s="5" t="n">
        <v>-9319</v>
      </c>
      <c r="C47" s="5" t="n">
        <v>-11013</v>
      </c>
    </row>
    <row r="48" spans="1:4">
      <c r="A48" s="4" t="s">
        <v>1038</v>
      </c>
    </row>
    <row r="49" spans="1:4">
      <c r="A49" s="3" t="s">
        <v>1016</v>
      </c>
    </row>
    <row r="50" spans="1:4">
      <c r="A50" s="4" t="s">
        <v>1017</v>
      </c>
      <c r="B50" s="5" t="n">
        <v>4729</v>
      </c>
      <c r="C50" s="5" t="n">
        <v>4730</v>
      </c>
    </row>
    <row r="51" spans="1:4">
      <c r="A51" s="4" t="s">
        <v>1018</v>
      </c>
      <c r="B51" s="5" t="n">
        <v>7</v>
      </c>
      <c r="C51" s="5" t="n">
        <v>8</v>
      </c>
      <c r="D51" s="5" t="n">
        <v>10</v>
      </c>
    </row>
    <row r="52" spans="1:4">
      <c r="A52" s="4" t="s">
        <v>1019</v>
      </c>
      <c r="B52" s="5" t="n">
        <v>130</v>
      </c>
      <c r="C52" s="5" t="n">
        <v>144</v>
      </c>
      <c r="D52" s="5" t="n">
        <v>142</v>
      </c>
    </row>
    <row r="53" spans="1:4">
      <c r="A53" s="4" t="s">
        <v>1020</v>
      </c>
      <c r="B53" s="5" t="n">
        <v>0</v>
      </c>
      <c r="C53" s="5" t="n">
        <v>0</v>
      </c>
    </row>
    <row r="54" spans="1:4">
      <c r="A54" s="4" t="s">
        <v>1021</v>
      </c>
      <c r="B54" s="5" t="n">
        <v>-317</v>
      </c>
      <c r="C54" s="5" t="n">
        <v>-448</v>
      </c>
    </row>
    <row r="55" spans="1:4">
      <c r="A55" s="4" t="s">
        <v>1022</v>
      </c>
      <c r="B55" s="5" t="n">
        <v>0</v>
      </c>
      <c r="C55" s="5" t="n">
        <v>0</v>
      </c>
    </row>
    <row r="56" spans="1:4">
      <c r="A56" s="4" t="s">
        <v>1023</v>
      </c>
      <c r="B56" s="5" t="n">
        <v>0</v>
      </c>
      <c r="C56" s="5" t="n">
        <v>0</v>
      </c>
    </row>
    <row r="57" spans="1:4">
      <c r="A57" s="4" t="s">
        <v>1024</v>
      </c>
      <c r="B57" s="5" t="n">
        <v>-443</v>
      </c>
      <c r="C57" s="5" t="n">
        <v>295</v>
      </c>
    </row>
    <row r="58" spans="1:4">
      <c r="A58" s="4" t="s">
        <v>1025</v>
      </c>
      <c r="B58" s="5" t="n">
        <v>0</v>
      </c>
      <c r="C58" s="5" t="n">
        <v>0</v>
      </c>
    </row>
    <row r="59" spans="1:4">
      <c r="A59" s="4" t="s">
        <v>1026</v>
      </c>
      <c r="B59" s="5" t="n">
        <v>4106</v>
      </c>
      <c r="C59" s="5" t="n">
        <v>4729</v>
      </c>
      <c r="D59" s="5" t="n">
        <v>4730</v>
      </c>
    </row>
    <row r="60" spans="1:4">
      <c r="A60" s="3" t="s">
        <v>1009</v>
      </c>
    </row>
    <row r="61" spans="1:4">
      <c r="A61" s="4" t="s">
        <v>1010</v>
      </c>
      <c r="B61" s="5" t="n">
        <v>0</v>
      </c>
      <c r="C61" s="5" t="n">
        <v>0</v>
      </c>
    </row>
    <row r="62" spans="1:4">
      <c r="A62" s="4" t="s">
        <v>1027</v>
      </c>
      <c r="B62" s="5" t="n">
        <v>0</v>
      </c>
      <c r="C62" s="5" t="n">
        <v>0</v>
      </c>
    </row>
    <row r="63" spans="1:4">
      <c r="A63" s="4" t="s">
        <v>1028</v>
      </c>
      <c r="B63" s="5" t="n">
        <v>317</v>
      </c>
      <c r="C63" s="5" t="n">
        <v>448</v>
      </c>
    </row>
    <row r="64" spans="1:4">
      <c r="A64" s="4" t="s">
        <v>1020</v>
      </c>
      <c r="B64" s="5" t="n">
        <v>0</v>
      </c>
      <c r="C64" s="5" t="n">
        <v>0</v>
      </c>
    </row>
    <row r="65" spans="1:4">
      <c r="A65" s="4" t="s">
        <v>1021</v>
      </c>
      <c r="B65" s="5" t="n">
        <v>-317</v>
      </c>
      <c r="C65" s="5" t="n">
        <v>-448</v>
      </c>
    </row>
    <row r="66" spans="1:4">
      <c r="A66" s="4" t="s">
        <v>1022</v>
      </c>
      <c r="B66" s="5" t="n">
        <v>0</v>
      </c>
      <c r="C66" s="5" t="n">
        <v>0</v>
      </c>
    </row>
    <row r="67" spans="1:4">
      <c r="A67" s="4" t="s">
        <v>1029</v>
      </c>
      <c r="B67" s="5" t="n">
        <v>0</v>
      </c>
      <c r="C67" s="5" t="n">
        <v>0</v>
      </c>
    </row>
    <row r="68" spans="1:4">
      <c r="A68" s="4" t="s">
        <v>1030</v>
      </c>
      <c r="B68" s="5" t="n">
        <v>0</v>
      </c>
      <c r="C68" s="5" t="n">
        <v>0</v>
      </c>
    </row>
    <row r="69" spans="1:4">
      <c r="A69" s="4" t="s">
        <v>1011</v>
      </c>
      <c r="B69" s="5" t="n">
        <v>0</v>
      </c>
      <c r="C69" s="5" t="n">
        <v>0</v>
      </c>
      <c r="D69" s="5" t="n">
        <v>0</v>
      </c>
    </row>
    <row r="70" spans="1:4">
      <c r="A70" s="4" t="s">
        <v>1031</v>
      </c>
      <c r="B70" s="5" t="n">
        <v>-4106</v>
      </c>
      <c r="C70" s="5" t="n">
        <v>-4729</v>
      </c>
    </row>
    <row r="71" spans="1:4">
      <c r="A71" s="3" t="s">
        <v>1012</v>
      </c>
    </row>
    <row r="72" spans="1:4">
      <c r="A72" s="4" t="s">
        <v>1013</v>
      </c>
      <c r="B72" s="5" t="n">
        <v>0</v>
      </c>
      <c r="C72" s="5" t="n">
        <v>0</v>
      </c>
    </row>
    <row r="73" spans="1:4">
      <c r="A73" s="4" t="s">
        <v>945</v>
      </c>
      <c r="B73" s="5" t="n">
        <v>-446</v>
      </c>
      <c r="C73" s="5" t="n">
        <v>-459</v>
      </c>
    </row>
    <row r="74" spans="1:4">
      <c r="A74" s="4" t="s">
        <v>946</v>
      </c>
      <c r="B74" s="5" t="n">
        <v>-3660</v>
      </c>
      <c r="C74" s="5" t="n">
        <v>-4270</v>
      </c>
    </row>
    <row r="75" spans="1:4">
      <c r="A75" s="4" t="s">
        <v>1032</v>
      </c>
      <c r="B75" s="5" t="n">
        <v>-4106</v>
      </c>
      <c r="C75" s="5" t="n">
        <v>-4729</v>
      </c>
    </row>
    <row r="76" spans="1:4">
      <c r="A76" s="3" t="s">
        <v>1033</v>
      </c>
    </row>
    <row r="77" spans="1:4">
      <c r="A77" s="4" t="s">
        <v>1034</v>
      </c>
      <c r="B77" s="5" t="n">
        <v>0</v>
      </c>
      <c r="C77" s="5" t="n">
        <v>0</v>
      </c>
    </row>
    <row r="78" spans="1:4">
      <c r="A78" s="4" t="s">
        <v>1035</v>
      </c>
      <c r="B78" s="5" t="n">
        <v>-338</v>
      </c>
      <c r="C78" s="5" t="n">
        <v>-823</v>
      </c>
    </row>
    <row r="79" spans="1:4">
      <c r="A79" s="4" t="s">
        <v>1036</v>
      </c>
      <c r="B79" s="5" t="n">
        <v>-338</v>
      </c>
      <c r="C79" s="5" t="n">
        <v>-823</v>
      </c>
    </row>
    <row r="80" spans="1:4">
      <c r="A80" s="4" t="s">
        <v>1037</v>
      </c>
      <c r="B80" s="5" t="n">
        <v>-3768</v>
      </c>
      <c r="C80" s="5" t="n">
        <v>-3906</v>
      </c>
    </row>
    <row r="81" spans="1:4">
      <c r="A81" s="4" t="s">
        <v>1032</v>
      </c>
      <c r="B81" s="5" t="n">
        <v>-4106</v>
      </c>
      <c r="C81" s="5" t="n">
        <v>-4729</v>
      </c>
    </row>
    <row r="82" spans="1:4">
      <c r="A82" s="4" t="s">
        <v>1039</v>
      </c>
    </row>
    <row r="83" spans="1:4">
      <c r="A83" s="3" t="s">
        <v>1009</v>
      </c>
    </row>
    <row r="84" spans="1:4">
      <c r="A84" s="4" t="s">
        <v>1010</v>
      </c>
      <c r="B84" s="5" t="n">
        <v>98622</v>
      </c>
    </row>
    <row r="85" spans="1:4">
      <c r="A85" s="4" t="s">
        <v>1011</v>
      </c>
      <c r="B85" s="5" t="n">
        <v>94826</v>
      </c>
      <c r="C85" s="5" t="n">
        <v>98622</v>
      </c>
    </row>
    <row r="86" spans="1:4">
      <c r="A86" s="4" t="s">
        <v>1040</v>
      </c>
    </row>
    <row r="87" spans="1:4">
      <c r="A87" s="3" t="s">
        <v>1016</v>
      </c>
    </row>
    <row r="88" spans="1:4">
      <c r="A88" s="4" t="s">
        <v>1017</v>
      </c>
      <c r="B88" s="5" t="n">
        <v>118352</v>
      </c>
      <c r="C88" s="5" t="n">
        <v>103491</v>
      </c>
    </row>
    <row r="89" spans="1:4">
      <c r="A89" s="4" t="s">
        <v>1018</v>
      </c>
      <c r="B89" s="5" t="n">
        <v>3426</v>
      </c>
      <c r="C89" s="5" t="n">
        <v>3219</v>
      </c>
      <c r="D89" s="5" t="n">
        <v>2378</v>
      </c>
    </row>
    <row r="90" spans="1:4">
      <c r="A90" s="4" t="s">
        <v>1019</v>
      </c>
      <c r="B90" s="5" t="n">
        <v>2254</v>
      </c>
      <c r="C90" s="5" t="n">
        <v>2066</v>
      </c>
      <c r="D90" s="5" t="n">
        <v>2314</v>
      </c>
    </row>
    <row r="91" spans="1:4">
      <c r="A91" s="4" t="s">
        <v>1020</v>
      </c>
      <c r="B91" s="5" t="n">
        <v>73</v>
      </c>
      <c r="C91" s="5" t="n">
        <v>68</v>
      </c>
    </row>
    <row r="92" spans="1:4">
      <c r="A92" s="4" t="s">
        <v>1021</v>
      </c>
      <c r="B92" s="5" t="n">
        <v>-1639</v>
      </c>
      <c r="C92" s="5" t="n">
        <v>-2503</v>
      </c>
    </row>
    <row r="93" spans="1:4">
      <c r="A93" s="4" t="s">
        <v>1022</v>
      </c>
      <c r="B93" s="5" t="n">
        <v>-10</v>
      </c>
      <c r="C93" s="5" t="n">
        <v>0</v>
      </c>
    </row>
    <row r="94" spans="1:4">
      <c r="A94" s="4" t="s">
        <v>1023</v>
      </c>
      <c r="B94" s="5" t="n">
        <v>-161</v>
      </c>
      <c r="C94" s="5" t="n">
        <v>-210</v>
      </c>
    </row>
    <row r="95" spans="1:4">
      <c r="A95" s="4" t="s">
        <v>1024</v>
      </c>
      <c r="B95" s="5" t="n">
        <v>-5561</v>
      </c>
      <c r="C95" s="5" t="n">
        <v>-1164</v>
      </c>
    </row>
    <row r="96" spans="1:4">
      <c r="A96" s="4" t="s">
        <v>1025</v>
      </c>
      <c r="B96" s="5" t="n">
        <v>-5418</v>
      </c>
      <c r="C96" s="5" t="n">
        <v>13385</v>
      </c>
    </row>
    <row r="97" spans="1:4">
      <c r="A97" s="4" t="s">
        <v>1026</v>
      </c>
      <c r="B97" s="5" t="n">
        <v>111316</v>
      </c>
      <c r="C97" s="5" t="n">
        <v>118352</v>
      </c>
      <c r="D97" s="5" t="n">
        <v>103491</v>
      </c>
    </row>
    <row r="98" spans="1:4">
      <c r="A98" s="3" t="s">
        <v>1009</v>
      </c>
    </row>
    <row r="99" spans="1:4">
      <c r="A99" s="4" t="s">
        <v>1010</v>
      </c>
      <c r="B99" s="5" t="n">
        <v>98622</v>
      </c>
      <c r="C99" s="5" t="n">
        <v>86844</v>
      </c>
    </row>
    <row r="100" spans="1:4">
      <c r="A100" s="4" t="s">
        <v>1027</v>
      </c>
      <c r="B100" s="5" t="n">
        <v>-2670</v>
      </c>
      <c r="C100" s="5" t="n">
        <v>116</v>
      </c>
    </row>
    <row r="101" spans="1:4">
      <c r="A101" s="4" t="s">
        <v>1028</v>
      </c>
      <c r="B101" s="5" t="n">
        <v>5269</v>
      </c>
      <c r="C101" s="5" t="n">
        <v>2867</v>
      </c>
    </row>
    <row r="102" spans="1:4">
      <c r="A102" s="4" t="s">
        <v>1020</v>
      </c>
      <c r="B102" s="5" t="n">
        <v>73</v>
      </c>
      <c r="C102" s="5" t="n">
        <v>68</v>
      </c>
    </row>
    <row r="103" spans="1:4">
      <c r="A103" s="4" t="s">
        <v>1021</v>
      </c>
      <c r="B103" s="5" t="n">
        <v>-1639</v>
      </c>
      <c r="C103" s="5" t="n">
        <v>-2503</v>
      </c>
    </row>
    <row r="104" spans="1:4">
      <c r="A104" s="4" t="s">
        <v>1022</v>
      </c>
      <c r="B104" s="5" t="n">
        <v>-10</v>
      </c>
      <c r="C104" s="5" t="n">
        <v>0</v>
      </c>
    </row>
    <row r="105" spans="1:4">
      <c r="A105" s="4" t="s">
        <v>1029</v>
      </c>
      <c r="B105" s="5" t="n">
        <v>-161</v>
      </c>
      <c r="C105" s="5" t="n">
        <v>-210</v>
      </c>
    </row>
    <row r="106" spans="1:4">
      <c r="A106" s="4" t="s">
        <v>1030</v>
      </c>
      <c r="B106" s="5" t="n">
        <v>-4658</v>
      </c>
      <c r="C106" s="5" t="n">
        <v>11440</v>
      </c>
    </row>
    <row r="107" spans="1:4">
      <c r="A107" s="4" t="s">
        <v>1011</v>
      </c>
      <c r="B107" s="5" t="n">
        <v>94826</v>
      </c>
      <c r="C107" s="5" t="n">
        <v>98622</v>
      </c>
      <c r="D107" s="5" t="n">
        <v>86844</v>
      </c>
    </row>
    <row r="108" spans="1:4">
      <c r="A108" s="4" t="s">
        <v>1031</v>
      </c>
      <c r="B108" s="5" t="n">
        <v>-16490</v>
      </c>
      <c r="C108" s="5" t="n">
        <v>-19730</v>
      </c>
    </row>
    <row r="109" spans="1:4">
      <c r="A109" s="3" t="s">
        <v>1012</v>
      </c>
    </row>
    <row r="110" spans="1:4">
      <c r="A110" s="4" t="s">
        <v>1013</v>
      </c>
      <c r="B110" s="5" t="n">
        <v>0</v>
      </c>
      <c r="C110" s="5" t="n">
        <v>0</v>
      </c>
    </row>
    <row r="111" spans="1:4">
      <c r="A111" s="4" t="s">
        <v>945</v>
      </c>
      <c r="B111" s="5" t="n">
        <v>-206</v>
      </c>
      <c r="C111" s="5" t="n">
        <v>-89</v>
      </c>
    </row>
    <row r="112" spans="1:4">
      <c r="A112" s="4" t="s">
        <v>946</v>
      </c>
      <c r="B112" s="5" t="n">
        <v>-16284</v>
      </c>
      <c r="C112" s="5" t="n">
        <v>-19641</v>
      </c>
    </row>
    <row r="113" spans="1:4">
      <c r="A113" s="4" t="s">
        <v>1032</v>
      </c>
      <c r="B113" s="5" t="n">
        <v>-16490</v>
      </c>
      <c r="C113" s="5" t="n">
        <v>-19730</v>
      </c>
    </row>
    <row r="114" spans="1:4">
      <c r="A114" s="3" t="s">
        <v>1033</v>
      </c>
    </row>
    <row r="115" spans="1:4">
      <c r="A115" s="4" t="s">
        <v>1034</v>
      </c>
      <c r="B115" s="5" t="n">
        <v>1497</v>
      </c>
      <c r="C115" s="5" t="n">
        <v>1744</v>
      </c>
    </row>
    <row r="116" spans="1:4">
      <c r="A116" s="4" t="s">
        <v>1035</v>
      </c>
      <c r="B116" s="5" t="n">
        <v>-20089</v>
      </c>
      <c r="C116" s="5" t="n">
        <v>-22598</v>
      </c>
    </row>
    <row r="117" spans="1:4">
      <c r="A117" s="4" t="s">
        <v>1036</v>
      </c>
      <c r="B117" s="5" t="n">
        <v>-18592</v>
      </c>
      <c r="C117" s="5" t="n">
        <v>-20854</v>
      </c>
    </row>
    <row r="118" spans="1:4">
      <c r="A118" s="4" t="s">
        <v>1037</v>
      </c>
      <c r="B118" s="5" t="n">
        <v>2102</v>
      </c>
      <c r="C118" s="5" t="n">
        <v>1124</v>
      </c>
    </row>
    <row r="119" spans="1:4">
      <c r="A119" s="4" t="s">
        <v>1032</v>
      </c>
      <c r="B119" s="5" t="n">
        <v>-16490</v>
      </c>
      <c r="C119" s="5" t="n">
        <v>-19730</v>
      </c>
    </row>
    <row r="120" spans="1:4">
      <c r="A120" s="4" t="s">
        <v>1041</v>
      </c>
    </row>
    <row r="121" spans="1:4">
      <c r="A121" s="3" t="s">
        <v>1016</v>
      </c>
    </row>
    <row r="122" spans="1:4">
      <c r="A122" s="4" t="s">
        <v>1017</v>
      </c>
      <c r="B122" s="5" t="n">
        <v>181329</v>
      </c>
      <c r="C122" s="5" t="n">
        <v>170745</v>
      </c>
    </row>
    <row r="123" spans="1:4">
      <c r="A123" s="4" t="s">
        <v>1018</v>
      </c>
      <c r="B123" s="5" t="n">
        <v>3809</v>
      </c>
      <c r="C123" s="5" t="n">
        <v>3556</v>
      </c>
      <c r="D123" s="5" t="n">
        <v>2676</v>
      </c>
    </row>
    <row r="124" spans="1:4">
      <c r="A124" s="4" t="s">
        <v>1019</v>
      </c>
      <c r="B124" s="5" t="n">
        <v>4101</v>
      </c>
      <c r="C124" s="5" t="n">
        <v>3998</v>
      </c>
      <c r="D124" s="5" t="n">
        <v>4428</v>
      </c>
    </row>
    <row r="125" spans="1:4">
      <c r="A125" s="4" t="s">
        <v>1020</v>
      </c>
      <c r="B125" s="5" t="n">
        <v>73</v>
      </c>
      <c r="C125" s="5" t="n">
        <v>68</v>
      </c>
    </row>
    <row r="126" spans="1:4">
      <c r="A126" s="4" t="s">
        <v>1021</v>
      </c>
      <c r="B126" s="5" t="n">
        <v>-5969</v>
      </c>
      <c r="C126" s="5" t="n">
        <v>-6534</v>
      </c>
    </row>
    <row r="127" spans="1:4">
      <c r="A127" s="4" t="s">
        <v>1022</v>
      </c>
      <c r="B127" s="5" t="n">
        <v>-10</v>
      </c>
      <c r="C127" s="5" t="n">
        <v>-4341</v>
      </c>
    </row>
    <row r="128" spans="1:4">
      <c r="A128" s="4" t="s">
        <v>1023</v>
      </c>
      <c r="B128" s="5" t="n">
        <v>-161</v>
      </c>
      <c r="C128" s="5" t="n">
        <v>-210</v>
      </c>
    </row>
    <row r="129" spans="1:4">
      <c r="A129" s="4" t="s">
        <v>1024</v>
      </c>
      <c r="B129" s="5" t="n">
        <v>-7704</v>
      </c>
      <c r="C129" s="5" t="n">
        <v>662</v>
      </c>
    </row>
    <row r="130" spans="1:4">
      <c r="A130" s="4" t="s">
        <v>1025</v>
      </c>
      <c r="B130" s="5" t="n">
        <v>-5418</v>
      </c>
      <c r="C130" s="5" t="n">
        <v>13385</v>
      </c>
    </row>
    <row r="131" spans="1:4">
      <c r="A131" s="4" t="s">
        <v>1026</v>
      </c>
      <c r="B131" s="5" t="n">
        <v>170050</v>
      </c>
      <c r="C131" s="5" t="n">
        <v>181329</v>
      </c>
      <c r="D131" s="5" t="n">
        <v>170745</v>
      </c>
    </row>
    <row r="132" spans="1:4">
      <c r="A132" s="3" t="s">
        <v>1009</v>
      </c>
    </row>
    <row r="133" spans="1:4">
      <c r="A133" s="4" t="s">
        <v>1010</v>
      </c>
      <c r="B133" s="5" t="n">
        <v>150586</v>
      </c>
      <c r="C133" s="5" t="n">
        <v>136041</v>
      </c>
    </row>
    <row r="134" spans="1:4">
      <c r="A134" s="4" t="s">
        <v>1027</v>
      </c>
      <c r="B134" s="5" t="n">
        <v>-2213</v>
      </c>
      <c r="C134" s="5" t="n">
        <v>6981</v>
      </c>
    </row>
    <row r="135" spans="1:4">
      <c r="A135" s="4" t="s">
        <v>1028</v>
      </c>
      <c r="B135" s="5" t="n">
        <v>6843</v>
      </c>
      <c r="C135" s="5" t="n">
        <v>7441</v>
      </c>
    </row>
    <row r="136" spans="1:4">
      <c r="A136" s="4" t="s">
        <v>1020</v>
      </c>
      <c r="B136" s="5" t="n">
        <v>73</v>
      </c>
      <c r="C136" s="5" t="n">
        <v>68</v>
      </c>
    </row>
    <row r="137" spans="1:4">
      <c r="A137" s="4" t="s">
        <v>1021</v>
      </c>
      <c r="B137" s="5" t="n">
        <v>-5969</v>
      </c>
      <c r="C137" s="5" t="n">
        <v>-6534</v>
      </c>
    </row>
    <row r="138" spans="1:4">
      <c r="A138" s="4" t="s">
        <v>1022</v>
      </c>
      <c r="B138" s="5" t="n">
        <v>-10</v>
      </c>
      <c r="C138" s="5" t="n">
        <v>-4341</v>
      </c>
    </row>
    <row r="139" spans="1:4">
      <c r="A139" s="4" t="s">
        <v>1029</v>
      </c>
      <c r="B139" s="5" t="n">
        <v>-411</v>
      </c>
      <c r="C139" s="5" t="n">
        <v>-510</v>
      </c>
    </row>
    <row r="140" spans="1:4">
      <c r="A140" s="4" t="s">
        <v>1030</v>
      </c>
      <c r="B140" s="5" t="n">
        <v>-4658</v>
      </c>
      <c r="C140" s="5" t="n">
        <v>11440</v>
      </c>
    </row>
    <row r="141" spans="1:4">
      <c r="A141" s="4" t="s">
        <v>1011</v>
      </c>
      <c r="B141" s="5" t="n">
        <v>144241</v>
      </c>
      <c r="C141" s="5" t="n">
        <v>150586</v>
      </c>
      <c r="D141" s="6" t="n">
        <v>136041</v>
      </c>
    </row>
    <row r="142" spans="1:4">
      <c r="A142" s="4" t="s">
        <v>1031</v>
      </c>
      <c r="B142" s="5" t="n">
        <v>-25809</v>
      </c>
      <c r="C142" s="5" t="n">
        <v>-30743</v>
      </c>
    </row>
    <row r="143" spans="1:4">
      <c r="A143" s="3" t="s">
        <v>1012</v>
      </c>
    </row>
    <row r="144" spans="1:4">
      <c r="A144" s="4" t="s">
        <v>1013</v>
      </c>
      <c r="B144" s="5" t="n">
        <v>3656</v>
      </c>
      <c r="C144" s="5" t="n">
        <v>1184</v>
      </c>
    </row>
    <row r="145" spans="1:4">
      <c r="A145" s="4" t="s">
        <v>945</v>
      </c>
      <c r="B145" s="5" t="n">
        <v>-765</v>
      </c>
      <c r="C145" s="5" t="n">
        <v>-649</v>
      </c>
    </row>
    <row r="146" spans="1:4">
      <c r="A146" s="4" t="s">
        <v>946</v>
      </c>
      <c r="B146" s="5" t="n">
        <v>-28700</v>
      </c>
      <c r="C146" s="5" t="n">
        <v>-31278</v>
      </c>
    </row>
    <row r="147" spans="1:4">
      <c r="A147" s="4" t="s">
        <v>1032</v>
      </c>
      <c r="B147" s="5" t="n">
        <v>-25809</v>
      </c>
      <c r="C147" s="5" t="n">
        <v>-30743</v>
      </c>
    </row>
    <row r="148" spans="1:4">
      <c r="A148" s="3" t="s">
        <v>1033</v>
      </c>
    </row>
    <row r="149" spans="1:4">
      <c r="A149" s="4" t="s">
        <v>1034</v>
      </c>
      <c r="B149" s="5" t="n">
        <v>1497</v>
      </c>
      <c r="C149" s="5" t="n">
        <v>1685</v>
      </c>
    </row>
    <row r="150" spans="1:4">
      <c r="A150" s="4" t="s">
        <v>1035</v>
      </c>
      <c r="B150" s="5" t="n">
        <v>-45399</v>
      </c>
      <c r="C150" s="5" t="n">
        <v>-49731</v>
      </c>
    </row>
    <row r="151" spans="1:4">
      <c r="A151" s="4" t="s">
        <v>1036</v>
      </c>
      <c r="B151" s="5" t="n">
        <v>-43902</v>
      </c>
      <c r="C151" s="5" t="n">
        <v>-48046</v>
      </c>
    </row>
    <row r="152" spans="1:4">
      <c r="A152" s="4" t="s">
        <v>1037</v>
      </c>
      <c r="B152" s="5" t="n">
        <v>18093</v>
      </c>
      <c r="C152" s="5" t="n">
        <v>17303</v>
      </c>
    </row>
    <row r="153" spans="1:4">
      <c r="A153" s="4" t="s">
        <v>1032</v>
      </c>
      <c r="B153" s="6" t="n">
        <v>-25809</v>
      </c>
      <c r="C153" s="6" t="n">
        <v>-3074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5</v>
      </c>
    </row>
    <row r="2" spans="1:3">
      <c r="A2" s="3" t="s">
        <v>1043</v>
      </c>
    </row>
    <row r="3" spans="1:3">
      <c r="A3" s="4" t="s">
        <v>1044</v>
      </c>
      <c r="B3" s="6" t="n">
        <v>124291</v>
      </c>
      <c r="C3" s="6" t="n">
        <v>130549</v>
      </c>
    </row>
    <row r="4" spans="1:3">
      <c r="A4" s="4" t="s">
        <v>1045</v>
      </c>
      <c r="B4" s="5" t="n">
        <v>119493</v>
      </c>
      <c r="C4" s="5" t="n">
        <v>125525</v>
      </c>
    </row>
    <row r="5" spans="1:3">
      <c r="A5" s="4" t="s">
        <v>1046</v>
      </c>
      <c r="B5" s="5" t="n">
        <v>94826</v>
      </c>
      <c r="C5" s="5" t="n">
        <v>98622</v>
      </c>
    </row>
    <row r="6" spans="1:3">
      <c r="A6" s="3" t="s">
        <v>1047</v>
      </c>
    </row>
    <row r="7" spans="1:3">
      <c r="A7" s="4" t="s">
        <v>1044</v>
      </c>
      <c r="B7" s="5" t="n">
        <v>124291</v>
      </c>
      <c r="C7" s="5" t="n">
        <v>130549</v>
      </c>
    </row>
    <row r="8" spans="1:3">
      <c r="A8" s="4" t="s">
        <v>1046</v>
      </c>
      <c r="B8" s="5" t="n">
        <v>94826</v>
      </c>
      <c r="C8" s="5" t="n">
        <v>98622</v>
      </c>
    </row>
    <row r="9" spans="1:3">
      <c r="A9" s="4" t="s">
        <v>1014</v>
      </c>
    </row>
    <row r="10" spans="1:3">
      <c r="A10" s="3" t="s">
        <v>1043</v>
      </c>
    </row>
    <row r="11" spans="1:3">
      <c r="A11" s="4" t="s">
        <v>1044</v>
      </c>
      <c r="B11" s="5" t="n">
        <v>12975</v>
      </c>
      <c r="C11" s="5" t="n">
        <v>12197</v>
      </c>
    </row>
    <row r="12" spans="1:3">
      <c r="A12" s="4" t="s">
        <v>1045</v>
      </c>
      <c r="B12" s="5" t="n">
        <v>11808</v>
      </c>
      <c r="C12" s="5" t="n">
        <v>11456</v>
      </c>
    </row>
    <row r="13" spans="1:3">
      <c r="A13" s="4" t="s">
        <v>1046</v>
      </c>
      <c r="B13" s="5" t="n">
        <v>0</v>
      </c>
      <c r="C13" s="5" t="n">
        <v>0</v>
      </c>
    </row>
    <row r="14" spans="1:3">
      <c r="A14" s="3" t="s">
        <v>1047</v>
      </c>
    </row>
    <row r="15" spans="1:3">
      <c r="A15" s="4" t="s">
        <v>1044</v>
      </c>
      <c r="B15" s="5" t="n">
        <v>12975</v>
      </c>
      <c r="C15" s="5" t="n">
        <v>12197</v>
      </c>
    </row>
    <row r="16" spans="1:3">
      <c r="A16" s="4" t="s">
        <v>1046</v>
      </c>
      <c r="B16" s="5" t="n">
        <v>0</v>
      </c>
      <c r="C16" s="5" t="n">
        <v>0</v>
      </c>
    </row>
    <row r="17" spans="1:3">
      <c r="A17" s="4" t="s">
        <v>1039</v>
      </c>
    </row>
    <row r="18" spans="1:3">
      <c r="A18" s="3" t="s">
        <v>1043</v>
      </c>
    </row>
    <row r="19" spans="1:3">
      <c r="A19" s="4" t="s">
        <v>1044</v>
      </c>
      <c r="B19" s="5" t="n">
        <v>111316</v>
      </c>
      <c r="C19" s="5" t="n">
        <v>118352</v>
      </c>
    </row>
    <row r="20" spans="1:3">
      <c r="A20" s="4" t="s">
        <v>1045</v>
      </c>
      <c r="B20" s="5" t="n">
        <v>107685</v>
      </c>
      <c r="C20" s="5" t="n">
        <v>114069</v>
      </c>
    </row>
    <row r="21" spans="1:3">
      <c r="A21" s="4" t="s">
        <v>1046</v>
      </c>
      <c r="B21" s="5" t="n">
        <v>94826</v>
      </c>
      <c r="C21" s="5" t="n">
        <v>98622</v>
      </c>
    </row>
    <row r="22" spans="1:3">
      <c r="A22" s="3" t="s">
        <v>1047</v>
      </c>
    </row>
    <row r="23" spans="1:3">
      <c r="A23" s="4" t="s">
        <v>1044</v>
      </c>
      <c r="B23" s="5" t="n">
        <v>111316</v>
      </c>
      <c r="C23" s="5" t="n">
        <v>118352</v>
      </c>
    </row>
    <row r="24" spans="1:3">
      <c r="A24" s="4" t="s">
        <v>1046</v>
      </c>
      <c r="B24" s="6" t="n">
        <v>94826</v>
      </c>
      <c r="C24" s="6" t="n">
        <v>986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5</v>
      </c>
      <c r="D2" s="2" t="s">
        <v>36</v>
      </c>
    </row>
    <row r="3" spans="1:4">
      <c r="A3" s="4" t="s">
        <v>1015</v>
      </c>
    </row>
    <row r="4" spans="1:4">
      <c r="A4" s="3" t="s">
        <v>1049</v>
      </c>
    </row>
    <row r="5" spans="1:4">
      <c r="A5" s="4" t="s">
        <v>1018</v>
      </c>
      <c r="B5" s="6" t="n">
        <v>383</v>
      </c>
      <c r="C5" s="6" t="n">
        <v>337</v>
      </c>
      <c r="D5" s="6" t="n">
        <v>298</v>
      </c>
    </row>
    <row r="6" spans="1:4">
      <c r="A6" s="4" t="s">
        <v>1019</v>
      </c>
      <c r="B6" s="5" t="n">
        <v>1847</v>
      </c>
      <c r="C6" s="5" t="n">
        <v>1932</v>
      </c>
      <c r="D6" s="5" t="n">
        <v>2114</v>
      </c>
    </row>
    <row r="7" spans="1:4">
      <c r="A7" s="4" t="s">
        <v>1050</v>
      </c>
      <c r="B7" s="5" t="n">
        <v>-2803</v>
      </c>
      <c r="C7" s="5" t="n">
        <v>-3067</v>
      </c>
      <c r="D7" s="5" t="n">
        <v>-3316</v>
      </c>
    </row>
    <row r="8" spans="1:4">
      <c r="A8" s="4" t="s">
        <v>1051</v>
      </c>
      <c r="B8" s="5" t="n">
        <v>0</v>
      </c>
      <c r="C8" s="5" t="n">
        <v>1946</v>
      </c>
      <c r="D8" s="5" t="n">
        <v>0</v>
      </c>
    </row>
    <row r="9" spans="1:4">
      <c r="A9" s="4" t="s">
        <v>1052</v>
      </c>
      <c r="B9" s="5" t="n">
        <v>2276</v>
      </c>
      <c r="C9" s="5" t="n">
        <v>2396</v>
      </c>
      <c r="D9" s="5" t="n">
        <v>2336</v>
      </c>
    </row>
    <row r="10" spans="1:4">
      <c r="A10" s="4" t="s">
        <v>1053</v>
      </c>
      <c r="B10" s="5" t="n">
        <v>59</v>
      </c>
      <c r="C10" s="5" t="n">
        <v>63</v>
      </c>
      <c r="D10" s="5" t="n">
        <v>63</v>
      </c>
    </row>
    <row r="11" spans="1:4">
      <c r="A11" s="4" t="s">
        <v>1054</v>
      </c>
      <c r="B11" s="5" t="n">
        <v>1762</v>
      </c>
      <c r="C11" s="5" t="n">
        <v>3607</v>
      </c>
      <c r="D11" s="5" t="n">
        <v>1495</v>
      </c>
    </row>
    <row r="12" spans="1:4">
      <c r="A12" s="3" t="s">
        <v>1055</v>
      </c>
    </row>
    <row r="13" spans="1:4">
      <c r="A13" s="4" t="s">
        <v>1056</v>
      </c>
      <c r="B13" s="5" t="n">
        <v>453</v>
      </c>
      <c r="C13" s="5" t="n">
        <v>-1672</v>
      </c>
      <c r="D13" s="5" t="n">
        <v>3576</v>
      </c>
    </row>
    <row r="14" spans="1:4">
      <c r="A14" s="4" t="s">
        <v>1053</v>
      </c>
      <c r="B14" s="5" t="n">
        <v>-59</v>
      </c>
      <c r="C14" s="5" t="n">
        <v>-63</v>
      </c>
      <c r="D14" s="5" t="n">
        <v>-63</v>
      </c>
    </row>
    <row r="15" spans="1:4">
      <c r="A15" s="4" t="s">
        <v>1057</v>
      </c>
      <c r="B15" s="5" t="n">
        <v>-2276</v>
      </c>
      <c r="C15" s="5" t="n">
        <v>-4342</v>
      </c>
      <c r="D15" s="5" t="n">
        <v>-2336</v>
      </c>
    </row>
    <row r="16" spans="1:4">
      <c r="A16" s="4" t="s">
        <v>1058</v>
      </c>
      <c r="B16" s="5" t="n">
        <v>0</v>
      </c>
      <c r="C16" s="5" t="n">
        <v>0</v>
      </c>
      <c r="D16" s="5" t="n">
        <v>0</v>
      </c>
    </row>
    <row r="17" spans="1:4">
      <c r="A17" s="4" t="s">
        <v>1059</v>
      </c>
      <c r="B17" s="5" t="n">
        <v>-1882</v>
      </c>
      <c r="C17" s="5" t="n">
        <v>-6077</v>
      </c>
      <c r="D17" s="5" t="n">
        <v>1177</v>
      </c>
    </row>
    <row r="18" spans="1:4">
      <c r="A18" s="4" t="s">
        <v>1060</v>
      </c>
      <c r="B18" s="5" t="n">
        <v>-120</v>
      </c>
      <c r="C18" s="5" t="n">
        <v>-2470</v>
      </c>
      <c r="D18" s="5" t="n">
        <v>2672</v>
      </c>
    </row>
    <row r="19" spans="1:4">
      <c r="A19" s="4" t="s">
        <v>1038</v>
      </c>
    </row>
    <row r="20" spans="1:4">
      <c r="A20" s="3" t="s">
        <v>1049</v>
      </c>
    </row>
    <row r="21" spans="1:4">
      <c r="A21" s="4" t="s">
        <v>1018</v>
      </c>
      <c r="B21" s="5" t="n">
        <v>7</v>
      </c>
      <c r="C21" s="5" t="n">
        <v>8</v>
      </c>
      <c r="D21" s="5" t="n">
        <v>10</v>
      </c>
    </row>
    <row r="22" spans="1:4">
      <c r="A22" s="4" t="s">
        <v>1019</v>
      </c>
      <c r="B22" s="5" t="n">
        <v>130</v>
      </c>
      <c r="C22" s="5" t="n">
        <v>144</v>
      </c>
      <c r="D22" s="5" t="n">
        <v>142</v>
      </c>
    </row>
    <row r="23" spans="1:4">
      <c r="A23" s="4" t="s">
        <v>1052</v>
      </c>
      <c r="B23" s="5" t="n">
        <v>42</v>
      </c>
      <c r="C23" s="5" t="n">
        <v>54</v>
      </c>
      <c r="D23" s="5" t="n">
        <v>0</v>
      </c>
    </row>
    <row r="24" spans="1:4">
      <c r="A24" s="4" t="s">
        <v>1054</v>
      </c>
      <c r="B24" s="5" t="n">
        <v>179</v>
      </c>
      <c r="C24" s="5" t="n">
        <v>206</v>
      </c>
      <c r="D24" s="5" t="n">
        <v>152</v>
      </c>
    </row>
    <row r="25" spans="1:4">
      <c r="A25" s="3" t="s">
        <v>1055</v>
      </c>
    </row>
    <row r="26" spans="1:4">
      <c r="A26" s="4" t="s">
        <v>1056</v>
      </c>
      <c r="B26" s="5" t="n">
        <v>-443</v>
      </c>
      <c r="C26" s="5" t="n">
        <v>295</v>
      </c>
      <c r="D26" s="5" t="n">
        <v>-401</v>
      </c>
    </row>
    <row r="27" spans="1:4">
      <c r="A27" s="4" t="s">
        <v>1057</v>
      </c>
      <c r="B27" s="5" t="n">
        <v>-42</v>
      </c>
      <c r="C27" s="5" t="n">
        <v>-54</v>
      </c>
      <c r="D27" s="5" t="n">
        <v>0</v>
      </c>
    </row>
    <row r="28" spans="1:4">
      <c r="A28" s="4" t="s">
        <v>1059</v>
      </c>
      <c r="B28" s="5" t="n">
        <v>-485</v>
      </c>
      <c r="C28" s="5" t="n">
        <v>241</v>
      </c>
      <c r="D28" s="5" t="n">
        <v>-401</v>
      </c>
    </row>
    <row r="29" spans="1:4">
      <c r="A29" s="4" t="s">
        <v>1060</v>
      </c>
      <c r="B29" s="5" t="n">
        <v>-306</v>
      </c>
      <c r="C29" s="5" t="n">
        <v>447</v>
      </c>
      <c r="D29" s="5" t="n">
        <v>-249</v>
      </c>
    </row>
    <row r="30" spans="1:4">
      <c r="A30" s="4" t="s">
        <v>1040</v>
      </c>
    </row>
    <row r="31" spans="1:4">
      <c r="A31" s="3" t="s">
        <v>1049</v>
      </c>
    </row>
    <row r="32" spans="1:4">
      <c r="A32" s="4" t="s">
        <v>1018</v>
      </c>
      <c r="B32" s="5" t="n">
        <v>3426</v>
      </c>
      <c r="C32" s="5" t="n">
        <v>3219</v>
      </c>
      <c r="D32" s="5" t="n">
        <v>2378</v>
      </c>
    </row>
    <row r="33" spans="1:4">
      <c r="A33" s="4" t="s">
        <v>1019</v>
      </c>
      <c r="B33" s="5" t="n">
        <v>2254</v>
      </c>
      <c r="C33" s="5" t="n">
        <v>2066</v>
      </c>
      <c r="D33" s="5" t="n">
        <v>2314</v>
      </c>
    </row>
    <row r="34" spans="1:4">
      <c r="A34" s="4" t="s">
        <v>1050</v>
      </c>
      <c r="B34" s="5" t="n">
        <v>-2228</v>
      </c>
      <c r="C34" s="5" t="n">
        <v>-1994</v>
      </c>
      <c r="D34" s="5" t="n">
        <v>-2026</v>
      </c>
    </row>
    <row r="35" spans="1:4">
      <c r="A35" s="4" t="s">
        <v>1051</v>
      </c>
      <c r="B35" s="5" t="n">
        <v>2</v>
      </c>
      <c r="C35" s="5" t="n">
        <v>0</v>
      </c>
      <c r="D35" s="5" t="n">
        <v>0</v>
      </c>
    </row>
    <row r="36" spans="1:4">
      <c r="A36" s="4" t="s">
        <v>1052</v>
      </c>
      <c r="B36" s="5" t="n">
        <v>881</v>
      </c>
      <c r="C36" s="5" t="n">
        <v>862</v>
      </c>
      <c r="D36" s="5" t="n">
        <v>839</v>
      </c>
    </row>
    <row r="37" spans="1:4">
      <c r="A37" s="4" t="s">
        <v>1053</v>
      </c>
      <c r="B37" s="5" t="n">
        <v>-175</v>
      </c>
      <c r="C37" s="5" t="n">
        <v>-167</v>
      </c>
      <c r="D37" s="5" t="n">
        <v>-164</v>
      </c>
    </row>
    <row r="38" spans="1:4">
      <c r="A38" s="4" t="s">
        <v>1054</v>
      </c>
      <c r="B38" s="5" t="n">
        <v>4160</v>
      </c>
      <c r="C38" s="5" t="n">
        <v>3986</v>
      </c>
      <c r="D38" s="5" t="n">
        <v>3341</v>
      </c>
    </row>
    <row r="39" spans="1:4">
      <c r="A39" s="3" t="s">
        <v>1055</v>
      </c>
    </row>
    <row r="40" spans="1:4">
      <c r="A40" s="4" t="s">
        <v>1056</v>
      </c>
      <c r="B40" s="5" t="n">
        <v>-663</v>
      </c>
      <c r="C40" s="5" t="n">
        <v>715</v>
      </c>
      <c r="D40" s="5" t="n">
        <v>2401</v>
      </c>
    </row>
    <row r="41" spans="1:4">
      <c r="A41" s="4" t="s">
        <v>1053</v>
      </c>
      <c r="B41" s="5" t="n">
        <v>175</v>
      </c>
      <c r="C41" s="5" t="n">
        <v>167</v>
      </c>
      <c r="D41" s="5" t="n">
        <v>164</v>
      </c>
    </row>
    <row r="42" spans="1:4">
      <c r="A42" s="4" t="s">
        <v>1057</v>
      </c>
      <c r="B42" s="5" t="n">
        <v>-883</v>
      </c>
      <c r="C42" s="5" t="n">
        <v>-862</v>
      </c>
      <c r="D42" s="5" t="n">
        <v>-839</v>
      </c>
    </row>
    <row r="43" spans="1:4">
      <c r="A43" s="4" t="s">
        <v>1058</v>
      </c>
      <c r="B43" s="5" t="n">
        <v>-890</v>
      </c>
      <c r="C43" s="5" t="n">
        <v>2308</v>
      </c>
      <c r="D43" s="5" t="n">
        <v>-1347</v>
      </c>
    </row>
    <row r="44" spans="1:4">
      <c r="A44" s="4" t="s">
        <v>1059</v>
      </c>
      <c r="B44" s="5" t="n">
        <v>-2261</v>
      </c>
      <c r="C44" s="5" t="n">
        <v>2328</v>
      </c>
      <c r="D44" s="5" t="n">
        <v>379</v>
      </c>
    </row>
    <row r="45" spans="1:4">
      <c r="A45" s="4" t="s">
        <v>1060</v>
      </c>
      <c r="B45" s="5" t="n">
        <v>1899</v>
      </c>
      <c r="C45" s="5" t="n">
        <v>6314</v>
      </c>
      <c r="D45" s="5" t="n">
        <v>3720</v>
      </c>
    </row>
    <row r="46" spans="1:4">
      <c r="A46" s="4" t="s">
        <v>1041</v>
      </c>
    </row>
    <row r="47" spans="1:4">
      <c r="A47" s="3" t="s">
        <v>1049</v>
      </c>
    </row>
    <row r="48" spans="1:4">
      <c r="A48" s="4" t="s">
        <v>1018</v>
      </c>
      <c r="B48" s="5" t="n">
        <v>3809</v>
      </c>
      <c r="C48" s="5" t="n">
        <v>3556</v>
      </c>
      <c r="D48" s="5" t="n">
        <v>2676</v>
      </c>
    </row>
    <row r="49" spans="1:4">
      <c r="A49" s="4" t="s">
        <v>1019</v>
      </c>
      <c r="B49" s="5" t="n">
        <v>4101</v>
      </c>
      <c r="C49" s="5" t="n">
        <v>3998</v>
      </c>
      <c r="D49" s="5" t="n">
        <v>4428</v>
      </c>
    </row>
    <row r="50" spans="1:4">
      <c r="A50" s="4" t="s">
        <v>1050</v>
      </c>
      <c r="B50" s="5" t="n">
        <v>-5031</v>
      </c>
      <c r="C50" s="5" t="n">
        <v>-5061</v>
      </c>
      <c r="D50" s="5" t="n">
        <v>-5342</v>
      </c>
    </row>
    <row r="51" spans="1:4">
      <c r="A51" s="4" t="s">
        <v>1051</v>
      </c>
      <c r="B51" s="5" t="n">
        <v>2</v>
      </c>
      <c r="C51" s="5" t="n">
        <v>1946</v>
      </c>
      <c r="D51" s="5" t="n">
        <v>0</v>
      </c>
    </row>
    <row r="52" spans="1:4">
      <c r="A52" s="4" t="s">
        <v>1052</v>
      </c>
      <c r="B52" s="5" t="n">
        <v>3157</v>
      </c>
      <c r="C52" s="5" t="n">
        <v>3258</v>
      </c>
      <c r="D52" s="5" t="n">
        <v>3175</v>
      </c>
    </row>
    <row r="53" spans="1:4">
      <c r="A53" s="4" t="s">
        <v>1053</v>
      </c>
      <c r="B53" s="5" t="n">
        <v>-116</v>
      </c>
      <c r="C53" s="5" t="n">
        <v>-104</v>
      </c>
      <c r="D53" s="5" t="n">
        <v>-101</v>
      </c>
    </row>
    <row r="54" spans="1:4">
      <c r="A54" s="4" t="s">
        <v>1054</v>
      </c>
      <c r="B54" s="5" t="n">
        <v>5922</v>
      </c>
      <c r="C54" s="5" t="n">
        <v>7593</v>
      </c>
      <c r="D54" s="5" t="n">
        <v>4836</v>
      </c>
    </row>
    <row r="55" spans="1:4">
      <c r="A55" s="3" t="s">
        <v>1055</v>
      </c>
    </row>
    <row r="56" spans="1:4">
      <c r="A56" s="4" t="s">
        <v>1056</v>
      </c>
      <c r="B56" s="5" t="n">
        <v>-210</v>
      </c>
      <c r="C56" s="5" t="n">
        <v>-957</v>
      </c>
      <c r="D56" s="5" t="n">
        <v>5977</v>
      </c>
    </row>
    <row r="57" spans="1:4">
      <c r="A57" s="4" t="s">
        <v>1053</v>
      </c>
      <c r="B57" s="5" t="n">
        <v>116</v>
      </c>
      <c r="C57" s="5" t="n">
        <v>104</v>
      </c>
      <c r="D57" s="5" t="n">
        <v>101</v>
      </c>
    </row>
    <row r="58" spans="1:4">
      <c r="A58" s="4" t="s">
        <v>1057</v>
      </c>
      <c r="B58" s="5" t="n">
        <v>-3159</v>
      </c>
      <c r="C58" s="5" t="n">
        <v>-5204</v>
      </c>
      <c r="D58" s="5" t="n">
        <v>-3175</v>
      </c>
    </row>
    <row r="59" spans="1:4">
      <c r="A59" s="4" t="s">
        <v>1058</v>
      </c>
      <c r="B59" s="5" t="n">
        <v>-890</v>
      </c>
      <c r="C59" s="5" t="n">
        <v>2308</v>
      </c>
      <c r="D59" s="5" t="n">
        <v>-1347</v>
      </c>
    </row>
    <row r="60" spans="1:4">
      <c r="A60" s="4" t="s">
        <v>1059</v>
      </c>
      <c r="B60" s="5" t="n">
        <v>-4143</v>
      </c>
      <c r="C60" s="5" t="n">
        <v>-3749</v>
      </c>
      <c r="D60" s="5" t="n">
        <v>1556</v>
      </c>
    </row>
    <row r="61" spans="1:4">
      <c r="A61" s="4" t="s">
        <v>1060</v>
      </c>
      <c r="B61" s="6" t="n">
        <v>1779</v>
      </c>
      <c r="C61" s="6" t="n">
        <v>3844</v>
      </c>
      <c r="D61" s="6" t="n">
        <v>639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523</v>
      </c>
    </row>
    <row r="2" spans="1:2">
      <c r="A2" s="4" t="s">
        <v>1062</v>
      </c>
    </row>
    <row r="3" spans="1:2">
      <c r="A3" s="3" t="s">
        <v>1063</v>
      </c>
    </row>
    <row r="4" spans="1:2">
      <c r="A4" s="4" t="s">
        <v>1057</v>
      </c>
      <c r="B4" s="6" t="n">
        <v>3099</v>
      </c>
    </row>
    <row r="5" spans="1:2">
      <c r="A5" s="4" t="s">
        <v>1064</v>
      </c>
      <c r="B5" s="5" t="n">
        <v>-169</v>
      </c>
    </row>
    <row r="6" spans="1:2">
      <c r="A6" s="4" t="s">
        <v>160</v>
      </c>
      <c r="B6" s="5" t="n">
        <v>2930</v>
      </c>
    </row>
    <row r="7" spans="1:2">
      <c r="A7" s="4" t="s">
        <v>1015</v>
      </c>
    </row>
    <row r="8" spans="1:2">
      <c r="A8" s="3" t="s">
        <v>1063</v>
      </c>
    </row>
    <row r="9" spans="1:2">
      <c r="A9" s="4" t="s">
        <v>1057</v>
      </c>
      <c r="B9" s="5" t="n">
        <v>2330</v>
      </c>
    </row>
    <row r="10" spans="1:2">
      <c r="A10" s="4" t="s">
        <v>1064</v>
      </c>
      <c r="B10" s="5" t="n">
        <v>0</v>
      </c>
    </row>
    <row r="11" spans="1:2">
      <c r="A11" s="4" t="s">
        <v>160</v>
      </c>
      <c r="B11" s="5" t="n">
        <v>2330</v>
      </c>
    </row>
    <row r="12" spans="1:2">
      <c r="A12" s="4" t="s">
        <v>1038</v>
      </c>
    </row>
    <row r="13" spans="1:2">
      <c r="A13" s="3" t="s">
        <v>1063</v>
      </c>
    </row>
    <row r="14" spans="1:2">
      <c r="A14" s="4" t="s">
        <v>1057</v>
      </c>
      <c r="B14" s="5" t="n">
        <v>0</v>
      </c>
    </row>
    <row r="15" spans="1:2">
      <c r="A15" s="4" t="s">
        <v>1064</v>
      </c>
      <c r="B15" s="5" t="n">
        <v>0</v>
      </c>
    </row>
    <row r="16" spans="1:2">
      <c r="A16" s="4" t="s">
        <v>160</v>
      </c>
      <c r="B16" s="5" t="n">
        <v>0</v>
      </c>
    </row>
    <row r="17" spans="1:2">
      <c r="A17" s="4" t="s">
        <v>1040</v>
      </c>
    </row>
    <row r="18" spans="1:2">
      <c r="A18" s="3" t="s">
        <v>1063</v>
      </c>
    </row>
    <row r="19" spans="1:2">
      <c r="A19" s="4" t="s">
        <v>1057</v>
      </c>
      <c r="B19" s="5" t="n">
        <v>769</v>
      </c>
    </row>
    <row r="20" spans="1:2">
      <c r="A20" s="4" t="s">
        <v>1064</v>
      </c>
      <c r="B20" s="5" t="n">
        <v>-169</v>
      </c>
    </row>
    <row r="21" spans="1:2">
      <c r="A21" s="4" t="s">
        <v>160</v>
      </c>
      <c r="B21" s="6" t="n">
        <v>6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5</v>
      </c>
    </row>
    <row r="3" spans="1:3">
      <c r="A3" s="3" t="s">
        <v>1066</v>
      </c>
    </row>
    <row r="4" spans="1:3">
      <c r="A4" s="4" t="s">
        <v>1067</v>
      </c>
      <c r="B4" s="4" t="s">
        <v>1068</v>
      </c>
      <c r="C4" s="4" t="s">
        <v>1069</v>
      </c>
    </row>
    <row r="5" spans="1:3">
      <c r="A5" s="4" t="s">
        <v>1070</v>
      </c>
      <c r="B5" s="4" t="s">
        <v>1071</v>
      </c>
      <c r="C5" s="4" t="s">
        <v>1071</v>
      </c>
    </row>
    <row r="6" spans="1:3">
      <c r="A6" s="4" t="s">
        <v>1072</v>
      </c>
      <c r="B6" s="5" t="n">
        <v>2037</v>
      </c>
      <c r="C6" s="5" t="n">
        <v>2037</v>
      </c>
    </row>
    <row r="7" spans="1:3">
      <c r="A7" s="3" t="s">
        <v>1073</v>
      </c>
    </row>
    <row r="8" spans="1:3">
      <c r="A8" s="4" t="s">
        <v>1074</v>
      </c>
      <c r="B8" s="6" t="n">
        <v>11</v>
      </c>
    </row>
    <row r="9" spans="1:3">
      <c r="A9" s="4" t="s">
        <v>1075</v>
      </c>
      <c r="B9" s="5" t="n">
        <v>299</v>
      </c>
    </row>
    <row r="10" spans="1:3">
      <c r="A10" s="4" t="s">
        <v>1076</v>
      </c>
      <c r="B10" s="5" t="n">
        <v>-9</v>
      </c>
    </row>
    <row r="11" spans="1:3">
      <c r="A11" s="4" t="s">
        <v>1077</v>
      </c>
      <c r="B11" s="6" t="n">
        <v>-311</v>
      </c>
    </row>
    <row r="12" spans="1:3">
      <c r="A12" s="4" t="s">
        <v>1015</v>
      </c>
    </row>
    <row r="13" spans="1:3">
      <c r="A13" s="3" t="s">
        <v>1078</v>
      </c>
    </row>
    <row r="14" spans="1:3">
      <c r="A14" s="4" t="s">
        <v>1079</v>
      </c>
      <c r="B14" s="4" t="s">
        <v>1080</v>
      </c>
      <c r="C14" s="4" t="s">
        <v>1081</v>
      </c>
    </row>
    <row r="15" spans="1:3">
      <c r="A15" s="4" t="s">
        <v>1082</v>
      </c>
      <c r="B15" s="4" t="s">
        <v>1083</v>
      </c>
      <c r="C15" s="4" t="s">
        <v>1083</v>
      </c>
    </row>
    <row r="16" spans="1:3">
      <c r="A16" s="3" t="s">
        <v>1084</v>
      </c>
    </row>
    <row r="17" spans="1:3">
      <c r="A17" s="4" t="s">
        <v>1079</v>
      </c>
      <c r="B17" s="4" t="s">
        <v>1081</v>
      </c>
      <c r="C17" s="4" t="s">
        <v>1085</v>
      </c>
    </row>
    <row r="18" spans="1:3">
      <c r="A18" s="4" t="s">
        <v>1086</v>
      </c>
      <c r="B18" s="4" t="s">
        <v>1087</v>
      </c>
      <c r="C18" s="4" t="s">
        <v>1088</v>
      </c>
    </row>
    <row r="19" spans="1:3">
      <c r="A19" s="4" t="s">
        <v>1082</v>
      </c>
      <c r="B19" s="4" t="s">
        <v>1083</v>
      </c>
      <c r="C19" s="4" t="s">
        <v>1083</v>
      </c>
    </row>
    <row r="20" spans="1:3">
      <c r="A20" s="4" t="s">
        <v>1038</v>
      </c>
    </row>
    <row r="21" spans="1:3">
      <c r="A21" s="3" t="s">
        <v>1078</v>
      </c>
    </row>
    <row r="22" spans="1:3">
      <c r="A22" s="4" t="s">
        <v>1079</v>
      </c>
      <c r="B22" s="4" t="s">
        <v>1089</v>
      </c>
      <c r="C22" s="4" t="s">
        <v>1090</v>
      </c>
    </row>
    <row r="23" spans="1:3">
      <c r="A23" s="3" t="s">
        <v>1084</v>
      </c>
    </row>
    <row r="24" spans="1:3">
      <c r="A24" s="4" t="s">
        <v>1079</v>
      </c>
      <c r="B24" s="4" t="s">
        <v>1090</v>
      </c>
      <c r="C24" s="4" t="s">
        <v>1091</v>
      </c>
    </row>
    <row r="25" spans="1:3">
      <c r="A25" s="4" t="s">
        <v>1040</v>
      </c>
    </row>
    <row r="26" spans="1:3">
      <c r="A26" s="3" t="s">
        <v>1078</v>
      </c>
    </row>
    <row r="27" spans="1:3">
      <c r="A27" s="4" t="s">
        <v>1079</v>
      </c>
      <c r="B27" s="4" t="s">
        <v>1092</v>
      </c>
      <c r="C27" s="4" t="s">
        <v>1093</v>
      </c>
    </row>
    <row r="28" spans="1:3">
      <c r="A28" s="4" t="s">
        <v>1082</v>
      </c>
      <c r="B28" s="4" t="s">
        <v>1094</v>
      </c>
      <c r="C28" s="4" t="s">
        <v>1094</v>
      </c>
    </row>
    <row r="29" spans="1:3">
      <c r="A29" s="3" t="s">
        <v>1084</v>
      </c>
    </row>
    <row r="30" spans="1:3">
      <c r="A30" s="4" t="s">
        <v>1079</v>
      </c>
      <c r="B30" s="4" t="s">
        <v>1095</v>
      </c>
      <c r="C30" s="4" t="s">
        <v>1096</v>
      </c>
    </row>
    <row r="31" spans="1:3">
      <c r="A31" s="4" t="s">
        <v>1086</v>
      </c>
      <c r="B31" s="4" t="s">
        <v>1097</v>
      </c>
      <c r="C31" s="4" t="s">
        <v>1098</v>
      </c>
    </row>
    <row r="32" spans="1:3">
      <c r="A32" s="4" t="s">
        <v>1082</v>
      </c>
      <c r="B32" s="4" t="s">
        <v>1094</v>
      </c>
      <c r="C32" s="4" t="s">
        <v>109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35</v>
      </c>
    </row>
    <row r="3" spans="1:3">
      <c r="A3" s="4" t="s">
        <v>1014</v>
      </c>
    </row>
    <row r="4" spans="1:3">
      <c r="A4" s="3" t="s">
        <v>1063</v>
      </c>
    </row>
    <row r="5" spans="1:3">
      <c r="A5" s="4" t="s">
        <v>1101</v>
      </c>
      <c r="B5" s="4" t="s">
        <v>513</v>
      </c>
    </row>
    <row r="6" spans="1:3">
      <c r="A6" s="4" t="s">
        <v>1102</v>
      </c>
      <c r="B6" s="4" t="s">
        <v>513</v>
      </c>
      <c r="C6" s="4" t="s">
        <v>513</v>
      </c>
    </row>
    <row r="7" spans="1:3">
      <c r="A7" s="4" t="s">
        <v>490</v>
      </c>
      <c r="B7" s="4" t="s">
        <v>1103</v>
      </c>
      <c r="C7" s="4" t="s">
        <v>998</v>
      </c>
    </row>
    <row r="8" spans="1:3">
      <c r="A8" s="4" t="s">
        <v>1104</v>
      </c>
    </row>
    <row r="9" spans="1:3">
      <c r="A9" s="3" t="s">
        <v>1063</v>
      </c>
    </row>
    <row r="10" spans="1:3">
      <c r="A10" s="4" t="s">
        <v>1101</v>
      </c>
      <c r="B10" s="4" t="s">
        <v>554</v>
      </c>
    </row>
    <row r="11" spans="1:3">
      <c r="A11" s="4" t="s">
        <v>1102</v>
      </c>
      <c r="B11" s="4" t="s">
        <v>1105</v>
      </c>
      <c r="C11" s="4" t="s">
        <v>1106</v>
      </c>
    </row>
    <row r="12" spans="1:3">
      <c r="A12" s="4" t="s">
        <v>1107</v>
      </c>
    </row>
    <row r="13" spans="1:3">
      <c r="A13" s="3" t="s">
        <v>1063</v>
      </c>
    </row>
    <row r="14" spans="1:3">
      <c r="A14" s="4" t="s">
        <v>1101</v>
      </c>
      <c r="B14" s="4" t="s">
        <v>1108</v>
      </c>
    </row>
    <row r="15" spans="1:3">
      <c r="A15" s="4" t="s">
        <v>1102</v>
      </c>
      <c r="B15" s="4" t="s">
        <v>1109</v>
      </c>
      <c r="C15" s="4" t="s">
        <v>1110</v>
      </c>
    </row>
    <row r="16" spans="1:3">
      <c r="A16" s="4" t="s">
        <v>1111</v>
      </c>
    </row>
    <row r="17" spans="1:3">
      <c r="A17" s="3" t="s">
        <v>1063</v>
      </c>
    </row>
    <row r="18" spans="1:3">
      <c r="A18" s="4" t="s">
        <v>1101</v>
      </c>
      <c r="B18" s="4" t="s">
        <v>515</v>
      </c>
    </row>
    <row r="19" spans="1:3">
      <c r="A19" s="4" t="s">
        <v>1102</v>
      </c>
      <c r="B19" s="4" t="s">
        <v>515</v>
      </c>
      <c r="C19" s="4" t="s">
        <v>515</v>
      </c>
    </row>
    <row r="20" spans="1:3">
      <c r="A20" s="4" t="s">
        <v>1039</v>
      </c>
    </row>
    <row r="21" spans="1:3">
      <c r="A21" s="3" t="s">
        <v>1063</v>
      </c>
    </row>
    <row r="22" spans="1:3">
      <c r="A22" s="4" t="s">
        <v>1101</v>
      </c>
      <c r="B22" s="4" t="s">
        <v>513</v>
      </c>
    </row>
    <row r="23" spans="1:3">
      <c r="A23" s="4" t="s">
        <v>1102</v>
      </c>
      <c r="B23" s="4" t="s">
        <v>513</v>
      </c>
      <c r="C23" s="4" t="s">
        <v>513</v>
      </c>
    </row>
    <row r="24" spans="1:3">
      <c r="A24" s="4" t="s">
        <v>1112</v>
      </c>
    </row>
    <row r="25" spans="1:3">
      <c r="A25" s="3" t="s">
        <v>1063</v>
      </c>
    </row>
    <row r="26" spans="1:3">
      <c r="A26" s="4" t="s">
        <v>1101</v>
      </c>
      <c r="B26" s="4" t="s">
        <v>1113</v>
      </c>
    </row>
    <row r="27" spans="1:3">
      <c r="A27" s="4" t="s">
        <v>1102</v>
      </c>
      <c r="B27" s="4" t="s">
        <v>1113</v>
      </c>
      <c r="C27" s="4" t="s">
        <v>1114</v>
      </c>
    </row>
    <row r="28" spans="1:3">
      <c r="A28" s="4" t="s">
        <v>1115</v>
      </c>
    </row>
    <row r="29" spans="1:3">
      <c r="A29" s="3" t="s">
        <v>1063</v>
      </c>
    </row>
    <row r="30" spans="1:3">
      <c r="A30" s="4" t="s">
        <v>1101</v>
      </c>
      <c r="B30" s="4" t="s">
        <v>1116</v>
      </c>
    </row>
    <row r="31" spans="1:3">
      <c r="A31" s="4" t="s">
        <v>1102</v>
      </c>
      <c r="B31" s="4" t="s">
        <v>1116</v>
      </c>
      <c r="C31" s="4" t="s">
        <v>111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8</v>
      </c>
      <c r="B1" s="2" t="s">
        <v>2</v>
      </c>
      <c r="C1" s="2" t="s">
        <v>35</v>
      </c>
      <c r="D1" s="2" t="s">
        <v>36</v>
      </c>
    </row>
    <row r="2" spans="1:4">
      <c r="A2" s="3" t="s">
        <v>1063</v>
      </c>
    </row>
    <row r="3" spans="1:4">
      <c r="A3" s="4" t="s">
        <v>1119</v>
      </c>
      <c r="B3" s="6" t="n">
        <v>93273</v>
      </c>
      <c r="C3" s="6" t="n">
        <v>98456</v>
      </c>
    </row>
    <row r="4" spans="1:4">
      <c r="A4" s="4" t="s">
        <v>1120</v>
      </c>
      <c r="B4" s="5" t="n">
        <v>50968</v>
      </c>
      <c r="C4" s="5" t="n">
        <v>52130</v>
      </c>
    </row>
    <row r="5" spans="1:4">
      <c r="A5" s="4" t="s">
        <v>1046</v>
      </c>
      <c r="B5" s="5" t="n">
        <v>144241</v>
      </c>
      <c r="C5" s="5" t="n">
        <v>150586</v>
      </c>
    </row>
    <row r="6" spans="1:4">
      <c r="A6" s="4" t="s">
        <v>1121</v>
      </c>
    </row>
    <row r="7" spans="1:4">
      <c r="A7" s="3" t="s">
        <v>1063</v>
      </c>
    </row>
    <row r="8" spans="1:4">
      <c r="A8" s="4" t="s">
        <v>1046</v>
      </c>
      <c r="B8" s="5" t="n">
        <v>659</v>
      </c>
      <c r="C8" s="5" t="n">
        <v>1983</v>
      </c>
    </row>
    <row r="9" spans="1:4">
      <c r="A9" s="4" t="s">
        <v>1122</v>
      </c>
    </row>
    <row r="10" spans="1:4">
      <c r="A10" s="3" t="s">
        <v>1063</v>
      </c>
    </row>
    <row r="11" spans="1:4">
      <c r="A11" s="4" t="s">
        <v>1046</v>
      </c>
      <c r="B11" s="5" t="n">
        <v>10359</v>
      </c>
      <c r="C11" s="5" t="n">
        <v>11953</v>
      </c>
    </row>
    <row r="12" spans="1:4">
      <c r="A12" s="4" t="s">
        <v>1123</v>
      </c>
    </row>
    <row r="13" spans="1:4">
      <c r="A13" s="3" t="s">
        <v>1063</v>
      </c>
    </row>
    <row r="14" spans="1:4">
      <c r="A14" s="4" t="s">
        <v>1046</v>
      </c>
      <c r="B14" s="5" t="n">
        <v>82255</v>
      </c>
      <c r="C14" s="5" t="n">
        <v>84520</v>
      </c>
      <c r="D14" s="6" t="n">
        <v>74819</v>
      </c>
    </row>
    <row r="15" spans="1:4">
      <c r="A15" s="4" t="s">
        <v>1124</v>
      </c>
    </row>
    <row r="16" spans="1:4">
      <c r="A16" s="3" t="s">
        <v>1063</v>
      </c>
    </row>
    <row r="17" spans="1:4">
      <c r="A17" s="4" t="s">
        <v>1119</v>
      </c>
      <c r="B17" s="5" t="n">
        <v>79873</v>
      </c>
      <c r="C17" s="5" t="n">
        <v>82092</v>
      </c>
    </row>
    <row r="18" spans="1:4">
      <c r="A18" s="4" t="s">
        <v>1046</v>
      </c>
      <c r="B18" s="5" t="n">
        <v>79873</v>
      </c>
      <c r="C18" s="5" t="n">
        <v>82092</v>
      </c>
      <c r="D18" s="5" t="n">
        <v>72778</v>
      </c>
    </row>
    <row r="19" spans="1:4">
      <c r="A19" s="4" t="s">
        <v>1125</v>
      </c>
    </row>
    <row r="20" spans="1:4">
      <c r="A20" s="3" t="s">
        <v>1063</v>
      </c>
    </row>
    <row r="21" spans="1:4">
      <c r="A21" s="4" t="s">
        <v>1046</v>
      </c>
      <c r="B21" s="5" t="n">
        <v>2382</v>
      </c>
      <c r="C21" s="5" t="n">
        <v>2428</v>
      </c>
      <c r="D21" s="6" t="n">
        <v>2041</v>
      </c>
    </row>
    <row r="22" spans="1:4">
      <c r="A22" s="4" t="s">
        <v>1014</v>
      </c>
    </row>
    <row r="23" spans="1:4">
      <c r="A23" s="3" t="s">
        <v>1063</v>
      </c>
    </row>
    <row r="24" spans="1:4">
      <c r="A24" s="4" t="s">
        <v>1119</v>
      </c>
      <c r="B24" s="5" t="n">
        <v>450</v>
      </c>
      <c r="C24" s="5" t="n">
        <v>1957</v>
      </c>
    </row>
    <row r="25" spans="1:4">
      <c r="A25" s="4" t="s">
        <v>1046</v>
      </c>
      <c r="B25" s="5" t="n">
        <v>49415</v>
      </c>
      <c r="C25" s="5" t="n">
        <v>51964</v>
      </c>
    </row>
    <row r="26" spans="1:4">
      <c r="A26" s="4" t="s">
        <v>1126</v>
      </c>
    </row>
    <row r="27" spans="1:4">
      <c r="A27" s="3" t="s">
        <v>1063</v>
      </c>
    </row>
    <row r="28" spans="1:4">
      <c r="A28" s="4" t="s">
        <v>1119</v>
      </c>
      <c r="B28" s="5" t="n">
        <v>450</v>
      </c>
      <c r="C28" s="5" t="n">
        <v>1957</v>
      </c>
    </row>
    <row r="29" spans="1:4">
      <c r="A29" s="4" t="s">
        <v>1127</v>
      </c>
    </row>
    <row r="30" spans="1:4">
      <c r="A30" s="3" t="s">
        <v>1063</v>
      </c>
    </row>
    <row r="31" spans="1:4">
      <c r="A31" s="4" t="s">
        <v>1119</v>
      </c>
      <c r="B31" s="5" t="n">
        <v>0</v>
      </c>
      <c r="C31" s="5" t="n">
        <v>0</v>
      </c>
    </row>
    <row r="32" spans="1:4">
      <c r="A32" s="4" t="s">
        <v>1128</v>
      </c>
    </row>
    <row r="33" spans="1:4">
      <c r="A33" s="3" t="s">
        <v>1063</v>
      </c>
    </row>
    <row r="34" spans="1:4">
      <c r="A34" s="4" t="s">
        <v>1119</v>
      </c>
      <c r="B34" s="5" t="n">
        <v>0</v>
      </c>
      <c r="C34" s="5" t="n">
        <v>0</v>
      </c>
    </row>
    <row r="35" spans="1:4">
      <c r="A35" s="4" t="s">
        <v>1111</v>
      </c>
    </row>
    <row r="36" spans="1:4">
      <c r="A36" s="3" t="s">
        <v>1063</v>
      </c>
    </row>
    <row r="37" spans="1:4">
      <c r="A37" s="4" t="s">
        <v>1119</v>
      </c>
      <c r="B37" s="5" t="n">
        <v>450</v>
      </c>
      <c r="C37" s="5" t="n">
        <v>449</v>
      </c>
    </row>
    <row r="38" spans="1:4">
      <c r="A38" s="4" t="s">
        <v>1129</v>
      </c>
    </row>
    <row r="39" spans="1:4">
      <c r="A39" s="3" t="s">
        <v>1063</v>
      </c>
    </row>
    <row r="40" spans="1:4">
      <c r="A40" s="4" t="s">
        <v>1119</v>
      </c>
      <c r="B40" s="5" t="n">
        <v>450</v>
      </c>
      <c r="C40" s="5" t="n">
        <v>449</v>
      </c>
    </row>
    <row r="41" spans="1:4">
      <c r="A41" s="4" t="s">
        <v>1130</v>
      </c>
    </row>
    <row r="42" spans="1:4">
      <c r="A42" s="3" t="s">
        <v>1063</v>
      </c>
    </row>
    <row r="43" spans="1:4">
      <c r="A43" s="4" t="s">
        <v>1119</v>
      </c>
      <c r="B43" s="5" t="n">
        <v>0</v>
      </c>
      <c r="C43" s="5" t="n">
        <v>0</v>
      </c>
    </row>
    <row r="44" spans="1:4">
      <c r="A44" s="4" t="s">
        <v>1131</v>
      </c>
    </row>
    <row r="45" spans="1:4">
      <c r="A45" s="3" t="s">
        <v>1063</v>
      </c>
    </row>
    <row r="46" spans="1:4">
      <c r="A46" s="4" t="s">
        <v>1119</v>
      </c>
      <c r="B46" s="5" t="n">
        <v>0</v>
      </c>
      <c r="C46" s="5" t="n">
        <v>0</v>
      </c>
    </row>
    <row r="47" spans="1:4">
      <c r="A47" s="4" t="s">
        <v>1132</v>
      </c>
    </row>
    <row r="48" spans="1:4">
      <c r="A48" s="3" t="s">
        <v>1063</v>
      </c>
    </row>
    <row r="49" spans="1:4">
      <c r="A49" s="4" t="s">
        <v>1119</v>
      </c>
      <c r="B49" s="5" t="n">
        <v>0</v>
      </c>
      <c r="C49" s="5" t="n">
        <v>1508</v>
      </c>
    </row>
    <row r="50" spans="1:4">
      <c r="A50" s="4" t="s">
        <v>1133</v>
      </c>
    </row>
    <row r="51" spans="1:4">
      <c r="A51" s="3" t="s">
        <v>1063</v>
      </c>
    </row>
    <row r="52" spans="1:4">
      <c r="A52" s="4" t="s">
        <v>1119</v>
      </c>
      <c r="B52" s="5" t="n">
        <v>0</v>
      </c>
      <c r="C52" s="5" t="n">
        <v>1508</v>
      </c>
    </row>
    <row r="53" spans="1:4">
      <c r="A53" s="4" t="s">
        <v>1134</v>
      </c>
    </row>
    <row r="54" spans="1:4">
      <c r="A54" s="3" t="s">
        <v>1063</v>
      </c>
    </row>
    <row r="55" spans="1:4">
      <c r="A55" s="4" t="s">
        <v>1119</v>
      </c>
      <c r="B55" s="5" t="n">
        <v>0</v>
      </c>
      <c r="C55" s="5" t="n">
        <v>0</v>
      </c>
    </row>
    <row r="56" spans="1:4">
      <c r="A56" s="4" t="s">
        <v>1135</v>
      </c>
    </row>
    <row r="57" spans="1:4">
      <c r="A57" s="3" t="s">
        <v>1063</v>
      </c>
    </row>
    <row r="58" spans="1:4">
      <c r="A58" s="4" t="s">
        <v>1119</v>
      </c>
      <c r="B58" s="5" t="n">
        <v>0</v>
      </c>
      <c r="C58" s="5" t="n">
        <v>0</v>
      </c>
    </row>
    <row r="59" spans="1:4">
      <c r="A59" s="4" t="s">
        <v>1136</v>
      </c>
    </row>
    <row r="60" spans="1:4">
      <c r="A60" s="3" t="s">
        <v>1063</v>
      </c>
    </row>
    <row r="61" spans="1:4">
      <c r="A61" s="4" t="s">
        <v>1120</v>
      </c>
      <c r="B61" s="5" t="n">
        <v>0</v>
      </c>
      <c r="C61" s="5" t="n">
        <v>1480</v>
      </c>
    </row>
    <row r="62" spans="1:4">
      <c r="A62" s="4" t="s">
        <v>1137</v>
      </c>
    </row>
    <row r="63" spans="1:4">
      <c r="A63" s="3" t="s">
        <v>1063</v>
      </c>
    </row>
    <row r="64" spans="1:4">
      <c r="A64" s="4" t="s">
        <v>1120</v>
      </c>
      <c r="B64" s="5" t="n">
        <v>48965</v>
      </c>
      <c r="C64" s="5" t="n">
        <v>48527</v>
      </c>
    </row>
    <row r="65" spans="1:4">
      <c r="A65" s="4" t="s">
        <v>1039</v>
      </c>
    </row>
    <row r="66" spans="1:4">
      <c r="A66" s="3" t="s">
        <v>1063</v>
      </c>
    </row>
    <row r="67" spans="1:4">
      <c r="A67" s="4" t="s">
        <v>1119</v>
      </c>
      <c r="B67" s="5" t="n">
        <v>92823</v>
      </c>
      <c r="C67" s="5" t="n">
        <v>96499</v>
      </c>
    </row>
    <row r="68" spans="1:4">
      <c r="A68" s="4" t="s">
        <v>1120</v>
      </c>
      <c r="B68" s="5" t="n">
        <v>2003</v>
      </c>
      <c r="C68" s="5" t="n">
        <v>2123</v>
      </c>
    </row>
    <row r="69" spans="1:4">
      <c r="A69" s="4" t="s">
        <v>1046</v>
      </c>
      <c r="B69" s="5" t="n">
        <v>94826</v>
      </c>
      <c r="C69" s="5" t="n">
        <v>98622</v>
      </c>
    </row>
    <row r="70" spans="1:4">
      <c r="A70" s="4" t="s">
        <v>1138</v>
      </c>
    </row>
    <row r="71" spans="1:4">
      <c r="A71" s="3" t="s">
        <v>1063</v>
      </c>
    </row>
    <row r="72" spans="1:4">
      <c r="A72" s="4" t="s">
        <v>1119</v>
      </c>
      <c r="B72" s="5" t="n">
        <v>209</v>
      </c>
      <c r="C72" s="5" t="n">
        <v>26</v>
      </c>
    </row>
    <row r="73" spans="1:4">
      <c r="A73" s="4" t="s">
        <v>1139</v>
      </c>
    </row>
    <row r="74" spans="1:4">
      <c r="A74" s="3" t="s">
        <v>1063</v>
      </c>
    </row>
    <row r="75" spans="1:4">
      <c r="A75" s="4" t="s">
        <v>1119</v>
      </c>
      <c r="B75" s="5" t="n">
        <v>10359</v>
      </c>
      <c r="C75" s="5" t="n">
        <v>11953</v>
      </c>
    </row>
    <row r="76" spans="1:4">
      <c r="A76" s="4" t="s">
        <v>1140</v>
      </c>
    </row>
    <row r="77" spans="1:4">
      <c r="A77" s="3" t="s">
        <v>1063</v>
      </c>
    </row>
    <row r="78" spans="1:4">
      <c r="A78" s="4" t="s">
        <v>1119</v>
      </c>
      <c r="B78" s="5" t="n">
        <v>82255</v>
      </c>
      <c r="C78" s="5" t="n">
        <v>84520</v>
      </c>
    </row>
    <row r="79" spans="1:4">
      <c r="A79" s="4" t="s">
        <v>1141</v>
      </c>
    </row>
    <row r="80" spans="1:4">
      <c r="A80" s="3" t="s">
        <v>1063</v>
      </c>
    </row>
    <row r="81" spans="1:4">
      <c r="A81" s="4" t="s">
        <v>1119</v>
      </c>
      <c r="B81" s="5" t="n">
        <v>209</v>
      </c>
      <c r="C81" s="5" t="n">
        <v>26</v>
      </c>
    </row>
    <row r="82" spans="1:4">
      <c r="A82" s="4" t="s">
        <v>1142</v>
      </c>
    </row>
    <row r="83" spans="1:4">
      <c r="A83" s="3" t="s">
        <v>1063</v>
      </c>
    </row>
    <row r="84" spans="1:4">
      <c r="A84" s="4" t="s">
        <v>1119</v>
      </c>
      <c r="B84" s="5" t="n">
        <v>209</v>
      </c>
      <c r="C84" s="5" t="n">
        <v>26</v>
      </c>
    </row>
    <row r="85" spans="1:4">
      <c r="A85" s="4" t="s">
        <v>1143</v>
      </c>
    </row>
    <row r="86" spans="1:4">
      <c r="A86" s="3" t="s">
        <v>1063</v>
      </c>
    </row>
    <row r="87" spans="1:4">
      <c r="A87" s="4" t="s">
        <v>1119</v>
      </c>
      <c r="B87" s="5" t="n">
        <v>0</v>
      </c>
      <c r="C87" s="5" t="n">
        <v>0</v>
      </c>
    </row>
    <row r="88" spans="1:4">
      <c r="A88" s="4" t="s">
        <v>1144</v>
      </c>
    </row>
    <row r="89" spans="1:4">
      <c r="A89" s="3" t="s">
        <v>1063</v>
      </c>
    </row>
    <row r="90" spans="1:4">
      <c r="A90" s="4" t="s">
        <v>1119</v>
      </c>
      <c r="B90" s="5" t="n">
        <v>0</v>
      </c>
      <c r="C90" s="5" t="n">
        <v>0</v>
      </c>
    </row>
    <row r="91" spans="1:4">
      <c r="A91" s="4" t="s">
        <v>1145</v>
      </c>
    </row>
    <row r="92" spans="1:4">
      <c r="A92" s="3" t="s">
        <v>1063</v>
      </c>
    </row>
    <row r="93" spans="1:4">
      <c r="A93" s="4" t="s">
        <v>1119</v>
      </c>
      <c r="B93" s="5" t="n">
        <v>2658</v>
      </c>
      <c r="C93" s="5" t="n">
        <v>2951</v>
      </c>
    </row>
    <row r="94" spans="1:4">
      <c r="A94" s="4" t="s">
        <v>1146</v>
      </c>
    </row>
    <row r="95" spans="1:4">
      <c r="A95" s="3" t="s">
        <v>1063</v>
      </c>
    </row>
    <row r="96" spans="1:4">
      <c r="A96" s="4" t="s">
        <v>1119</v>
      </c>
      <c r="B96" s="5" t="n">
        <v>0</v>
      </c>
      <c r="C96" s="5" t="n">
        <v>0</v>
      </c>
    </row>
    <row r="97" spans="1:4">
      <c r="A97" s="4" t="s">
        <v>1147</v>
      </c>
    </row>
    <row r="98" spans="1:4">
      <c r="A98" s="3" t="s">
        <v>1063</v>
      </c>
    </row>
    <row r="99" spans="1:4">
      <c r="A99" s="4" t="s">
        <v>1119</v>
      </c>
      <c r="B99" s="5" t="n">
        <v>2658</v>
      </c>
      <c r="C99" s="5" t="n">
        <v>2951</v>
      </c>
    </row>
    <row r="100" spans="1:4">
      <c r="A100" s="4" t="s">
        <v>1148</v>
      </c>
    </row>
    <row r="101" spans="1:4">
      <c r="A101" s="3" t="s">
        <v>1063</v>
      </c>
    </row>
    <row r="102" spans="1:4">
      <c r="A102" s="4" t="s">
        <v>1119</v>
      </c>
      <c r="B102" s="5" t="n">
        <v>0</v>
      </c>
      <c r="C102" s="5" t="n">
        <v>0</v>
      </c>
    </row>
    <row r="103" spans="1:4">
      <c r="A103" s="4" t="s">
        <v>1149</v>
      </c>
    </row>
    <row r="104" spans="1:4">
      <c r="A104" s="3" t="s">
        <v>1063</v>
      </c>
    </row>
    <row r="105" spans="1:4">
      <c r="A105" s="4" t="s">
        <v>1119</v>
      </c>
      <c r="B105" s="5" t="n">
        <v>79873</v>
      </c>
      <c r="C105" s="5" t="n">
        <v>82092</v>
      </c>
    </row>
    <row r="106" spans="1:4">
      <c r="A106" s="4" t="s">
        <v>1150</v>
      </c>
    </row>
    <row r="107" spans="1:4">
      <c r="A107" s="3" t="s">
        <v>1063</v>
      </c>
    </row>
    <row r="108" spans="1:4">
      <c r="A108" s="4" t="s">
        <v>1119</v>
      </c>
      <c r="B108" s="5" t="n">
        <v>0</v>
      </c>
      <c r="C108" s="5" t="n">
        <v>0</v>
      </c>
    </row>
    <row r="109" spans="1:4">
      <c r="A109" s="4" t="s">
        <v>1151</v>
      </c>
    </row>
    <row r="110" spans="1:4">
      <c r="A110" s="3" t="s">
        <v>1063</v>
      </c>
    </row>
    <row r="111" spans="1:4">
      <c r="A111" s="4" t="s">
        <v>1119</v>
      </c>
      <c r="B111" s="5" t="n">
        <v>0</v>
      </c>
      <c r="C111" s="5" t="n">
        <v>0</v>
      </c>
    </row>
    <row r="112" spans="1:4">
      <c r="A112" s="4" t="s">
        <v>1152</v>
      </c>
    </row>
    <row r="113" spans="1:4">
      <c r="A113" s="3" t="s">
        <v>1063</v>
      </c>
    </row>
    <row r="114" spans="1:4">
      <c r="A114" s="4" t="s">
        <v>1119</v>
      </c>
      <c r="B114" s="5" t="n">
        <v>79873</v>
      </c>
      <c r="C114" s="5" t="n">
        <v>82092</v>
      </c>
    </row>
    <row r="115" spans="1:4">
      <c r="A115" s="4" t="s">
        <v>1153</v>
      </c>
    </row>
    <row r="116" spans="1:4">
      <c r="A116" s="3" t="s">
        <v>1063</v>
      </c>
    </row>
    <row r="117" spans="1:4">
      <c r="A117" s="4" t="s">
        <v>1119</v>
      </c>
      <c r="B117" s="5" t="n">
        <v>7701</v>
      </c>
      <c r="C117" s="5" t="n">
        <v>9002</v>
      </c>
    </row>
    <row r="118" spans="1:4">
      <c r="A118" s="4" t="s">
        <v>1154</v>
      </c>
    </row>
    <row r="119" spans="1:4">
      <c r="A119" s="3" t="s">
        <v>1063</v>
      </c>
    </row>
    <row r="120" spans="1:4">
      <c r="A120" s="4" t="s">
        <v>1119</v>
      </c>
      <c r="B120" s="5" t="n">
        <v>0</v>
      </c>
      <c r="C120" s="5" t="n">
        <v>0</v>
      </c>
    </row>
    <row r="121" spans="1:4">
      <c r="A121" s="4" t="s">
        <v>1155</v>
      </c>
    </row>
    <row r="122" spans="1:4">
      <c r="A122" s="3" t="s">
        <v>1063</v>
      </c>
    </row>
    <row r="123" spans="1:4">
      <c r="A123" s="4" t="s">
        <v>1119</v>
      </c>
      <c r="B123" s="5" t="n">
        <v>7701</v>
      </c>
      <c r="C123" s="5" t="n">
        <v>9002</v>
      </c>
    </row>
    <row r="124" spans="1:4">
      <c r="A124" s="4" t="s">
        <v>1156</v>
      </c>
    </row>
    <row r="125" spans="1:4">
      <c r="A125" s="3" t="s">
        <v>1063</v>
      </c>
    </row>
    <row r="126" spans="1:4">
      <c r="A126" s="4" t="s">
        <v>1119</v>
      </c>
      <c r="B126" s="5" t="n">
        <v>0</v>
      </c>
      <c r="C126" s="5" t="n">
        <v>0</v>
      </c>
    </row>
    <row r="127" spans="1:4">
      <c r="A127" s="4" t="s">
        <v>1157</v>
      </c>
    </row>
    <row r="128" spans="1:4">
      <c r="A128" s="3" t="s">
        <v>1063</v>
      </c>
    </row>
    <row r="129" spans="1:4">
      <c r="A129" s="4" t="s">
        <v>1119</v>
      </c>
      <c r="B129" s="5" t="n">
        <v>2382</v>
      </c>
      <c r="C129" s="5" t="n">
        <v>2428</v>
      </c>
    </row>
    <row r="130" spans="1:4">
      <c r="A130" s="4" t="s">
        <v>1158</v>
      </c>
    </row>
    <row r="131" spans="1:4">
      <c r="A131" s="3" t="s">
        <v>1063</v>
      </c>
    </row>
    <row r="132" spans="1:4">
      <c r="A132" s="4" t="s">
        <v>1119</v>
      </c>
      <c r="B132" s="5" t="n">
        <v>0</v>
      </c>
      <c r="C132" s="5" t="n">
        <v>0</v>
      </c>
    </row>
    <row r="133" spans="1:4">
      <c r="A133" s="4" t="s">
        <v>1159</v>
      </c>
    </row>
    <row r="134" spans="1:4">
      <c r="A134" s="3" t="s">
        <v>1063</v>
      </c>
    </row>
    <row r="135" spans="1:4">
      <c r="A135" s="4" t="s">
        <v>1119</v>
      </c>
      <c r="B135" s="5" t="n">
        <v>0</v>
      </c>
      <c r="C135" s="5" t="n">
        <v>0</v>
      </c>
    </row>
    <row r="136" spans="1:4">
      <c r="A136" s="4" t="s">
        <v>1160</v>
      </c>
    </row>
    <row r="137" spans="1:4">
      <c r="A137" s="3" t="s">
        <v>1063</v>
      </c>
    </row>
    <row r="138" spans="1:4">
      <c r="A138" s="4" t="s">
        <v>1119</v>
      </c>
      <c r="B138" s="5" t="n">
        <v>2382</v>
      </c>
      <c r="C138" s="5" t="n">
        <v>2428</v>
      </c>
    </row>
    <row r="139" spans="1:4">
      <c r="A139" s="4" t="s">
        <v>1161</v>
      </c>
    </row>
    <row r="140" spans="1:4">
      <c r="A140" s="3" t="s">
        <v>1063</v>
      </c>
    </row>
    <row r="141" spans="1:4">
      <c r="A141" s="4" t="s">
        <v>1120</v>
      </c>
      <c r="B141" s="6" t="n">
        <v>2003</v>
      </c>
      <c r="C141" s="6" t="n">
        <v>21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v>
      </c>
      <c r="C2" s="2" t="s">
        <v>35</v>
      </c>
    </row>
    <row r="3" spans="1:3">
      <c r="A3" s="3" t="s">
        <v>1063</v>
      </c>
    </row>
    <row r="4" spans="1:3">
      <c r="A4" s="4" t="s">
        <v>1010</v>
      </c>
      <c r="B4" s="6" t="n">
        <v>150586</v>
      </c>
    </row>
    <row r="5" spans="1:3">
      <c r="A5" s="4" t="s">
        <v>1011</v>
      </c>
      <c r="B5" s="5" t="n">
        <v>144241</v>
      </c>
      <c r="C5" s="6" t="n">
        <v>150586</v>
      </c>
    </row>
    <row r="6" spans="1:3">
      <c r="A6" s="4" t="s">
        <v>1123</v>
      </c>
    </row>
    <row r="7" spans="1:3">
      <c r="A7" s="3" t="s">
        <v>1063</v>
      </c>
    </row>
    <row r="8" spans="1:3">
      <c r="A8" s="4" t="s">
        <v>1010</v>
      </c>
      <c r="B8" s="5" t="n">
        <v>84520</v>
      </c>
      <c r="C8" s="5" t="n">
        <v>74819</v>
      </c>
    </row>
    <row r="9" spans="1:3">
      <c r="A9" s="4" t="s">
        <v>1163</v>
      </c>
      <c r="B9" s="5" t="n">
        <v>4707</v>
      </c>
      <c r="C9" s="5" t="n">
        <v>2350</v>
      </c>
    </row>
    <row r="10" spans="1:3">
      <c r="A10" s="4" t="s">
        <v>1164</v>
      </c>
      <c r="B10" s="5" t="n">
        <v>-1399</v>
      </c>
      <c r="C10" s="5" t="n">
        <v>-1661</v>
      </c>
    </row>
    <row r="11" spans="1:3">
      <c r="A11" s="4" t="s">
        <v>1165</v>
      </c>
      <c r="B11" s="5" t="n">
        <v>-1723</v>
      </c>
      <c r="C11" s="5" t="n">
        <v>-1237</v>
      </c>
    </row>
    <row r="12" spans="1:3">
      <c r="A12" s="4" t="s">
        <v>1030</v>
      </c>
      <c r="B12" s="5" t="n">
        <v>-3850</v>
      </c>
      <c r="C12" s="5" t="n">
        <v>10249</v>
      </c>
    </row>
    <row r="13" spans="1:3">
      <c r="A13" s="4" t="s">
        <v>1011</v>
      </c>
      <c r="B13" s="5" t="n">
        <v>82255</v>
      </c>
      <c r="C13" s="5" t="n">
        <v>84520</v>
      </c>
    </row>
    <row r="14" spans="1:3">
      <c r="A14" s="4" t="s">
        <v>1124</v>
      </c>
    </row>
    <row r="15" spans="1:3">
      <c r="A15" s="3" t="s">
        <v>1063</v>
      </c>
    </row>
    <row r="16" spans="1:3">
      <c r="A16" s="4" t="s">
        <v>1010</v>
      </c>
      <c r="B16" s="5" t="n">
        <v>82092</v>
      </c>
      <c r="C16" s="5" t="n">
        <v>72778</v>
      </c>
    </row>
    <row r="17" spans="1:3">
      <c r="A17" s="4" t="s">
        <v>1163</v>
      </c>
      <c r="B17" s="5" t="n">
        <v>4707</v>
      </c>
      <c r="C17" s="5" t="n">
        <v>2350</v>
      </c>
    </row>
    <row r="18" spans="1:3">
      <c r="A18" s="4" t="s">
        <v>1164</v>
      </c>
      <c r="B18" s="5" t="n">
        <v>-1399</v>
      </c>
      <c r="C18" s="5" t="n">
        <v>-1661</v>
      </c>
    </row>
    <row r="19" spans="1:3">
      <c r="A19" s="4" t="s">
        <v>1165</v>
      </c>
      <c r="B19" s="5" t="n">
        <v>-1817</v>
      </c>
      <c r="C19" s="5" t="n">
        <v>-1425</v>
      </c>
    </row>
    <row r="20" spans="1:3">
      <c r="A20" s="4" t="s">
        <v>1030</v>
      </c>
      <c r="B20" s="5" t="n">
        <v>-3710</v>
      </c>
      <c r="C20" s="5" t="n">
        <v>10050</v>
      </c>
    </row>
    <row r="21" spans="1:3">
      <c r="A21" s="4" t="s">
        <v>1011</v>
      </c>
      <c r="B21" s="5" t="n">
        <v>79873</v>
      </c>
      <c r="C21" s="5" t="n">
        <v>82092</v>
      </c>
    </row>
    <row r="22" spans="1:3">
      <c r="A22" s="4" t="s">
        <v>1125</v>
      </c>
    </row>
    <row r="23" spans="1:3">
      <c r="A23" s="3" t="s">
        <v>1063</v>
      </c>
    </row>
    <row r="24" spans="1:3">
      <c r="A24" s="4" t="s">
        <v>1010</v>
      </c>
      <c r="B24" s="5" t="n">
        <v>2428</v>
      </c>
      <c r="C24" s="5" t="n">
        <v>2041</v>
      </c>
    </row>
    <row r="25" spans="1:3">
      <c r="A25" s="4" t="s">
        <v>1163</v>
      </c>
      <c r="B25" s="5" t="n">
        <v>0</v>
      </c>
      <c r="C25" s="5" t="n">
        <v>0</v>
      </c>
    </row>
    <row r="26" spans="1:3">
      <c r="A26" s="4" t="s">
        <v>1164</v>
      </c>
      <c r="B26" s="5" t="n">
        <v>0</v>
      </c>
      <c r="C26" s="5" t="n">
        <v>0</v>
      </c>
    </row>
    <row r="27" spans="1:3">
      <c r="A27" s="4" t="s">
        <v>1165</v>
      </c>
      <c r="B27" s="5" t="n">
        <v>94</v>
      </c>
      <c r="C27" s="5" t="n">
        <v>188</v>
      </c>
    </row>
    <row r="28" spans="1:3">
      <c r="A28" s="4" t="s">
        <v>1030</v>
      </c>
      <c r="B28" s="5" t="n">
        <v>-140</v>
      </c>
      <c r="C28" s="5" t="n">
        <v>199</v>
      </c>
    </row>
    <row r="29" spans="1:3">
      <c r="A29" s="4" t="s">
        <v>1011</v>
      </c>
      <c r="B29" s="6" t="n">
        <v>2382</v>
      </c>
      <c r="C29" s="6" t="n">
        <v>242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523</v>
      </c>
    </row>
    <row r="2" spans="1:2">
      <c r="A2" s="4" t="s">
        <v>1062</v>
      </c>
    </row>
    <row r="3" spans="1:2">
      <c r="A3" s="3" t="s">
        <v>1063</v>
      </c>
    </row>
    <row r="4" spans="1:2">
      <c r="A4" s="4" t="s">
        <v>1167</v>
      </c>
      <c r="B4" s="6" t="n">
        <v>5200</v>
      </c>
    </row>
    <row r="5" spans="1:2">
      <c r="A5" s="4" t="s">
        <v>1168</v>
      </c>
      <c r="B5" s="5" t="n">
        <v>6755</v>
      </c>
    </row>
    <row r="6" spans="1:2">
      <c r="A6" s="4" t="s">
        <v>1169</v>
      </c>
      <c r="B6" s="5" t="n">
        <v>6729</v>
      </c>
    </row>
    <row r="7" spans="1:2">
      <c r="A7" s="4" t="s">
        <v>1170</v>
      </c>
      <c r="B7" s="5" t="n">
        <v>7386</v>
      </c>
    </row>
    <row r="8" spans="1:2">
      <c r="A8" s="4" t="s">
        <v>1171</v>
      </c>
      <c r="B8" s="5" t="n">
        <v>7361</v>
      </c>
    </row>
    <row r="9" spans="1:2">
      <c r="A9" s="4" t="s">
        <v>1172</v>
      </c>
      <c r="B9" s="5" t="n">
        <v>8196</v>
      </c>
    </row>
    <row r="10" spans="1:2">
      <c r="A10" s="4" t="s">
        <v>1173</v>
      </c>
      <c r="B10" s="5" t="n">
        <v>41319</v>
      </c>
    </row>
    <row r="11" spans="1:2">
      <c r="A11" s="4" t="s">
        <v>1015</v>
      </c>
    </row>
    <row r="12" spans="1:2">
      <c r="A12" s="3" t="s">
        <v>1063</v>
      </c>
    </row>
    <row r="13" spans="1:2">
      <c r="A13" s="4" t="s">
        <v>1167</v>
      </c>
      <c r="B13" s="5" t="n">
        <v>500</v>
      </c>
    </row>
    <row r="14" spans="1:2">
      <c r="A14" s="4" t="s">
        <v>1168</v>
      </c>
      <c r="B14" s="5" t="n">
        <v>4515</v>
      </c>
    </row>
    <row r="15" spans="1:2">
      <c r="A15" s="4" t="s">
        <v>1169</v>
      </c>
      <c r="B15" s="5" t="n">
        <v>4286</v>
      </c>
    </row>
    <row r="16" spans="1:2">
      <c r="A16" s="4" t="s">
        <v>1170</v>
      </c>
      <c r="B16" s="5" t="n">
        <v>4220</v>
      </c>
    </row>
    <row r="17" spans="1:2">
      <c r="A17" s="4" t="s">
        <v>1171</v>
      </c>
      <c r="B17" s="5" t="n">
        <v>4237</v>
      </c>
    </row>
    <row r="18" spans="1:2">
      <c r="A18" s="4" t="s">
        <v>1172</v>
      </c>
      <c r="B18" s="5" t="n">
        <v>4860</v>
      </c>
    </row>
    <row r="19" spans="1:2">
      <c r="A19" s="4" t="s">
        <v>1173</v>
      </c>
      <c r="B19" s="5" t="n">
        <v>22107</v>
      </c>
    </row>
    <row r="20" spans="1:2">
      <c r="A20" s="4" t="s">
        <v>1038</v>
      </c>
    </row>
    <row r="21" spans="1:2">
      <c r="A21" s="3" t="s">
        <v>1063</v>
      </c>
    </row>
    <row r="22" spans="1:2">
      <c r="A22" s="4" t="s">
        <v>1167</v>
      </c>
      <c r="B22" s="5" t="n">
        <v>400</v>
      </c>
    </row>
    <row r="23" spans="1:2">
      <c r="A23" s="4" t="s">
        <v>1168</v>
      </c>
      <c r="B23" s="5" t="n">
        <v>446</v>
      </c>
    </row>
    <row r="24" spans="1:2">
      <c r="A24" s="4" t="s">
        <v>1169</v>
      </c>
      <c r="B24" s="5" t="n">
        <v>422</v>
      </c>
    </row>
    <row r="25" spans="1:2">
      <c r="A25" s="4" t="s">
        <v>1170</v>
      </c>
      <c r="B25" s="5" t="n">
        <v>393</v>
      </c>
    </row>
    <row r="26" spans="1:2">
      <c r="A26" s="4" t="s">
        <v>1171</v>
      </c>
      <c r="B26" s="5" t="n">
        <v>367</v>
      </c>
    </row>
    <row r="27" spans="1:2">
      <c r="A27" s="4" t="s">
        <v>1172</v>
      </c>
      <c r="B27" s="5" t="n">
        <v>349</v>
      </c>
    </row>
    <row r="28" spans="1:2">
      <c r="A28" s="4" t="s">
        <v>1173</v>
      </c>
      <c r="B28" s="5" t="n">
        <v>1380</v>
      </c>
    </row>
    <row r="29" spans="1:2">
      <c r="A29" s="4" t="s">
        <v>1040</v>
      </c>
    </row>
    <row r="30" spans="1:2">
      <c r="A30" s="3" t="s">
        <v>1063</v>
      </c>
    </row>
    <row r="31" spans="1:2">
      <c r="A31" s="4" t="s">
        <v>1167</v>
      </c>
      <c r="B31" s="5" t="n">
        <v>4700</v>
      </c>
    </row>
    <row r="32" spans="1:2">
      <c r="A32" s="4" t="s">
        <v>1168</v>
      </c>
      <c r="B32" s="5" t="n">
        <v>2240</v>
      </c>
    </row>
    <row r="33" spans="1:2">
      <c r="A33" s="4" t="s">
        <v>1169</v>
      </c>
      <c r="B33" s="5" t="n">
        <v>2443</v>
      </c>
    </row>
    <row r="34" spans="1:2">
      <c r="A34" s="4" t="s">
        <v>1170</v>
      </c>
      <c r="B34" s="5" t="n">
        <v>3166</v>
      </c>
    </row>
    <row r="35" spans="1:2">
      <c r="A35" s="4" t="s">
        <v>1171</v>
      </c>
      <c r="B35" s="5" t="n">
        <v>3124</v>
      </c>
    </row>
    <row r="36" spans="1:2">
      <c r="A36" s="4" t="s">
        <v>1172</v>
      </c>
      <c r="B36" s="5" t="n">
        <v>3336</v>
      </c>
    </row>
    <row r="37" spans="1:2">
      <c r="A37" s="4" t="s">
        <v>1173</v>
      </c>
      <c r="B37" s="6" t="n">
        <v>192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174</v>
      </c>
      <c r="B1" s="2" t="s">
        <v>1</v>
      </c>
    </row>
    <row r="2" spans="1:4">
      <c r="B2" s="2" t="s">
        <v>2</v>
      </c>
      <c r="C2" s="2" t="s">
        <v>35</v>
      </c>
      <c r="D2" s="2" t="s">
        <v>36</v>
      </c>
    </row>
    <row r="3" spans="1:4">
      <c r="A3" s="3" t="s">
        <v>257</v>
      </c>
    </row>
    <row r="4" spans="1:4">
      <c r="A4" s="4" t="s">
        <v>1175</v>
      </c>
      <c r="B4" s="6" t="n">
        <v>0</v>
      </c>
      <c r="C4" s="6" t="n">
        <v>1500</v>
      </c>
    </row>
    <row r="5" spans="1:4">
      <c r="A5" s="3" t="s">
        <v>1063</v>
      </c>
    </row>
    <row r="6" spans="1:4">
      <c r="A6" s="4" t="s">
        <v>1176</v>
      </c>
      <c r="B6" s="4" t="s">
        <v>1177</v>
      </c>
    </row>
    <row r="7" spans="1:4">
      <c r="A7" s="4" t="s">
        <v>1178</v>
      </c>
      <c r="B7" s="4" t="s">
        <v>998</v>
      </c>
    </row>
    <row r="8" spans="1:4">
      <c r="A8" s="4" t="s">
        <v>1179</v>
      </c>
      <c r="B8" s="6" t="n">
        <v>3100</v>
      </c>
      <c r="C8" s="6" t="n">
        <v>2900</v>
      </c>
      <c r="D8" s="6" t="n">
        <v>2700</v>
      </c>
    </row>
    <row r="9" spans="1:4">
      <c r="A9" s="4" t="s">
        <v>1180</v>
      </c>
      <c r="B9" s="4" t="s">
        <v>1181</v>
      </c>
      <c r="C9" s="4" t="s">
        <v>1182</v>
      </c>
    </row>
    <row r="10" spans="1:4">
      <c r="A10" s="4" t="s">
        <v>1062</v>
      </c>
    </row>
    <row r="11" spans="1:4">
      <c r="A11" s="3" t="s">
        <v>1063</v>
      </c>
    </row>
    <row r="12" spans="1:4">
      <c r="A12" s="4" t="s">
        <v>1045</v>
      </c>
      <c r="B12" s="6" t="n">
        <v>165300</v>
      </c>
      <c r="C12" s="6" t="n">
        <v>176300</v>
      </c>
    </row>
    <row r="13" spans="1:4">
      <c r="A13" s="4" t="s">
        <v>1015</v>
      </c>
    </row>
    <row r="14" spans="1:4">
      <c r="A14" s="3" t="s">
        <v>1063</v>
      </c>
    </row>
    <row r="15" spans="1:4">
      <c r="A15" s="4" t="s">
        <v>1045</v>
      </c>
      <c r="B15" s="6" t="n">
        <v>57600</v>
      </c>
      <c r="C15" s="6" t="n">
        <v>62200</v>
      </c>
    </row>
    <row r="16" spans="1:4">
      <c r="A16" s="4" t="s">
        <v>1183</v>
      </c>
      <c r="B16" s="4" t="s">
        <v>1103</v>
      </c>
      <c r="C16" s="4" t="s">
        <v>998</v>
      </c>
    </row>
    <row r="17" spans="1:4">
      <c r="A17" s="4" t="s">
        <v>1054</v>
      </c>
      <c r="B17" s="6" t="n">
        <v>1762</v>
      </c>
      <c r="C17" s="6" t="n">
        <v>3607</v>
      </c>
      <c r="D17" s="5" t="n">
        <v>1495</v>
      </c>
    </row>
    <row r="18" spans="1:4">
      <c r="A18" s="4" t="s">
        <v>1184</v>
      </c>
      <c r="B18" s="4" t="s">
        <v>1185</v>
      </c>
    </row>
    <row r="19" spans="1:4">
      <c r="A19" s="4" t="s">
        <v>1186</v>
      </c>
    </row>
    <row r="20" spans="1:4">
      <c r="A20" s="3" t="s">
        <v>1063</v>
      </c>
    </row>
    <row r="21" spans="1:4">
      <c r="A21" s="4" t="s">
        <v>1187</v>
      </c>
      <c r="B21" s="4" t="s">
        <v>554</v>
      </c>
    </row>
    <row r="22" spans="1:4">
      <c r="A22" s="4" t="s">
        <v>1188</v>
      </c>
    </row>
    <row r="23" spans="1:4">
      <c r="A23" s="3" t="s">
        <v>1063</v>
      </c>
    </row>
    <row r="24" spans="1:4">
      <c r="A24" s="4" t="s">
        <v>1187</v>
      </c>
      <c r="B24" s="4" t="s">
        <v>1109</v>
      </c>
    </row>
    <row r="25" spans="1:4">
      <c r="A25" s="4" t="s">
        <v>1038</v>
      </c>
    </row>
    <row r="26" spans="1:4">
      <c r="A26" s="3" t="s">
        <v>1063</v>
      </c>
    </row>
    <row r="27" spans="1:4">
      <c r="A27" s="4" t="s">
        <v>1054</v>
      </c>
      <c r="B27" s="6" t="n">
        <v>179</v>
      </c>
      <c r="C27" s="5" t="n">
        <v>206</v>
      </c>
      <c r="D27" s="5" t="n">
        <v>152</v>
      </c>
    </row>
    <row r="28" spans="1:4">
      <c r="A28" s="4" t="s">
        <v>1189</v>
      </c>
    </row>
    <row r="29" spans="1:4">
      <c r="A29" s="3" t="s">
        <v>1063</v>
      </c>
    </row>
    <row r="30" spans="1:4">
      <c r="A30" s="4" t="s">
        <v>1054</v>
      </c>
      <c r="B30" s="5" t="n">
        <v>1600</v>
      </c>
      <c r="C30" s="5" t="n">
        <v>1400</v>
      </c>
      <c r="D30" s="5" t="n">
        <v>900</v>
      </c>
    </row>
    <row r="31" spans="1:4">
      <c r="A31" s="4" t="s">
        <v>1040</v>
      </c>
    </row>
    <row r="32" spans="1:4">
      <c r="A32" s="3" t="s">
        <v>1063</v>
      </c>
    </row>
    <row r="33" spans="1:4">
      <c r="A33" s="4" t="s">
        <v>1045</v>
      </c>
      <c r="B33" s="5" t="n">
        <v>107700</v>
      </c>
      <c r="C33" s="5" t="n">
        <v>114100</v>
      </c>
    </row>
    <row r="34" spans="1:4">
      <c r="A34" s="4" t="s">
        <v>1054</v>
      </c>
      <c r="B34" s="6" t="n">
        <v>4160</v>
      </c>
      <c r="C34" s="6" t="n">
        <v>3986</v>
      </c>
      <c r="D34" s="6" t="n">
        <v>3341</v>
      </c>
    </row>
    <row r="35" spans="1:4">
      <c r="A35" s="4" t="s">
        <v>1190</v>
      </c>
    </row>
    <row r="36" spans="1:4">
      <c r="A36" s="3" t="s">
        <v>1063</v>
      </c>
    </row>
    <row r="37" spans="1:4">
      <c r="A37" s="4" t="s">
        <v>1187</v>
      </c>
      <c r="B37" s="4" t="s">
        <v>1191</v>
      </c>
    </row>
    <row r="38" spans="1:4">
      <c r="A38" s="4" t="s">
        <v>1192</v>
      </c>
    </row>
    <row r="39" spans="1:4">
      <c r="A39" s="3" t="s">
        <v>1063</v>
      </c>
    </row>
    <row r="40" spans="1:4">
      <c r="A40" s="4" t="s">
        <v>1187</v>
      </c>
      <c r="B40" s="4" t="s">
        <v>1193</v>
      </c>
    </row>
    <row r="41" spans="1:4">
      <c r="A41" s="4" t="s">
        <v>1194</v>
      </c>
    </row>
    <row r="42" spans="1:4">
      <c r="A42" s="3" t="s">
        <v>1063</v>
      </c>
    </row>
    <row r="43" spans="1:4">
      <c r="A43" s="4" t="s">
        <v>1187</v>
      </c>
      <c r="B43" s="4" t="s">
        <v>55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95</v>
      </c>
      <c r="B1" s="2" t="s">
        <v>2</v>
      </c>
      <c r="C1" s="2" t="s">
        <v>35</v>
      </c>
    </row>
    <row r="2" spans="1:3">
      <c r="A2" s="3" t="s">
        <v>445</v>
      </c>
    </row>
    <row r="3" spans="1:3">
      <c r="A3" s="4" t="s">
        <v>1196</v>
      </c>
      <c r="B3" s="6" t="n">
        <v>20278</v>
      </c>
      <c r="C3" s="6" t="n">
        <v>21171</v>
      </c>
    </row>
    <row r="4" spans="1:3">
      <c r="A4" s="4" t="s">
        <v>120</v>
      </c>
      <c r="B4" s="5" t="n">
        <v>7644</v>
      </c>
      <c r="C4" s="5" t="n">
        <v>15825</v>
      </c>
    </row>
    <row r="5" spans="1:3">
      <c r="A5" s="4" t="s">
        <v>1197</v>
      </c>
      <c r="B5" s="5" t="n">
        <v>8097</v>
      </c>
      <c r="C5" s="5" t="n">
        <v>7970</v>
      </c>
    </row>
    <row r="6" spans="1:3">
      <c r="A6" s="4" t="s">
        <v>1198</v>
      </c>
      <c r="B6" s="5" t="n">
        <v>6886</v>
      </c>
      <c r="C6" s="5" t="n">
        <v>5905</v>
      </c>
    </row>
    <row r="7" spans="1:3">
      <c r="A7" s="4" t="s">
        <v>768</v>
      </c>
      <c r="B7" s="5" t="n">
        <v>624</v>
      </c>
      <c r="C7" s="5" t="n">
        <v>625</v>
      </c>
    </row>
    <row r="8" spans="1:3">
      <c r="A8" s="4" t="s">
        <v>160</v>
      </c>
      <c r="B8" s="6" t="n">
        <v>43529</v>
      </c>
      <c r="C8" s="6" t="n">
        <v>5149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5</v>
      </c>
      <c r="D2" s="2" t="s">
        <v>36</v>
      </c>
    </row>
    <row r="3" spans="1:4">
      <c r="A3" s="3" t="s">
        <v>1200</v>
      </c>
    </row>
    <row r="4" spans="1:4">
      <c r="A4" s="4" t="s">
        <v>108</v>
      </c>
      <c r="B4" s="6" t="n">
        <v>1</v>
      </c>
      <c r="C4" s="6" t="n">
        <v>1</v>
      </c>
    </row>
    <row r="5" spans="1:4">
      <c r="A5" s="4" t="s">
        <v>109</v>
      </c>
      <c r="B5" s="5" t="n">
        <v>30000000</v>
      </c>
      <c r="C5" s="5" t="n">
        <v>30000000</v>
      </c>
    </row>
    <row r="6" spans="1:4">
      <c r="A6" s="4" t="s">
        <v>110</v>
      </c>
      <c r="B6" s="5" t="n">
        <v>13338026</v>
      </c>
      <c r="C6" s="5" t="n">
        <v>13307976</v>
      </c>
    </row>
    <row r="7" spans="1:4">
      <c r="A7" s="4" t="s">
        <v>1201</v>
      </c>
      <c r="B7" s="5" t="n">
        <v>17596</v>
      </c>
    </row>
    <row r="8" spans="1:4">
      <c r="A8" s="4" t="s">
        <v>1202</v>
      </c>
      <c r="B8" s="5" t="n">
        <v>3574</v>
      </c>
    </row>
    <row r="9" spans="1:4">
      <c r="A9" s="4" t="s">
        <v>1203</v>
      </c>
      <c r="B9" s="5" t="n">
        <v>8880</v>
      </c>
    </row>
    <row r="10" spans="1:4">
      <c r="A10" s="4" t="s">
        <v>1204</v>
      </c>
      <c r="B10" s="5" t="n">
        <v>10000000</v>
      </c>
    </row>
    <row r="11" spans="1:4">
      <c r="A11" s="4" t="s">
        <v>1205</v>
      </c>
      <c r="B11" s="6" t="n">
        <v>1</v>
      </c>
    </row>
    <row r="12" spans="1:4">
      <c r="A12" s="4" t="s">
        <v>1206</v>
      </c>
      <c r="B12" s="6" t="n">
        <v>0</v>
      </c>
      <c r="C12" s="6" t="n">
        <v>0</v>
      </c>
      <c r="D12" s="6" t="n">
        <v>5859</v>
      </c>
    </row>
    <row r="13" spans="1:4">
      <c r="A13" s="4" t="s">
        <v>1207</v>
      </c>
    </row>
    <row r="14" spans="1:4">
      <c r="A14" s="3" t="s">
        <v>1200</v>
      </c>
    </row>
    <row r="15" spans="1:4">
      <c r="A15" s="4" t="s">
        <v>1208</v>
      </c>
      <c r="B15" s="6" t="n">
        <v>100000</v>
      </c>
      <c r="C15" s="6" t="n">
        <v>100000</v>
      </c>
      <c r="D15" s="6" t="n">
        <v>100000</v>
      </c>
    </row>
    <row r="16" spans="1:4">
      <c r="A16" s="4" t="s">
        <v>1209</v>
      </c>
      <c r="D16" s="5" t="n">
        <v>83879</v>
      </c>
    </row>
    <row r="17" spans="1:4">
      <c r="A17" s="4" t="s">
        <v>1206</v>
      </c>
      <c r="D17" s="6" t="n">
        <v>5900</v>
      </c>
    </row>
    <row r="18" spans="1:4">
      <c r="A18" s="4" t="s">
        <v>1210</v>
      </c>
    </row>
    <row r="19" spans="1:4">
      <c r="A19" s="3" t="s">
        <v>489</v>
      </c>
    </row>
    <row r="20" spans="1:4">
      <c r="A20" s="4" t="s">
        <v>1183</v>
      </c>
      <c r="B20" s="4" t="s">
        <v>1191</v>
      </c>
      <c r="C20" s="4" t="s">
        <v>1191</v>
      </c>
      <c r="D20" s="4" t="s">
        <v>1191</v>
      </c>
    </row>
    <row r="21" spans="1:4">
      <c r="A21" s="4" t="s">
        <v>1211</v>
      </c>
    </row>
    <row r="22" spans="1:4">
      <c r="A22" s="3" t="s">
        <v>489</v>
      </c>
    </row>
    <row r="23" spans="1:4">
      <c r="A23" s="4" t="s">
        <v>1183</v>
      </c>
      <c r="B23" s="4" t="s">
        <v>1212</v>
      </c>
      <c r="C23" s="4" t="s">
        <v>1212</v>
      </c>
      <c r="D23" s="4" t="s">
        <v>121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5</v>
      </c>
      <c r="D2" s="2" t="s">
        <v>36</v>
      </c>
    </row>
    <row r="3" spans="1:4">
      <c r="A3" s="4" t="s">
        <v>1214</v>
      </c>
      <c r="B3" s="6" t="n">
        <v>-65100</v>
      </c>
      <c r="C3" s="6" t="n">
        <v>-87407</v>
      </c>
      <c r="D3" s="6" t="n">
        <v>-73316</v>
      </c>
    </row>
    <row r="4" spans="1:4">
      <c r="A4" s="4" t="s">
        <v>1215</v>
      </c>
      <c r="B4" s="5" t="n">
        <v>-18508</v>
      </c>
      <c r="C4" s="5" t="n">
        <v>21015</v>
      </c>
      <c r="D4" s="5" t="n">
        <v>-17106</v>
      </c>
    </row>
    <row r="5" spans="1:4">
      <c r="A5" s="4" t="s">
        <v>1216</v>
      </c>
      <c r="B5" s="5" t="n">
        <v>3520</v>
      </c>
      <c r="C5" s="5" t="n">
        <v>2660</v>
      </c>
      <c r="D5" s="5" t="n">
        <v>3058</v>
      </c>
    </row>
    <row r="6" spans="1:4">
      <c r="A6" s="4" t="s">
        <v>1217</v>
      </c>
      <c r="B6" s="5" t="n">
        <v>-627</v>
      </c>
      <c r="C6" s="5" t="n">
        <v>-1368</v>
      </c>
      <c r="D6" s="5" t="n">
        <v>-43</v>
      </c>
    </row>
    <row r="7" spans="1:4">
      <c r="A7" s="4" t="s">
        <v>1218</v>
      </c>
      <c r="B7" s="5" t="n">
        <v>-80715</v>
      </c>
      <c r="C7" s="5" t="n">
        <v>-65100</v>
      </c>
      <c r="D7" s="5" t="n">
        <v>-87407</v>
      </c>
    </row>
    <row r="8" spans="1:4">
      <c r="A8" s="4" t="s">
        <v>1219</v>
      </c>
    </row>
    <row r="9" spans="1:4">
      <c r="A9" s="4" t="s">
        <v>1214</v>
      </c>
      <c r="B9" s="5" t="n">
        <v>-31893</v>
      </c>
      <c r="C9" s="5" t="n">
        <v>-52255</v>
      </c>
      <c r="D9" s="5" t="n">
        <v>-38544</v>
      </c>
    </row>
    <row r="10" spans="1:4">
      <c r="A10" s="4" t="s">
        <v>1215</v>
      </c>
      <c r="B10" s="5" t="n">
        <v>-17429</v>
      </c>
      <c r="C10" s="5" t="n">
        <v>20362</v>
      </c>
      <c r="D10" s="5" t="n">
        <v>-13711</v>
      </c>
    </row>
    <row r="11" spans="1:4">
      <c r="A11" s="4" t="s">
        <v>1216</v>
      </c>
      <c r="B11" s="5" t="n">
        <v>0</v>
      </c>
      <c r="C11" s="5" t="n">
        <v>0</v>
      </c>
      <c r="D11" s="5" t="n">
        <v>0</v>
      </c>
    </row>
    <row r="12" spans="1:4">
      <c r="A12" s="4" t="s">
        <v>1217</v>
      </c>
      <c r="B12" s="5" t="n">
        <v>0</v>
      </c>
      <c r="C12" s="5" t="n">
        <v>0</v>
      </c>
      <c r="D12" s="5" t="n">
        <v>0</v>
      </c>
    </row>
    <row r="13" spans="1:4">
      <c r="A13" s="4" t="s">
        <v>1218</v>
      </c>
      <c r="B13" s="5" t="n">
        <v>-49322</v>
      </c>
      <c r="C13" s="5" t="n">
        <v>-31893</v>
      </c>
      <c r="D13" s="5" t="n">
        <v>-52255</v>
      </c>
    </row>
    <row r="14" spans="1:4">
      <c r="A14" s="4" t="s">
        <v>1220</v>
      </c>
    </row>
    <row r="15" spans="1:4">
      <c r="A15" s="4" t="s">
        <v>1214</v>
      </c>
      <c r="B15" s="5" t="n">
        <v>-34093</v>
      </c>
      <c r="C15" s="5" t="n">
        <v>-36168</v>
      </c>
      <c r="D15" s="5" t="n">
        <v>-35251</v>
      </c>
    </row>
    <row r="16" spans="1:4">
      <c r="A16" s="4" t="s">
        <v>1215</v>
      </c>
      <c r="B16" s="5" t="n">
        <v>1543</v>
      </c>
      <c r="C16" s="5" t="n">
        <v>-1646</v>
      </c>
      <c r="D16" s="5" t="n">
        <v>-4229</v>
      </c>
    </row>
    <row r="17" spans="1:4">
      <c r="A17" s="4" t="s">
        <v>1216</v>
      </c>
      <c r="B17" s="5" t="n">
        <v>3085</v>
      </c>
      <c r="C17" s="5" t="n">
        <v>5154</v>
      </c>
      <c r="D17" s="5" t="n">
        <v>3075</v>
      </c>
    </row>
    <row r="18" spans="1:4">
      <c r="A18" s="4" t="s">
        <v>1217</v>
      </c>
      <c r="B18" s="5" t="n">
        <v>-1086</v>
      </c>
      <c r="C18" s="5" t="n">
        <v>-1433</v>
      </c>
      <c r="D18" s="5" t="n">
        <v>237</v>
      </c>
    </row>
    <row r="19" spans="1:4">
      <c r="A19" s="4" t="s">
        <v>1218</v>
      </c>
      <c r="B19" s="5" t="n">
        <v>-30551</v>
      </c>
      <c r="C19" s="5" t="n">
        <v>-34093</v>
      </c>
      <c r="D19" s="5" t="n">
        <v>-36168</v>
      </c>
    </row>
    <row r="20" spans="1:4">
      <c r="A20" s="4" t="s">
        <v>1221</v>
      </c>
    </row>
    <row r="21" spans="1:4">
      <c r="A21" s="4" t="s">
        <v>1214</v>
      </c>
      <c r="B21" s="5" t="n">
        <v>886</v>
      </c>
      <c r="C21" s="5" t="n">
        <v>1016</v>
      </c>
      <c r="D21" s="5" t="n">
        <v>479</v>
      </c>
    </row>
    <row r="22" spans="1:4">
      <c r="A22" s="4" t="s">
        <v>1215</v>
      </c>
      <c r="B22" s="5" t="n">
        <v>-2622</v>
      </c>
      <c r="C22" s="5" t="n">
        <v>2299</v>
      </c>
      <c r="D22" s="5" t="n">
        <v>834</v>
      </c>
    </row>
    <row r="23" spans="1:4">
      <c r="A23" s="4" t="s">
        <v>1216</v>
      </c>
      <c r="B23" s="5" t="n">
        <v>435</v>
      </c>
      <c r="C23" s="5" t="n">
        <v>-2494</v>
      </c>
      <c r="D23" s="5" t="n">
        <v>-17</v>
      </c>
    </row>
    <row r="24" spans="1:4">
      <c r="A24" s="4" t="s">
        <v>1217</v>
      </c>
      <c r="B24" s="5" t="n">
        <v>459</v>
      </c>
      <c r="C24" s="5" t="n">
        <v>65</v>
      </c>
      <c r="D24" s="5" t="n">
        <v>-280</v>
      </c>
    </row>
    <row r="25" spans="1:4">
      <c r="A25" s="4" t="s">
        <v>1218</v>
      </c>
      <c r="B25" s="6" t="n">
        <v>-842</v>
      </c>
      <c r="C25" s="6" t="n">
        <v>886</v>
      </c>
      <c r="D25" s="6" t="n">
        <v>101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1222</v>
      </c>
      <c r="B1" s="2" t="s">
        <v>523</v>
      </c>
      <c r="C1" s="2" t="s">
        <v>1223</v>
      </c>
      <c r="D1" s="2" t="s">
        <v>1224</v>
      </c>
      <c r="E1" s="2" t="s">
        <v>1225</v>
      </c>
      <c r="F1" s="2" t="s">
        <v>1226</v>
      </c>
      <c r="G1" s="2" t="s">
        <v>1227</v>
      </c>
    </row>
    <row r="2" spans="1:7">
      <c r="A2" s="3" t="s">
        <v>1228</v>
      </c>
    </row>
    <row r="3" spans="1:7">
      <c r="A3" s="4" t="s">
        <v>909</v>
      </c>
      <c r="B3" s="6" t="n">
        <v>74989</v>
      </c>
      <c r="C3" s="6" t="n">
        <v>76581</v>
      </c>
    </row>
    <row r="4" spans="1:7">
      <c r="A4" s="4" t="s">
        <v>911</v>
      </c>
      <c r="B4" s="5" t="n">
        <v>5840</v>
      </c>
      <c r="C4" s="5" t="n">
        <v>6114</v>
      </c>
    </row>
    <row r="5" spans="1:7">
      <c r="A5" s="4" t="s">
        <v>78</v>
      </c>
      <c r="B5" s="6" t="n">
        <v>83333</v>
      </c>
      <c r="C5" s="6" t="n">
        <v>86034</v>
      </c>
      <c r="D5" s="6" t="n">
        <v>80804</v>
      </c>
    </row>
    <row r="6" spans="1:7">
      <c r="A6" s="4" t="s">
        <v>1229</v>
      </c>
    </row>
    <row r="7" spans="1:7">
      <c r="A7" s="3" t="s">
        <v>1228</v>
      </c>
    </row>
    <row r="8" spans="1:7">
      <c r="A8" s="4" t="s">
        <v>1230</v>
      </c>
      <c r="E8" s="6" t="n">
        <v>1900</v>
      </c>
    </row>
    <row r="9" spans="1:7">
      <c r="A9" s="4" t="s">
        <v>1231</v>
      </c>
    </row>
    <row r="10" spans="1:7">
      <c r="A10" s="3" t="s">
        <v>1228</v>
      </c>
    </row>
    <row r="11" spans="1:7">
      <c r="A11" s="4" t="s">
        <v>1230</v>
      </c>
      <c r="F11" s="12" t="n">
        <v>37.7</v>
      </c>
      <c r="G11" s="6" t="n">
        <v>414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1232</v>
      </c>
      <c r="B1" s="2" t="s">
        <v>557</v>
      </c>
      <c r="G1" s="2" t="s">
        <v>1</v>
      </c>
    </row>
    <row r="2" spans="1:18">
      <c r="B2" s="2" t="s">
        <v>1233</v>
      </c>
      <c r="C2" s="2" t="s">
        <v>1223</v>
      </c>
      <c r="D2" s="2" t="s">
        <v>1234</v>
      </c>
      <c r="E2" s="2" t="s">
        <v>1235</v>
      </c>
      <c r="F2" s="2" t="s">
        <v>1227</v>
      </c>
      <c r="G2" s="2" t="s">
        <v>523</v>
      </c>
      <c r="H2" s="2" t="s">
        <v>1223</v>
      </c>
      <c r="I2" s="2" t="s">
        <v>1224</v>
      </c>
      <c r="J2" s="2" t="s">
        <v>1236</v>
      </c>
      <c r="K2" s="2" t="s">
        <v>1223</v>
      </c>
      <c r="L2" s="2" t="s">
        <v>1237</v>
      </c>
      <c r="M2" s="2" t="s">
        <v>1238</v>
      </c>
      <c r="N2" s="2" t="s">
        <v>1239</v>
      </c>
      <c r="O2" s="2" t="s">
        <v>1224</v>
      </c>
      <c r="P2" s="2" t="s">
        <v>1225</v>
      </c>
      <c r="Q2" s="2" t="s">
        <v>1226</v>
      </c>
      <c r="R2" s="2" t="s">
        <v>1227</v>
      </c>
    </row>
    <row r="3" spans="1:18">
      <c r="A3" s="3" t="s">
        <v>1228</v>
      </c>
    </row>
    <row r="4" spans="1:18">
      <c r="A4" s="4" t="s">
        <v>78</v>
      </c>
      <c r="G4" s="6" t="n">
        <v>83333</v>
      </c>
      <c r="K4" s="6" t="n">
        <v>86034</v>
      </c>
      <c r="O4" s="6" t="n">
        <v>80804</v>
      </c>
    </row>
    <row r="5" spans="1:18">
      <c r="A5" s="4" t="s">
        <v>1240</v>
      </c>
      <c r="G5" s="5" t="n">
        <v>19500</v>
      </c>
      <c r="H5" s="6" t="n">
        <v>30800</v>
      </c>
      <c r="I5" s="6" t="n">
        <v>1500</v>
      </c>
    </row>
    <row r="6" spans="1:18">
      <c r="A6" s="4" t="s">
        <v>90</v>
      </c>
      <c r="G6" s="6" t="n">
        <v>31108</v>
      </c>
      <c r="K6" s="5" t="n">
        <v>27321</v>
      </c>
    </row>
    <row r="7" spans="1:18">
      <c r="A7" s="4" t="s">
        <v>1229</v>
      </c>
    </row>
    <row r="8" spans="1:18">
      <c r="A8" s="3" t="s">
        <v>1228</v>
      </c>
    </row>
    <row r="9" spans="1:18">
      <c r="A9" s="4" t="s">
        <v>1241</v>
      </c>
      <c r="P9" s="6" t="n">
        <v>1900</v>
      </c>
    </row>
    <row r="10" spans="1:18">
      <c r="A10" s="4" t="s">
        <v>1231</v>
      </c>
    </row>
    <row r="11" spans="1:18">
      <c r="A11" s="3" t="s">
        <v>1228</v>
      </c>
    </row>
    <row r="12" spans="1:18">
      <c r="A12" s="4" t="s">
        <v>1241</v>
      </c>
      <c r="Q12" s="12" t="n">
        <v>37.7</v>
      </c>
      <c r="R12" s="6" t="n">
        <v>41400</v>
      </c>
    </row>
    <row r="13" spans="1:18">
      <c r="A13" s="4" t="s">
        <v>1242</v>
      </c>
      <c r="D13" s="12" t="n">
        <v>1.3</v>
      </c>
      <c r="E13" s="6" t="n">
        <v>1400</v>
      </c>
    </row>
    <row r="14" spans="1:18">
      <c r="A14" s="4" t="s">
        <v>1240</v>
      </c>
      <c r="F14" s="6" t="n">
        <v>2800</v>
      </c>
    </row>
    <row r="15" spans="1:18">
      <c r="A15" s="4" t="s">
        <v>1243</v>
      </c>
    </row>
    <row r="16" spans="1:18">
      <c r="A16" s="3" t="s">
        <v>1228</v>
      </c>
    </row>
    <row r="17" spans="1:18">
      <c r="A17" s="4" t="s">
        <v>1241</v>
      </c>
      <c r="B17" s="6" t="n">
        <v>500</v>
      </c>
    </row>
    <row r="18" spans="1:18">
      <c r="A18" s="4" t="s">
        <v>1244</v>
      </c>
      <c r="B18" s="6" t="n">
        <v>1000</v>
      </c>
    </row>
    <row r="19" spans="1:18">
      <c r="A19" s="4" t="s">
        <v>1245</v>
      </c>
      <c r="B19" s="4" t="s">
        <v>471</v>
      </c>
    </row>
    <row r="20" spans="1:18">
      <c r="A20" s="4" t="s">
        <v>90</v>
      </c>
      <c r="B20" s="6" t="n">
        <v>500</v>
      </c>
    </row>
    <row r="21" spans="1:18">
      <c r="A21" s="4" t="s">
        <v>1246</v>
      </c>
    </row>
    <row r="22" spans="1:18">
      <c r="A22" s="3" t="s">
        <v>1228</v>
      </c>
    </row>
    <row r="23" spans="1:18">
      <c r="A23" s="4" t="s">
        <v>1241</v>
      </c>
      <c r="N23" s="6" t="n">
        <v>16</v>
      </c>
      <c r="O23" s="6" t="n">
        <v>12000</v>
      </c>
    </row>
    <row r="24" spans="1:18">
      <c r="A24" s="4" t="s">
        <v>1242</v>
      </c>
      <c r="C24" s="6" t="n">
        <v>100</v>
      </c>
    </row>
    <row r="25" spans="1:18">
      <c r="A25" s="4" t="s">
        <v>1247</v>
      </c>
    </row>
    <row r="26" spans="1:18">
      <c r="A26" s="3" t="s">
        <v>1228</v>
      </c>
    </row>
    <row r="27" spans="1:18">
      <c r="A27" s="4" t="s">
        <v>1241</v>
      </c>
      <c r="L27" s="9" t="n">
        <v>7.3</v>
      </c>
      <c r="M27" s="6" t="n">
        <v>5400</v>
      </c>
    </row>
    <row r="28" spans="1:18">
      <c r="A28" s="4" t="s">
        <v>846</v>
      </c>
    </row>
    <row r="29" spans="1:18">
      <c r="A29" s="3" t="s">
        <v>1228</v>
      </c>
    </row>
    <row r="30" spans="1:18">
      <c r="A30" s="4" t="s">
        <v>1241</v>
      </c>
      <c r="J30" s="13" t="n">
        <v>2025</v>
      </c>
      <c r="K30" s="6" t="n">
        <v>31800</v>
      </c>
    </row>
    <row r="31" spans="1:18">
      <c r="A31" s="4" t="s">
        <v>1248</v>
      </c>
      <c r="J31" s="4" t="s">
        <v>1249</v>
      </c>
      <c r="K31" s="4" t="s">
        <v>1249</v>
      </c>
    </row>
    <row r="32" spans="1:18">
      <c r="A32" s="4" t="s">
        <v>1250</v>
      </c>
      <c r="C32" s="6" t="n">
        <v>21200</v>
      </c>
    </row>
  </sheetData>
  <mergeCells count="7">
    <mergeCell ref="A1:A2"/>
    <mergeCell ref="B1:F1"/>
    <mergeCell ref="G1:I1"/>
    <mergeCell ref="J1:K1"/>
    <mergeCell ref="L1:M1"/>
    <mergeCell ref="N1:O1"/>
    <mergeCell ref="Q1:R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5</v>
      </c>
    </row>
    <row r="2" spans="1:3">
      <c r="A2" s="3" t="s">
        <v>1252</v>
      </c>
    </row>
    <row r="3" spans="1:3">
      <c r="A3" s="4" t="s">
        <v>1253</v>
      </c>
      <c r="B3" s="6" t="n">
        <v>1491</v>
      </c>
      <c r="C3" s="6" t="n">
        <v>1594</v>
      </c>
    </row>
    <row r="4" spans="1:3">
      <c r="A4" s="4" t="s">
        <v>1254</v>
      </c>
      <c r="B4" s="5" t="n">
        <v>1491</v>
      </c>
      <c r="C4" s="5" t="n">
        <v>1594</v>
      </c>
    </row>
    <row r="5" spans="1:3">
      <c r="A5" s="4" t="s">
        <v>1121</v>
      </c>
    </row>
    <row r="6" spans="1:3">
      <c r="A6" s="3" t="s">
        <v>1252</v>
      </c>
    </row>
    <row r="7" spans="1:3">
      <c r="A7" s="4" t="s">
        <v>1253</v>
      </c>
      <c r="B7" s="5" t="n">
        <v>0</v>
      </c>
      <c r="C7" s="5" t="n">
        <v>0</v>
      </c>
    </row>
    <row r="8" spans="1:3">
      <c r="A8" s="4" t="s">
        <v>1254</v>
      </c>
      <c r="B8" s="5" t="n">
        <v>0</v>
      </c>
      <c r="C8" s="5" t="n">
        <v>0</v>
      </c>
    </row>
    <row r="9" spans="1:3">
      <c r="A9" s="4" t="s">
        <v>1122</v>
      </c>
    </row>
    <row r="10" spans="1:3">
      <c r="A10" s="3" t="s">
        <v>1252</v>
      </c>
    </row>
    <row r="11" spans="1:3">
      <c r="A11" s="4" t="s">
        <v>1253</v>
      </c>
      <c r="B11" s="5" t="n">
        <v>1491</v>
      </c>
      <c r="C11" s="5" t="n">
        <v>1594</v>
      </c>
    </row>
    <row r="12" spans="1:3">
      <c r="A12" s="4" t="s">
        <v>1254</v>
      </c>
      <c r="B12" s="5" t="n">
        <v>1491</v>
      </c>
      <c r="C12" s="5" t="n">
        <v>1594</v>
      </c>
    </row>
    <row r="13" spans="1:3">
      <c r="A13" s="4" t="s">
        <v>1123</v>
      </c>
    </row>
    <row r="14" spans="1:3">
      <c r="A14" s="3" t="s">
        <v>1252</v>
      </c>
    </row>
    <row r="15" spans="1:3">
      <c r="A15" s="4" t="s">
        <v>1253</v>
      </c>
      <c r="B15" s="5" t="n">
        <v>0</v>
      </c>
      <c r="C15" s="5" t="n">
        <v>0</v>
      </c>
    </row>
    <row r="16" spans="1:3">
      <c r="A16" s="4" t="s">
        <v>1254</v>
      </c>
      <c r="B16" s="6" t="n">
        <v>0</v>
      </c>
      <c r="C16"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55</v>
      </c>
      <c r="B1" s="2" t="s">
        <v>2</v>
      </c>
      <c r="C1" s="2" t="s">
        <v>35</v>
      </c>
    </row>
    <row r="2" spans="1:3">
      <c r="A2" s="3" t="s">
        <v>1256</v>
      </c>
    </row>
    <row r="3" spans="1:3">
      <c r="A3" s="4" t="s">
        <v>1257</v>
      </c>
      <c r="B3" s="6" t="n">
        <v>200000</v>
      </c>
      <c r="C3" s="6" t="n">
        <v>200000</v>
      </c>
    </row>
    <row r="4" spans="1:3">
      <c r="A4" s="4" t="s">
        <v>1258</v>
      </c>
    </row>
    <row r="5" spans="1:3">
      <c r="A5" s="3" t="s">
        <v>1256</v>
      </c>
    </row>
    <row r="6" spans="1:3">
      <c r="A6" s="4" t="s">
        <v>1259</v>
      </c>
      <c r="B6" s="5" t="n">
        <v>1000000</v>
      </c>
    </row>
    <row r="7" spans="1:3">
      <c r="A7" s="4" t="s">
        <v>1260</v>
      </c>
    </row>
    <row r="8" spans="1:3">
      <c r="A8" s="3" t="s">
        <v>1256</v>
      </c>
    </row>
    <row r="9" spans="1:3">
      <c r="A9" s="4" t="s">
        <v>1259</v>
      </c>
      <c r="B9" s="5" t="n">
        <v>100000</v>
      </c>
    </row>
    <row r="10" spans="1:3">
      <c r="A10" s="4" t="s">
        <v>1261</v>
      </c>
    </row>
    <row r="11" spans="1:3">
      <c r="A11" s="3" t="s">
        <v>1256</v>
      </c>
    </row>
    <row r="12" spans="1:3">
      <c r="A12" s="4" t="s">
        <v>1259</v>
      </c>
      <c r="B12" s="6" t="n">
        <v>17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5</v>
      </c>
      <c r="D2" s="2" t="s">
        <v>36</v>
      </c>
    </row>
    <row r="3" spans="1:4">
      <c r="A3" s="3" t="s">
        <v>277</v>
      </c>
    </row>
    <row r="4" spans="1:4">
      <c r="A4" s="4" t="s">
        <v>1263</v>
      </c>
      <c r="B4" s="6" t="n">
        <v>7200</v>
      </c>
      <c r="C4" s="6" t="n">
        <v>6400</v>
      </c>
      <c r="D4" s="6" t="n">
        <v>5600</v>
      </c>
    </row>
    <row r="5" spans="1:4">
      <c r="A5" s="4" t="s">
        <v>1264</v>
      </c>
      <c r="B5" s="5" t="n">
        <v>7068</v>
      </c>
    </row>
    <row r="6" spans="1:4">
      <c r="A6" s="4" t="s">
        <v>1265</v>
      </c>
      <c r="B6" s="5" t="n">
        <v>5635</v>
      </c>
    </row>
    <row r="7" spans="1:4">
      <c r="A7" s="4" t="s">
        <v>1266</v>
      </c>
      <c r="B7" s="5" t="n">
        <v>4509</v>
      </c>
    </row>
    <row r="8" spans="1:4">
      <c r="A8" s="4" t="s">
        <v>1267</v>
      </c>
      <c r="B8" s="5" t="n">
        <v>3523</v>
      </c>
    </row>
    <row r="9" spans="1:4">
      <c r="A9" s="4" t="s">
        <v>1268</v>
      </c>
      <c r="B9" s="5" t="n">
        <v>2659</v>
      </c>
    </row>
    <row r="10" spans="1:4">
      <c r="A10" s="4" t="s">
        <v>1269</v>
      </c>
      <c r="B10" s="6" t="n">
        <v>777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557</v>
      </c>
      <c r="J1" s="2" t="s">
        <v>1</v>
      </c>
    </row>
    <row r="2" spans="1:12">
      <c r="B2" s="2" t="s">
        <v>2</v>
      </c>
      <c r="C2" s="2" t="s">
        <v>558</v>
      </c>
      <c r="D2" s="2" t="s">
        <v>4</v>
      </c>
      <c r="E2" s="2" t="s">
        <v>559</v>
      </c>
      <c r="F2" s="2" t="s">
        <v>35</v>
      </c>
      <c r="G2" s="2" t="s">
        <v>560</v>
      </c>
      <c r="H2" s="2" t="s">
        <v>561</v>
      </c>
      <c r="I2" s="2" t="s">
        <v>562</v>
      </c>
      <c r="J2" s="2" t="s">
        <v>2</v>
      </c>
      <c r="K2" s="2" t="s">
        <v>35</v>
      </c>
      <c r="L2" s="2" t="s">
        <v>36</v>
      </c>
    </row>
    <row r="3" spans="1:12">
      <c r="A3" s="3" t="s">
        <v>281</v>
      </c>
    </row>
    <row r="4" spans="1:12">
      <c r="A4" s="4" t="s">
        <v>38</v>
      </c>
      <c r="B4" s="6" t="n">
        <v>211481</v>
      </c>
      <c r="C4" s="6" t="n">
        <v>222022</v>
      </c>
      <c r="D4" s="6" t="n">
        <v>221962</v>
      </c>
      <c r="E4" s="6" t="n">
        <v>212055</v>
      </c>
      <c r="F4" s="6" t="n">
        <v>211072</v>
      </c>
      <c r="G4" s="6" t="n">
        <v>212918</v>
      </c>
      <c r="H4" s="6" t="n">
        <v>201183</v>
      </c>
      <c r="I4" s="6" t="n">
        <v>194909</v>
      </c>
      <c r="J4" s="6" t="n">
        <v>867520</v>
      </c>
      <c r="K4" s="6" t="n">
        <v>820082</v>
      </c>
      <c r="L4" s="6" t="n">
        <v>746665</v>
      </c>
    </row>
    <row r="5" spans="1:12">
      <c r="A5" s="4" t="s">
        <v>949</v>
      </c>
      <c r="B5" s="5" t="n">
        <v>74838</v>
      </c>
      <c r="C5" s="5" t="n">
        <v>81093</v>
      </c>
      <c r="D5" s="5" t="n">
        <v>80937</v>
      </c>
      <c r="E5" s="5" t="n">
        <v>75447</v>
      </c>
      <c r="F5" s="5" t="n">
        <v>73997</v>
      </c>
      <c r="G5" s="5" t="n">
        <v>74776</v>
      </c>
      <c r="H5" s="5" t="n">
        <v>71835</v>
      </c>
      <c r="I5" s="5" t="n">
        <v>70887</v>
      </c>
    </row>
    <row r="6" spans="1:12">
      <c r="A6" s="4" t="s">
        <v>44</v>
      </c>
      <c r="B6" s="5" t="n">
        <v>20068</v>
      </c>
      <c r="C6" s="5" t="n">
        <v>24919</v>
      </c>
      <c r="D6" s="5" t="n">
        <v>22563</v>
      </c>
      <c r="E6" s="5" t="n">
        <v>20231</v>
      </c>
      <c r="F6" s="5" t="n">
        <v>17074</v>
      </c>
      <c r="G6" s="5" t="n">
        <v>14009</v>
      </c>
      <c r="H6" s="5" t="n">
        <v>17903</v>
      </c>
      <c r="I6" s="5" t="n">
        <v>13758</v>
      </c>
      <c r="J6" s="5" t="n">
        <v>87781</v>
      </c>
      <c r="K6" s="5" t="n">
        <v>62744</v>
      </c>
      <c r="L6" s="5" t="n">
        <v>85353</v>
      </c>
    </row>
    <row r="7" spans="1:12">
      <c r="A7" s="4" t="s">
        <v>54</v>
      </c>
      <c r="B7" s="6" t="n">
        <v>7805</v>
      </c>
      <c r="C7" s="6" t="n">
        <v>19690</v>
      </c>
      <c r="D7" s="6" t="n">
        <v>19246</v>
      </c>
      <c r="E7" s="6" t="n">
        <v>12732</v>
      </c>
      <c r="F7" s="6" t="n">
        <v>-9762</v>
      </c>
      <c r="G7" s="6" t="n">
        <v>11142</v>
      </c>
      <c r="H7" s="6" t="n">
        <v>11906</v>
      </c>
      <c r="I7" s="6" t="n">
        <v>6992</v>
      </c>
      <c r="J7" s="6" t="n">
        <v>59473</v>
      </c>
      <c r="K7" s="6" t="n">
        <v>20278</v>
      </c>
      <c r="L7" s="6" t="n">
        <v>61403</v>
      </c>
    </row>
    <row r="8" spans="1:12">
      <c r="A8" s="4" t="s">
        <v>56</v>
      </c>
      <c r="B8" s="7" t="n">
        <v>0.59</v>
      </c>
      <c r="C8" s="7" t="n">
        <v>1.48</v>
      </c>
      <c r="D8" s="7" t="n">
        <v>1.44</v>
      </c>
      <c r="E8" s="7" t="n">
        <v>0.96</v>
      </c>
      <c r="F8" s="7" t="n">
        <v>-0.73</v>
      </c>
      <c r="G8" s="7" t="n">
        <v>0.84</v>
      </c>
      <c r="H8" s="9" t="n">
        <v>0.9</v>
      </c>
      <c r="I8" s="7" t="n">
        <v>0.53</v>
      </c>
      <c r="J8" s="7" t="n">
        <v>4.46</v>
      </c>
      <c r="K8" s="7" t="n">
        <v>1.53</v>
      </c>
      <c r="L8" s="7" t="n">
        <v>4.64</v>
      </c>
    </row>
    <row r="9" spans="1:12">
      <c r="A9" s="4" t="s">
        <v>57</v>
      </c>
      <c r="B9" s="7" t="n">
        <v>0.58</v>
      </c>
      <c r="C9" s="7" t="n">
        <v>1.47</v>
      </c>
      <c r="D9" s="7" t="n">
        <v>1.44</v>
      </c>
      <c r="E9" s="7" t="n">
        <v>0.95</v>
      </c>
      <c r="F9" s="7" t="n">
        <v>-0.73</v>
      </c>
      <c r="G9" s="7" t="n">
        <v>0.83</v>
      </c>
      <c r="H9" s="7" t="n">
        <v>0.89</v>
      </c>
      <c r="I9" s="7" t="n">
        <v>0.52</v>
      </c>
      <c r="J9" s="7" t="n">
        <v>4.45</v>
      </c>
      <c r="K9" s="7" t="n">
        <v>1.52</v>
      </c>
      <c r="L9" s="7" t="n">
        <v>4.6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71</v>
      </c>
      <c r="B1" s="2" t="s">
        <v>557</v>
      </c>
    </row>
    <row r="2" spans="1:9">
      <c r="B2" s="2" t="s">
        <v>2</v>
      </c>
      <c r="C2" s="2" t="s">
        <v>558</v>
      </c>
      <c r="D2" s="2" t="s">
        <v>4</v>
      </c>
      <c r="E2" s="2" t="s">
        <v>559</v>
      </c>
      <c r="F2" s="2" t="s">
        <v>35</v>
      </c>
      <c r="G2" s="2" t="s">
        <v>560</v>
      </c>
      <c r="H2" s="2" t="s">
        <v>561</v>
      </c>
      <c r="I2" s="2" t="s">
        <v>562</v>
      </c>
    </row>
    <row r="3" spans="1:9">
      <c r="A3" s="4" t="s">
        <v>1272</v>
      </c>
    </row>
    <row r="4" spans="1:9">
      <c r="A4" s="4" t="s">
        <v>1273</v>
      </c>
      <c r="B4" s="9" t="n">
        <v>0.1</v>
      </c>
      <c r="C4" s="9" t="n">
        <v>0.4</v>
      </c>
      <c r="D4" s="6" t="n">
        <v>1</v>
      </c>
      <c r="E4" s="9" t="n">
        <v>0.4</v>
      </c>
      <c r="F4" s="9" t="n">
        <v>1.1</v>
      </c>
      <c r="G4" s="9" t="n">
        <v>0.4</v>
      </c>
      <c r="H4" s="9" t="n">
        <v>0.4</v>
      </c>
      <c r="I4" s="9" t="n">
        <v>0.6</v>
      </c>
    </row>
    <row r="5" spans="1:9">
      <c r="A5" s="4" t="s">
        <v>1274</v>
      </c>
    </row>
    <row r="6" spans="1:9">
      <c r="A6" s="4" t="s">
        <v>1273</v>
      </c>
      <c r="B6" s="11" t="n">
        <v>0.1</v>
      </c>
      <c r="C6" s="11" t="n">
        <v>0.5</v>
      </c>
      <c r="D6" s="11" t="n">
        <v>0.1</v>
      </c>
      <c r="E6" s="11" t="n">
        <v>0.2</v>
      </c>
      <c r="F6" s="11" t="n">
        <v>0.1</v>
      </c>
      <c r="G6" s="11" t="n">
        <v>0.1</v>
      </c>
      <c r="H6" s="11" t="n">
        <v>0.3</v>
      </c>
    </row>
    <row r="7" spans="1:9">
      <c r="A7" s="4" t="s">
        <v>1275</v>
      </c>
    </row>
    <row r="8" spans="1:9">
      <c r="A8" s="4" t="s">
        <v>1273</v>
      </c>
      <c r="I8" s="11" t="n">
        <v>0.3</v>
      </c>
    </row>
    <row r="9" spans="1:9">
      <c r="A9" s="4" t="s">
        <v>1276</v>
      </c>
    </row>
    <row r="10" spans="1:9">
      <c r="A10" s="4" t="s">
        <v>1273</v>
      </c>
      <c r="B10" s="11" t="n">
        <v>5.1</v>
      </c>
      <c r="C10" s="11" t="n">
        <v>3.8</v>
      </c>
      <c r="D10" s="11" t="n">
        <v>4.5</v>
      </c>
      <c r="E10" s="9" t="n">
        <v>6.1</v>
      </c>
      <c r="F10" s="11" t="n">
        <v>7.7</v>
      </c>
      <c r="G10" s="9" t="n">
        <v>9.699999999999999</v>
      </c>
      <c r="H10" s="11" t="n">
        <v>4.3</v>
      </c>
      <c r="I10" s="9" t="n">
        <v>9.1</v>
      </c>
    </row>
    <row r="11" spans="1:9">
      <c r="A11" s="4" t="s">
        <v>1277</v>
      </c>
    </row>
    <row r="12" spans="1:9">
      <c r="A12" s="4" t="s">
        <v>1273</v>
      </c>
      <c r="H12" s="9" t="n">
        <v>1.9</v>
      </c>
    </row>
    <row r="13" spans="1:9">
      <c r="A13" s="4" t="s">
        <v>1278</v>
      </c>
    </row>
    <row r="14" spans="1:9">
      <c r="A14" s="4" t="s">
        <v>1273</v>
      </c>
      <c r="B14" s="11" t="n">
        <v>8.1</v>
      </c>
      <c r="C14" s="11" t="n">
        <v>1.1</v>
      </c>
      <c r="D14" s="9" t="n">
        <v>1.2</v>
      </c>
      <c r="F14" s="11" t="n">
        <v>22.2</v>
      </c>
    </row>
    <row r="15" spans="1:9">
      <c r="A15" s="4" t="s">
        <v>1279</v>
      </c>
    </row>
    <row r="16" spans="1:9">
      <c r="A16" s="4" t="s">
        <v>1273</v>
      </c>
      <c r="F16" s="11" t="n">
        <v>0.1</v>
      </c>
    </row>
    <row r="17" spans="1:9">
      <c r="A17" s="4" t="s">
        <v>1280</v>
      </c>
    </row>
    <row r="18" spans="1:9">
      <c r="A18" s="4" t="s">
        <v>1273</v>
      </c>
      <c r="B18" s="9" t="n">
        <v>0.1</v>
      </c>
      <c r="F18" s="9" t="n">
        <v>0.6</v>
      </c>
    </row>
    <row r="19" spans="1:9">
      <c r="A19" s="4" t="s">
        <v>1281</v>
      </c>
    </row>
    <row r="20" spans="1:9">
      <c r="A20" s="4" t="s">
        <v>1273</v>
      </c>
      <c r="C20" s="9" t="n">
        <v>0.4</v>
      </c>
    </row>
  </sheetData>
  <mergeCells count="2">
    <mergeCell ref="A1:A2"/>
    <mergeCell ref="B1:I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282</v>
      </c>
      <c r="B1" s="1" t="s">
        <v>1283</v>
      </c>
      <c r="C1" s="2" t="s">
        <v>1284</v>
      </c>
    </row>
    <row r="2" spans="1:3">
      <c r="A2" s="4" t="s">
        <v>1285</v>
      </c>
      <c r="B2" s="4" t="s">
        <v>1286</v>
      </c>
      <c r="C2" s="6" t="n">
        <v>-754000</v>
      </c>
    </row>
    <row r="3" spans="1:3">
      <c r="A3" s="4" t="s">
        <v>1287</v>
      </c>
      <c r="B3" s="4" t="s">
        <v>1288</v>
      </c>
      <c r="C3" s="5" t="n">
        <v>408864000</v>
      </c>
    </row>
    <row r="4" spans="1:3">
      <c r="A4" s="4" t="s">
        <v>164</v>
      </c>
    </row>
    <row r="5" spans="1:3">
      <c r="A5" s="4" t="s">
        <v>1285</v>
      </c>
      <c r="B5" s="4" t="s">
        <v>1286</v>
      </c>
      <c r="C5" s="5" t="n">
        <v>0</v>
      </c>
    </row>
    <row r="6" spans="1:3">
      <c r="A6" s="4" t="s">
        <v>1287</v>
      </c>
      <c r="B6" s="4" t="s">
        <v>1288</v>
      </c>
      <c r="C6" s="5" t="n">
        <v>-65100000</v>
      </c>
    </row>
    <row r="7" spans="1:3">
      <c r="A7" s="4" t="s">
        <v>163</v>
      </c>
    </row>
    <row r="8" spans="1:3">
      <c r="A8" s="4" t="s">
        <v>1285</v>
      </c>
      <c r="B8" s="4" t="s">
        <v>1286</v>
      </c>
      <c r="C8" s="5" t="n">
        <v>-754000</v>
      </c>
    </row>
    <row r="9" spans="1:3">
      <c r="A9" s="4" t="s">
        <v>1287</v>
      </c>
      <c r="B9" s="4" t="s">
        <v>1288</v>
      </c>
      <c r="C9" s="5" t="n">
        <v>365182000</v>
      </c>
    </row>
    <row r="10" spans="1:3">
      <c r="A10" s="4" t="s">
        <v>162</v>
      </c>
    </row>
    <row r="11" spans="1:3">
      <c r="A11" s="4" t="s">
        <v>1285</v>
      </c>
      <c r="B11" s="4" t="s">
        <v>1286</v>
      </c>
      <c r="C11" s="5" t="n">
        <v>0</v>
      </c>
    </row>
    <row r="12" spans="1:3">
      <c r="A12" s="4" t="s">
        <v>1287</v>
      </c>
      <c r="B12" s="4" t="s">
        <v>1288</v>
      </c>
      <c r="C12" s="5" t="n">
        <v>93528000</v>
      </c>
    </row>
    <row r="13" spans="1:3">
      <c r="A13" s="4" t="s">
        <v>161</v>
      </c>
    </row>
    <row r="14" spans="1:3">
      <c r="A14" s="4" t="s">
        <v>1285</v>
      </c>
      <c r="B14" s="4" t="s">
        <v>1286</v>
      </c>
      <c r="C14" s="5" t="n">
        <v>0</v>
      </c>
    </row>
    <row r="15" spans="1:3">
      <c r="A15" s="4" t="s">
        <v>1287</v>
      </c>
      <c r="B15" s="4" t="s">
        <v>1288</v>
      </c>
      <c r="C15" s="5" t="n">
        <v>13308000</v>
      </c>
    </row>
    <row r="16" spans="1:3">
      <c r="A16" s="4" t="s">
        <v>165</v>
      </c>
    </row>
    <row r="17" spans="1:3">
      <c r="A17" s="4" t="s">
        <v>1285</v>
      </c>
      <c r="B17" s="4" t="s">
        <v>1286</v>
      </c>
      <c r="C17" s="5" t="n">
        <v>0</v>
      </c>
    </row>
    <row r="18" spans="1:3">
      <c r="A18" s="4" t="s">
        <v>1287</v>
      </c>
      <c r="B18" s="4" t="s">
        <v>1288</v>
      </c>
      <c r="C18" s="6" t="n">
        <v>1946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867520</v>
      </c>
      <c r="C4" s="6" t="n">
        <v>820082</v>
      </c>
      <c r="D4" s="6" t="n">
        <v>746665</v>
      </c>
    </row>
    <row r="5" spans="1:4">
      <c r="A5" s="4" t="s">
        <v>39</v>
      </c>
      <c r="B5" s="5" t="n">
        <v>555206</v>
      </c>
      <c r="C5" s="5" t="n">
        <v>528587</v>
      </c>
      <c r="D5" s="5" t="n">
        <v>466555</v>
      </c>
    </row>
    <row r="6" spans="1:4">
      <c r="A6" s="4" t="s">
        <v>40</v>
      </c>
      <c r="B6" s="5" t="n">
        <v>207872</v>
      </c>
      <c r="C6" s="5" t="n">
        <v>198813</v>
      </c>
      <c r="D6" s="5" t="n">
        <v>193665</v>
      </c>
    </row>
    <row r="7" spans="1:4">
      <c r="A7" s="4" t="s">
        <v>41</v>
      </c>
      <c r="B7" s="5" t="n">
        <v>0</v>
      </c>
      <c r="C7" s="5" t="n">
        <v>0</v>
      </c>
      <c r="D7" s="5" t="n">
        <v>-439</v>
      </c>
    </row>
    <row r="8" spans="1:4">
      <c r="A8" s="4" t="s">
        <v>42</v>
      </c>
      <c r="B8" s="5" t="n">
        <v>16661</v>
      </c>
      <c r="C8" s="5" t="n">
        <v>29938</v>
      </c>
      <c r="D8" s="5" t="n">
        <v>1531</v>
      </c>
    </row>
    <row r="9" spans="1:4">
      <c r="A9" s="4" t="s">
        <v>43</v>
      </c>
      <c r="B9" s="5" t="n">
        <v>779739</v>
      </c>
      <c r="C9" s="5" t="n">
        <v>757338</v>
      </c>
      <c r="D9" s="5" t="n">
        <v>661312</v>
      </c>
    </row>
    <row r="10" spans="1:4">
      <c r="A10" s="4" t="s">
        <v>44</v>
      </c>
      <c r="B10" s="5" t="n">
        <v>87781</v>
      </c>
      <c r="C10" s="5" t="n">
        <v>62744</v>
      </c>
      <c r="D10" s="5" t="n">
        <v>85353</v>
      </c>
    </row>
    <row r="11" spans="1:4">
      <c r="A11" s="4" t="s">
        <v>45</v>
      </c>
      <c r="B11" s="5" t="n">
        <v>-642</v>
      </c>
      <c r="C11" s="5" t="n">
        <v>-718</v>
      </c>
      <c r="D11" s="5" t="n">
        <v>-492</v>
      </c>
    </row>
    <row r="12" spans="1:4">
      <c r="A12" s="4" t="s">
        <v>46</v>
      </c>
      <c r="B12" s="5" t="n">
        <v>-6158</v>
      </c>
      <c r="C12" s="5" t="n">
        <v>-3892</v>
      </c>
      <c r="D12" s="5" t="n">
        <v>-2889</v>
      </c>
    </row>
    <row r="13" spans="1:4">
      <c r="A13" s="4" t="s">
        <v>47</v>
      </c>
      <c r="B13" s="5" t="n">
        <v>2117</v>
      </c>
      <c r="C13" s="5" t="n">
        <v>2534</v>
      </c>
      <c r="D13" s="5" t="n">
        <v>2037</v>
      </c>
    </row>
    <row r="14" spans="1:4">
      <c r="A14" s="4" t="s">
        <v>48</v>
      </c>
      <c r="B14" s="5" t="n">
        <v>83098</v>
      </c>
      <c r="C14" s="5" t="n">
        <v>60668</v>
      </c>
      <c r="D14" s="5" t="n">
        <v>84009</v>
      </c>
    </row>
    <row r="15" spans="1:4">
      <c r="A15" s="4" t="s">
        <v>49</v>
      </c>
      <c r="B15" s="5" t="n">
        <v>25050</v>
      </c>
      <c r="C15" s="5" t="n">
        <v>41653</v>
      </c>
      <c r="D15" s="5" t="n">
        <v>23226</v>
      </c>
    </row>
    <row r="16" spans="1:4">
      <c r="A16" s="4" t="s">
        <v>50</v>
      </c>
      <c r="B16" s="5" t="n">
        <v>58048</v>
      </c>
      <c r="C16" s="5" t="n">
        <v>19015</v>
      </c>
      <c r="D16" s="5" t="n">
        <v>60783</v>
      </c>
    </row>
    <row r="17" spans="1:4">
      <c r="A17" s="4" t="s">
        <v>51</v>
      </c>
      <c r="B17" s="5" t="n">
        <v>1763</v>
      </c>
      <c r="C17" s="5" t="n">
        <v>3285</v>
      </c>
      <c r="D17" s="5" t="n">
        <v>2256</v>
      </c>
    </row>
    <row r="18" spans="1:4">
      <c r="A18" s="4" t="s">
        <v>52</v>
      </c>
      <c r="B18" s="5" t="n">
        <v>59811</v>
      </c>
      <c r="C18" s="5" t="n">
        <v>22300</v>
      </c>
      <c r="D18" s="5" t="n">
        <v>63039</v>
      </c>
    </row>
    <row r="19" spans="1:4">
      <c r="A19" s="4" t="s">
        <v>53</v>
      </c>
      <c r="B19" s="5" t="n">
        <v>338</v>
      </c>
      <c r="C19" s="5" t="n">
        <v>2022</v>
      </c>
      <c r="D19" s="5" t="n">
        <v>1636</v>
      </c>
    </row>
    <row r="20" spans="1:4">
      <c r="A20" s="4" t="s">
        <v>54</v>
      </c>
      <c r="B20" s="6" t="n">
        <v>59473</v>
      </c>
      <c r="C20" s="6" t="n">
        <v>20278</v>
      </c>
      <c r="D20" s="6" t="n">
        <v>61403</v>
      </c>
    </row>
    <row r="21" spans="1:4">
      <c r="A21" s="3" t="s">
        <v>55</v>
      </c>
    </row>
    <row r="22" spans="1:4">
      <c r="A22" s="4" t="s">
        <v>56</v>
      </c>
      <c r="B22" s="7" t="n">
        <v>4.46</v>
      </c>
      <c r="C22" s="7" t="n">
        <v>1.53</v>
      </c>
      <c r="D22" s="7" t="n">
        <v>4.64</v>
      </c>
    </row>
    <row r="23" spans="1:4">
      <c r="A23" s="4" t="s">
        <v>57</v>
      </c>
      <c r="B23" s="7" t="n">
        <v>4.45</v>
      </c>
      <c r="C23" s="7" t="n">
        <v>1.52</v>
      </c>
      <c r="D23" s="7" t="n">
        <v>4.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v>
      </c>
      <c r="B1" s="2" t="s">
        <v>1</v>
      </c>
    </row>
    <row r="2" spans="1:4">
      <c r="B2" s="2" t="s">
        <v>2</v>
      </c>
      <c r="C2" s="2" t="s">
        <v>35</v>
      </c>
      <c r="D2" s="2" t="s">
        <v>36</v>
      </c>
    </row>
    <row r="3" spans="1:4">
      <c r="A3" s="3" t="s">
        <v>59</v>
      </c>
    </row>
    <row r="4" spans="1:4">
      <c r="A4" s="4" t="s">
        <v>52</v>
      </c>
      <c r="B4" s="6" t="n">
        <v>59811</v>
      </c>
      <c r="C4" s="6" t="n">
        <v>22300</v>
      </c>
      <c r="D4" s="6" t="n">
        <v>63039</v>
      </c>
    </row>
    <row r="5" spans="1:4">
      <c r="A5" s="4" t="s">
        <v>60</v>
      </c>
      <c r="B5" s="5" t="n">
        <v>-17519</v>
      </c>
      <c r="C5" s="5" t="n">
        <v>21076</v>
      </c>
      <c r="D5" s="5" t="n">
        <v>-13772</v>
      </c>
    </row>
    <row r="6" spans="1:4">
      <c r="A6" s="3" t="s">
        <v>61</v>
      </c>
    </row>
    <row r="7" spans="1:4">
      <c r="A7" s="4" t="s">
        <v>62</v>
      </c>
      <c r="B7" s="5" t="n">
        <v>1119</v>
      </c>
      <c r="C7" s="5" t="n">
        <v>-96</v>
      </c>
      <c r="D7" s="5" t="n">
        <v>-2990</v>
      </c>
    </row>
    <row r="8" spans="1:4">
      <c r="A8" s="4" t="s">
        <v>63</v>
      </c>
      <c r="B8" s="5" t="n">
        <v>2507</v>
      </c>
      <c r="C8" s="5" t="n">
        <v>2255</v>
      </c>
      <c r="D8" s="5" t="n">
        <v>2155</v>
      </c>
    </row>
    <row r="9" spans="1:4">
      <c r="A9" s="4" t="s">
        <v>64</v>
      </c>
      <c r="B9" s="5" t="n">
        <v>-84</v>
      </c>
      <c r="C9" s="5" t="n">
        <v>-84</v>
      </c>
      <c r="D9" s="5" t="n">
        <v>-82</v>
      </c>
    </row>
    <row r="10" spans="1:4">
      <c r="A10" s="4" t="s">
        <v>65</v>
      </c>
      <c r="B10" s="5" t="n">
        <v>-1728</v>
      </c>
      <c r="C10" s="5" t="n">
        <v>-130</v>
      </c>
      <c r="D10" s="5" t="n">
        <v>537</v>
      </c>
    </row>
    <row r="11" spans="1:4">
      <c r="A11" s="4" t="s">
        <v>66</v>
      </c>
      <c r="B11" s="5" t="n">
        <v>-15705</v>
      </c>
      <c r="C11" s="5" t="n">
        <v>23021</v>
      </c>
      <c r="D11" s="5" t="n">
        <v>-14152</v>
      </c>
    </row>
    <row r="12" spans="1:4">
      <c r="A12" s="4" t="s">
        <v>67</v>
      </c>
      <c r="B12" s="5" t="n">
        <v>44106</v>
      </c>
      <c r="C12" s="5" t="n">
        <v>45321</v>
      </c>
      <c r="D12" s="5" t="n">
        <v>48887</v>
      </c>
    </row>
    <row r="13" spans="1:4">
      <c r="A13" s="4" t="s">
        <v>68</v>
      </c>
      <c r="B13" s="5" t="n">
        <v>-248</v>
      </c>
      <c r="C13" s="5" t="n">
        <v>-2736</v>
      </c>
      <c r="D13" s="5" t="n">
        <v>-1575</v>
      </c>
    </row>
    <row r="14" spans="1:4">
      <c r="A14" s="4" t="s">
        <v>69</v>
      </c>
      <c r="B14" s="6" t="n">
        <v>43858</v>
      </c>
      <c r="C14" s="6" t="n">
        <v>42585</v>
      </c>
      <c r="D14" s="6" t="n">
        <v>473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336</v>
      </c>
      <c r="B29" s="4" t="s">
        <v>337</v>
      </c>
    </row>
    <row r="30" spans="1:2">
      <c r="A30" s="4" t="s">
        <v>338</v>
      </c>
      <c r="B30"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19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02</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0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104147</v>
      </c>
      <c r="C3" s="6" t="n">
        <v>89879</v>
      </c>
    </row>
    <row r="4" spans="1:3">
      <c r="A4" s="4" t="s">
        <v>73</v>
      </c>
      <c r="B4" s="5" t="n">
        <v>202139</v>
      </c>
      <c r="C4" s="5" t="n">
        <v>208358</v>
      </c>
    </row>
    <row r="5" spans="1:3">
      <c r="A5" s="4" t="s">
        <v>74</v>
      </c>
      <c r="B5" s="5" t="n">
        <v>94090</v>
      </c>
      <c r="C5" s="5" t="n">
        <v>87221</v>
      </c>
    </row>
    <row r="6" spans="1:3">
      <c r="A6" s="4" t="s">
        <v>75</v>
      </c>
      <c r="B6" s="5" t="n">
        <v>18134</v>
      </c>
      <c r="C6" s="5" t="n">
        <v>21128</v>
      </c>
    </row>
    <row r="7" spans="1:3">
      <c r="A7" s="4" t="s">
        <v>76</v>
      </c>
      <c r="B7" s="5" t="n">
        <v>418510</v>
      </c>
      <c r="C7" s="5" t="n">
        <v>406586</v>
      </c>
    </row>
    <row r="8" spans="1:3">
      <c r="A8" s="4" t="s">
        <v>77</v>
      </c>
      <c r="B8" s="5" t="n">
        <v>83923</v>
      </c>
      <c r="C8" s="5" t="n">
        <v>86704</v>
      </c>
    </row>
    <row r="9" spans="1:3">
      <c r="A9" s="4" t="s">
        <v>78</v>
      </c>
      <c r="B9" s="5" t="n">
        <v>83333</v>
      </c>
      <c r="C9" s="5" t="n">
        <v>86034</v>
      </c>
    </row>
    <row r="10" spans="1:3">
      <c r="A10" s="4" t="s">
        <v>79</v>
      </c>
      <c r="B10" s="5" t="n">
        <v>63582</v>
      </c>
      <c r="C10" s="5" t="n">
        <v>71603</v>
      </c>
    </row>
    <row r="11" spans="1:3">
      <c r="A11" s="4" t="s">
        <v>80</v>
      </c>
      <c r="B11" s="5" t="n">
        <v>21316</v>
      </c>
      <c r="C11" s="5" t="n">
        <v>25690</v>
      </c>
    </row>
    <row r="12" spans="1:3">
      <c r="A12" s="4" t="s">
        <v>81</v>
      </c>
      <c r="B12" s="5" t="n">
        <v>6946</v>
      </c>
      <c r="C12" s="5" t="n">
        <v>15460</v>
      </c>
    </row>
    <row r="13" spans="1:3">
      <c r="A13" s="4" t="s">
        <v>82</v>
      </c>
      <c r="B13" s="5" t="n">
        <v>32055</v>
      </c>
      <c r="C13" s="5" t="n">
        <v>30049</v>
      </c>
    </row>
    <row r="14" spans="1:3">
      <c r="A14" s="4" t="s">
        <v>83</v>
      </c>
      <c r="B14" s="5" t="n">
        <v>709665</v>
      </c>
      <c r="C14" s="5" t="n">
        <v>722126</v>
      </c>
    </row>
    <row r="15" spans="1:3">
      <c r="A15" s="3" t="s">
        <v>84</v>
      </c>
    </row>
    <row r="16" spans="1:3">
      <c r="A16" s="4" t="s">
        <v>85</v>
      </c>
      <c r="B16" s="5" t="n">
        <v>670</v>
      </c>
      <c r="C16" s="5" t="n">
        <v>5736</v>
      </c>
    </row>
    <row r="17" spans="1:3">
      <c r="A17" s="4" t="s">
        <v>86</v>
      </c>
      <c r="B17" s="5" t="n">
        <v>87819</v>
      </c>
      <c r="C17" s="5" t="n">
        <v>93008</v>
      </c>
    </row>
    <row r="18" spans="1:3">
      <c r="A18" s="4" t="s">
        <v>87</v>
      </c>
      <c r="B18" s="5" t="n">
        <v>4935</v>
      </c>
      <c r="C18" s="5" t="n">
        <v>4724</v>
      </c>
    </row>
    <row r="19" spans="1:3">
      <c r="A19" s="4" t="s">
        <v>88</v>
      </c>
      <c r="B19" s="5" t="n">
        <v>25727</v>
      </c>
      <c r="C19" s="5" t="n">
        <v>22846</v>
      </c>
    </row>
    <row r="20" spans="1:3">
      <c r="A20" s="4" t="s">
        <v>89</v>
      </c>
      <c r="B20" s="5" t="n">
        <v>1211</v>
      </c>
      <c r="C20" s="5" t="n">
        <v>1108</v>
      </c>
    </row>
    <row r="21" spans="1:3">
      <c r="A21" s="4" t="s">
        <v>90</v>
      </c>
      <c r="B21" s="5" t="n">
        <v>31108</v>
      </c>
      <c r="C21" s="5" t="n">
        <v>27321</v>
      </c>
    </row>
    <row r="22" spans="1:3">
      <c r="A22" s="4" t="s">
        <v>91</v>
      </c>
      <c r="B22" s="5" t="n">
        <v>151470</v>
      </c>
      <c r="C22" s="5" t="n">
        <v>154743</v>
      </c>
    </row>
    <row r="23" spans="1:3">
      <c r="A23" s="4" t="s">
        <v>92</v>
      </c>
      <c r="B23" s="5" t="n">
        <v>35934</v>
      </c>
      <c r="C23" s="5" t="n">
        <v>61068</v>
      </c>
    </row>
    <row r="24" spans="1:3">
      <c r="A24" s="4" t="s">
        <v>93</v>
      </c>
      <c r="B24" s="5" t="n">
        <v>10003</v>
      </c>
      <c r="C24" s="5" t="n">
        <v>9653</v>
      </c>
    </row>
    <row r="25" spans="1:3">
      <c r="A25" s="4" t="s">
        <v>94</v>
      </c>
      <c r="B25" s="5" t="n">
        <v>32360</v>
      </c>
      <c r="C25" s="5" t="n">
        <v>35548</v>
      </c>
    </row>
    <row r="26" spans="1:3">
      <c r="A26" s="4" t="s">
        <v>95</v>
      </c>
      <c r="B26" s="5" t="n">
        <v>43529</v>
      </c>
      <c r="C26" s="5" t="n">
        <v>51496</v>
      </c>
    </row>
    <row r="27" spans="1:3">
      <c r="A27" s="4" t="s">
        <v>96</v>
      </c>
      <c r="B27" s="5" t="n">
        <v>273296</v>
      </c>
      <c r="C27" s="5" t="n">
        <v>312508</v>
      </c>
    </row>
    <row r="28" spans="1:3">
      <c r="A28" s="3" t="s">
        <v>97</v>
      </c>
    </row>
    <row r="29" spans="1:3">
      <c r="A29" s="4" t="s">
        <v>98</v>
      </c>
      <c r="B29" s="5" t="n">
        <v>13338</v>
      </c>
      <c r="C29" s="5" t="n">
        <v>13308</v>
      </c>
    </row>
    <row r="30" spans="1:3">
      <c r="A30" s="4" t="s">
        <v>99</v>
      </c>
      <c r="B30" s="5" t="n">
        <v>97304</v>
      </c>
      <c r="C30" s="5" t="n">
        <v>93528</v>
      </c>
    </row>
    <row r="31" spans="1:3">
      <c r="A31" s="4" t="s">
        <v>100</v>
      </c>
      <c r="B31" s="5" t="n">
        <v>405125</v>
      </c>
      <c r="C31" s="5" t="n">
        <v>365936</v>
      </c>
    </row>
    <row r="32" spans="1:3">
      <c r="A32" s="4" t="s">
        <v>101</v>
      </c>
      <c r="B32" s="5" t="n">
        <v>-80715</v>
      </c>
      <c r="C32" s="5" t="n">
        <v>-65100</v>
      </c>
    </row>
    <row r="33" spans="1:3">
      <c r="A33" s="4" t="s">
        <v>102</v>
      </c>
      <c r="B33" s="5" t="n">
        <v>435052</v>
      </c>
      <c r="C33" s="5" t="n">
        <v>407672</v>
      </c>
    </row>
    <row r="34" spans="1:3">
      <c r="A34" s="4" t="s">
        <v>103</v>
      </c>
      <c r="B34" s="5" t="n">
        <v>1317</v>
      </c>
      <c r="C34" s="5" t="n">
        <v>1946</v>
      </c>
    </row>
    <row r="35" spans="1:3">
      <c r="A35" s="4" t="s">
        <v>104</v>
      </c>
      <c r="B35" s="5" t="n">
        <v>436369</v>
      </c>
      <c r="C35" s="5" t="n">
        <v>409618</v>
      </c>
    </row>
    <row r="36" spans="1:3">
      <c r="A36" s="4" t="s">
        <v>105</v>
      </c>
      <c r="B36" s="6" t="n">
        <v>709665</v>
      </c>
      <c r="C36" s="6" t="n">
        <v>7221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210</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14</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218</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2</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v>
      </c>
    </row>
    <row r="3" spans="1:2">
      <c r="A3" s="3" t="s">
        <v>226</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2</v>
      </c>
    </row>
    <row r="3" spans="1:2">
      <c r="A3" s="3" t="s">
        <v>229</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233</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7</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7</v>
      </c>
      <c r="B1" s="2" t="s">
        <v>1</v>
      </c>
    </row>
    <row r="2" spans="1:2">
      <c r="B2" s="2" t="s">
        <v>2</v>
      </c>
    </row>
    <row r="3" spans="1:2">
      <c r="A3" s="3" t="s">
        <v>241</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0</v>
      </c>
      <c r="B1" s="2" t="s">
        <v>1</v>
      </c>
    </row>
    <row r="2" spans="1:2">
      <c r="B2" s="2" t="s">
        <v>2</v>
      </c>
    </row>
    <row r="3" spans="1:2">
      <c r="A3" s="3" t="s">
        <v>245</v>
      </c>
    </row>
    <row r="4" spans="1:2">
      <c r="A4" s="4" t="s">
        <v>411</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6</v>
      </c>
      <c r="B1" s="2" t="s">
        <v>2</v>
      </c>
      <c r="C1" s="2" t="s">
        <v>35</v>
      </c>
    </row>
    <row r="2" spans="1:3">
      <c r="A2" s="3" t="s">
        <v>107</v>
      </c>
    </row>
    <row r="3" spans="1:3">
      <c r="A3" s="4" t="s">
        <v>108</v>
      </c>
      <c r="B3" s="6" t="n">
        <v>1</v>
      </c>
      <c r="C3" s="6" t="n">
        <v>1</v>
      </c>
    </row>
    <row r="4" spans="1:3">
      <c r="A4" s="4" t="s">
        <v>109</v>
      </c>
      <c r="B4" s="5" t="n">
        <v>30000000</v>
      </c>
      <c r="C4" s="5" t="n">
        <v>30000000</v>
      </c>
    </row>
    <row r="5" spans="1:3">
      <c r="A5" s="4" t="s">
        <v>110</v>
      </c>
      <c r="B5" s="5" t="n">
        <v>13338026</v>
      </c>
      <c r="C5" s="5" t="n">
        <v>133079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3</v>
      </c>
      <c r="B1" s="2" t="s">
        <v>1</v>
      </c>
    </row>
    <row r="2" spans="1:2">
      <c r="B2" s="2" t="s">
        <v>2</v>
      </c>
    </row>
    <row r="3" spans="1:2">
      <c r="A3" s="3" t="s">
        <v>249</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6</v>
      </c>
      <c r="B1" s="2" t="s">
        <v>1</v>
      </c>
    </row>
    <row r="2" spans="1:2">
      <c r="B2" s="2" t="s">
        <v>2</v>
      </c>
    </row>
    <row r="3" spans="1:2">
      <c r="A3" s="3" t="s">
        <v>25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7</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row r="13" spans="1:2">
      <c r="A13" s="4" t="s">
        <v>440</v>
      </c>
      <c r="B13" s="4" t="s">
        <v>441</v>
      </c>
    </row>
    <row r="14" spans="1:2">
      <c r="A14" s="4" t="s">
        <v>442</v>
      </c>
      <c r="B1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4</v>
      </c>
      <c r="B1" s="2" t="s">
        <v>1</v>
      </c>
    </row>
    <row r="2" spans="1:2">
      <c r="B2" s="2" t="s">
        <v>2</v>
      </c>
    </row>
    <row r="3" spans="1:2">
      <c r="A3" s="3" t="s">
        <v>445</v>
      </c>
    </row>
    <row r="4" spans="1:2">
      <c r="A4" s="4" t="s">
        <v>446</v>
      </c>
      <c r="B4"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8</v>
      </c>
      <c r="B1" s="2" t="s">
        <v>1</v>
      </c>
    </row>
    <row r="2" spans="1:2">
      <c r="B2" s="2" t="s">
        <v>2</v>
      </c>
    </row>
    <row r="3" spans="1:2">
      <c r="A3" s="3" t="s">
        <v>265</v>
      </c>
    </row>
    <row r="4" spans="1:2">
      <c r="A4" s="4" t="s">
        <v>449</v>
      </c>
      <c r="B4"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1</v>
      </c>
      <c r="B1" s="2" t="s">
        <v>1</v>
      </c>
    </row>
    <row r="2" spans="1:2">
      <c r="B2" s="2" t="s">
        <v>2</v>
      </c>
    </row>
    <row r="3" spans="1:2">
      <c r="A3" s="3" t="s">
        <v>273</v>
      </c>
    </row>
    <row r="4" spans="1:2">
      <c r="A4" s="4" t="s">
        <v>452</v>
      </c>
      <c r="B4"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9"/>
  </cols>
  <sheetData>
    <row r="1" spans="1:2">
      <c r="A1" s="1" t="s">
        <v>454</v>
      </c>
      <c r="B1" s="2" t="s">
        <v>1</v>
      </c>
    </row>
    <row r="2" spans="1:2">
      <c r="B2" s="2" t="s">
        <v>2</v>
      </c>
    </row>
    <row r="3" spans="1:2">
      <c r="A3" s="3" t="s">
        <v>277</v>
      </c>
    </row>
    <row r="4" spans="1:2">
      <c r="A4" s="4" t="s">
        <v>455</v>
      </c>
      <c r="B4"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81</v>
      </c>
    </row>
    <row r="4" spans="1:2">
      <c r="A4" s="4" t="s">
        <v>458</v>
      </c>
      <c r="B4" s="4"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5</v>
      </c>
      <c r="D2" s="2" t="s">
        <v>36</v>
      </c>
    </row>
    <row r="3" spans="1:4">
      <c r="A3" s="3" t="s">
        <v>182</v>
      </c>
    </row>
    <row r="4" spans="1:4">
      <c r="A4" s="4" t="s">
        <v>461</v>
      </c>
      <c r="B4" s="9" t="n">
        <v>24.5</v>
      </c>
      <c r="C4" s="9" t="n">
        <v>23.9</v>
      </c>
      <c r="D4" s="9" t="n">
        <v>22.5</v>
      </c>
    </row>
    <row r="5" spans="1:4">
      <c r="A5" s="4" t="s">
        <v>462</v>
      </c>
      <c r="B5" s="4" t="s">
        <v>4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5</v>
      </c>
    </row>
    <row r="3" spans="1:3">
      <c r="A3" s="3" t="s">
        <v>465</v>
      </c>
    </row>
    <row r="4" spans="1:3">
      <c r="A4" s="4" t="s">
        <v>466</v>
      </c>
      <c r="B4" s="9" t="n">
        <v>1.1</v>
      </c>
      <c r="C4" s="9" t="n">
        <v>1.3</v>
      </c>
    </row>
    <row r="5" spans="1:3">
      <c r="A5" s="4" t="s">
        <v>467</v>
      </c>
    </row>
    <row r="6" spans="1:3">
      <c r="A6" s="3" t="s">
        <v>465</v>
      </c>
    </row>
    <row r="7" spans="1:3">
      <c r="A7" s="4" t="s">
        <v>468</v>
      </c>
      <c r="B7" s="4" t="s">
        <v>469</v>
      </c>
    </row>
    <row r="8" spans="1:3">
      <c r="A8" s="4" t="s">
        <v>470</v>
      </c>
    </row>
    <row r="9" spans="1:3">
      <c r="A9" s="3" t="s">
        <v>465</v>
      </c>
    </row>
    <row r="10" spans="1:3">
      <c r="A10" s="4" t="s">
        <v>468</v>
      </c>
      <c r="B10" s="4" t="s">
        <v>471</v>
      </c>
    </row>
    <row r="11" spans="1:3">
      <c r="A11" s="4" t="s">
        <v>472</v>
      </c>
    </row>
    <row r="12" spans="1:3">
      <c r="A12" s="3" t="s">
        <v>465</v>
      </c>
    </row>
    <row r="13" spans="1:3">
      <c r="A13" s="4" t="s">
        <v>468</v>
      </c>
      <c r="B13" s="4" t="s">
        <v>473</v>
      </c>
    </row>
    <row r="14" spans="1:3">
      <c r="A14" s="4" t="s">
        <v>474</v>
      </c>
    </row>
    <row r="15" spans="1:3">
      <c r="A15" s="3" t="s">
        <v>465</v>
      </c>
    </row>
    <row r="16" spans="1:3">
      <c r="A16" s="4" t="s">
        <v>468</v>
      </c>
      <c r="B16" s="4" t="s">
        <v>475</v>
      </c>
    </row>
    <row r="17" spans="1:3">
      <c r="A17" s="4" t="s">
        <v>476</v>
      </c>
    </row>
    <row r="18" spans="1:3">
      <c r="A18" s="3" t="s">
        <v>465</v>
      </c>
    </row>
    <row r="19" spans="1:3">
      <c r="A19" s="4" t="s">
        <v>468</v>
      </c>
      <c r="B19" s="4" t="s">
        <v>477</v>
      </c>
    </row>
    <row r="20" spans="1:3">
      <c r="A20" s="4" t="s">
        <v>478</v>
      </c>
    </row>
    <row r="21" spans="1:3">
      <c r="A21" s="3" t="s">
        <v>465</v>
      </c>
    </row>
    <row r="22" spans="1:3">
      <c r="A22" s="4" t="s">
        <v>468</v>
      </c>
      <c r="B22" s="4"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5</v>
      </c>
      <c r="D2" s="2" t="s">
        <v>36</v>
      </c>
    </row>
    <row r="3" spans="1:4">
      <c r="A3" s="3" t="s">
        <v>112</v>
      </c>
    </row>
    <row r="4" spans="1:4">
      <c r="A4" s="4" t="s">
        <v>113</v>
      </c>
      <c r="B4" s="6" t="n">
        <v>59811</v>
      </c>
      <c r="C4" s="6" t="n">
        <v>22300</v>
      </c>
      <c r="D4" s="6" t="n">
        <v>63039</v>
      </c>
    </row>
    <row r="5" spans="1:4">
      <c r="A5" s="3" t="s">
        <v>114</v>
      </c>
    </row>
    <row r="6" spans="1:4">
      <c r="A6" s="4" t="s">
        <v>115</v>
      </c>
      <c r="B6" s="5" t="n">
        <v>12373</v>
      </c>
      <c r="C6" s="5" t="n">
        <v>12598</v>
      </c>
      <c r="D6" s="5" t="n">
        <v>12557</v>
      </c>
    </row>
    <row r="7" spans="1:4">
      <c r="A7" s="4" t="s">
        <v>116</v>
      </c>
      <c r="B7" s="5" t="n">
        <v>7341</v>
      </c>
      <c r="C7" s="5" t="n">
        <v>7368</v>
      </c>
      <c r="D7" s="5" t="n">
        <v>7009</v>
      </c>
    </row>
    <row r="8" spans="1:4">
      <c r="A8" s="4" t="s">
        <v>117</v>
      </c>
      <c r="B8" s="5" t="n">
        <v>2784</v>
      </c>
      <c r="C8" s="5" t="n">
        <v>-2895</v>
      </c>
      <c r="D8" s="5" t="n">
        <v>-1969</v>
      </c>
    </row>
    <row r="9" spans="1:4">
      <c r="A9" s="4" t="s">
        <v>118</v>
      </c>
      <c r="B9" s="5" t="n">
        <v>8197</v>
      </c>
      <c r="C9" s="5" t="n">
        <v>3754</v>
      </c>
      <c r="D9" s="5" t="n">
        <v>5488</v>
      </c>
    </row>
    <row r="10" spans="1:4">
      <c r="A10" s="4" t="s">
        <v>119</v>
      </c>
      <c r="B10" s="5" t="n">
        <v>-89</v>
      </c>
      <c r="C10" s="5" t="n">
        <v>-817</v>
      </c>
      <c r="D10" s="5" t="n">
        <v>-3206</v>
      </c>
    </row>
    <row r="11" spans="1:4">
      <c r="A11" s="4" t="s">
        <v>120</v>
      </c>
      <c r="B11" s="5" t="n">
        <v>-8181</v>
      </c>
      <c r="C11" s="5" t="n">
        <v>15825</v>
      </c>
      <c r="D11" s="5" t="n">
        <v>0</v>
      </c>
    </row>
    <row r="12" spans="1:4">
      <c r="A12" s="4" t="s">
        <v>121</v>
      </c>
      <c r="B12" s="5" t="n">
        <v>2984</v>
      </c>
      <c r="C12" s="5" t="n">
        <v>1074</v>
      </c>
      <c r="D12" s="5" t="n">
        <v>-424</v>
      </c>
    </row>
    <row r="13" spans="1:4">
      <c r="A13" s="4" t="s">
        <v>122</v>
      </c>
      <c r="B13" s="5" t="n">
        <v>3724</v>
      </c>
      <c r="C13" s="5" t="n">
        <v>4190</v>
      </c>
      <c r="D13" s="5" t="n">
        <v>6349</v>
      </c>
    </row>
    <row r="14" spans="1:4">
      <c r="A14" s="4" t="s">
        <v>41</v>
      </c>
      <c r="B14" s="5" t="n">
        <v>0</v>
      </c>
      <c r="C14" s="5" t="n">
        <v>0</v>
      </c>
      <c r="D14" s="5" t="n">
        <v>-439</v>
      </c>
    </row>
    <row r="15" spans="1:4">
      <c r="A15" s="4" t="s">
        <v>123</v>
      </c>
      <c r="B15" s="5" t="n">
        <v>-657</v>
      </c>
      <c r="C15" s="5" t="n">
        <v>79</v>
      </c>
      <c r="D15" s="5" t="n">
        <v>-18</v>
      </c>
    </row>
    <row r="16" spans="1:4">
      <c r="A16" s="4" t="s">
        <v>124</v>
      </c>
      <c r="B16" s="5" t="n">
        <v>-1055</v>
      </c>
      <c r="C16" s="5" t="n">
        <v>-762</v>
      </c>
      <c r="D16" s="5" t="n">
        <v>-1023</v>
      </c>
    </row>
    <row r="17" spans="1:4">
      <c r="A17" s="4" t="s">
        <v>125</v>
      </c>
      <c r="B17" s="5" t="n">
        <v>2727</v>
      </c>
      <c r="C17" s="5" t="n">
        <v>4952</v>
      </c>
      <c r="D17" s="5" t="n">
        <v>503</v>
      </c>
    </row>
    <row r="18" spans="1:4">
      <c r="A18" s="4" t="s">
        <v>126</v>
      </c>
      <c r="B18" s="5" t="n">
        <v>-1392</v>
      </c>
      <c r="C18" s="5" t="n">
        <v>-123</v>
      </c>
      <c r="D18" s="5" t="n">
        <v>-3420</v>
      </c>
    </row>
    <row r="19" spans="1:4">
      <c r="A19" s="3" t="s">
        <v>127</v>
      </c>
    </row>
    <row r="20" spans="1:4">
      <c r="A20" s="4" t="s">
        <v>128</v>
      </c>
      <c r="B20" s="5" t="n">
        <v>-2822</v>
      </c>
      <c r="C20" s="5" t="n">
        <v>-1941</v>
      </c>
      <c r="D20" s="5" t="n">
        <v>-11705</v>
      </c>
    </row>
    <row r="21" spans="1:4">
      <c r="A21" s="4" t="s">
        <v>129</v>
      </c>
      <c r="B21" s="5" t="n">
        <v>-10548</v>
      </c>
      <c r="C21" s="5" t="n">
        <v>-6135</v>
      </c>
      <c r="D21" s="5" t="n">
        <v>-1870</v>
      </c>
    </row>
    <row r="22" spans="1:4">
      <c r="A22" s="4" t="s">
        <v>75</v>
      </c>
      <c r="B22" s="5" t="n">
        <v>-1540</v>
      </c>
      <c r="C22" s="5" t="n">
        <v>-2932</v>
      </c>
      <c r="D22" s="5" t="n">
        <v>-703</v>
      </c>
    </row>
    <row r="23" spans="1:4">
      <c r="A23" s="4" t="s">
        <v>130</v>
      </c>
      <c r="B23" s="5" t="n">
        <v>190</v>
      </c>
      <c r="C23" s="5" t="n">
        <v>12381</v>
      </c>
      <c r="D23" s="5" t="n">
        <v>14063</v>
      </c>
    </row>
    <row r="24" spans="1:4">
      <c r="A24" s="4" t="s">
        <v>131</v>
      </c>
      <c r="B24" s="5" t="n">
        <v>0</v>
      </c>
      <c r="C24" s="5" t="n">
        <v>-675</v>
      </c>
      <c r="D24" s="5" t="n">
        <v>-5252</v>
      </c>
    </row>
    <row r="25" spans="1:4">
      <c r="A25" s="4" t="s">
        <v>132</v>
      </c>
      <c r="B25" s="5" t="n">
        <v>4932</v>
      </c>
      <c r="C25" s="5" t="n">
        <v>-3479</v>
      </c>
      <c r="D25" s="5" t="n">
        <v>-5226</v>
      </c>
    </row>
    <row r="26" spans="1:4">
      <c r="A26" s="4" t="s">
        <v>133</v>
      </c>
      <c r="B26" s="5" t="n">
        <v>78779</v>
      </c>
      <c r="C26" s="5" t="n">
        <v>64762</v>
      </c>
      <c r="D26" s="5" t="n">
        <v>73753</v>
      </c>
    </row>
    <row r="27" spans="1:4">
      <c r="A27" s="3" t="s">
        <v>134</v>
      </c>
    </row>
    <row r="28" spans="1:4">
      <c r="A28" s="4" t="s">
        <v>135</v>
      </c>
      <c r="B28" s="5" t="n">
        <v>-12886</v>
      </c>
      <c r="C28" s="5" t="n">
        <v>-10872</v>
      </c>
      <c r="D28" s="5" t="n">
        <v>-9954</v>
      </c>
    </row>
    <row r="29" spans="1:4">
      <c r="A29" s="4" t="s">
        <v>136</v>
      </c>
      <c r="B29" s="5" t="n">
        <v>-500</v>
      </c>
      <c r="C29" s="5" t="n">
        <v>-5363</v>
      </c>
      <c r="D29" s="5" t="n">
        <v>-15024</v>
      </c>
    </row>
    <row r="30" spans="1:4">
      <c r="A30" s="4" t="s">
        <v>137</v>
      </c>
      <c r="B30" s="5" t="n">
        <v>866</v>
      </c>
      <c r="C30" s="5" t="n">
        <v>1577</v>
      </c>
      <c r="D30" s="5" t="n">
        <v>186</v>
      </c>
    </row>
    <row r="31" spans="1:4">
      <c r="A31" s="4" t="s">
        <v>138</v>
      </c>
      <c r="B31" s="5" t="n">
        <v>162</v>
      </c>
      <c r="C31" s="5" t="n">
        <v>50</v>
      </c>
      <c r="D31" s="5" t="n">
        <v>32</v>
      </c>
    </row>
    <row r="32" spans="1:4">
      <c r="A32" s="4" t="s">
        <v>139</v>
      </c>
      <c r="B32" s="5" t="n">
        <v>-12358</v>
      </c>
      <c r="C32" s="5" t="n">
        <v>-14608</v>
      </c>
      <c r="D32" s="5" t="n">
        <v>-24760</v>
      </c>
    </row>
    <row r="33" spans="1:4">
      <c r="A33" s="3" t="s">
        <v>140</v>
      </c>
    </row>
    <row r="34" spans="1:4">
      <c r="A34" s="4" t="s">
        <v>141</v>
      </c>
      <c r="B34" s="5" t="n">
        <v>0</v>
      </c>
    </row>
    <row r="35" spans="1:4">
      <c r="A35" s="4" t="s">
        <v>142</v>
      </c>
      <c r="B35" s="5" t="n">
        <v>-26791</v>
      </c>
      <c r="C35" s="5" t="n">
        <v>-2853</v>
      </c>
      <c r="D35" s="5" t="n">
        <v>-14513</v>
      </c>
    </row>
    <row r="36" spans="1:4">
      <c r="A36" s="4" t="s">
        <v>143</v>
      </c>
      <c r="B36" s="5" t="n">
        <v>-19319</v>
      </c>
      <c r="C36" s="5" t="n">
        <v>-18613</v>
      </c>
      <c r="D36" s="5" t="n">
        <v>-17625</v>
      </c>
    </row>
    <row r="37" spans="1:4">
      <c r="A37" s="4" t="s">
        <v>144</v>
      </c>
      <c r="B37" s="5" t="n">
        <v>82</v>
      </c>
      <c r="C37" s="5" t="n">
        <v>-1956</v>
      </c>
      <c r="D37" s="5" t="n">
        <v>-811</v>
      </c>
    </row>
    <row r="38" spans="1:4">
      <c r="A38" s="4" t="s">
        <v>145</v>
      </c>
      <c r="B38" s="5" t="n">
        <v>0</v>
      </c>
      <c r="C38" s="5" t="n">
        <v>0</v>
      </c>
      <c r="D38" s="5" t="n">
        <v>-5859</v>
      </c>
    </row>
    <row r="39" spans="1:4">
      <c r="A39" s="4" t="s">
        <v>146</v>
      </c>
      <c r="B39" s="5" t="n">
        <v>0</v>
      </c>
      <c r="C39" s="5" t="n">
        <v>0</v>
      </c>
      <c r="D39" s="5" t="n">
        <v>678</v>
      </c>
    </row>
    <row r="40" spans="1:4">
      <c r="A40" s="4" t="s">
        <v>147</v>
      </c>
      <c r="B40" s="5" t="n">
        <v>0</v>
      </c>
      <c r="C40" s="5" t="n">
        <v>-31787</v>
      </c>
      <c r="D40" s="5" t="n">
        <v>0</v>
      </c>
    </row>
    <row r="41" spans="1:4">
      <c r="A41" s="4" t="s">
        <v>148</v>
      </c>
      <c r="B41" s="5" t="n">
        <v>-877</v>
      </c>
      <c r="C41" s="5" t="n">
        <v>0</v>
      </c>
      <c r="D41" s="5" t="n">
        <v>0</v>
      </c>
    </row>
    <row r="42" spans="1:4">
      <c r="A42" s="4" t="s">
        <v>149</v>
      </c>
      <c r="B42" s="5" t="n">
        <v>-46905</v>
      </c>
      <c r="C42" s="5" t="n">
        <v>-55209</v>
      </c>
      <c r="D42" s="5" t="n">
        <v>-38130</v>
      </c>
    </row>
    <row r="43" spans="1:4">
      <c r="A43" s="4" t="s">
        <v>150</v>
      </c>
      <c r="B43" s="5" t="n">
        <v>-6141</v>
      </c>
      <c r="C43" s="5" t="n">
        <v>5404</v>
      </c>
      <c r="D43" s="5" t="n">
        <v>-4089</v>
      </c>
    </row>
    <row r="44" spans="1:4">
      <c r="A44" s="4" t="s">
        <v>151</v>
      </c>
      <c r="B44" s="5" t="n">
        <v>13375</v>
      </c>
      <c r="C44" s="5" t="n">
        <v>349</v>
      </c>
      <c r="D44" s="5" t="n">
        <v>6774</v>
      </c>
    </row>
    <row r="45" spans="1:4">
      <c r="A45" s="4" t="s">
        <v>152</v>
      </c>
      <c r="B45" s="5" t="n">
        <v>111050</v>
      </c>
      <c r="C45" s="5" t="n">
        <v>110701</v>
      </c>
      <c r="D45" s="5" t="n">
        <v>103927</v>
      </c>
    </row>
    <row r="46" spans="1:4">
      <c r="A46" s="4" t="s">
        <v>153</v>
      </c>
      <c r="B46" s="5" t="n">
        <v>124425</v>
      </c>
      <c r="C46" s="5" t="n">
        <v>111050</v>
      </c>
      <c r="D46" s="5" t="n">
        <v>110701</v>
      </c>
    </row>
    <row r="47" spans="1:4">
      <c r="A47" s="3" t="s">
        <v>154</v>
      </c>
    </row>
    <row r="48" spans="1:4">
      <c r="A48" s="4" t="s">
        <v>155</v>
      </c>
      <c r="B48" s="5" t="n">
        <v>19617</v>
      </c>
      <c r="C48" s="5" t="n">
        <v>21544</v>
      </c>
      <c r="D48" s="5" t="n">
        <v>25043</v>
      </c>
    </row>
    <row r="49" spans="1:4">
      <c r="A49" s="4" t="s">
        <v>156</v>
      </c>
      <c r="B49" s="5" t="n">
        <v>2417</v>
      </c>
      <c r="C49" s="5" t="n">
        <v>2767</v>
      </c>
      <c r="D49" s="5" t="n">
        <v>2481</v>
      </c>
    </row>
    <row r="50" spans="1:4">
      <c r="A50" s="3" t="s">
        <v>157</v>
      </c>
    </row>
    <row r="51" spans="1:4">
      <c r="A51" s="4" t="s">
        <v>158</v>
      </c>
      <c r="B51" s="6" t="n">
        <v>281</v>
      </c>
      <c r="C51" s="6" t="n">
        <v>-240</v>
      </c>
      <c r="D51" s="6" t="n">
        <v>3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480</v>
      </c>
      <c r="B1" s="2" t="s">
        <v>1</v>
      </c>
    </row>
    <row r="2" spans="1:2">
      <c r="B2" s="2" t="s">
        <v>2</v>
      </c>
    </row>
    <row r="3" spans="1:2">
      <c r="A3" s="4" t="s">
        <v>481</v>
      </c>
    </row>
    <row r="4" spans="1:2">
      <c r="A4" s="3" t="s">
        <v>482</v>
      </c>
    </row>
    <row r="5" spans="1:2">
      <c r="A5" s="4" t="s">
        <v>483</v>
      </c>
      <c r="B5" s="4" t="s">
        <v>484</v>
      </c>
    </row>
    <row r="6" spans="1:2">
      <c r="A6" s="4" t="s">
        <v>485</v>
      </c>
    </row>
    <row r="7" spans="1:2">
      <c r="A7" s="3" t="s">
        <v>482</v>
      </c>
    </row>
    <row r="8" spans="1:2">
      <c r="A8" s="4" t="s">
        <v>483</v>
      </c>
      <c r="B8" s="4" t="s">
        <v>4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487</v>
      </c>
      <c r="B1" s="2" t="s">
        <v>1</v>
      </c>
    </row>
    <row r="2" spans="1:2">
      <c r="B2" s="2" t="s">
        <v>2</v>
      </c>
    </row>
    <row r="3" spans="1:2">
      <c r="A3" s="4" t="s">
        <v>488</v>
      </c>
    </row>
    <row r="4" spans="1:2">
      <c r="A4" s="3" t="s">
        <v>489</v>
      </c>
    </row>
    <row r="5" spans="1:2">
      <c r="A5" s="4" t="s">
        <v>490</v>
      </c>
      <c r="B5" s="4" t="s">
        <v>4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16"/>
  </cols>
  <sheetData>
    <row r="1" spans="1:2">
      <c r="A1" s="1" t="s">
        <v>492</v>
      </c>
      <c r="B1" s="2" t="s">
        <v>1</v>
      </c>
    </row>
    <row r="2" spans="1:2">
      <c r="B2" s="2" t="s">
        <v>2</v>
      </c>
    </row>
    <row r="3" spans="1:2">
      <c r="A3" s="3" t="s">
        <v>493</v>
      </c>
    </row>
    <row r="4" spans="1:2">
      <c r="A4" s="4" t="s">
        <v>494</v>
      </c>
      <c r="B4" s="4" t="s">
        <v>479</v>
      </c>
    </row>
    <row r="5" spans="1:2">
      <c r="A5" s="4" t="s">
        <v>495</v>
      </c>
      <c r="B5" s="4" t="s">
        <v>496</v>
      </c>
    </row>
    <row r="6" spans="1:2">
      <c r="A6" s="4" t="s">
        <v>497</v>
      </c>
    </row>
    <row r="7" spans="1:2">
      <c r="A7" s="3" t="s">
        <v>493</v>
      </c>
    </row>
    <row r="8" spans="1:2">
      <c r="A8" s="4" t="s">
        <v>494</v>
      </c>
      <c r="B8" s="4" t="s">
        <v>479</v>
      </c>
    </row>
    <row r="9" spans="1:2">
      <c r="A9" s="4" t="s">
        <v>498</v>
      </c>
      <c r="B9" s="4" t="s">
        <v>499</v>
      </c>
    </row>
    <row r="10" spans="1:2">
      <c r="A10" s="4" t="s">
        <v>500</v>
      </c>
    </row>
    <row r="11" spans="1:2">
      <c r="A11" s="3" t="s">
        <v>493</v>
      </c>
    </row>
    <row r="12" spans="1:2">
      <c r="A12" s="4" t="s">
        <v>494</v>
      </c>
      <c r="B12" s="4" t="s">
        <v>475</v>
      </c>
    </row>
    <row r="13" spans="1:2">
      <c r="A13" s="4" t="s">
        <v>501</v>
      </c>
    </row>
    <row r="14" spans="1:2">
      <c r="A14" s="3" t="s">
        <v>493</v>
      </c>
    </row>
    <row r="15" spans="1:2">
      <c r="A15" s="4" t="s">
        <v>494</v>
      </c>
      <c r="B15" s="4" t="s">
        <v>486</v>
      </c>
    </row>
    <row r="16" spans="1:2">
      <c r="A16" s="4" t="s">
        <v>502</v>
      </c>
    </row>
    <row r="17" spans="1:2">
      <c r="A17" s="3" t="s">
        <v>493</v>
      </c>
    </row>
    <row r="18" spans="1:2">
      <c r="A18" s="4" t="s">
        <v>494</v>
      </c>
      <c r="B18" s="4" t="s">
        <v>475</v>
      </c>
    </row>
    <row r="19" spans="1:2">
      <c r="A19" s="4" t="s">
        <v>503</v>
      </c>
    </row>
    <row r="20" spans="1:2">
      <c r="A20" s="3" t="s">
        <v>493</v>
      </c>
    </row>
    <row r="21" spans="1:2">
      <c r="A21" s="4" t="s">
        <v>494</v>
      </c>
      <c r="B21" s="4" t="s">
        <v>477</v>
      </c>
    </row>
    <row r="22" spans="1:2">
      <c r="A22" s="4" t="s">
        <v>504</v>
      </c>
    </row>
    <row r="23" spans="1:2">
      <c r="A23" s="3" t="s">
        <v>493</v>
      </c>
    </row>
    <row r="24" spans="1:2">
      <c r="A24" s="4" t="s">
        <v>494</v>
      </c>
      <c r="B24" s="4" t="s">
        <v>505</v>
      </c>
    </row>
    <row r="25" spans="1:2">
      <c r="A25" s="4" t="s">
        <v>506</v>
      </c>
    </row>
    <row r="26" spans="1:2">
      <c r="A26" s="3" t="s">
        <v>493</v>
      </c>
    </row>
    <row r="27" spans="1:2">
      <c r="A27" s="4" t="s">
        <v>494</v>
      </c>
      <c r="B27" s="4" t="s">
        <v>486</v>
      </c>
    </row>
    <row r="28" spans="1:2">
      <c r="A28" s="4" t="s">
        <v>507</v>
      </c>
    </row>
    <row r="29" spans="1:2">
      <c r="A29" s="3" t="s">
        <v>493</v>
      </c>
    </row>
    <row r="30" spans="1:2">
      <c r="A30" s="4" t="s">
        <v>494</v>
      </c>
      <c r="B30" s="4" t="s">
        <v>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509</v>
      </c>
    </row>
    <row r="4" spans="1:2">
      <c r="A4" s="4" t="s">
        <v>510</v>
      </c>
      <c r="B4" s="4" t="s">
        <v>511</v>
      </c>
    </row>
    <row r="5" spans="1:2">
      <c r="A5" s="4" t="s">
        <v>512</v>
      </c>
      <c r="B5" s="4" t="s">
        <v>513</v>
      </c>
    </row>
    <row r="6" spans="1:2">
      <c r="A6" s="4" t="s">
        <v>514</v>
      </c>
    </row>
    <row r="7" spans="1:2">
      <c r="A7" s="3" t="s">
        <v>489</v>
      </c>
    </row>
    <row r="8" spans="1:2">
      <c r="A8" s="4" t="s">
        <v>490</v>
      </c>
      <c r="B8" s="4" t="s">
        <v>515</v>
      </c>
    </row>
    <row r="9" spans="1:2">
      <c r="A9" s="4" t="s">
        <v>516</v>
      </c>
    </row>
    <row r="10" spans="1:2">
      <c r="A10" s="3" t="s">
        <v>489</v>
      </c>
    </row>
    <row r="11" spans="1:2">
      <c r="A11" s="4" t="s">
        <v>490</v>
      </c>
      <c r="B11" s="4" t="s">
        <v>5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B1" s="2" t="s">
        <v>1</v>
      </c>
    </row>
    <row r="2" spans="1:4">
      <c r="B2" s="2" t="s">
        <v>2</v>
      </c>
      <c r="C2" s="2" t="s">
        <v>35</v>
      </c>
      <c r="D2" s="2" t="s">
        <v>36</v>
      </c>
    </row>
    <row r="3" spans="1:4">
      <c r="A3" s="3" t="s">
        <v>186</v>
      </c>
    </row>
    <row r="4" spans="1:4">
      <c r="A4" s="4" t="s">
        <v>518</v>
      </c>
      <c r="B4" s="4" t="s">
        <v>519</v>
      </c>
    </row>
    <row r="5" spans="1:4">
      <c r="A5" s="4" t="s">
        <v>520</v>
      </c>
      <c r="B5" s="9" t="n">
        <v>19.5</v>
      </c>
      <c r="C5" s="9" t="n">
        <v>30.8</v>
      </c>
      <c r="D5" s="9" t="n">
        <v>1.5</v>
      </c>
    </row>
    <row r="6" spans="1:4">
      <c r="A6" s="4" t="s">
        <v>521</v>
      </c>
      <c r="B6" s="9" t="n">
        <v>8.199999999999999</v>
      </c>
      <c r="C6" s="9" t="n">
        <v>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523</v>
      </c>
    </row>
    <row r="3" spans="1:2">
      <c r="A3" s="3" t="s">
        <v>524</v>
      </c>
    </row>
    <row r="4" spans="1:2">
      <c r="A4" s="4" t="s">
        <v>525</v>
      </c>
      <c r="B4" s="4" t="s">
        <v>526</v>
      </c>
    </row>
    <row r="5" spans="1:2">
      <c r="A5" s="4" t="s">
        <v>527</v>
      </c>
    </row>
    <row r="6" spans="1:2">
      <c r="A6" s="3" t="s">
        <v>524</v>
      </c>
    </row>
    <row r="7" spans="1:2">
      <c r="A7" s="4" t="s">
        <v>528</v>
      </c>
      <c r="B7" s="6" t="n">
        <v>30</v>
      </c>
    </row>
    <row r="8" spans="1:2">
      <c r="A8" s="4" t="s">
        <v>529</v>
      </c>
    </row>
    <row r="9" spans="1:2">
      <c r="A9" s="3" t="s">
        <v>524</v>
      </c>
    </row>
    <row r="10" spans="1:2">
      <c r="A10" s="4" t="s">
        <v>528</v>
      </c>
      <c r="B10" s="6" t="n">
        <v>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5</v>
      </c>
      <c r="D2" s="2" t="s">
        <v>36</v>
      </c>
    </row>
    <row r="3" spans="1:4">
      <c r="A3" s="3" t="s">
        <v>531</v>
      </c>
    </row>
    <row r="4" spans="1:4">
      <c r="A4" s="4" t="s">
        <v>532</v>
      </c>
      <c r="B4" s="9" t="n">
        <v>47.1</v>
      </c>
      <c r="C4" s="9" t="n">
        <v>44.5</v>
      </c>
      <c r="D4" s="9" t="n">
        <v>43.5</v>
      </c>
    </row>
    <row r="5" spans="1:4">
      <c r="A5" s="4" t="s">
        <v>533</v>
      </c>
      <c r="B5" s="9" t="n">
        <v>1.3</v>
      </c>
      <c r="C5" s="9" t="n">
        <v>1.5</v>
      </c>
    </row>
    <row r="6" spans="1:4">
      <c r="A6" s="4" t="s">
        <v>534</v>
      </c>
    </row>
    <row r="7" spans="1:4">
      <c r="A7" s="3" t="s">
        <v>489</v>
      </c>
    </row>
    <row r="8" spans="1:4">
      <c r="A8" s="4" t="s">
        <v>490</v>
      </c>
      <c r="B8" s="4" t="s">
        <v>535</v>
      </c>
    </row>
    <row r="9" spans="1:4">
      <c r="A9" s="4" t="s">
        <v>488</v>
      </c>
    </row>
    <row r="10" spans="1:4">
      <c r="A10" s="3" t="s">
        <v>489</v>
      </c>
    </row>
    <row r="11" spans="1:4">
      <c r="A11" s="4" t="s">
        <v>490</v>
      </c>
      <c r="B11" s="4" t="s">
        <v>4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6</v>
      </c>
      <c r="B1" s="2" t="s">
        <v>1</v>
      </c>
    </row>
    <row r="2" spans="1:4">
      <c r="B2" s="2" t="s">
        <v>2</v>
      </c>
      <c r="C2" s="2" t="s">
        <v>35</v>
      </c>
      <c r="D2" s="2" t="s">
        <v>36</v>
      </c>
    </row>
    <row r="3" spans="1:4">
      <c r="A3" s="3" t="s">
        <v>537</v>
      </c>
    </row>
    <row r="4" spans="1:4">
      <c r="A4" s="4" t="s">
        <v>490</v>
      </c>
      <c r="B4" s="4" t="s">
        <v>515</v>
      </c>
    </row>
    <row r="5" spans="1:4">
      <c r="A5" s="4" t="s">
        <v>538</v>
      </c>
    </row>
    <row r="6" spans="1:4">
      <c r="A6" s="3" t="s">
        <v>537</v>
      </c>
    </row>
    <row r="7" spans="1:4">
      <c r="A7" s="4" t="s">
        <v>490</v>
      </c>
      <c r="B7" s="4" t="s">
        <v>539</v>
      </c>
      <c r="C7" s="4" t="s">
        <v>540</v>
      </c>
      <c r="D7" s="4" t="s">
        <v>541</v>
      </c>
    </row>
    <row r="8" spans="1:4">
      <c r="A8" s="4" t="s">
        <v>542</v>
      </c>
    </row>
    <row r="9" spans="1:4">
      <c r="A9" s="3" t="s">
        <v>537</v>
      </c>
    </row>
    <row r="10" spans="1:4">
      <c r="A10" s="4" t="s">
        <v>490</v>
      </c>
      <c r="B10" s="4" t="s">
        <v>543</v>
      </c>
      <c r="C10" s="4" t="s">
        <v>544</v>
      </c>
      <c r="D10" s="4" t="s">
        <v>545</v>
      </c>
    </row>
    <row r="11" spans="1:4">
      <c r="A11" s="4" t="s">
        <v>546</v>
      </c>
    </row>
    <row r="12" spans="1:4">
      <c r="A12" s="3" t="s">
        <v>537</v>
      </c>
    </row>
    <row r="13" spans="1:4">
      <c r="A13" s="4" t="s">
        <v>490</v>
      </c>
      <c r="B13" s="4" t="s">
        <v>547</v>
      </c>
      <c r="C13" s="4" t="s">
        <v>548</v>
      </c>
      <c r="D13" s="4" t="s">
        <v>549</v>
      </c>
    </row>
    <row r="14" spans="1:4">
      <c r="A14" s="4" t="s">
        <v>550</v>
      </c>
    </row>
    <row r="15" spans="1:4">
      <c r="A15" s="3" t="s">
        <v>537</v>
      </c>
    </row>
    <row r="16" spans="1:4">
      <c r="A16" s="4" t="s">
        <v>490</v>
      </c>
      <c r="B16" s="4" t="s">
        <v>548</v>
      </c>
      <c r="C16" s="4" t="s">
        <v>547</v>
      </c>
      <c r="D16" s="4" t="s">
        <v>551</v>
      </c>
    </row>
    <row r="17" spans="1:4">
      <c r="A17" s="4" t="s">
        <v>552</v>
      </c>
    </row>
    <row r="18" spans="1:4">
      <c r="A18" s="3" t="s">
        <v>537</v>
      </c>
    </row>
    <row r="19" spans="1:4">
      <c r="A19" s="4" t="s">
        <v>490</v>
      </c>
      <c r="B19" s="4" t="s">
        <v>553</v>
      </c>
      <c r="C19" s="4" t="s">
        <v>554</v>
      </c>
      <c r="D19" s="4" t="s">
        <v>5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557</v>
      </c>
      <c r="J1" s="2" t="s">
        <v>1</v>
      </c>
    </row>
    <row r="2" spans="1:12">
      <c r="B2" s="2" t="s">
        <v>2</v>
      </c>
      <c r="C2" s="2" t="s">
        <v>558</v>
      </c>
      <c r="D2" s="2" t="s">
        <v>4</v>
      </c>
      <c r="E2" s="2" t="s">
        <v>559</v>
      </c>
      <c r="F2" s="2" t="s">
        <v>35</v>
      </c>
      <c r="G2" s="2" t="s">
        <v>560</v>
      </c>
      <c r="H2" s="2" t="s">
        <v>561</v>
      </c>
      <c r="I2" s="2" t="s">
        <v>562</v>
      </c>
      <c r="J2" s="2" t="s">
        <v>2</v>
      </c>
      <c r="K2" s="2" t="s">
        <v>35</v>
      </c>
      <c r="L2" s="2" t="s">
        <v>36</v>
      </c>
    </row>
    <row r="3" spans="1:12">
      <c r="A3" s="3" t="s">
        <v>563</v>
      </c>
    </row>
    <row r="4" spans="1:12">
      <c r="A4" s="4" t="s">
        <v>564</v>
      </c>
      <c r="B4" s="6" t="n">
        <v>211481</v>
      </c>
      <c r="C4" s="6" t="n">
        <v>222022</v>
      </c>
      <c r="D4" s="6" t="n">
        <v>221962</v>
      </c>
      <c r="E4" s="6" t="n">
        <v>212055</v>
      </c>
      <c r="F4" s="6" t="n">
        <v>211072</v>
      </c>
      <c r="G4" s="6" t="n">
        <v>212918</v>
      </c>
      <c r="H4" s="6" t="n">
        <v>201183</v>
      </c>
      <c r="I4" s="6" t="n">
        <v>194909</v>
      </c>
      <c r="J4" s="6" t="n">
        <v>867520</v>
      </c>
      <c r="K4" s="6" t="n">
        <v>820082</v>
      </c>
      <c r="L4" s="6" t="n">
        <v>746665</v>
      </c>
    </row>
    <row r="5" spans="1:12">
      <c r="A5" s="4" t="s">
        <v>565</v>
      </c>
    </row>
    <row r="6" spans="1:12">
      <c r="A6" s="3" t="s">
        <v>563</v>
      </c>
    </row>
    <row r="7" spans="1:12">
      <c r="A7" s="4" t="s">
        <v>564</v>
      </c>
      <c r="J7" s="5" t="n">
        <v>383471</v>
      </c>
      <c r="K7" s="5" t="n">
        <v>356598</v>
      </c>
      <c r="L7" s="5" t="n">
        <v>336174</v>
      </c>
    </row>
    <row r="8" spans="1:12">
      <c r="A8" s="4" t="s">
        <v>566</v>
      </c>
    </row>
    <row r="9" spans="1:12">
      <c r="A9" s="3" t="s">
        <v>563</v>
      </c>
    </row>
    <row r="10" spans="1:12">
      <c r="A10" s="4" t="s">
        <v>564</v>
      </c>
      <c r="J10" s="5" t="n">
        <v>233597</v>
      </c>
      <c r="K10" s="5" t="n">
        <v>226243</v>
      </c>
      <c r="L10" s="5" t="n">
        <v>200917</v>
      </c>
    </row>
    <row r="11" spans="1:12">
      <c r="A11" s="4" t="s">
        <v>567</v>
      </c>
    </row>
    <row r="12" spans="1:12">
      <c r="A12" s="3" t="s">
        <v>563</v>
      </c>
    </row>
    <row r="13" spans="1:12">
      <c r="A13" s="4" t="s">
        <v>564</v>
      </c>
      <c r="J13" s="5" t="n">
        <v>214157</v>
      </c>
      <c r="K13" s="5" t="n">
        <v>201008</v>
      </c>
      <c r="L13" s="5" t="n">
        <v>179131</v>
      </c>
    </row>
    <row r="14" spans="1:12">
      <c r="A14" s="4" t="s">
        <v>568</v>
      </c>
    </row>
    <row r="15" spans="1:12">
      <c r="A15" s="3" t="s">
        <v>563</v>
      </c>
    </row>
    <row r="16" spans="1:12">
      <c r="A16" s="4" t="s">
        <v>564</v>
      </c>
      <c r="J16" s="5" t="n">
        <v>36295</v>
      </c>
      <c r="K16" s="6" t="n">
        <v>36233</v>
      </c>
      <c r="L16" s="6" t="n">
        <v>30443</v>
      </c>
    </row>
    <row r="17" spans="1:12">
      <c r="A17" s="4" t="s">
        <v>569</v>
      </c>
    </row>
    <row r="18" spans="1:12">
      <c r="A18" s="3" t="s">
        <v>563</v>
      </c>
    </row>
    <row r="19" spans="1:12">
      <c r="A19" s="4" t="s">
        <v>564</v>
      </c>
      <c r="J19" s="5" t="n">
        <v>847886</v>
      </c>
    </row>
    <row r="20" spans="1:12">
      <c r="A20" s="4" t="s">
        <v>570</v>
      </c>
    </row>
    <row r="21" spans="1:12">
      <c r="A21" s="3" t="s">
        <v>563</v>
      </c>
    </row>
    <row r="22" spans="1:12">
      <c r="A22" s="4" t="s">
        <v>564</v>
      </c>
      <c r="J22" s="5" t="n">
        <v>372392</v>
      </c>
    </row>
    <row r="23" spans="1:12">
      <c r="A23" s="4" t="s">
        <v>571</v>
      </c>
    </row>
    <row r="24" spans="1:12">
      <c r="A24" s="3" t="s">
        <v>563</v>
      </c>
    </row>
    <row r="25" spans="1:12">
      <c r="A25" s="4" t="s">
        <v>564</v>
      </c>
      <c r="J25" s="5" t="n">
        <v>233372</v>
      </c>
    </row>
    <row r="26" spans="1:12">
      <c r="A26" s="4" t="s">
        <v>572</v>
      </c>
    </row>
    <row r="27" spans="1:12">
      <c r="A27" s="3" t="s">
        <v>563</v>
      </c>
    </row>
    <row r="28" spans="1:12">
      <c r="A28" s="4" t="s">
        <v>564</v>
      </c>
      <c r="J28" s="5" t="n">
        <v>206112</v>
      </c>
    </row>
    <row r="29" spans="1:12">
      <c r="A29" s="4" t="s">
        <v>573</v>
      </c>
    </row>
    <row r="30" spans="1:12">
      <c r="A30" s="3" t="s">
        <v>563</v>
      </c>
    </row>
    <row r="31" spans="1:12">
      <c r="A31" s="4" t="s">
        <v>564</v>
      </c>
      <c r="J31" s="5" t="n">
        <v>36010</v>
      </c>
    </row>
    <row r="32" spans="1:12">
      <c r="A32" s="4" t="s">
        <v>574</v>
      </c>
    </row>
    <row r="33" spans="1:12">
      <c r="A33" s="3" t="s">
        <v>563</v>
      </c>
    </row>
    <row r="34" spans="1:12">
      <c r="A34" s="4" t="s">
        <v>564</v>
      </c>
      <c r="J34" s="5" t="n">
        <v>19634</v>
      </c>
    </row>
    <row r="35" spans="1:12">
      <c r="A35" s="4" t="s">
        <v>575</v>
      </c>
    </row>
    <row r="36" spans="1:12">
      <c r="A36" s="3" t="s">
        <v>563</v>
      </c>
    </row>
    <row r="37" spans="1:12">
      <c r="A37" s="4" t="s">
        <v>564</v>
      </c>
      <c r="J37" s="5" t="n">
        <v>11079</v>
      </c>
    </row>
    <row r="38" spans="1:12">
      <c r="A38" s="4" t="s">
        <v>576</v>
      </c>
    </row>
    <row r="39" spans="1:12">
      <c r="A39" s="3" t="s">
        <v>563</v>
      </c>
    </row>
    <row r="40" spans="1:12">
      <c r="A40" s="4" t="s">
        <v>564</v>
      </c>
      <c r="J40" s="5" t="n">
        <v>225</v>
      </c>
    </row>
    <row r="41" spans="1:12">
      <c r="A41" s="4" t="s">
        <v>577</v>
      </c>
    </row>
    <row r="42" spans="1:12">
      <c r="A42" s="3" t="s">
        <v>563</v>
      </c>
    </row>
    <row r="43" spans="1:12">
      <c r="A43" s="4" t="s">
        <v>564</v>
      </c>
      <c r="J43" s="5" t="n">
        <v>8045</v>
      </c>
    </row>
    <row r="44" spans="1:12">
      <c r="A44" s="4" t="s">
        <v>578</v>
      </c>
    </row>
    <row r="45" spans="1:12">
      <c r="A45" s="3" t="s">
        <v>563</v>
      </c>
    </row>
    <row r="46" spans="1:12">
      <c r="A46" s="4" t="s">
        <v>564</v>
      </c>
      <c r="J46" s="5" t="n">
        <v>285</v>
      </c>
    </row>
    <row r="47" spans="1:12">
      <c r="A47" s="4" t="s">
        <v>579</v>
      </c>
    </row>
    <row r="48" spans="1:12">
      <c r="A48" s="3" t="s">
        <v>563</v>
      </c>
    </row>
    <row r="49" spans="1:12">
      <c r="A49" s="4" t="s">
        <v>564</v>
      </c>
      <c r="J49" s="5" t="n">
        <v>413536</v>
      </c>
    </row>
    <row r="50" spans="1:12">
      <c r="A50" s="4" t="s">
        <v>580</v>
      </c>
    </row>
    <row r="51" spans="1:12">
      <c r="A51" s="3" t="s">
        <v>563</v>
      </c>
    </row>
    <row r="52" spans="1:12">
      <c r="A52" s="4" t="s">
        <v>564</v>
      </c>
      <c r="J52" s="5" t="n">
        <v>156906</v>
      </c>
    </row>
    <row r="53" spans="1:12">
      <c r="A53" s="4" t="s">
        <v>581</v>
      </c>
    </row>
    <row r="54" spans="1:12">
      <c r="A54" s="3" t="s">
        <v>563</v>
      </c>
    </row>
    <row r="55" spans="1:12">
      <c r="A55" s="4" t="s">
        <v>564</v>
      </c>
      <c r="J55" s="5" t="n">
        <v>102417</v>
      </c>
    </row>
    <row r="56" spans="1:12">
      <c r="A56" s="4" t="s">
        <v>582</v>
      </c>
    </row>
    <row r="57" spans="1:12">
      <c r="A57" s="3" t="s">
        <v>563</v>
      </c>
    </row>
    <row r="58" spans="1:12">
      <c r="A58" s="4" t="s">
        <v>564</v>
      </c>
      <c r="J58" s="5" t="n">
        <v>134395</v>
      </c>
    </row>
    <row r="59" spans="1:12">
      <c r="A59" s="4" t="s">
        <v>583</v>
      </c>
    </row>
    <row r="60" spans="1:12">
      <c r="A60" s="3" t="s">
        <v>563</v>
      </c>
    </row>
    <row r="61" spans="1:12">
      <c r="A61" s="4" t="s">
        <v>564</v>
      </c>
      <c r="J61" s="5" t="n">
        <v>19818</v>
      </c>
    </row>
    <row r="62" spans="1:12">
      <c r="A62" s="4" t="s">
        <v>584</v>
      </c>
    </row>
    <row r="63" spans="1:12">
      <c r="A63" s="3" t="s">
        <v>563</v>
      </c>
    </row>
    <row r="64" spans="1:12">
      <c r="A64" s="4" t="s">
        <v>564</v>
      </c>
      <c r="J64" s="5" t="n">
        <v>373599</v>
      </c>
    </row>
    <row r="65" spans="1:12">
      <c r="A65" s="4" t="s">
        <v>585</v>
      </c>
    </row>
    <row r="66" spans="1:12">
      <c r="A66" s="3" t="s">
        <v>563</v>
      </c>
    </row>
    <row r="67" spans="1:12">
      <c r="A67" s="4" t="s">
        <v>564</v>
      </c>
      <c r="J67" s="5" t="n">
        <v>167829</v>
      </c>
    </row>
    <row r="68" spans="1:12">
      <c r="A68" s="4" t="s">
        <v>586</v>
      </c>
    </row>
    <row r="69" spans="1:12">
      <c r="A69" s="3" t="s">
        <v>563</v>
      </c>
    </row>
    <row r="70" spans="1:12">
      <c r="A70" s="4" t="s">
        <v>564</v>
      </c>
      <c r="J70" s="5" t="n">
        <v>116076</v>
      </c>
    </row>
    <row r="71" spans="1:12">
      <c r="A71" s="4" t="s">
        <v>587</v>
      </c>
    </row>
    <row r="72" spans="1:12">
      <c r="A72" s="3" t="s">
        <v>563</v>
      </c>
    </row>
    <row r="73" spans="1:12">
      <c r="A73" s="4" t="s">
        <v>564</v>
      </c>
      <c r="J73" s="5" t="n">
        <v>74867</v>
      </c>
    </row>
    <row r="74" spans="1:12">
      <c r="A74" s="4" t="s">
        <v>588</v>
      </c>
    </row>
    <row r="75" spans="1:12">
      <c r="A75" s="3" t="s">
        <v>563</v>
      </c>
    </row>
    <row r="76" spans="1:12">
      <c r="A76" s="4" t="s">
        <v>564</v>
      </c>
      <c r="J76" s="5" t="n">
        <v>14827</v>
      </c>
    </row>
    <row r="77" spans="1:12">
      <c r="A77" s="4" t="s">
        <v>589</v>
      </c>
    </row>
    <row r="78" spans="1:12">
      <c r="A78" s="3" t="s">
        <v>563</v>
      </c>
    </row>
    <row r="79" spans="1:12">
      <c r="A79" s="4" t="s">
        <v>564</v>
      </c>
      <c r="J79" s="5" t="n">
        <v>80385</v>
      </c>
    </row>
    <row r="80" spans="1:12">
      <c r="A80" s="4" t="s">
        <v>590</v>
      </c>
    </row>
    <row r="81" spans="1:12">
      <c r="A81" s="3" t="s">
        <v>563</v>
      </c>
    </row>
    <row r="82" spans="1:12">
      <c r="A82" s="4" t="s">
        <v>564</v>
      </c>
      <c r="J82" s="5" t="n">
        <v>58736</v>
      </c>
    </row>
    <row r="83" spans="1:12">
      <c r="A83" s="4" t="s">
        <v>591</v>
      </c>
    </row>
    <row r="84" spans="1:12">
      <c r="A84" s="3" t="s">
        <v>563</v>
      </c>
    </row>
    <row r="85" spans="1:12">
      <c r="A85" s="4" t="s">
        <v>564</v>
      </c>
      <c r="J85" s="5" t="n">
        <v>15104</v>
      </c>
    </row>
    <row r="86" spans="1:12">
      <c r="A86" s="4" t="s">
        <v>592</v>
      </c>
    </row>
    <row r="87" spans="1:12">
      <c r="A87" s="3" t="s">
        <v>563</v>
      </c>
    </row>
    <row r="88" spans="1:12">
      <c r="A88" s="4" t="s">
        <v>564</v>
      </c>
      <c r="J88" s="5" t="n">
        <v>4895</v>
      </c>
    </row>
    <row r="89" spans="1:12">
      <c r="A89" s="4" t="s">
        <v>593</v>
      </c>
    </row>
    <row r="90" spans="1:12">
      <c r="A90" s="3" t="s">
        <v>563</v>
      </c>
    </row>
    <row r="91" spans="1:12">
      <c r="A91" s="4" t="s">
        <v>564</v>
      </c>
      <c r="J91" s="6" t="n">
        <v>165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557</v>
      </c>
      <c r="J1" s="2" t="s">
        <v>1</v>
      </c>
    </row>
    <row r="2" spans="1:12">
      <c r="B2" s="2" t="s">
        <v>2</v>
      </c>
      <c r="C2" s="2" t="s">
        <v>558</v>
      </c>
      <c r="D2" s="2" t="s">
        <v>4</v>
      </c>
      <c r="E2" s="2" t="s">
        <v>559</v>
      </c>
      <c r="F2" s="2" t="s">
        <v>35</v>
      </c>
      <c r="G2" s="2" t="s">
        <v>560</v>
      </c>
      <c r="H2" s="2" t="s">
        <v>561</v>
      </c>
      <c r="I2" s="2" t="s">
        <v>562</v>
      </c>
      <c r="J2" s="2" t="s">
        <v>2</v>
      </c>
      <c r="K2" s="2" t="s">
        <v>35</v>
      </c>
      <c r="L2" s="2" t="s">
        <v>36</v>
      </c>
    </row>
    <row r="3" spans="1:12">
      <c r="A3" s="3" t="s">
        <v>537</v>
      </c>
    </row>
    <row r="4" spans="1:12">
      <c r="A4" s="4" t="s">
        <v>38</v>
      </c>
      <c r="B4" s="6" t="n">
        <v>211481</v>
      </c>
      <c r="C4" s="6" t="n">
        <v>222022</v>
      </c>
      <c r="D4" s="6" t="n">
        <v>221962</v>
      </c>
      <c r="E4" s="6" t="n">
        <v>212055</v>
      </c>
      <c r="F4" s="6" t="n">
        <v>211072</v>
      </c>
      <c r="G4" s="6" t="n">
        <v>212918</v>
      </c>
      <c r="H4" s="6" t="n">
        <v>201183</v>
      </c>
      <c r="I4" s="6" t="n">
        <v>194909</v>
      </c>
      <c r="J4" s="6" t="n">
        <v>867520</v>
      </c>
      <c r="K4" s="6" t="n">
        <v>820082</v>
      </c>
      <c r="L4" s="6" t="n">
        <v>746665</v>
      </c>
    </row>
    <row r="5" spans="1:12">
      <c r="A5" s="4" t="s">
        <v>595</v>
      </c>
      <c r="B5" s="5" t="n">
        <v>184183</v>
      </c>
      <c r="F5" s="5" t="n">
        <v>165313</v>
      </c>
      <c r="J5" s="5" t="n">
        <v>184183</v>
      </c>
      <c r="K5" s="5" t="n">
        <v>165313</v>
      </c>
      <c r="L5" s="5" t="n">
        <v>158895</v>
      </c>
    </row>
    <row r="6" spans="1:12">
      <c r="A6" s="4" t="s">
        <v>596</v>
      </c>
      <c r="B6" s="5" t="n">
        <v>709665</v>
      </c>
      <c r="F6" s="5" t="n">
        <v>722126</v>
      </c>
      <c r="J6" s="5" t="n">
        <v>709665</v>
      </c>
      <c r="K6" s="5" t="n">
        <v>722126</v>
      </c>
      <c r="L6" s="5" t="n">
        <v>692028</v>
      </c>
    </row>
    <row r="7" spans="1:12">
      <c r="A7" s="4" t="s">
        <v>597</v>
      </c>
      <c r="B7" s="5" t="n">
        <v>137294</v>
      </c>
      <c r="F7" s="5" t="n">
        <v>142443</v>
      </c>
      <c r="J7" s="5" t="n">
        <v>137294</v>
      </c>
      <c r="K7" s="5" t="n">
        <v>142443</v>
      </c>
      <c r="L7" s="5" t="n">
        <v>137303</v>
      </c>
    </row>
    <row r="8" spans="1:12">
      <c r="A8" s="4" t="s">
        <v>598</v>
      </c>
      <c r="J8" s="5" t="n">
        <v>12886</v>
      </c>
      <c r="K8" s="5" t="n">
        <v>10872</v>
      </c>
      <c r="L8" s="5" t="n">
        <v>9954</v>
      </c>
    </row>
    <row r="9" spans="1:12">
      <c r="A9" s="4" t="s">
        <v>115</v>
      </c>
      <c r="J9" s="5" t="n">
        <v>12196</v>
      </c>
      <c r="K9" s="5" t="n">
        <v>12477</v>
      </c>
      <c r="L9" s="5" t="n">
        <v>12432</v>
      </c>
    </row>
    <row r="10" spans="1:12">
      <c r="A10" s="4" t="s">
        <v>599</v>
      </c>
    </row>
    <row r="11" spans="1:12">
      <c r="A11" s="3" t="s">
        <v>537</v>
      </c>
    </row>
    <row r="12" spans="1:12">
      <c r="A12" s="4" t="s">
        <v>38</v>
      </c>
      <c r="J12" s="5" t="n">
        <v>50800</v>
      </c>
      <c r="K12" s="5" t="n">
        <v>49200</v>
      </c>
      <c r="L12" s="5" t="n">
        <v>35800</v>
      </c>
    </row>
    <row r="13" spans="1:12">
      <c r="A13" s="4" t="s">
        <v>597</v>
      </c>
      <c r="B13" s="5" t="n">
        <v>4500</v>
      </c>
      <c r="F13" s="5" t="n">
        <v>4900</v>
      </c>
      <c r="J13" s="5" t="n">
        <v>4500</v>
      </c>
      <c r="K13" s="5" t="n">
        <v>4900</v>
      </c>
      <c r="L13" s="5" t="n">
        <v>4900</v>
      </c>
    </row>
    <row r="14" spans="1:12">
      <c r="A14" s="4" t="s">
        <v>565</v>
      </c>
    </row>
    <row r="15" spans="1:12">
      <c r="A15" s="3" t="s">
        <v>537</v>
      </c>
    </row>
    <row r="16" spans="1:12">
      <c r="A16" s="4" t="s">
        <v>38</v>
      </c>
      <c r="J16" s="5" t="n">
        <v>383471</v>
      </c>
      <c r="K16" s="5" t="n">
        <v>356598</v>
      </c>
      <c r="L16" s="5" t="n">
        <v>336174</v>
      </c>
    </row>
    <row r="17" spans="1:12">
      <c r="A17" s="4" t="s">
        <v>595</v>
      </c>
      <c r="B17" s="5" t="n">
        <v>88276</v>
      </c>
      <c r="F17" s="5" t="n">
        <v>77694</v>
      </c>
      <c r="J17" s="5" t="n">
        <v>88276</v>
      </c>
      <c r="K17" s="5" t="n">
        <v>77694</v>
      </c>
      <c r="L17" s="5" t="n">
        <v>77833</v>
      </c>
    </row>
    <row r="18" spans="1:12">
      <c r="A18" s="4" t="s">
        <v>596</v>
      </c>
      <c r="B18" s="5" t="n">
        <v>317934</v>
      </c>
      <c r="F18" s="5" t="n">
        <v>324260</v>
      </c>
      <c r="J18" s="5" t="n">
        <v>317934</v>
      </c>
      <c r="K18" s="5" t="n">
        <v>324260</v>
      </c>
      <c r="L18" s="5" t="n">
        <v>321404</v>
      </c>
    </row>
    <row r="19" spans="1:12">
      <c r="A19" s="4" t="s">
        <v>597</v>
      </c>
      <c r="B19" s="5" t="n">
        <v>84876</v>
      </c>
      <c r="F19" s="5" t="n">
        <v>88818</v>
      </c>
      <c r="J19" s="5" t="n">
        <v>84876</v>
      </c>
      <c r="K19" s="5" t="n">
        <v>88818</v>
      </c>
      <c r="L19" s="5" t="n">
        <v>86775</v>
      </c>
    </row>
    <row r="20" spans="1:12">
      <c r="A20" s="4" t="s">
        <v>598</v>
      </c>
      <c r="J20" s="5" t="n">
        <v>4574</v>
      </c>
      <c r="K20" s="5" t="n">
        <v>3919</v>
      </c>
      <c r="L20" s="5" t="n">
        <v>2918</v>
      </c>
    </row>
    <row r="21" spans="1:12">
      <c r="A21" s="4" t="s">
        <v>115</v>
      </c>
      <c r="J21" s="5" t="n">
        <v>5770</v>
      </c>
      <c r="K21" s="5" t="n">
        <v>5791</v>
      </c>
      <c r="L21" s="5" t="n">
        <v>5672</v>
      </c>
    </row>
    <row r="22" spans="1:12">
      <c r="A22" s="4" t="s">
        <v>566</v>
      </c>
    </row>
    <row r="23" spans="1:12">
      <c r="A23" s="3" t="s">
        <v>537</v>
      </c>
    </row>
    <row r="24" spans="1:12">
      <c r="A24" s="4" t="s">
        <v>38</v>
      </c>
      <c r="J24" s="5" t="n">
        <v>233597</v>
      </c>
      <c r="K24" s="5" t="n">
        <v>226243</v>
      </c>
      <c r="L24" s="5" t="n">
        <v>200917</v>
      </c>
    </row>
    <row r="25" spans="1:12">
      <c r="A25" s="4" t="s">
        <v>595</v>
      </c>
      <c r="B25" s="5" t="n">
        <v>35970</v>
      </c>
      <c r="F25" s="5" t="n">
        <v>35350</v>
      </c>
      <c r="J25" s="5" t="n">
        <v>35970</v>
      </c>
      <c r="K25" s="5" t="n">
        <v>35350</v>
      </c>
      <c r="L25" s="5" t="n">
        <v>33810</v>
      </c>
    </row>
    <row r="26" spans="1:12">
      <c r="A26" s="4" t="s">
        <v>596</v>
      </c>
      <c r="B26" s="5" t="n">
        <v>157111</v>
      </c>
      <c r="F26" s="5" t="n">
        <v>177267</v>
      </c>
      <c r="J26" s="5" t="n">
        <v>157111</v>
      </c>
      <c r="K26" s="5" t="n">
        <v>177267</v>
      </c>
      <c r="L26" s="5" t="n">
        <v>147021</v>
      </c>
    </row>
    <row r="27" spans="1:12">
      <c r="A27" s="4" t="s">
        <v>597</v>
      </c>
      <c r="B27" s="5" t="n">
        <v>26239</v>
      </c>
      <c r="F27" s="5" t="n">
        <v>28507</v>
      </c>
      <c r="J27" s="5" t="n">
        <v>26239</v>
      </c>
      <c r="K27" s="5" t="n">
        <v>28507</v>
      </c>
      <c r="L27" s="5" t="n">
        <v>25630</v>
      </c>
    </row>
    <row r="28" spans="1:12">
      <c r="A28" s="4" t="s">
        <v>598</v>
      </c>
      <c r="J28" s="5" t="n">
        <v>2081</v>
      </c>
      <c r="K28" s="5" t="n">
        <v>3936</v>
      </c>
      <c r="L28" s="5" t="n">
        <v>3263</v>
      </c>
    </row>
    <row r="29" spans="1:12">
      <c r="A29" s="4" t="s">
        <v>115</v>
      </c>
      <c r="J29" s="5" t="n">
        <v>3434</v>
      </c>
      <c r="K29" s="5" t="n">
        <v>3368</v>
      </c>
      <c r="L29" s="5" t="n">
        <v>3323</v>
      </c>
    </row>
    <row r="30" spans="1:12">
      <c r="A30" s="4" t="s">
        <v>567</v>
      </c>
    </row>
    <row r="31" spans="1:12">
      <c r="A31" s="3" t="s">
        <v>537</v>
      </c>
    </row>
    <row r="32" spans="1:12">
      <c r="A32" s="4" t="s">
        <v>38</v>
      </c>
      <c r="J32" s="5" t="n">
        <v>214157</v>
      </c>
      <c r="K32" s="5" t="n">
        <v>201008</v>
      </c>
      <c r="L32" s="5" t="n">
        <v>179131</v>
      </c>
    </row>
    <row r="33" spans="1:12">
      <c r="A33" s="4" t="s">
        <v>595</v>
      </c>
      <c r="B33" s="5" t="n">
        <v>56056</v>
      </c>
      <c r="F33" s="5" t="n">
        <v>48342</v>
      </c>
      <c r="J33" s="5" t="n">
        <v>56056</v>
      </c>
      <c r="K33" s="5" t="n">
        <v>48342</v>
      </c>
      <c r="L33" s="5" t="n">
        <v>45866</v>
      </c>
    </row>
    <row r="34" spans="1:12">
      <c r="A34" s="4" t="s">
        <v>596</v>
      </c>
      <c r="B34" s="5" t="n">
        <v>212545</v>
      </c>
      <c r="F34" s="5" t="n">
        <v>196891</v>
      </c>
      <c r="J34" s="5" t="n">
        <v>212545</v>
      </c>
      <c r="K34" s="5" t="n">
        <v>196891</v>
      </c>
      <c r="L34" s="5" t="n">
        <v>200218</v>
      </c>
    </row>
    <row r="35" spans="1:12">
      <c r="A35" s="4" t="s">
        <v>597</v>
      </c>
      <c r="B35" s="5" t="n">
        <v>23650</v>
      </c>
      <c r="F35" s="5" t="n">
        <v>22427</v>
      </c>
      <c r="J35" s="5" t="n">
        <v>23650</v>
      </c>
      <c r="K35" s="5" t="n">
        <v>22427</v>
      </c>
      <c r="L35" s="5" t="n">
        <v>22040</v>
      </c>
    </row>
    <row r="36" spans="1:12">
      <c r="A36" s="4" t="s">
        <v>598</v>
      </c>
      <c r="J36" s="5" t="n">
        <v>6059</v>
      </c>
      <c r="K36" s="5" t="n">
        <v>2458</v>
      </c>
      <c r="L36" s="5" t="n">
        <v>3269</v>
      </c>
    </row>
    <row r="37" spans="1:12">
      <c r="A37" s="4" t="s">
        <v>115</v>
      </c>
      <c r="J37" s="5" t="n">
        <v>2552</v>
      </c>
      <c r="K37" s="5" t="n">
        <v>2669</v>
      </c>
      <c r="L37" s="5" t="n">
        <v>2765</v>
      </c>
    </row>
    <row r="38" spans="1:12">
      <c r="A38" s="4" t="s">
        <v>568</v>
      </c>
    </row>
    <row r="39" spans="1:12">
      <c r="A39" s="3" t="s">
        <v>537</v>
      </c>
    </row>
    <row r="40" spans="1:12">
      <c r="A40" s="4" t="s">
        <v>38</v>
      </c>
      <c r="J40" s="5" t="n">
        <v>36295</v>
      </c>
      <c r="K40" s="5" t="n">
        <v>36233</v>
      </c>
      <c r="L40" s="5" t="n">
        <v>30443</v>
      </c>
    </row>
    <row r="41" spans="1:12">
      <c r="A41" s="4" t="s">
        <v>595</v>
      </c>
      <c r="B41" s="5" t="n">
        <v>3881</v>
      </c>
      <c r="F41" s="5" t="n">
        <v>3927</v>
      </c>
      <c r="J41" s="5" t="n">
        <v>3881</v>
      </c>
      <c r="K41" s="5" t="n">
        <v>3927</v>
      </c>
      <c r="L41" s="5" t="n">
        <v>1386</v>
      </c>
    </row>
    <row r="42" spans="1:12">
      <c r="A42" s="4" t="s">
        <v>596</v>
      </c>
      <c r="B42" s="5" t="n">
        <v>22075</v>
      </c>
      <c r="F42" s="5" t="n">
        <v>23708</v>
      </c>
      <c r="J42" s="5" t="n">
        <v>22075</v>
      </c>
      <c r="K42" s="5" t="n">
        <v>23708</v>
      </c>
      <c r="L42" s="5" t="n">
        <v>23385</v>
      </c>
    </row>
    <row r="43" spans="1:12">
      <c r="A43" s="4" t="s">
        <v>597</v>
      </c>
      <c r="B43" s="6" t="n">
        <v>2529</v>
      </c>
      <c r="F43" s="6" t="n">
        <v>2691</v>
      </c>
      <c r="J43" s="5" t="n">
        <v>2529</v>
      </c>
      <c r="K43" s="5" t="n">
        <v>2691</v>
      </c>
      <c r="L43" s="5" t="n">
        <v>2858</v>
      </c>
    </row>
    <row r="44" spans="1:12">
      <c r="A44" s="4" t="s">
        <v>598</v>
      </c>
      <c r="J44" s="5" t="n">
        <v>172</v>
      </c>
      <c r="K44" s="5" t="n">
        <v>559</v>
      </c>
      <c r="L44" s="5" t="n">
        <v>504</v>
      </c>
    </row>
    <row r="45" spans="1:12">
      <c r="A45" s="4" t="s">
        <v>115</v>
      </c>
      <c r="J45" s="5" t="n">
        <v>440</v>
      </c>
      <c r="K45" s="5" t="n">
        <v>649</v>
      </c>
      <c r="L45" s="5" t="n">
        <v>672</v>
      </c>
    </row>
    <row r="46" spans="1:12">
      <c r="A46" s="4" t="s">
        <v>600</v>
      </c>
    </row>
    <row r="47" spans="1:12">
      <c r="A47" s="3" t="s">
        <v>537</v>
      </c>
    </row>
    <row r="48" spans="1:12">
      <c r="A48" s="4" t="s">
        <v>38</v>
      </c>
      <c r="J48" s="5" t="n">
        <v>9700</v>
      </c>
      <c r="K48" s="5" t="n">
        <v>9400</v>
      </c>
      <c r="L48" s="5" t="n">
        <v>8300</v>
      </c>
    </row>
    <row r="49" spans="1:12">
      <c r="A49" s="4" t="s">
        <v>601</v>
      </c>
    </row>
    <row r="50" spans="1:12">
      <c r="A50" s="3" t="s">
        <v>537</v>
      </c>
    </row>
    <row r="51" spans="1:12">
      <c r="A51" s="4" t="s">
        <v>38</v>
      </c>
      <c r="J51" s="5" t="n">
        <v>22000</v>
      </c>
      <c r="K51" s="5" t="n">
        <v>22000</v>
      </c>
      <c r="L51" s="5" t="n">
        <v>18100</v>
      </c>
    </row>
    <row r="52" spans="1:12">
      <c r="A52" s="4" t="s">
        <v>602</v>
      </c>
    </row>
    <row r="53" spans="1:12">
      <c r="A53" s="3" t="s">
        <v>537</v>
      </c>
    </row>
    <row r="54" spans="1:12">
      <c r="A54" s="4" t="s">
        <v>38</v>
      </c>
      <c r="J54" s="5" t="n">
        <v>500</v>
      </c>
      <c r="K54" s="5" t="n">
        <v>400</v>
      </c>
      <c r="L54" s="5" t="n">
        <v>700</v>
      </c>
    </row>
    <row r="55" spans="1:12">
      <c r="A55" s="4" t="s">
        <v>603</v>
      </c>
    </row>
    <row r="56" spans="1:12">
      <c r="A56" s="3" t="s">
        <v>537</v>
      </c>
    </row>
    <row r="57" spans="1:12">
      <c r="A57" s="4" t="s">
        <v>38</v>
      </c>
      <c r="J57" s="6" t="n">
        <v>100</v>
      </c>
      <c r="K57" s="6" t="n">
        <v>100</v>
      </c>
      <c r="L57" s="6" t="n">
        <v>1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36"/>
    <col customWidth="1" max="5" min="5" width="27"/>
    <col customWidth="1" max="6" min="6" width="55"/>
    <col customWidth="1" max="7" min="7" width="33"/>
  </cols>
  <sheetData>
    <row r="1" spans="1:7">
      <c r="A1" s="1" t="s">
        <v>159</v>
      </c>
      <c r="B1" s="2" t="s">
        <v>160</v>
      </c>
      <c r="C1" s="2" t="s">
        <v>161</v>
      </c>
      <c r="D1" s="2" t="s">
        <v>162</v>
      </c>
      <c r="E1" s="2" t="s">
        <v>163</v>
      </c>
      <c r="F1" s="2" t="s">
        <v>164</v>
      </c>
      <c r="G1" s="2" t="s">
        <v>165</v>
      </c>
    </row>
    <row r="2" spans="1:7">
      <c r="A2" s="4" t="s">
        <v>166</v>
      </c>
      <c r="B2" s="6" t="n">
        <v>381243</v>
      </c>
      <c r="C2" s="6" t="n">
        <v>13288</v>
      </c>
      <c r="D2" s="6" t="n">
        <v>106333</v>
      </c>
      <c r="E2" s="6" t="n">
        <v>326740</v>
      </c>
      <c r="F2" s="6" t="n">
        <v>-73316</v>
      </c>
      <c r="G2" s="6" t="n">
        <v>8198</v>
      </c>
    </row>
    <row r="3" spans="1:7">
      <c r="A3" s="4" t="s">
        <v>52</v>
      </c>
      <c r="B3" s="5" t="n">
        <v>63039</v>
      </c>
      <c r="C3" s="5" t="n">
        <v>0</v>
      </c>
      <c r="D3" s="5" t="n">
        <v>0</v>
      </c>
      <c r="E3" s="5" t="n">
        <v>61403</v>
      </c>
      <c r="F3" s="5" t="n">
        <v>0</v>
      </c>
      <c r="G3" s="5" t="n">
        <v>1636</v>
      </c>
    </row>
    <row r="4" spans="1:7">
      <c r="A4" s="4" t="s">
        <v>167</v>
      </c>
      <c r="B4" s="5" t="n">
        <v>-14152</v>
      </c>
      <c r="C4" s="5" t="n">
        <v>0</v>
      </c>
      <c r="D4" s="5" t="n">
        <v>0</v>
      </c>
      <c r="E4" s="5" t="n">
        <v>0</v>
      </c>
      <c r="F4" s="5" t="n">
        <v>-14091</v>
      </c>
      <c r="G4" s="5" t="n">
        <v>-61</v>
      </c>
    </row>
    <row r="5" spans="1:7">
      <c r="A5" s="4" t="s">
        <v>168</v>
      </c>
      <c r="B5" s="5" t="n">
        <v>-5859</v>
      </c>
      <c r="C5" s="5" t="n">
        <v>-84</v>
      </c>
      <c r="D5" s="5" t="n">
        <v>0</v>
      </c>
      <c r="E5" s="5" t="n">
        <v>-5775</v>
      </c>
      <c r="F5" s="5" t="n">
        <v>0</v>
      </c>
      <c r="G5" s="5" t="n">
        <v>0</v>
      </c>
    </row>
    <row r="6" spans="1:7">
      <c r="A6" s="4" t="s">
        <v>169</v>
      </c>
      <c r="B6" s="5" t="n">
        <v>-17954</v>
      </c>
      <c r="C6" s="5" t="n">
        <v>0</v>
      </c>
      <c r="D6" s="5" t="n">
        <v>0</v>
      </c>
      <c r="E6" s="5" t="n">
        <v>-17954</v>
      </c>
      <c r="F6" s="5" t="n">
        <v>0</v>
      </c>
      <c r="G6" s="5" t="n">
        <v>0</v>
      </c>
    </row>
    <row r="7" spans="1:7">
      <c r="A7" s="4" t="s">
        <v>170</v>
      </c>
      <c r="B7" s="5" t="n">
        <v>73</v>
      </c>
      <c r="C7" s="5" t="n">
        <v>0</v>
      </c>
      <c r="D7" s="5" t="n">
        <v>0</v>
      </c>
      <c r="E7" s="5" t="n">
        <v>0</v>
      </c>
      <c r="F7" s="5" t="n">
        <v>0</v>
      </c>
      <c r="G7" s="5" t="n">
        <v>73</v>
      </c>
    </row>
    <row r="8" spans="1:7">
      <c r="A8" s="4" t="s">
        <v>171</v>
      </c>
      <c r="B8" s="5" t="n">
        <v>-1302</v>
      </c>
      <c r="C8" s="5" t="n">
        <v>11</v>
      </c>
      <c r="D8" s="5" t="n">
        <v>-1313</v>
      </c>
      <c r="E8" s="5" t="n">
        <v>0</v>
      </c>
      <c r="F8" s="5" t="n">
        <v>0</v>
      </c>
      <c r="G8" s="5" t="n">
        <v>0</v>
      </c>
    </row>
    <row r="9" spans="1:7">
      <c r="A9" s="4" t="s">
        <v>172</v>
      </c>
      <c r="B9" s="5" t="n">
        <v>491</v>
      </c>
      <c r="C9" s="5" t="n">
        <v>6</v>
      </c>
      <c r="D9" s="5" t="n">
        <v>485</v>
      </c>
      <c r="E9" s="5" t="n">
        <v>0</v>
      </c>
      <c r="F9" s="5" t="n">
        <v>0</v>
      </c>
      <c r="G9" s="5" t="n">
        <v>0</v>
      </c>
    </row>
    <row r="10" spans="1:7">
      <c r="A10" s="4" t="s">
        <v>173</v>
      </c>
      <c r="B10" s="5" t="n">
        <v>6349</v>
      </c>
      <c r="C10" s="5" t="n">
        <v>57</v>
      </c>
      <c r="D10" s="5" t="n">
        <v>6292</v>
      </c>
      <c r="E10" s="5" t="n">
        <v>0</v>
      </c>
      <c r="F10" s="5" t="n">
        <v>0</v>
      </c>
      <c r="G10" s="5" t="n">
        <v>0</v>
      </c>
    </row>
    <row r="11" spans="1:7">
      <c r="A11" s="4" t="s">
        <v>146</v>
      </c>
      <c r="B11" s="5" t="n">
        <v>678</v>
      </c>
      <c r="C11" s="5" t="n">
        <v>0</v>
      </c>
      <c r="D11" s="5" t="n">
        <v>678</v>
      </c>
      <c r="E11" s="5" t="n">
        <v>0</v>
      </c>
      <c r="F11" s="5" t="n">
        <v>0</v>
      </c>
      <c r="G11" s="5" t="n">
        <v>0</v>
      </c>
    </row>
    <row r="12" spans="1:7">
      <c r="A12" s="4" t="s">
        <v>174</v>
      </c>
      <c r="B12" s="5" t="n">
        <v>412606</v>
      </c>
      <c r="C12" s="5" t="n">
        <v>13278</v>
      </c>
      <c r="D12" s="5" t="n">
        <v>112475</v>
      </c>
      <c r="E12" s="5" t="n">
        <v>364414</v>
      </c>
      <c r="F12" s="5" t="n">
        <v>-87407</v>
      </c>
      <c r="G12" s="5" t="n">
        <v>9846</v>
      </c>
    </row>
    <row r="13" spans="1:7">
      <c r="A13" s="4" t="s">
        <v>52</v>
      </c>
      <c r="B13" s="5" t="n">
        <v>22300</v>
      </c>
      <c r="C13" s="5" t="n">
        <v>0</v>
      </c>
      <c r="D13" s="5" t="n">
        <v>0</v>
      </c>
      <c r="E13" s="5" t="n">
        <v>20278</v>
      </c>
      <c r="F13" s="5" t="n">
        <v>0</v>
      </c>
      <c r="G13" s="5" t="n">
        <v>2022</v>
      </c>
    </row>
    <row r="14" spans="1:7">
      <c r="A14" s="4" t="s">
        <v>167</v>
      </c>
      <c r="B14" s="5" t="n">
        <v>23021</v>
      </c>
      <c r="C14" s="5" t="n">
        <v>0</v>
      </c>
      <c r="D14" s="5" t="n">
        <v>0</v>
      </c>
      <c r="E14" s="5" t="n">
        <v>0</v>
      </c>
      <c r="F14" s="5" t="n">
        <v>22307</v>
      </c>
      <c r="G14" s="5" t="n">
        <v>714</v>
      </c>
    </row>
    <row r="15" spans="1:7">
      <c r="A15" s="4" t="s">
        <v>169</v>
      </c>
      <c r="B15" s="5" t="n">
        <v>-18756</v>
      </c>
      <c r="C15" s="5" t="n">
        <v>0</v>
      </c>
      <c r="D15" s="5" t="n">
        <v>0</v>
      </c>
      <c r="E15" s="5" t="n">
        <v>-18756</v>
      </c>
      <c r="F15" s="5" t="n">
        <v>0</v>
      </c>
      <c r="G15" s="5" t="n">
        <v>0</v>
      </c>
    </row>
    <row r="16" spans="1:7">
      <c r="A16" s="4" t="s">
        <v>175</v>
      </c>
      <c r="B16" s="5" t="n">
        <v>-31787</v>
      </c>
      <c r="C16" s="5" t="n">
        <v>0</v>
      </c>
      <c r="D16" s="5" t="n">
        <v>-21151</v>
      </c>
      <c r="E16" s="5" t="n">
        <v>0</v>
      </c>
      <c r="F16" s="5" t="n">
        <v>0</v>
      </c>
      <c r="G16" s="5" t="n">
        <v>-10636</v>
      </c>
    </row>
    <row r="17" spans="1:7">
      <c r="A17" s="4" t="s">
        <v>171</v>
      </c>
      <c r="B17" s="5" t="n">
        <v>-2451</v>
      </c>
      <c r="C17" s="5" t="n">
        <v>5</v>
      </c>
      <c r="D17" s="5" t="n">
        <v>-2456</v>
      </c>
      <c r="E17" s="5" t="n">
        <v>0</v>
      </c>
      <c r="F17" s="5" t="n">
        <v>0</v>
      </c>
      <c r="G17" s="5" t="n">
        <v>0</v>
      </c>
    </row>
    <row r="18" spans="1:7">
      <c r="A18" s="4" t="s">
        <v>172</v>
      </c>
      <c r="B18" s="5" t="n">
        <v>495</v>
      </c>
      <c r="C18" s="5" t="n">
        <v>4</v>
      </c>
      <c r="D18" s="5" t="n">
        <v>491</v>
      </c>
      <c r="E18" s="5" t="n">
        <v>0</v>
      </c>
      <c r="F18" s="5" t="n">
        <v>0</v>
      </c>
      <c r="G18" s="5" t="n">
        <v>0</v>
      </c>
    </row>
    <row r="19" spans="1:7">
      <c r="A19" s="4" t="s">
        <v>173</v>
      </c>
      <c r="B19" s="5" t="n">
        <v>4190</v>
      </c>
      <c r="C19" s="5" t="n">
        <v>21</v>
      </c>
      <c r="D19" s="5" t="n">
        <v>4169</v>
      </c>
      <c r="E19" s="5" t="n">
        <v>0</v>
      </c>
      <c r="F19" s="5" t="n">
        <v>0</v>
      </c>
      <c r="G19" s="5" t="n">
        <v>0</v>
      </c>
    </row>
    <row r="20" spans="1:7">
      <c r="A20" s="4" t="s">
        <v>146</v>
      </c>
      <c r="B20" s="5" t="n">
        <v>0</v>
      </c>
      <c r="C20" s="5" t="n">
        <v>0</v>
      </c>
      <c r="D20" s="5" t="n">
        <v>0</v>
      </c>
      <c r="E20" s="5" t="n">
        <v>0</v>
      </c>
      <c r="F20" s="5" t="n">
        <v>0</v>
      </c>
      <c r="G20" s="5" t="n">
        <v>0</v>
      </c>
    </row>
    <row r="21" spans="1:7">
      <c r="A21" s="4" t="s">
        <v>176</v>
      </c>
      <c r="B21" s="5" t="n">
        <v>409618</v>
      </c>
      <c r="C21" s="5" t="n">
        <v>13308</v>
      </c>
      <c r="D21" s="5" t="n">
        <v>93528</v>
      </c>
      <c r="E21" s="5" t="n">
        <v>365936</v>
      </c>
      <c r="F21" s="5" t="n">
        <v>-65100</v>
      </c>
      <c r="G21" s="5" t="n">
        <v>1946</v>
      </c>
    </row>
    <row r="22" spans="1:7">
      <c r="A22" s="4" t="s">
        <v>52</v>
      </c>
      <c r="B22" s="5" t="n">
        <v>59811</v>
      </c>
      <c r="C22" s="5" t="n">
        <v>0</v>
      </c>
      <c r="D22" s="5" t="n">
        <v>0</v>
      </c>
      <c r="E22" s="5" t="n">
        <v>59473</v>
      </c>
      <c r="F22" s="5" t="n">
        <v>0</v>
      </c>
      <c r="G22" s="5" t="n">
        <v>338</v>
      </c>
    </row>
    <row r="23" spans="1:7">
      <c r="A23" s="4" t="s">
        <v>167</v>
      </c>
      <c r="B23" s="5" t="n">
        <v>-15705</v>
      </c>
      <c r="C23" s="5" t="n">
        <v>0</v>
      </c>
      <c r="D23" s="5" t="n">
        <v>0</v>
      </c>
      <c r="E23" s="5" t="n">
        <v>0</v>
      </c>
      <c r="F23" s="5" t="n">
        <v>-15615</v>
      </c>
      <c r="G23" s="5" t="n">
        <v>-90</v>
      </c>
    </row>
    <row r="24" spans="1:7">
      <c r="A24" s="4" t="s">
        <v>169</v>
      </c>
      <c r="B24" s="5" t="n">
        <v>-19530</v>
      </c>
      <c r="C24" s="5" t="n">
        <v>0</v>
      </c>
      <c r="D24" s="5" t="n">
        <v>0</v>
      </c>
      <c r="E24" s="5" t="n">
        <v>-19530</v>
      </c>
      <c r="F24" s="5" t="n">
        <v>0</v>
      </c>
      <c r="G24" s="5" t="n">
        <v>0</v>
      </c>
    </row>
    <row r="25" spans="1:7">
      <c r="A25" s="4" t="s">
        <v>148</v>
      </c>
      <c r="B25" s="5" t="n">
        <v>-877</v>
      </c>
      <c r="C25" s="5" t="n">
        <v>0</v>
      </c>
      <c r="D25" s="5" t="n">
        <v>0</v>
      </c>
      <c r="E25" s="5" t="n">
        <v>0</v>
      </c>
      <c r="F25" s="5" t="n">
        <v>0</v>
      </c>
      <c r="G25" s="5" t="n">
        <v>-877</v>
      </c>
    </row>
    <row r="26" spans="1:7">
      <c r="A26" s="4" t="s">
        <v>171</v>
      </c>
      <c r="B26" s="5" t="n">
        <v>-423</v>
      </c>
      <c r="C26" s="5" t="n">
        <v>9</v>
      </c>
      <c r="D26" s="5" t="n">
        <v>-432</v>
      </c>
      <c r="E26" s="5" t="n">
        <v>0</v>
      </c>
      <c r="F26" s="5" t="n">
        <v>0</v>
      </c>
      <c r="G26" s="5" t="n">
        <v>0</v>
      </c>
    </row>
    <row r="27" spans="1:7">
      <c r="A27" s="4" t="s">
        <v>172</v>
      </c>
      <c r="B27" s="5" t="n">
        <v>505</v>
      </c>
      <c r="C27" s="5" t="n">
        <v>3</v>
      </c>
      <c r="D27" s="5" t="n">
        <v>502</v>
      </c>
      <c r="E27" s="5" t="n">
        <v>0</v>
      </c>
      <c r="F27" s="5" t="n">
        <v>0</v>
      </c>
      <c r="G27" s="5" t="n">
        <v>0</v>
      </c>
    </row>
    <row r="28" spans="1:7">
      <c r="A28" s="4" t="s">
        <v>173</v>
      </c>
      <c r="B28" s="5" t="n">
        <v>3724</v>
      </c>
      <c r="C28" s="5" t="n">
        <v>18</v>
      </c>
      <c r="D28" s="5" t="n">
        <v>3706</v>
      </c>
      <c r="E28" s="5" t="n">
        <v>0</v>
      </c>
      <c r="F28" s="5" t="n">
        <v>0</v>
      </c>
      <c r="G28" s="5" t="n">
        <v>0</v>
      </c>
    </row>
    <row r="29" spans="1:7">
      <c r="A29" s="4" t="s">
        <v>177</v>
      </c>
      <c r="B29" s="6" t="n">
        <v>436369</v>
      </c>
      <c r="C29" s="6" t="n">
        <v>13338</v>
      </c>
      <c r="D29" s="6" t="n">
        <v>97304</v>
      </c>
      <c r="E29" s="6" t="n">
        <v>405125</v>
      </c>
      <c r="F29" s="6" t="n">
        <v>-80715</v>
      </c>
      <c r="G29" s="6" t="n">
        <v>13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557</v>
      </c>
      <c r="J1" s="2" t="s">
        <v>1</v>
      </c>
    </row>
    <row r="2" spans="1:12">
      <c r="B2" s="2" t="s">
        <v>2</v>
      </c>
      <c r="C2" s="2" t="s">
        <v>558</v>
      </c>
      <c r="D2" s="2" t="s">
        <v>4</v>
      </c>
      <c r="E2" s="2" t="s">
        <v>559</v>
      </c>
      <c r="F2" s="2" t="s">
        <v>35</v>
      </c>
      <c r="G2" s="2" t="s">
        <v>560</v>
      </c>
      <c r="H2" s="2" t="s">
        <v>561</v>
      </c>
      <c r="I2" s="2" t="s">
        <v>562</v>
      </c>
      <c r="J2" s="2" t="s">
        <v>2</v>
      </c>
      <c r="K2" s="2" t="s">
        <v>35</v>
      </c>
      <c r="L2" s="2" t="s">
        <v>36</v>
      </c>
    </row>
    <row r="3" spans="1:12">
      <c r="A3" s="3" t="s">
        <v>605</v>
      </c>
    </row>
    <row r="4" spans="1:12">
      <c r="A4" s="4" t="s">
        <v>595</v>
      </c>
      <c r="B4" s="6" t="n">
        <v>184183</v>
      </c>
      <c r="F4" s="6" t="n">
        <v>165313</v>
      </c>
      <c r="J4" s="6" t="n">
        <v>184183</v>
      </c>
      <c r="K4" s="6" t="n">
        <v>165313</v>
      </c>
      <c r="L4" s="6" t="n">
        <v>158895</v>
      </c>
    </row>
    <row r="5" spans="1:12">
      <c r="A5" s="4" t="s">
        <v>606</v>
      </c>
      <c r="J5" s="5" t="n">
        <v>-72223</v>
      </c>
      <c r="K5" s="5" t="n">
        <v>-65142</v>
      </c>
      <c r="L5" s="5" t="n">
        <v>-65316</v>
      </c>
    </row>
    <row r="6" spans="1:12">
      <c r="A6" s="4" t="s">
        <v>41</v>
      </c>
      <c r="J6" s="5" t="n">
        <v>0</v>
      </c>
      <c r="K6" s="5" t="n">
        <v>0</v>
      </c>
      <c r="L6" s="5" t="n">
        <v>439</v>
      </c>
    </row>
    <row r="7" spans="1:12">
      <c r="A7" s="4" t="s">
        <v>42</v>
      </c>
      <c r="J7" s="5" t="n">
        <v>-16661</v>
      </c>
      <c r="K7" s="5" t="n">
        <v>-29938</v>
      </c>
      <c r="L7" s="5" t="n">
        <v>-1531</v>
      </c>
    </row>
    <row r="8" spans="1:12">
      <c r="A8" s="4" t="s">
        <v>607</v>
      </c>
      <c r="J8" s="5" t="n">
        <v>-7518</v>
      </c>
      <c r="K8" s="5" t="n">
        <v>-7489</v>
      </c>
      <c r="L8" s="5" t="n">
        <v>-7134</v>
      </c>
    </row>
    <row r="9" spans="1:12">
      <c r="A9" s="4" t="s">
        <v>44</v>
      </c>
      <c r="B9" s="6" t="n">
        <v>20068</v>
      </c>
      <c r="C9" s="6" t="n">
        <v>24919</v>
      </c>
      <c r="D9" s="6" t="n">
        <v>22563</v>
      </c>
      <c r="E9" s="6" t="n">
        <v>20231</v>
      </c>
      <c r="F9" s="6" t="n">
        <v>17074</v>
      </c>
      <c r="G9" s="6" t="n">
        <v>14009</v>
      </c>
      <c r="H9" s="6" t="n">
        <v>17903</v>
      </c>
      <c r="I9" s="6" t="n">
        <v>13758</v>
      </c>
      <c r="J9" s="5" t="n">
        <v>87781</v>
      </c>
      <c r="K9" s="5" t="n">
        <v>62744</v>
      </c>
      <c r="L9" s="5" t="n">
        <v>85353</v>
      </c>
    </row>
    <row r="10" spans="1:12">
      <c r="A10" s="4" t="s">
        <v>46</v>
      </c>
      <c r="J10" s="5" t="n">
        <v>-6158</v>
      </c>
      <c r="K10" s="5" t="n">
        <v>-3892</v>
      </c>
      <c r="L10" s="5" t="n">
        <v>-2889</v>
      </c>
    </row>
    <row r="11" spans="1:12">
      <c r="A11" s="4" t="s">
        <v>47</v>
      </c>
      <c r="J11" s="5" t="n">
        <v>2117</v>
      </c>
      <c r="K11" s="5" t="n">
        <v>2534</v>
      </c>
      <c r="L11" s="5" t="n">
        <v>2037</v>
      </c>
    </row>
    <row r="12" spans="1:12">
      <c r="A12" s="4" t="s">
        <v>45</v>
      </c>
      <c r="J12" s="5" t="n">
        <v>-642</v>
      </c>
      <c r="K12" s="5" t="n">
        <v>-718</v>
      </c>
      <c r="L12" s="5" t="n">
        <v>-492</v>
      </c>
    </row>
    <row r="13" spans="1:12">
      <c r="A13" s="4" t="s">
        <v>48</v>
      </c>
      <c r="J13" s="6" t="n">
        <v>83098</v>
      </c>
      <c r="K13" s="6" t="n">
        <v>60668</v>
      </c>
      <c r="L13" s="6" t="n">
        <v>8400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08</v>
      </c>
      <c r="B1" s="2" t="s">
        <v>1</v>
      </c>
    </row>
    <row r="2" spans="1:4">
      <c r="B2" s="2" t="s">
        <v>2</v>
      </c>
      <c r="C2" s="2" t="s">
        <v>35</v>
      </c>
      <c r="D2" s="2" t="s">
        <v>36</v>
      </c>
    </row>
    <row r="3" spans="1:4">
      <c r="A3" s="3" t="s">
        <v>202</v>
      </c>
    </row>
    <row r="4" spans="1:4">
      <c r="A4" s="4" t="s">
        <v>41</v>
      </c>
      <c r="B4" s="6" t="n">
        <v>0</v>
      </c>
      <c r="C4" s="6" t="n">
        <v>0</v>
      </c>
      <c r="D4" s="6" t="n">
        <v>-439</v>
      </c>
    </row>
    <row r="5" spans="1:4">
      <c r="A5" s="4" t="s">
        <v>609</v>
      </c>
      <c r="B5" s="4" t="s">
        <v>6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1</v>
      </c>
      <c r="B1" s="2" t="s">
        <v>1</v>
      </c>
    </row>
    <row r="2" spans="1:4">
      <c r="B2" s="2" t="s">
        <v>2</v>
      </c>
      <c r="C2" s="2" t="s">
        <v>35</v>
      </c>
      <c r="D2" s="2" t="s">
        <v>36</v>
      </c>
    </row>
    <row r="3" spans="1:4">
      <c r="A3" s="3" t="s">
        <v>612</v>
      </c>
    </row>
    <row r="4" spans="1:4">
      <c r="A4" s="4" t="s">
        <v>613</v>
      </c>
      <c r="B4" s="6" t="n">
        <v>0</v>
      </c>
      <c r="C4" s="6" t="n">
        <v>670</v>
      </c>
      <c r="D4" s="6" t="n">
        <v>6303</v>
      </c>
    </row>
    <row r="5" spans="1:4">
      <c r="A5" s="4" t="s">
        <v>41</v>
      </c>
      <c r="B5" s="5" t="n">
        <v>0</v>
      </c>
      <c r="C5" s="5" t="n">
        <v>0</v>
      </c>
      <c r="D5" s="5" t="n">
        <v>-439</v>
      </c>
    </row>
    <row r="6" spans="1:4">
      <c r="A6" s="4" t="s">
        <v>614</v>
      </c>
      <c r="C6" s="5" t="n">
        <v>-675</v>
      </c>
      <c r="D6" s="5" t="n">
        <v>-5252</v>
      </c>
    </row>
    <row r="7" spans="1:4">
      <c r="A7" s="4" t="s">
        <v>615</v>
      </c>
      <c r="C7" s="5" t="n">
        <v>5</v>
      </c>
      <c r="D7" s="5" t="n">
        <v>58</v>
      </c>
    </row>
    <row r="8" spans="1:4">
      <c r="A8" s="4" t="s">
        <v>616</v>
      </c>
      <c r="C8" s="5" t="n">
        <v>0</v>
      </c>
      <c r="D8" s="5" t="n">
        <v>670</v>
      </c>
    </row>
    <row r="9" spans="1:4">
      <c r="A9" s="4" t="s">
        <v>565</v>
      </c>
    </row>
    <row r="10" spans="1:4">
      <c r="A10" s="3" t="s">
        <v>612</v>
      </c>
    </row>
    <row r="11" spans="1:4">
      <c r="A11" s="4" t="s">
        <v>613</v>
      </c>
      <c r="B11" s="5" t="n">
        <v>0</v>
      </c>
      <c r="C11" s="5" t="n">
        <v>196</v>
      </c>
      <c r="D11" s="5" t="n">
        <v>1867</v>
      </c>
    </row>
    <row r="12" spans="1:4">
      <c r="A12" s="4" t="s">
        <v>41</v>
      </c>
      <c r="C12" s="5" t="n">
        <v>-126</v>
      </c>
      <c r="D12" s="5" t="n">
        <v>0</v>
      </c>
    </row>
    <row r="13" spans="1:4">
      <c r="A13" s="4" t="s">
        <v>614</v>
      </c>
      <c r="C13" s="5" t="n">
        <v>-70</v>
      </c>
      <c r="D13" s="5" t="n">
        <v>-1671</v>
      </c>
    </row>
    <row r="14" spans="1:4">
      <c r="A14" s="4" t="s">
        <v>615</v>
      </c>
      <c r="C14" s="5" t="n">
        <v>0</v>
      </c>
      <c r="D14" s="5" t="n">
        <v>0</v>
      </c>
    </row>
    <row r="15" spans="1:4">
      <c r="A15" s="4" t="s">
        <v>616</v>
      </c>
      <c r="C15" s="5" t="n">
        <v>0</v>
      </c>
      <c r="D15" s="5" t="n">
        <v>196</v>
      </c>
    </row>
    <row r="16" spans="1:4">
      <c r="A16" s="4" t="s">
        <v>566</v>
      </c>
    </row>
    <row r="17" spans="1:4">
      <c r="A17" s="3" t="s">
        <v>612</v>
      </c>
    </row>
    <row r="18" spans="1:4">
      <c r="A18" s="4" t="s">
        <v>613</v>
      </c>
      <c r="B18" s="5" t="n">
        <v>0</v>
      </c>
      <c r="C18" s="5" t="n">
        <v>474</v>
      </c>
      <c r="D18" s="5" t="n">
        <v>4265</v>
      </c>
    </row>
    <row r="19" spans="1:4">
      <c r="A19" s="4" t="s">
        <v>41</v>
      </c>
      <c r="C19" s="5" t="n">
        <v>126</v>
      </c>
      <c r="D19" s="5" t="n">
        <v>-439</v>
      </c>
    </row>
    <row r="20" spans="1:4">
      <c r="A20" s="4" t="s">
        <v>614</v>
      </c>
      <c r="C20" s="5" t="n">
        <v>-605</v>
      </c>
      <c r="D20" s="5" t="n">
        <v>-3404</v>
      </c>
    </row>
    <row r="21" spans="1:4">
      <c r="A21" s="4" t="s">
        <v>615</v>
      </c>
      <c r="C21" s="5" t="n">
        <v>5</v>
      </c>
      <c r="D21" s="5" t="n">
        <v>52</v>
      </c>
    </row>
    <row r="22" spans="1:4">
      <c r="A22" s="4" t="s">
        <v>616</v>
      </c>
      <c r="C22" s="5" t="n">
        <v>0</v>
      </c>
      <c r="D22" s="5" t="n">
        <v>474</v>
      </c>
    </row>
    <row r="23" spans="1:4">
      <c r="A23" s="4" t="s">
        <v>567</v>
      </c>
    </row>
    <row r="24" spans="1:4">
      <c r="A24" s="3" t="s">
        <v>612</v>
      </c>
    </row>
    <row r="25" spans="1:4">
      <c r="A25" s="4" t="s">
        <v>613</v>
      </c>
      <c r="B25" s="5" t="n">
        <v>0</v>
      </c>
      <c r="C25" s="5" t="n">
        <v>0</v>
      </c>
      <c r="D25" s="5" t="n">
        <v>135</v>
      </c>
    </row>
    <row r="26" spans="1:4">
      <c r="A26" s="4" t="s">
        <v>41</v>
      </c>
      <c r="C26" s="5" t="n">
        <v>0</v>
      </c>
      <c r="D26" s="5" t="n">
        <v>0</v>
      </c>
    </row>
    <row r="27" spans="1:4">
      <c r="A27" s="4" t="s">
        <v>614</v>
      </c>
      <c r="C27" s="5" t="n">
        <v>0</v>
      </c>
      <c r="D27" s="5" t="n">
        <v>-138</v>
      </c>
    </row>
    <row r="28" spans="1:4">
      <c r="A28" s="4" t="s">
        <v>615</v>
      </c>
      <c r="C28" s="5" t="n">
        <v>0</v>
      </c>
      <c r="D28" s="5" t="n">
        <v>3</v>
      </c>
    </row>
    <row r="29" spans="1:4">
      <c r="A29" s="4" t="s">
        <v>616</v>
      </c>
      <c r="C29" s="5" t="n">
        <v>0</v>
      </c>
      <c r="D29" s="5" t="n">
        <v>0</v>
      </c>
    </row>
    <row r="30" spans="1:4">
      <c r="A30" s="4" t="s">
        <v>568</v>
      </c>
    </row>
    <row r="31" spans="1:4">
      <c r="A31" s="3" t="s">
        <v>612</v>
      </c>
    </row>
    <row r="32" spans="1:4">
      <c r="A32" s="4" t="s">
        <v>613</v>
      </c>
      <c r="B32" s="6" t="n">
        <v>0</v>
      </c>
      <c r="C32" s="5" t="n">
        <v>0</v>
      </c>
      <c r="D32" s="5" t="n">
        <v>36</v>
      </c>
    </row>
    <row r="33" spans="1:4">
      <c r="A33" s="4" t="s">
        <v>41</v>
      </c>
      <c r="C33" s="5" t="n">
        <v>0</v>
      </c>
      <c r="D33" s="5" t="n">
        <v>0</v>
      </c>
    </row>
    <row r="34" spans="1:4">
      <c r="A34" s="4" t="s">
        <v>614</v>
      </c>
      <c r="C34" s="5" t="n">
        <v>0</v>
      </c>
      <c r="D34" s="5" t="n">
        <v>-39</v>
      </c>
    </row>
    <row r="35" spans="1:4">
      <c r="A35" s="4" t="s">
        <v>615</v>
      </c>
      <c r="C35" s="5" t="n">
        <v>0</v>
      </c>
      <c r="D35" s="5" t="n">
        <v>3</v>
      </c>
    </row>
    <row r="36" spans="1:4">
      <c r="A36" s="4" t="s">
        <v>616</v>
      </c>
      <c r="C36" s="6" t="n">
        <v>0</v>
      </c>
      <c r="D36"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17</v>
      </c>
      <c r="B1" s="2" t="s">
        <v>1</v>
      </c>
    </row>
    <row r="2" spans="1:4">
      <c r="B2" s="2" t="s">
        <v>2</v>
      </c>
      <c r="C2" s="2" t="s">
        <v>35</v>
      </c>
      <c r="D2" s="2" t="s">
        <v>36</v>
      </c>
    </row>
    <row r="3" spans="1:4">
      <c r="A3" s="3" t="s">
        <v>618</v>
      </c>
    </row>
    <row r="4" spans="1:4">
      <c r="A4" s="4" t="s">
        <v>619</v>
      </c>
      <c r="B4" s="6" t="n">
        <v>2</v>
      </c>
      <c r="C4" s="9" t="n">
        <v>3.4</v>
      </c>
      <c r="D4" s="9" t="n">
        <v>2.9</v>
      </c>
    </row>
    <row r="5" spans="1:4">
      <c r="A5" s="4" t="s">
        <v>494</v>
      </c>
      <c r="B5" s="4" t="s">
        <v>479</v>
      </c>
    </row>
    <row r="6" spans="1:4">
      <c r="A6" s="3" t="s">
        <v>620</v>
      </c>
    </row>
    <row r="7" spans="1:4">
      <c r="A7" s="4" t="s">
        <v>621</v>
      </c>
      <c r="B7" s="4" t="s">
        <v>622</v>
      </c>
    </row>
    <row r="8" spans="1:4">
      <c r="A8" s="4" t="s">
        <v>623</v>
      </c>
      <c r="B8" s="4" t="s">
        <v>624</v>
      </c>
    </row>
    <row r="9" spans="1:4">
      <c r="A9" s="4" t="s">
        <v>625</v>
      </c>
      <c r="B9" s="4" t="s">
        <v>626</v>
      </c>
    </row>
    <row r="10" spans="1:4">
      <c r="A10" s="4" t="s">
        <v>627</v>
      </c>
      <c r="B10" s="5" t="n">
        <v>75000</v>
      </c>
    </row>
    <row r="11" spans="1:4">
      <c r="A11" s="4" t="s">
        <v>628</v>
      </c>
      <c r="B11" s="4" t="s">
        <v>629</v>
      </c>
    </row>
    <row r="12" spans="1:4">
      <c r="A12" s="4" t="s">
        <v>630</v>
      </c>
      <c r="B12" s="9" t="n">
        <v>0.1</v>
      </c>
    </row>
    <row r="13" spans="1:4">
      <c r="A13" s="4" t="s">
        <v>631</v>
      </c>
    </row>
    <row r="14" spans="1:4">
      <c r="A14" s="3" t="s">
        <v>620</v>
      </c>
    </row>
    <row r="15" spans="1:4">
      <c r="A15" s="4" t="s">
        <v>632</v>
      </c>
      <c r="B15" s="4" t="s">
        <v>633</v>
      </c>
    </row>
    <row r="16" spans="1:4">
      <c r="A16" s="4" t="s">
        <v>634</v>
      </c>
    </row>
    <row r="17" spans="1:4">
      <c r="A17" s="3" t="s">
        <v>620</v>
      </c>
    </row>
    <row r="18" spans="1:4">
      <c r="A18" s="4" t="s">
        <v>635</v>
      </c>
      <c r="B18" s="9" t="n">
        <v>2.1</v>
      </c>
    </row>
    <row r="19" spans="1:4">
      <c r="A19" s="4" t="s">
        <v>632</v>
      </c>
      <c r="B19" s="4" t="s">
        <v>636</v>
      </c>
    </row>
    <row r="20" spans="1:4">
      <c r="A20" s="4" t="s">
        <v>637</v>
      </c>
    </row>
    <row r="21" spans="1:4">
      <c r="A21" s="3" t="s">
        <v>620</v>
      </c>
    </row>
    <row r="22" spans="1:4">
      <c r="A22" s="4" t="s">
        <v>635</v>
      </c>
      <c r="B22" s="9" t="n">
        <v>0.2</v>
      </c>
    </row>
    <row r="23" spans="1:4">
      <c r="A23" s="4" t="s">
        <v>632</v>
      </c>
      <c r="B23" s="4" t="s">
        <v>6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36</v>
      </c>
    </row>
    <row r="3" spans="1:4">
      <c r="A3" s="3" t="s">
        <v>639</v>
      </c>
    </row>
    <row r="4" spans="1:4">
      <c r="A4" s="4" t="s">
        <v>640</v>
      </c>
      <c r="B4" s="6" t="n">
        <v>3724</v>
      </c>
      <c r="C4" s="6" t="n">
        <v>4190</v>
      </c>
      <c r="D4" s="6" t="n">
        <v>6349</v>
      </c>
    </row>
    <row r="5" spans="1:4">
      <c r="A5" s="4" t="s">
        <v>641</v>
      </c>
    </row>
    <row r="6" spans="1:4">
      <c r="A6" s="3" t="s">
        <v>639</v>
      </c>
    </row>
    <row r="7" spans="1:4">
      <c r="A7" s="4" t="s">
        <v>640</v>
      </c>
      <c r="B7" s="5" t="n">
        <v>1053</v>
      </c>
      <c r="C7" s="5" t="n">
        <v>958</v>
      </c>
      <c r="D7" s="5" t="n">
        <v>848</v>
      </c>
    </row>
    <row r="8" spans="1:4">
      <c r="A8" s="4" t="s">
        <v>642</v>
      </c>
    </row>
    <row r="9" spans="1:4">
      <c r="A9" s="3" t="s">
        <v>639</v>
      </c>
    </row>
    <row r="10" spans="1:4">
      <c r="A10" s="4" t="s">
        <v>640</v>
      </c>
      <c r="B10" s="5" t="n">
        <v>2459</v>
      </c>
      <c r="C10" s="5" t="n">
        <v>2935</v>
      </c>
      <c r="D10" s="5" t="n">
        <v>3121</v>
      </c>
    </row>
    <row r="11" spans="1:4">
      <c r="A11" s="4" t="s">
        <v>643</v>
      </c>
    </row>
    <row r="12" spans="1:4">
      <c r="A12" s="3" t="s">
        <v>639</v>
      </c>
    </row>
    <row r="13" spans="1:4">
      <c r="A13" s="4" t="s">
        <v>640</v>
      </c>
      <c r="B13" s="5" t="n">
        <v>89</v>
      </c>
      <c r="C13" s="5" t="n">
        <v>88</v>
      </c>
      <c r="D13" s="5" t="n">
        <v>87</v>
      </c>
    </row>
    <row r="14" spans="1:4">
      <c r="A14" s="4" t="s">
        <v>644</v>
      </c>
    </row>
    <row r="15" spans="1:4">
      <c r="A15" s="3" t="s">
        <v>639</v>
      </c>
    </row>
    <row r="16" spans="1:4">
      <c r="A16" s="4" t="s">
        <v>640</v>
      </c>
      <c r="B16" s="5" t="n">
        <v>0</v>
      </c>
      <c r="C16" s="5" t="n">
        <v>72</v>
      </c>
      <c r="D16" s="5" t="n">
        <v>2124</v>
      </c>
    </row>
    <row r="17" spans="1:4">
      <c r="A17" s="4" t="s">
        <v>645</v>
      </c>
    </row>
    <row r="18" spans="1:4">
      <c r="A18" s="3" t="s">
        <v>639</v>
      </c>
    </row>
    <row r="19" spans="1:4">
      <c r="A19" s="4" t="s">
        <v>640</v>
      </c>
      <c r="B19" s="6" t="n">
        <v>123</v>
      </c>
      <c r="C19" s="6" t="n">
        <v>137</v>
      </c>
      <c r="D19" s="6" t="n">
        <v>1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36</v>
      </c>
    </row>
    <row r="3" spans="1:4">
      <c r="A3" s="3" t="s">
        <v>206</v>
      </c>
    </row>
    <row r="4" spans="1:4">
      <c r="A4" s="4" t="s">
        <v>146</v>
      </c>
      <c r="B4" s="6" t="n">
        <v>0</v>
      </c>
      <c r="C4" s="6" t="n">
        <v>0</v>
      </c>
      <c r="D4" s="6" t="n">
        <v>6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47</v>
      </c>
      <c r="B1" s="2" t="s">
        <v>1</v>
      </c>
    </row>
    <row r="2" spans="1:2">
      <c r="B2" s="2" t="s">
        <v>648</v>
      </c>
    </row>
    <row r="3" spans="1:2">
      <c r="A3" s="3" t="s">
        <v>649</v>
      </c>
    </row>
    <row r="4" spans="1:2">
      <c r="A4" s="4" t="s">
        <v>650</v>
      </c>
      <c r="B4" s="5" t="n">
        <v>111255</v>
      </c>
    </row>
    <row r="5" spans="1:2">
      <c r="A5" s="4" t="s">
        <v>651</v>
      </c>
      <c r="B5" s="5" t="n">
        <v>35842</v>
      </c>
    </row>
    <row r="6" spans="1:2">
      <c r="A6" s="4" t="s">
        <v>652</v>
      </c>
      <c r="B6" s="5" t="n">
        <v>-25025</v>
      </c>
    </row>
    <row r="7" spans="1:2">
      <c r="A7" s="4" t="s">
        <v>653</v>
      </c>
      <c r="B7" s="5" t="n">
        <v>122072</v>
      </c>
    </row>
    <row r="8" spans="1:2">
      <c r="A8" s="4" t="s">
        <v>654</v>
      </c>
      <c r="B8" s="5" t="n">
        <v>86635</v>
      </c>
    </row>
    <row r="9" spans="1:2">
      <c r="A9" s="4" t="s">
        <v>655</v>
      </c>
      <c r="B9" s="5" t="n">
        <v>35437</v>
      </c>
    </row>
    <row r="10" spans="1:2">
      <c r="A10" s="3" t="s">
        <v>656</v>
      </c>
    </row>
    <row r="11" spans="1:2">
      <c r="A11" s="4" t="s">
        <v>657</v>
      </c>
      <c r="B11" s="7" t="n">
        <v>97.70999999999999</v>
      </c>
    </row>
    <row r="12" spans="1:2">
      <c r="A12" s="4" t="s">
        <v>658</v>
      </c>
      <c r="B12" s="10" t="n">
        <v>151.75</v>
      </c>
    </row>
    <row r="13" spans="1:2">
      <c r="A13" s="4" t="s">
        <v>659</v>
      </c>
      <c r="B13" s="10" t="n">
        <v>83.95999999999999</v>
      </c>
    </row>
    <row r="14" spans="1:2">
      <c r="A14" s="4" t="s">
        <v>660</v>
      </c>
      <c r="B14" s="10" t="n">
        <v>116.39</v>
      </c>
    </row>
    <row r="15" spans="1:2">
      <c r="A15" s="4" t="s">
        <v>661</v>
      </c>
      <c r="B15" s="10" t="n">
        <v>125.48</v>
      </c>
    </row>
    <row r="16" spans="1:2">
      <c r="A16" s="4" t="s">
        <v>662</v>
      </c>
      <c r="B16" s="7" t="n">
        <v>94.17</v>
      </c>
    </row>
    <row r="17" spans="1:2">
      <c r="A17" s="3" t="s">
        <v>663</v>
      </c>
    </row>
    <row r="18" spans="1:2">
      <c r="A18" s="4" t="s">
        <v>664</v>
      </c>
      <c r="B18" s="4" t="s">
        <v>477</v>
      </c>
    </row>
    <row r="19" spans="1:2">
      <c r="A19" s="4" t="s">
        <v>665</v>
      </c>
      <c r="B19" s="4" t="s">
        <v>666</v>
      </c>
    </row>
    <row r="20" spans="1:2">
      <c r="A20" s="4" t="s">
        <v>667</v>
      </c>
      <c r="B20" s="4" t="s">
        <v>668</v>
      </c>
    </row>
    <row r="21" spans="1:2">
      <c r="A21" s="4" t="s">
        <v>669</v>
      </c>
      <c r="B21" s="6" t="n">
        <v>7185</v>
      </c>
    </row>
    <row r="22" spans="1:2">
      <c r="A22" s="4" t="s">
        <v>670</v>
      </c>
      <c r="B22" s="5" t="n">
        <v>4312</v>
      </c>
    </row>
    <row r="23" spans="1:2">
      <c r="A23" s="4" t="s">
        <v>671</v>
      </c>
      <c r="B23" s="6" t="n">
        <v>28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3" t="s">
        <v>674</v>
      </c>
    </row>
    <row r="4" spans="1:2">
      <c r="A4" s="4" t="s">
        <v>675</v>
      </c>
      <c r="B4" s="5" t="n">
        <v>122072</v>
      </c>
    </row>
    <row r="5" spans="1:2">
      <c r="A5" s="4" t="s">
        <v>676</v>
      </c>
      <c r="B5" s="4" t="s">
        <v>477</v>
      </c>
    </row>
    <row r="6" spans="1:2">
      <c r="A6" s="4" t="s">
        <v>677</v>
      </c>
      <c r="B6" s="7" t="n">
        <v>116.39</v>
      </c>
    </row>
    <row r="7" spans="1:2">
      <c r="A7" s="4" t="s">
        <v>678</v>
      </c>
      <c r="B7" s="5" t="n">
        <v>35437</v>
      </c>
    </row>
    <row r="8" spans="1:2">
      <c r="A8" s="4" t="s">
        <v>679</v>
      </c>
      <c r="B8" s="7" t="n">
        <v>94.17</v>
      </c>
    </row>
    <row r="9" spans="1:2">
      <c r="A9" s="4" t="s">
        <v>680</v>
      </c>
    </row>
    <row r="10" spans="1:2">
      <c r="A10" s="3" t="s">
        <v>674</v>
      </c>
    </row>
    <row r="11" spans="1:2">
      <c r="A11" s="4" t="s">
        <v>681</v>
      </c>
      <c r="B11" s="10" t="n">
        <v>50.01</v>
      </c>
    </row>
    <row r="12" spans="1:2">
      <c r="A12" s="4" t="s">
        <v>682</v>
      </c>
      <c r="B12" s="6" t="n">
        <v>60</v>
      </c>
    </row>
    <row r="13" spans="1:2">
      <c r="A13" s="4" t="s">
        <v>675</v>
      </c>
      <c r="B13" s="5" t="n">
        <v>874</v>
      </c>
    </row>
    <row r="14" spans="1:2">
      <c r="A14" s="4" t="s">
        <v>676</v>
      </c>
      <c r="B14" s="4" t="s">
        <v>683</v>
      </c>
    </row>
    <row r="15" spans="1:2">
      <c r="A15" s="4" t="s">
        <v>677</v>
      </c>
      <c r="B15" s="7" t="n">
        <v>58.26</v>
      </c>
    </row>
    <row r="16" spans="1:2">
      <c r="A16" s="4" t="s">
        <v>678</v>
      </c>
      <c r="B16" s="5" t="n">
        <v>874</v>
      </c>
    </row>
    <row r="17" spans="1:2">
      <c r="A17" s="4" t="s">
        <v>679</v>
      </c>
      <c r="B17" s="7" t="n">
        <v>58.26</v>
      </c>
    </row>
    <row r="18" spans="1:2">
      <c r="A18" s="4" t="s">
        <v>684</v>
      </c>
    </row>
    <row r="19" spans="1:2">
      <c r="A19" s="3" t="s">
        <v>674</v>
      </c>
    </row>
    <row r="20" spans="1:2">
      <c r="A20" s="4" t="s">
        <v>681</v>
      </c>
      <c r="B20" s="10" t="n">
        <v>60.01</v>
      </c>
    </row>
    <row r="21" spans="1:2">
      <c r="A21" s="4" t="s">
        <v>682</v>
      </c>
      <c r="B21" s="6" t="n">
        <v>70</v>
      </c>
    </row>
    <row r="22" spans="1:2">
      <c r="A22" s="4" t="s">
        <v>675</v>
      </c>
      <c r="B22" s="5" t="n">
        <v>0</v>
      </c>
    </row>
    <row r="23" spans="1:2">
      <c r="A23" s="4" t="s">
        <v>676</v>
      </c>
      <c r="B23" s="4" t="s">
        <v>685</v>
      </c>
    </row>
    <row r="24" spans="1:2">
      <c r="A24" s="4" t="s">
        <v>677</v>
      </c>
      <c r="B24" s="6" t="n">
        <v>0</v>
      </c>
    </row>
    <row r="25" spans="1:2">
      <c r="A25" s="4" t="s">
        <v>678</v>
      </c>
      <c r="B25" s="5" t="n">
        <v>0</v>
      </c>
    </row>
    <row r="26" spans="1:2">
      <c r="A26" s="4" t="s">
        <v>679</v>
      </c>
      <c r="B26" s="6" t="n">
        <v>0</v>
      </c>
    </row>
    <row r="27" spans="1:2">
      <c r="A27" s="4" t="s">
        <v>686</v>
      </c>
    </row>
    <row r="28" spans="1:2">
      <c r="A28" s="3" t="s">
        <v>674</v>
      </c>
    </row>
    <row r="29" spans="1:2">
      <c r="A29" s="4" t="s">
        <v>681</v>
      </c>
      <c r="B29" s="10" t="n">
        <v>70.01000000000001</v>
      </c>
    </row>
    <row r="30" spans="1:2">
      <c r="A30" s="4" t="s">
        <v>682</v>
      </c>
      <c r="B30" s="6" t="n">
        <v>80</v>
      </c>
    </row>
    <row r="31" spans="1:2">
      <c r="A31" s="4" t="s">
        <v>675</v>
      </c>
      <c r="B31" s="5" t="n">
        <v>42272</v>
      </c>
    </row>
    <row r="32" spans="1:2">
      <c r="A32" s="4" t="s">
        <v>676</v>
      </c>
      <c r="B32" s="4" t="s">
        <v>687</v>
      </c>
    </row>
    <row r="33" spans="1:2">
      <c r="A33" s="4" t="s">
        <v>677</v>
      </c>
      <c r="B33" s="7" t="n">
        <v>72.19</v>
      </c>
    </row>
    <row r="34" spans="1:2">
      <c r="A34" s="4" t="s">
        <v>678</v>
      </c>
      <c r="B34" s="5" t="n">
        <v>19791</v>
      </c>
    </row>
    <row r="35" spans="1:2">
      <c r="A35" s="4" t="s">
        <v>679</v>
      </c>
      <c r="B35" s="7" t="n">
        <v>72.26000000000001</v>
      </c>
    </row>
    <row r="36" spans="1:2">
      <c r="A36" s="4" t="s">
        <v>688</v>
      </c>
    </row>
    <row r="37" spans="1:2">
      <c r="A37" s="3" t="s">
        <v>674</v>
      </c>
    </row>
    <row r="38" spans="1:2">
      <c r="A38" s="4" t="s">
        <v>681</v>
      </c>
      <c r="B38" s="10" t="n">
        <v>80.01000000000001</v>
      </c>
    </row>
    <row r="39" spans="1:2">
      <c r="A39" s="4" t="s">
        <v>682</v>
      </c>
      <c r="B39" s="6" t="n">
        <v>90</v>
      </c>
    </row>
    <row r="40" spans="1:2">
      <c r="A40" s="4" t="s">
        <v>675</v>
      </c>
      <c r="B40" s="5" t="n">
        <v>2797</v>
      </c>
    </row>
    <row r="41" spans="1:2">
      <c r="A41" s="4" t="s">
        <v>676</v>
      </c>
      <c r="B41" s="4" t="s">
        <v>689</v>
      </c>
    </row>
    <row r="42" spans="1:2">
      <c r="A42" s="4" t="s">
        <v>677</v>
      </c>
      <c r="B42" s="9" t="n">
        <v>87.3</v>
      </c>
    </row>
    <row r="43" spans="1:2">
      <c r="A43" s="4" t="s">
        <v>678</v>
      </c>
      <c r="B43" s="5" t="n">
        <v>2797</v>
      </c>
    </row>
    <row r="44" spans="1:2">
      <c r="A44" s="4" t="s">
        <v>679</v>
      </c>
      <c r="B44" s="9" t="n">
        <v>87.3</v>
      </c>
    </row>
    <row r="45" spans="1:2">
      <c r="A45" s="4" t="s">
        <v>690</v>
      </c>
    </row>
    <row r="46" spans="1:2">
      <c r="A46" s="3" t="s">
        <v>674</v>
      </c>
    </row>
    <row r="47" spans="1:2">
      <c r="A47" s="4" t="s">
        <v>681</v>
      </c>
      <c r="B47" s="10" t="n">
        <v>90.01000000000001</v>
      </c>
    </row>
    <row r="48" spans="1:2">
      <c r="A48" s="4" t="s">
        <v>682</v>
      </c>
      <c r="B48" s="6" t="n">
        <v>130</v>
      </c>
    </row>
    <row r="49" spans="1:2">
      <c r="A49" s="4" t="s">
        <v>675</v>
      </c>
      <c r="B49" s="5" t="n">
        <v>0</v>
      </c>
    </row>
    <row r="50" spans="1:2">
      <c r="A50" s="4" t="s">
        <v>676</v>
      </c>
      <c r="B50" s="4" t="s">
        <v>685</v>
      </c>
    </row>
    <row r="51" spans="1:2">
      <c r="A51" s="4" t="s">
        <v>677</v>
      </c>
      <c r="B51" s="6" t="n">
        <v>0</v>
      </c>
    </row>
    <row r="52" spans="1:2">
      <c r="A52" s="4" t="s">
        <v>678</v>
      </c>
      <c r="B52" s="5" t="n">
        <v>0</v>
      </c>
    </row>
    <row r="53" spans="1:2">
      <c r="A53" s="4" t="s">
        <v>679</v>
      </c>
      <c r="B53" s="6" t="n">
        <v>0</v>
      </c>
    </row>
    <row r="54" spans="1:2">
      <c r="A54" s="4" t="s">
        <v>691</v>
      </c>
    </row>
    <row r="55" spans="1:2">
      <c r="A55" s="3" t="s">
        <v>674</v>
      </c>
    </row>
    <row r="56" spans="1:2">
      <c r="A56" s="4" t="s">
        <v>681</v>
      </c>
      <c r="B56" s="10" t="n">
        <v>130.01</v>
      </c>
    </row>
    <row r="57" spans="1:2">
      <c r="A57" s="4" t="s">
        <v>682</v>
      </c>
      <c r="B57" s="6" t="n">
        <v>140</v>
      </c>
    </row>
    <row r="58" spans="1:2">
      <c r="A58" s="4" t="s">
        <v>675</v>
      </c>
      <c r="B58" s="5" t="n">
        <v>40287</v>
      </c>
    </row>
    <row r="59" spans="1:2">
      <c r="A59" s="4" t="s">
        <v>676</v>
      </c>
      <c r="B59" s="4" t="s">
        <v>692</v>
      </c>
    </row>
    <row r="60" spans="1:2">
      <c r="A60" s="4" t="s">
        <v>677</v>
      </c>
      <c r="B60" s="9" t="n">
        <v>134.6</v>
      </c>
    </row>
    <row r="61" spans="1:2">
      <c r="A61" s="4" t="s">
        <v>678</v>
      </c>
      <c r="B61" s="5" t="n">
        <v>11975</v>
      </c>
    </row>
    <row r="62" spans="1:2">
      <c r="A62" s="4" t="s">
        <v>679</v>
      </c>
      <c r="B62" s="9" t="n">
        <v>134.6</v>
      </c>
    </row>
    <row r="63" spans="1:2">
      <c r="A63" s="4" t="s">
        <v>693</v>
      </c>
    </row>
    <row r="64" spans="1:2">
      <c r="A64" s="3" t="s">
        <v>674</v>
      </c>
    </row>
    <row r="65" spans="1:2">
      <c r="A65" s="4" t="s">
        <v>681</v>
      </c>
      <c r="B65" s="10" t="n">
        <v>140.01</v>
      </c>
    </row>
    <row r="66" spans="1:2">
      <c r="A66" s="4" t="s">
        <v>682</v>
      </c>
      <c r="B66" s="6" t="n">
        <v>150</v>
      </c>
    </row>
    <row r="67" spans="1:2">
      <c r="A67" s="4" t="s">
        <v>675</v>
      </c>
      <c r="B67" s="5" t="n">
        <v>0</v>
      </c>
    </row>
    <row r="68" spans="1:2">
      <c r="A68" s="4" t="s">
        <v>676</v>
      </c>
      <c r="B68" s="4" t="s">
        <v>685</v>
      </c>
    </row>
    <row r="69" spans="1:2">
      <c r="A69" s="4" t="s">
        <v>677</v>
      </c>
      <c r="B69" s="6" t="n">
        <v>0</v>
      </c>
    </row>
    <row r="70" spans="1:2">
      <c r="A70" s="4" t="s">
        <v>678</v>
      </c>
      <c r="B70" s="5" t="n">
        <v>0</v>
      </c>
    </row>
    <row r="71" spans="1:2">
      <c r="A71" s="4" t="s">
        <v>679</v>
      </c>
      <c r="B71" s="6" t="n">
        <v>0</v>
      </c>
    </row>
    <row r="72" spans="1:2">
      <c r="A72" s="4" t="s">
        <v>694</v>
      </c>
    </row>
    <row r="73" spans="1:2">
      <c r="A73" s="3" t="s">
        <v>674</v>
      </c>
    </row>
    <row r="74" spans="1:2">
      <c r="A74" s="4" t="s">
        <v>681</v>
      </c>
      <c r="B74" s="10" t="n">
        <v>150.01</v>
      </c>
    </row>
    <row r="75" spans="1:2">
      <c r="A75" s="4" t="s">
        <v>682</v>
      </c>
      <c r="B75" s="6" t="n">
        <v>160</v>
      </c>
    </row>
    <row r="76" spans="1:2">
      <c r="A76" s="4" t="s">
        <v>675</v>
      </c>
      <c r="B76" s="5" t="n">
        <v>35842</v>
      </c>
    </row>
    <row r="77" spans="1:2">
      <c r="A77" s="4" t="s">
        <v>676</v>
      </c>
      <c r="B77" s="4" t="s">
        <v>695</v>
      </c>
    </row>
    <row r="78" spans="1:2">
      <c r="A78" s="4" t="s">
        <v>677</v>
      </c>
      <c r="B78" s="7" t="n">
        <v>151.75</v>
      </c>
    </row>
    <row r="79" spans="1:2">
      <c r="A79" s="4" t="s">
        <v>678</v>
      </c>
      <c r="B79" s="5" t="n">
        <v>0</v>
      </c>
    </row>
    <row r="80" spans="1:2">
      <c r="A80" s="4" t="s">
        <v>679</v>
      </c>
      <c r="B80"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96</v>
      </c>
      <c r="B1" s="2" t="s">
        <v>1</v>
      </c>
    </row>
    <row r="2" spans="1:5">
      <c r="B2" s="2" t="s">
        <v>2</v>
      </c>
      <c r="C2" s="2" t="s">
        <v>35</v>
      </c>
      <c r="D2" s="2" t="s">
        <v>36</v>
      </c>
      <c r="E2" s="2" t="s">
        <v>697</v>
      </c>
    </row>
    <row r="3" spans="1:5">
      <c r="A3" s="3" t="s">
        <v>493</v>
      </c>
    </row>
    <row r="4" spans="1:5">
      <c r="A4" s="4" t="s">
        <v>698</v>
      </c>
      <c r="B4" s="5" t="n">
        <v>35842</v>
      </c>
    </row>
    <row r="5" spans="1:5">
      <c r="A5" s="4" t="s">
        <v>699</v>
      </c>
    </row>
    <row r="6" spans="1:5">
      <c r="A6" s="3" t="s">
        <v>493</v>
      </c>
    </row>
    <row r="7" spans="1:5">
      <c r="A7" s="4" t="s">
        <v>698</v>
      </c>
      <c r="B7" s="5" t="n">
        <v>35842</v>
      </c>
      <c r="C7" s="5" t="n">
        <v>42477</v>
      </c>
      <c r="D7" s="5" t="n">
        <v>67444</v>
      </c>
      <c r="E7" s="5" t="n">
        <v>38698</v>
      </c>
    </row>
    <row r="8" spans="1:5">
      <c r="A8" s="4" t="s">
        <v>700</v>
      </c>
      <c r="B8" s="4" t="s">
        <v>701</v>
      </c>
      <c r="C8" s="4" t="s">
        <v>702</v>
      </c>
      <c r="D8" s="4" t="s">
        <v>702</v>
      </c>
      <c r="E8" s="4" t="s">
        <v>703</v>
      </c>
    </row>
    <row r="9" spans="1:5">
      <c r="A9" s="4" t="s">
        <v>704</v>
      </c>
      <c r="B9" s="4" t="s">
        <v>705</v>
      </c>
      <c r="C9" s="4" t="s">
        <v>706</v>
      </c>
      <c r="D9" s="4" t="s">
        <v>707</v>
      </c>
      <c r="E9" s="4" t="s">
        <v>708</v>
      </c>
    </row>
    <row r="10" spans="1:5">
      <c r="A10" s="4" t="s">
        <v>709</v>
      </c>
      <c r="B10" s="4" t="s">
        <v>710</v>
      </c>
      <c r="C10" s="4" t="s">
        <v>711</v>
      </c>
      <c r="D10" s="4" t="s">
        <v>712</v>
      </c>
      <c r="E10" s="4" t="s">
        <v>713</v>
      </c>
    </row>
    <row r="11" spans="1:5">
      <c r="A11" s="4" t="s">
        <v>714</v>
      </c>
      <c r="B11" s="4" t="s">
        <v>486</v>
      </c>
      <c r="C11" s="4" t="s">
        <v>486</v>
      </c>
      <c r="D11" s="4" t="s">
        <v>486</v>
      </c>
      <c r="E11" s="4" t="s">
        <v>48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36</v>
      </c>
    </row>
    <row r="3" spans="1:4">
      <c r="A3" s="3" t="s">
        <v>639</v>
      </c>
    </row>
    <row r="4" spans="1:4">
      <c r="A4" s="4" t="s">
        <v>640</v>
      </c>
      <c r="B4" s="6" t="n">
        <v>3724</v>
      </c>
      <c r="C4" s="6" t="n">
        <v>4190</v>
      </c>
      <c r="D4" s="6" t="n">
        <v>6349</v>
      </c>
    </row>
    <row r="5" spans="1:4">
      <c r="A5" s="4" t="s">
        <v>716</v>
      </c>
    </row>
    <row r="6" spans="1:4">
      <c r="A6" s="3" t="s">
        <v>639</v>
      </c>
    </row>
    <row r="7" spans="1:4">
      <c r="A7" s="4" t="s">
        <v>640</v>
      </c>
      <c r="B7" s="5" t="n">
        <v>310</v>
      </c>
      <c r="C7" s="5" t="n">
        <v>0</v>
      </c>
      <c r="D7" s="5" t="n">
        <v>0</v>
      </c>
    </row>
    <row r="8" spans="1:4">
      <c r="A8" s="4" t="s">
        <v>717</v>
      </c>
      <c r="B8" s="5" t="n">
        <v>800</v>
      </c>
    </row>
    <row r="9" spans="1:4">
      <c r="A9" s="4" t="s">
        <v>718</v>
      </c>
    </row>
    <row r="10" spans="1:4">
      <c r="A10" s="3" t="s">
        <v>639</v>
      </c>
    </row>
    <row r="11" spans="1:4">
      <c r="A11" s="4" t="s">
        <v>640</v>
      </c>
      <c r="B11" s="5" t="n">
        <v>367</v>
      </c>
      <c r="C11" s="5" t="n">
        <v>308</v>
      </c>
      <c r="D11" s="5" t="n">
        <v>0</v>
      </c>
    </row>
    <row r="12" spans="1:4">
      <c r="A12" s="4" t="s">
        <v>717</v>
      </c>
      <c r="B12" s="5" t="n">
        <v>400</v>
      </c>
    </row>
    <row r="13" spans="1:4">
      <c r="A13" s="4" t="s">
        <v>719</v>
      </c>
    </row>
    <row r="14" spans="1:4">
      <c r="A14" s="3" t="s">
        <v>639</v>
      </c>
    </row>
    <row r="15" spans="1:4">
      <c r="A15" s="4" t="s">
        <v>640</v>
      </c>
      <c r="B15" s="5" t="n">
        <v>332</v>
      </c>
      <c r="C15" s="5" t="n">
        <v>332</v>
      </c>
      <c r="D15" s="5" t="n">
        <v>282</v>
      </c>
    </row>
    <row r="16" spans="1:4">
      <c r="A16" s="4" t="s">
        <v>717</v>
      </c>
      <c r="B16" s="5" t="n">
        <v>100</v>
      </c>
    </row>
    <row r="17" spans="1:4">
      <c r="A17" s="4" t="s">
        <v>720</v>
      </c>
    </row>
    <row r="18" spans="1:4">
      <c r="A18" s="3" t="s">
        <v>639</v>
      </c>
    </row>
    <row r="19" spans="1:4">
      <c r="A19" s="4" t="s">
        <v>640</v>
      </c>
      <c r="B19" s="6" t="n">
        <v>44</v>
      </c>
      <c r="C19" s="6" t="n">
        <v>276</v>
      </c>
      <c r="D19" s="6" t="n">
        <v>2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8</v>
      </c>
      <c r="B1" s="2" t="s">
        <v>1</v>
      </c>
    </row>
    <row r="2" spans="1:4">
      <c r="B2" s="2" t="s">
        <v>2</v>
      </c>
      <c r="C2" s="2" t="s">
        <v>35</v>
      </c>
      <c r="D2" s="2" t="s">
        <v>36</v>
      </c>
    </row>
    <row r="3" spans="1:4">
      <c r="A3" s="3" t="s">
        <v>179</v>
      </c>
    </row>
    <row r="4" spans="1:4">
      <c r="A4" s="4" t="s">
        <v>180</v>
      </c>
      <c r="B4" s="8" t="n">
        <v>1.465</v>
      </c>
      <c r="C4" s="7" t="n">
        <v>1.41</v>
      </c>
      <c r="D4" s="8" t="n">
        <v>1.3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673</v>
      </c>
    </row>
    <row r="3" spans="1:2">
      <c r="A3" s="4" t="s">
        <v>634</v>
      </c>
    </row>
    <row r="4" spans="1:2">
      <c r="A4" s="3" t="s">
        <v>722</v>
      </c>
    </row>
    <row r="5" spans="1:2">
      <c r="A5" s="4" t="s">
        <v>650</v>
      </c>
      <c r="B5" s="5" t="n">
        <v>72164</v>
      </c>
    </row>
    <row r="6" spans="1:2">
      <c r="A6" s="4" t="s">
        <v>723</v>
      </c>
      <c r="B6" s="5" t="n">
        <v>16166</v>
      </c>
    </row>
    <row r="7" spans="1:2">
      <c r="A7" s="4" t="s">
        <v>724</v>
      </c>
      <c r="B7" s="5" t="n">
        <v>-34954</v>
      </c>
    </row>
    <row r="8" spans="1:2">
      <c r="A8" s="4" t="s">
        <v>725</v>
      </c>
      <c r="B8" s="5" t="n">
        <v>-591</v>
      </c>
    </row>
    <row r="9" spans="1:2">
      <c r="A9" s="4" t="s">
        <v>653</v>
      </c>
      <c r="B9" s="5" t="n">
        <v>52785</v>
      </c>
    </row>
    <row r="10" spans="1:2">
      <c r="A10" s="4" t="s">
        <v>726</v>
      </c>
      <c r="B10" s="7" t="n">
        <v>91.03</v>
      </c>
    </row>
    <row r="11" spans="1:2">
      <c r="A11" s="4" t="s">
        <v>727</v>
      </c>
      <c r="B11" s="10" t="n">
        <v>152.38</v>
      </c>
    </row>
    <row r="12" spans="1:2">
      <c r="A12" s="4" t="s">
        <v>728</v>
      </c>
      <c r="B12" s="10" t="n">
        <v>87.08</v>
      </c>
    </row>
    <row r="13" spans="1:2">
      <c r="A13" s="4" t="s">
        <v>729</v>
      </c>
      <c r="B13" s="10" t="n">
        <v>121.43</v>
      </c>
    </row>
    <row r="14" spans="1:2">
      <c r="A14" s="4" t="s">
        <v>730</v>
      </c>
      <c r="B14" s="7" t="n">
        <v>112.09</v>
      </c>
    </row>
    <row r="15" spans="1:2">
      <c r="A15" s="4" t="s">
        <v>637</v>
      </c>
    </row>
    <row r="16" spans="1:2">
      <c r="A16" s="3" t="s">
        <v>722</v>
      </c>
    </row>
    <row r="17" spans="1:2">
      <c r="A17" s="4" t="s">
        <v>650</v>
      </c>
      <c r="B17" s="5" t="n">
        <v>4277</v>
      </c>
    </row>
    <row r="18" spans="1:2">
      <c r="A18" s="4" t="s">
        <v>723</v>
      </c>
      <c r="B18" s="5" t="n">
        <v>1549</v>
      </c>
    </row>
    <row r="19" spans="1:2">
      <c r="A19" s="4" t="s">
        <v>724</v>
      </c>
      <c r="B19" s="5" t="n">
        <v>-1176</v>
      </c>
    </row>
    <row r="20" spans="1:2">
      <c r="A20" s="4" t="s">
        <v>725</v>
      </c>
      <c r="B20" s="5" t="n">
        <v>0</v>
      </c>
    </row>
    <row r="21" spans="1:2">
      <c r="A21" s="4" t="s">
        <v>653</v>
      </c>
      <c r="B21" s="5" t="n">
        <v>4650</v>
      </c>
    </row>
    <row r="22" spans="1:2">
      <c r="A22" s="4" t="s">
        <v>726</v>
      </c>
      <c r="B22" s="7" t="n">
        <v>95.53</v>
      </c>
    </row>
    <row r="23" spans="1:2">
      <c r="A23" s="4" t="s">
        <v>727</v>
      </c>
      <c r="B23" s="10" t="n">
        <v>153.84</v>
      </c>
    </row>
    <row r="24" spans="1:2">
      <c r="A24" s="4" t="s">
        <v>728</v>
      </c>
      <c r="B24" s="11" t="n">
        <v>87.3</v>
      </c>
    </row>
    <row r="25" spans="1:2">
      <c r="A25" s="4" t="s">
        <v>729</v>
      </c>
      <c r="B25" s="5" t="n">
        <v>0</v>
      </c>
    </row>
    <row r="26" spans="1:2">
      <c r="A26" s="4" t="s">
        <v>730</v>
      </c>
      <c r="B26" s="7" t="n">
        <v>117.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1</v>
      </c>
      <c r="B1" s="2" t="s">
        <v>1</v>
      </c>
    </row>
    <row r="2" spans="1:4">
      <c r="B2" s="2" t="s">
        <v>2</v>
      </c>
      <c r="C2" s="2" t="s">
        <v>35</v>
      </c>
      <c r="D2" s="2" t="s">
        <v>36</v>
      </c>
    </row>
    <row r="3" spans="1:4">
      <c r="A3" s="3" t="s">
        <v>210</v>
      </c>
    </row>
    <row r="4" spans="1:4">
      <c r="A4" s="4" t="s">
        <v>732</v>
      </c>
      <c r="B4" s="6" t="n">
        <v>862</v>
      </c>
      <c r="C4" s="6" t="n">
        <v>861</v>
      </c>
      <c r="D4" s="6" t="n">
        <v>978</v>
      </c>
    </row>
    <row r="5" spans="1:4">
      <c r="A5" s="4" t="s">
        <v>733</v>
      </c>
      <c r="B5" s="5" t="n">
        <v>-807</v>
      </c>
      <c r="C5" s="5" t="n">
        <v>891</v>
      </c>
      <c r="D5" s="5" t="n">
        <v>172</v>
      </c>
    </row>
    <row r="6" spans="1:4">
      <c r="A6" s="4" t="s">
        <v>734</v>
      </c>
      <c r="B6" s="5" t="n">
        <v>657</v>
      </c>
      <c r="C6" s="5" t="n">
        <v>-79</v>
      </c>
      <c r="D6" s="5" t="n">
        <v>50</v>
      </c>
    </row>
    <row r="7" spans="1:4">
      <c r="A7" s="4" t="s">
        <v>735</v>
      </c>
      <c r="B7" s="5" t="n">
        <v>668</v>
      </c>
      <c r="C7" s="5" t="n">
        <v>1015</v>
      </c>
      <c r="D7" s="5" t="n">
        <v>398</v>
      </c>
    </row>
    <row r="8" spans="1:4">
      <c r="A8" s="4" t="s">
        <v>736</v>
      </c>
      <c r="B8" s="5" t="n">
        <v>-2285</v>
      </c>
      <c r="C8" s="5" t="n">
        <v>-4234</v>
      </c>
      <c r="D8" s="5" t="n">
        <v>-2302</v>
      </c>
    </row>
    <row r="9" spans="1:4">
      <c r="A9" s="4" t="s">
        <v>737</v>
      </c>
      <c r="B9" s="5" t="n">
        <v>90</v>
      </c>
      <c r="C9" s="5" t="n">
        <v>600</v>
      </c>
      <c r="D9" s="5" t="n">
        <v>0</v>
      </c>
    </row>
    <row r="10" spans="1:4">
      <c r="A10" s="4" t="s">
        <v>738</v>
      </c>
      <c r="B10" s="5" t="n">
        <v>425</v>
      </c>
      <c r="C10" s="5" t="n">
        <v>380</v>
      </c>
      <c r="D10" s="5" t="n">
        <v>338</v>
      </c>
    </row>
    <row r="11" spans="1:4">
      <c r="A11" s="4" t="s">
        <v>739</v>
      </c>
      <c r="B11" s="5" t="n">
        <v>-252</v>
      </c>
      <c r="C11" s="5" t="n">
        <v>-152</v>
      </c>
      <c r="D11" s="5" t="n">
        <v>-126</v>
      </c>
    </row>
    <row r="12" spans="1:4">
      <c r="A12" s="4" t="s">
        <v>740</v>
      </c>
      <c r="B12" s="6" t="n">
        <v>-642</v>
      </c>
      <c r="C12" s="5" t="n">
        <v>-718</v>
      </c>
      <c r="D12" s="6" t="n">
        <v>-492</v>
      </c>
    </row>
    <row r="13" spans="1:4">
      <c r="A13" s="4" t="s">
        <v>741</v>
      </c>
      <c r="B13" s="4" t="s">
        <v>742</v>
      </c>
    </row>
    <row r="14" spans="1:4">
      <c r="A14" s="4" t="s">
        <v>743</v>
      </c>
      <c r="B14" s="4" t="s">
        <v>744</v>
      </c>
    </row>
    <row r="15" spans="1:4">
      <c r="A15" s="4" t="s">
        <v>745</v>
      </c>
      <c r="C15" s="6" t="n">
        <v>19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36</v>
      </c>
    </row>
    <row r="3" spans="1:4">
      <c r="A3" s="3" t="s">
        <v>747</v>
      </c>
    </row>
    <row r="4" spans="1:4">
      <c r="A4" s="4" t="s">
        <v>748</v>
      </c>
      <c r="B4" s="6" t="n">
        <v>6583</v>
      </c>
      <c r="C4" s="6" t="n">
        <v>21265</v>
      </c>
      <c r="D4" s="6" t="n">
        <v>4680</v>
      </c>
    </row>
    <row r="5" spans="1:4">
      <c r="A5" s="4" t="s">
        <v>749</v>
      </c>
      <c r="B5" s="5" t="n">
        <v>-1844</v>
      </c>
      <c r="C5" s="5" t="n">
        <v>2529</v>
      </c>
      <c r="D5" s="5" t="n">
        <v>518</v>
      </c>
    </row>
    <row r="6" spans="1:4">
      <c r="A6" s="4" t="s">
        <v>750</v>
      </c>
      <c r="B6" s="5" t="n">
        <v>12114</v>
      </c>
      <c r="C6" s="5" t="n">
        <v>14105</v>
      </c>
      <c r="D6" s="5" t="n">
        <v>12540</v>
      </c>
    </row>
    <row r="7" spans="1:4">
      <c r="A7" s="4" t="s">
        <v>751</v>
      </c>
      <c r="B7" s="5" t="n">
        <v>16853</v>
      </c>
      <c r="C7" s="5" t="n">
        <v>37899</v>
      </c>
      <c r="D7" s="5" t="n">
        <v>17738</v>
      </c>
    </row>
    <row r="8" spans="1:4">
      <c r="A8" s="3" t="s">
        <v>752</v>
      </c>
    </row>
    <row r="9" spans="1:4">
      <c r="A9" s="4" t="s">
        <v>748</v>
      </c>
      <c r="B9" s="5" t="n">
        <v>7859</v>
      </c>
      <c r="C9" s="5" t="n">
        <v>6889</v>
      </c>
      <c r="D9" s="5" t="n">
        <v>4601</v>
      </c>
    </row>
    <row r="10" spans="1:4">
      <c r="A10" s="4" t="s">
        <v>749</v>
      </c>
      <c r="B10" s="5" t="n">
        <v>-173</v>
      </c>
      <c r="C10" s="5" t="n">
        <v>-36</v>
      </c>
      <c r="D10" s="5" t="n">
        <v>104</v>
      </c>
    </row>
    <row r="11" spans="1:4">
      <c r="A11" s="4" t="s">
        <v>750</v>
      </c>
      <c r="B11" s="5" t="n">
        <v>511</v>
      </c>
      <c r="C11" s="5" t="n">
        <v>-3099</v>
      </c>
      <c r="D11" s="5" t="n">
        <v>783</v>
      </c>
    </row>
    <row r="12" spans="1:4">
      <c r="A12" s="4" t="s">
        <v>753</v>
      </c>
      <c r="B12" s="5" t="n">
        <v>25050</v>
      </c>
      <c r="C12" s="5" t="n">
        <v>41653</v>
      </c>
      <c r="D12" s="5" t="n">
        <v>23226</v>
      </c>
    </row>
    <row r="13" spans="1:4">
      <c r="A13" s="3" t="s">
        <v>754</v>
      </c>
    </row>
    <row r="14" spans="1:4">
      <c r="A14" s="4" t="s">
        <v>755</v>
      </c>
      <c r="B14" s="5" t="n">
        <v>27387</v>
      </c>
      <c r="C14" s="5" t="n">
        <v>10468</v>
      </c>
      <c r="D14" s="5" t="n">
        <v>31175</v>
      </c>
    </row>
    <row r="15" spans="1:4">
      <c r="A15" s="4" t="s">
        <v>750</v>
      </c>
      <c r="B15" s="5" t="n">
        <v>55711</v>
      </c>
      <c r="C15" s="5" t="n">
        <v>50200</v>
      </c>
      <c r="D15" s="5" t="n">
        <v>52834</v>
      </c>
    </row>
    <row r="16" spans="1:4">
      <c r="A16" s="4" t="s">
        <v>48</v>
      </c>
      <c r="B16" s="6" t="n">
        <v>83098</v>
      </c>
      <c r="C16" s="6" t="n">
        <v>60668</v>
      </c>
      <c r="D16" s="6" t="n">
        <v>840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6</v>
      </c>
      <c r="B1" s="2" t="s">
        <v>2</v>
      </c>
      <c r="C1" s="2" t="s">
        <v>35</v>
      </c>
    </row>
    <row r="2" spans="1:3">
      <c r="A2" s="4" t="s">
        <v>757</v>
      </c>
      <c r="B2" s="6" t="n">
        <v>3532</v>
      </c>
      <c r="C2" s="6" t="n">
        <v>5472</v>
      </c>
    </row>
    <row r="3" spans="1:3">
      <c r="A3" s="4" t="s">
        <v>758</v>
      </c>
      <c r="B3" s="5" t="n">
        <v>1160</v>
      </c>
      <c r="C3" s="5" t="n">
        <v>1134</v>
      </c>
    </row>
    <row r="4" spans="1:3">
      <c r="A4" s="4" t="s">
        <v>759</v>
      </c>
      <c r="B4" s="5" t="n">
        <v>396</v>
      </c>
      <c r="C4" s="5" t="n">
        <v>497</v>
      </c>
    </row>
    <row r="5" spans="1:3">
      <c r="A5" s="4" t="s">
        <v>760</v>
      </c>
      <c r="B5" s="5" t="n">
        <v>896</v>
      </c>
      <c r="C5" s="5" t="n">
        <v>1056</v>
      </c>
    </row>
    <row r="6" spans="1:3">
      <c r="A6" s="4" t="s">
        <v>761</v>
      </c>
      <c r="B6" s="5" t="n">
        <v>2862</v>
      </c>
      <c r="C6" s="5" t="n">
        <v>2679</v>
      </c>
    </row>
    <row r="7" spans="1:3">
      <c r="A7" s="4" t="s">
        <v>762</v>
      </c>
      <c r="B7" s="5" t="n">
        <v>4347</v>
      </c>
      <c r="C7" s="5" t="n">
        <v>3779</v>
      </c>
    </row>
    <row r="8" spans="1:3">
      <c r="A8" s="4" t="s">
        <v>763</v>
      </c>
      <c r="B8" s="5" t="n">
        <v>753</v>
      </c>
      <c r="C8" s="5" t="n">
        <v>1071</v>
      </c>
    </row>
    <row r="9" spans="1:3">
      <c r="A9" s="4" t="s">
        <v>764</v>
      </c>
      <c r="B9" s="5" t="n">
        <v>4374</v>
      </c>
      <c r="C9" s="5" t="n">
        <v>4581</v>
      </c>
    </row>
    <row r="10" spans="1:3">
      <c r="A10" s="4" t="s">
        <v>765</v>
      </c>
      <c r="B10" s="5" t="n">
        <v>8434</v>
      </c>
      <c r="C10" s="5" t="n">
        <v>8602</v>
      </c>
    </row>
    <row r="11" spans="1:3">
      <c r="A11" s="4" t="s">
        <v>766</v>
      </c>
      <c r="B11" s="5" t="n">
        <v>1929</v>
      </c>
      <c r="C11" s="5" t="n">
        <v>3043</v>
      </c>
    </row>
    <row r="12" spans="1:3">
      <c r="A12" s="4" t="s">
        <v>767</v>
      </c>
      <c r="B12" s="5" t="n">
        <v>-400</v>
      </c>
      <c r="C12" s="5" t="n">
        <v>-410</v>
      </c>
    </row>
    <row r="13" spans="1:3">
      <c r="A13" s="4" t="s">
        <v>768</v>
      </c>
      <c r="B13" s="5" t="n">
        <v>2645</v>
      </c>
      <c r="C13" s="5" t="n">
        <v>2816</v>
      </c>
    </row>
    <row r="14" spans="1:3">
      <c r="A14" s="4" t="s">
        <v>769</v>
      </c>
      <c r="B14" s="5" t="n">
        <v>30928</v>
      </c>
      <c r="C14" s="5" t="n">
        <v>34320</v>
      </c>
    </row>
    <row r="15" spans="1:3">
      <c r="A15" s="4" t="s">
        <v>770</v>
      </c>
      <c r="B15" s="5" t="n">
        <v>-7520</v>
      </c>
      <c r="C15" s="5" t="n">
        <v>-7401</v>
      </c>
    </row>
    <row r="16" spans="1:3">
      <c r="A16" s="4" t="s">
        <v>771</v>
      </c>
      <c r="B16" s="5" t="n">
        <v>23408</v>
      </c>
      <c r="C16" s="5" t="n">
        <v>26919</v>
      </c>
    </row>
    <row r="17" spans="1:3">
      <c r="A17" s="4" t="s">
        <v>115</v>
      </c>
      <c r="B17" s="5" t="n">
        <v>4049</v>
      </c>
      <c r="C17" s="5" t="n">
        <v>4444</v>
      </c>
    </row>
    <row r="18" spans="1:3">
      <c r="A18" s="4" t="s">
        <v>772</v>
      </c>
      <c r="B18" s="5" t="n">
        <v>13497</v>
      </c>
      <c r="C18" s="5" t="n">
        <v>15373</v>
      </c>
    </row>
    <row r="19" spans="1:3">
      <c r="A19" s="4" t="s">
        <v>773</v>
      </c>
      <c r="B19" s="5" t="n">
        <v>1062</v>
      </c>
      <c r="C19" s="5" t="n">
        <v>1295</v>
      </c>
    </row>
    <row r="20" spans="1:3">
      <c r="A20" s="4" t="s">
        <v>774</v>
      </c>
      <c r="B20" s="5" t="n">
        <v>7857</v>
      </c>
      <c r="C20" s="5" t="n">
        <v>0</v>
      </c>
    </row>
    <row r="21" spans="1:3">
      <c r="A21" s="4" t="s">
        <v>775</v>
      </c>
      <c r="B21" s="6" t="n">
        <v>26465</v>
      </c>
      <c r="C21" s="6" t="n">
        <v>211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5</v>
      </c>
      <c r="D2" s="2" t="s">
        <v>36</v>
      </c>
    </row>
    <row r="3" spans="1:4">
      <c r="A3" s="3" t="s">
        <v>777</v>
      </c>
    </row>
    <row r="4" spans="1:4">
      <c r="A4" s="4" t="s">
        <v>778</v>
      </c>
      <c r="B4" s="6" t="n">
        <v>7401</v>
      </c>
      <c r="C4" s="6" t="n">
        <v>6344</v>
      </c>
      <c r="D4" s="6" t="n">
        <v>6259</v>
      </c>
    </row>
    <row r="5" spans="1:4">
      <c r="A5" s="4" t="s">
        <v>779</v>
      </c>
      <c r="B5" s="5" t="n">
        <v>650</v>
      </c>
      <c r="C5" s="5" t="n">
        <v>1127</v>
      </c>
      <c r="D5" s="5" t="n">
        <v>294</v>
      </c>
    </row>
    <row r="6" spans="1:4">
      <c r="A6" s="4" t="s">
        <v>780</v>
      </c>
      <c r="B6" s="5" t="n">
        <v>-471</v>
      </c>
      <c r="C6" s="5" t="n">
        <v>-61</v>
      </c>
      <c r="D6" s="5" t="n">
        <v>-187</v>
      </c>
    </row>
    <row r="7" spans="1:4">
      <c r="A7" s="4" t="s">
        <v>781</v>
      </c>
      <c r="B7" s="5" t="n">
        <v>-60</v>
      </c>
      <c r="C7" s="5" t="n">
        <v>-9</v>
      </c>
      <c r="D7" s="5" t="n">
        <v>-22</v>
      </c>
    </row>
    <row r="8" spans="1:4">
      <c r="A8" s="4" t="s">
        <v>782</v>
      </c>
      <c r="B8" s="6" t="n">
        <v>7520</v>
      </c>
      <c r="C8" s="6" t="n">
        <v>7401</v>
      </c>
      <c r="D8" s="6" t="n">
        <v>63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3</v>
      </c>
      <c r="B1" s="2" t="s">
        <v>2</v>
      </c>
      <c r="C1" s="2" t="s">
        <v>35</v>
      </c>
    </row>
    <row r="2" spans="1:3">
      <c r="A2" s="3" t="s">
        <v>214</v>
      </c>
    </row>
    <row r="3" spans="1:3">
      <c r="A3" s="4" t="s">
        <v>784</v>
      </c>
      <c r="B3" s="6" t="n">
        <v>6946</v>
      </c>
      <c r="C3" s="6" t="n">
        <v>15460</v>
      </c>
    </row>
    <row r="4" spans="1:3">
      <c r="A4" s="4" t="s">
        <v>93</v>
      </c>
      <c r="B4" s="5" t="n">
        <v>10003</v>
      </c>
      <c r="C4" s="5" t="n">
        <v>9653</v>
      </c>
    </row>
    <row r="5" spans="1:3">
      <c r="A5" s="4" t="s">
        <v>785</v>
      </c>
      <c r="B5" s="6" t="n">
        <v>-3057</v>
      </c>
      <c r="C5" s="6" t="n">
        <v>58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36</v>
      </c>
    </row>
    <row r="3" spans="1:4">
      <c r="A3" s="3" t="s">
        <v>787</v>
      </c>
    </row>
    <row r="4" spans="1:4">
      <c r="A4" s="4" t="s">
        <v>788</v>
      </c>
      <c r="B4" s="6" t="n">
        <v>17458</v>
      </c>
      <c r="C4" s="6" t="n">
        <v>21229</v>
      </c>
      <c r="D4" s="6" t="n">
        <v>29403</v>
      </c>
    </row>
    <row r="5" spans="1:4">
      <c r="A5" s="4" t="s">
        <v>774</v>
      </c>
      <c r="B5" s="5" t="n">
        <v>7857</v>
      </c>
      <c r="C5" s="5" t="n">
        <v>0</v>
      </c>
      <c r="D5" s="5" t="n">
        <v>0</v>
      </c>
    </row>
    <row r="6" spans="1:4">
      <c r="A6" s="4" t="s">
        <v>789</v>
      </c>
      <c r="B6" s="5" t="n">
        <v>-3118</v>
      </c>
      <c r="C6" s="5" t="n">
        <v>18388</v>
      </c>
      <c r="D6" s="5" t="n">
        <v>0</v>
      </c>
    </row>
    <row r="7" spans="1:4">
      <c r="A7" s="4" t="s">
        <v>790</v>
      </c>
      <c r="B7" s="5" t="n">
        <v>0</v>
      </c>
      <c r="C7" s="5" t="n">
        <v>4470</v>
      </c>
      <c r="D7" s="5" t="n">
        <v>0</v>
      </c>
    </row>
    <row r="8" spans="1:4">
      <c r="A8" s="4" t="s">
        <v>791</v>
      </c>
      <c r="B8" s="5" t="n">
        <v>1211</v>
      </c>
      <c r="C8" s="5" t="n">
        <v>0</v>
      </c>
      <c r="D8" s="5" t="n">
        <v>0</v>
      </c>
    </row>
    <row r="9" spans="1:4">
      <c r="A9" s="4" t="s">
        <v>792</v>
      </c>
      <c r="B9" s="5" t="n">
        <v>-1034</v>
      </c>
      <c r="C9" s="5" t="n">
        <v>0</v>
      </c>
      <c r="D9" s="5" t="n">
        <v>0</v>
      </c>
    </row>
    <row r="10" spans="1:4">
      <c r="A10" s="4" t="s">
        <v>793</v>
      </c>
      <c r="B10" s="5" t="n">
        <v>1019</v>
      </c>
      <c r="C10" s="5" t="n">
        <v>4779</v>
      </c>
      <c r="D10" s="5" t="n">
        <v>696</v>
      </c>
    </row>
    <row r="11" spans="1:4">
      <c r="A11" s="4" t="s">
        <v>122</v>
      </c>
      <c r="B11" s="5" t="n">
        <v>259</v>
      </c>
      <c r="C11" s="5" t="n">
        <v>-1419</v>
      </c>
      <c r="D11" s="5" t="n">
        <v>0</v>
      </c>
    </row>
    <row r="12" spans="1:4">
      <c r="A12" s="4" t="s">
        <v>794</v>
      </c>
      <c r="B12" s="5" t="n">
        <v>1081</v>
      </c>
      <c r="C12" s="5" t="n">
        <v>-2663</v>
      </c>
      <c r="D12" s="5" t="n">
        <v>-2862</v>
      </c>
    </row>
    <row r="13" spans="1:4">
      <c r="A13" s="4" t="s">
        <v>795</v>
      </c>
      <c r="B13" s="5" t="n">
        <v>0</v>
      </c>
      <c r="C13" s="5" t="n">
        <v>0</v>
      </c>
      <c r="D13" s="5" t="n">
        <v>2939</v>
      </c>
    </row>
    <row r="14" spans="1:4">
      <c r="A14" s="4" t="s">
        <v>796</v>
      </c>
      <c r="B14" s="5" t="n">
        <v>0</v>
      </c>
      <c r="C14" s="5" t="n">
        <v>-2761</v>
      </c>
      <c r="D14" s="5" t="n">
        <v>-5493</v>
      </c>
    </row>
    <row r="15" spans="1:4">
      <c r="A15" s="4" t="s">
        <v>797</v>
      </c>
      <c r="B15" s="5" t="n">
        <v>-230</v>
      </c>
      <c r="C15" s="5" t="n">
        <v>-235</v>
      </c>
      <c r="D15" s="5" t="n">
        <v>-238</v>
      </c>
    </row>
    <row r="16" spans="1:4">
      <c r="A16" s="4" t="s">
        <v>798</v>
      </c>
      <c r="B16" s="5" t="n">
        <v>-79</v>
      </c>
      <c r="C16" s="5" t="n">
        <v>-651</v>
      </c>
      <c r="D16" s="5" t="n">
        <v>-833</v>
      </c>
    </row>
    <row r="17" spans="1:4">
      <c r="A17" s="4" t="s">
        <v>799</v>
      </c>
      <c r="B17" s="5" t="n">
        <v>0</v>
      </c>
      <c r="C17" s="5" t="n">
        <v>-1155</v>
      </c>
      <c r="D17" s="5" t="n">
        <v>-875</v>
      </c>
    </row>
    <row r="18" spans="1:4">
      <c r="A18" s="4" t="s">
        <v>800</v>
      </c>
      <c r="B18" s="5" t="n">
        <v>196</v>
      </c>
      <c r="C18" s="5" t="n">
        <v>569</v>
      </c>
      <c r="D18" s="5" t="n">
        <v>357</v>
      </c>
    </row>
    <row r="19" spans="1:4">
      <c r="A19" s="4" t="s">
        <v>801</v>
      </c>
      <c r="B19" s="5" t="n">
        <v>415</v>
      </c>
      <c r="C19" s="5" t="n">
        <v>248</v>
      </c>
      <c r="D19" s="5" t="n">
        <v>238</v>
      </c>
    </row>
    <row r="20" spans="1:4">
      <c r="A20" s="4" t="s">
        <v>802</v>
      </c>
      <c r="B20" s="5" t="n">
        <v>15</v>
      </c>
      <c r="C20" s="5" t="n">
        <v>854</v>
      </c>
      <c r="D20" s="5" t="n">
        <v>-106</v>
      </c>
    </row>
    <row r="21" spans="1:4">
      <c r="A21" s="4" t="s">
        <v>753</v>
      </c>
      <c r="B21" s="6" t="n">
        <v>25050</v>
      </c>
      <c r="C21" s="6" t="n">
        <v>41653</v>
      </c>
      <c r="D21" s="6" t="n">
        <v>232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803</v>
      </c>
      <c r="B1" s="2" t="s">
        <v>1</v>
      </c>
    </row>
    <row r="2" spans="1:4">
      <c r="B2" s="2" t="s">
        <v>2</v>
      </c>
      <c r="C2" s="2" t="s">
        <v>35</v>
      </c>
      <c r="D2" s="2" t="s">
        <v>36</v>
      </c>
    </row>
    <row r="3" spans="1:4">
      <c r="A3" s="4" t="s">
        <v>804</v>
      </c>
      <c r="B3" s="6" t="n">
        <v>23408</v>
      </c>
      <c r="C3" s="6" t="n">
        <v>26919</v>
      </c>
    </row>
    <row r="4" spans="1:4">
      <c r="A4" s="4" t="s">
        <v>805</v>
      </c>
      <c r="B4" s="5" t="n">
        <v>26465</v>
      </c>
      <c r="C4" s="5" t="n">
        <v>21112</v>
      </c>
    </row>
    <row r="5" spans="1:4">
      <c r="A5" s="4" t="s">
        <v>806</v>
      </c>
      <c r="B5" s="5" t="n">
        <v>210000</v>
      </c>
    </row>
    <row r="6" spans="1:4">
      <c r="A6" s="4" t="s">
        <v>807</v>
      </c>
      <c r="B6" s="6" t="n">
        <v>-3118</v>
      </c>
      <c r="C6" s="6" t="n">
        <v>18388</v>
      </c>
      <c r="D6" s="6" t="n">
        <v>0</v>
      </c>
    </row>
    <row r="7" spans="1:4">
      <c r="A7" s="4" t="s">
        <v>808</v>
      </c>
      <c r="B7" s="4" t="s">
        <v>809</v>
      </c>
    </row>
    <row r="8" spans="1:4">
      <c r="A8" s="4" t="s">
        <v>810</v>
      </c>
      <c r="B8" s="4" t="s">
        <v>811</v>
      </c>
    </row>
    <row r="9" spans="1:4">
      <c r="A9" s="4" t="s">
        <v>812</v>
      </c>
      <c r="B9" s="4" t="s">
        <v>813</v>
      </c>
    </row>
    <row r="10" spans="1:4">
      <c r="A10" s="4" t="s">
        <v>814</v>
      </c>
    </row>
    <row r="11" spans="1:4">
      <c r="A11" s="4" t="s">
        <v>805</v>
      </c>
      <c r="B11" s="6" t="n">
        <v>2000</v>
      </c>
    </row>
    <row r="12" spans="1:4">
      <c r="A12" s="4" t="s">
        <v>815</v>
      </c>
    </row>
    <row r="13" spans="1:4">
      <c r="A13" s="4" t="s">
        <v>816</v>
      </c>
      <c r="B13" s="5" t="n">
        <v>6600</v>
      </c>
    </row>
    <row r="14" spans="1:4">
      <c r="A14" s="4" t="s">
        <v>817</v>
      </c>
      <c r="B14" s="5" t="n">
        <v>400</v>
      </c>
    </row>
    <row r="15" spans="1:4">
      <c r="A15" s="4" t="s">
        <v>818</v>
      </c>
    </row>
    <row r="16" spans="1:4">
      <c r="A16" s="4" t="s">
        <v>816</v>
      </c>
      <c r="B16" s="5" t="n">
        <v>0</v>
      </c>
    </row>
    <row r="17" spans="1:4">
      <c r="A17" s="4" t="s">
        <v>819</v>
      </c>
    </row>
    <row r="18" spans="1:4">
      <c r="A18" s="4" t="s">
        <v>816</v>
      </c>
      <c r="B18" s="5" t="n">
        <v>0</v>
      </c>
    </row>
    <row r="19" spans="1:4">
      <c r="A19" s="4" t="s">
        <v>820</v>
      </c>
    </row>
    <row r="20" spans="1:4">
      <c r="A20" s="4" t="s">
        <v>816</v>
      </c>
      <c r="B20" s="5" t="n">
        <v>0</v>
      </c>
    </row>
    <row r="21" spans="1:4">
      <c r="A21" s="4" t="s">
        <v>821</v>
      </c>
    </row>
    <row r="22" spans="1:4">
      <c r="A22" s="4" t="s">
        <v>816</v>
      </c>
      <c r="B22" s="5" t="n">
        <v>0</v>
      </c>
    </row>
    <row r="23" spans="1:4">
      <c r="A23" s="4" t="s">
        <v>822</v>
      </c>
    </row>
    <row r="24" spans="1:4">
      <c r="A24" s="4" t="s">
        <v>816</v>
      </c>
      <c r="B24" s="5" t="n">
        <v>0</v>
      </c>
    </row>
    <row r="25" spans="1:4">
      <c r="A25" s="4" t="s">
        <v>823</v>
      </c>
    </row>
    <row r="26" spans="1:4">
      <c r="A26" s="4" t="s">
        <v>816</v>
      </c>
      <c r="B26" s="6" t="n">
        <v>6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24</v>
      </c>
      <c r="B1" s="2" t="s">
        <v>1</v>
      </c>
    </row>
    <row r="2" spans="1:5">
      <c r="B2" s="2" t="s">
        <v>2</v>
      </c>
      <c r="C2" s="2" t="s">
        <v>35</v>
      </c>
      <c r="D2" s="2" t="s">
        <v>36</v>
      </c>
      <c r="E2" s="2" t="s">
        <v>697</v>
      </c>
    </row>
    <row r="3" spans="1:5">
      <c r="A3" s="3" t="s">
        <v>825</v>
      </c>
    </row>
    <row r="4" spans="1:5">
      <c r="A4" s="4" t="s">
        <v>826</v>
      </c>
      <c r="B4" s="6" t="n">
        <v>7050</v>
      </c>
      <c r="C4" s="6" t="n">
        <v>6761</v>
      </c>
      <c r="D4" s="6" t="n">
        <v>6240</v>
      </c>
      <c r="E4" s="6" t="n">
        <v>11032</v>
      </c>
    </row>
    <row r="5" spans="1:5">
      <c r="A5" s="4" t="s">
        <v>827</v>
      </c>
      <c r="B5" s="5" t="n">
        <v>600</v>
      </c>
      <c r="C5" s="5" t="n">
        <v>600</v>
      </c>
    </row>
    <row r="6" spans="1:5">
      <c r="A6" s="4" t="s">
        <v>828</v>
      </c>
      <c r="B6" s="5" t="n">
        <v>800</v>
      </c>
      <c r="C6" s="5" t="n">
        <v>1000</v>
      </c>
    </row>
    <row r="7" spans="1:5">
      <c r="A7" s="4" t="s">
        <v>829</v>
      </c>
      <c r="B7" s="5" t="n">
        <v>200</v>
      </c>
      <c r="C7" s="5" t="n">
        <v>700</v>
      </c>
      <c r="D7" s="5" t="n">
        <v>200</v>
      </c>
    </row>
    <row r="8" spans="1:5">
      <c r="A8" s="4" t="s">
        <v>830</v>
      </c>
      <c r="B8" s="5" t="n">
        <v>100</v>
      </c>
      <c r="C8" s="5" t="n">
        <v>200</v>
      </c>
      <c r="D8" s="5" t="n">
        <v>700</v>
      </c>
    </row>
    <row r="9" spans="1:5">
      <c r="A9" s="4" t="s">
        <v>831</v>
      </c>
      <c r="B9" s="5" t="n">
        <v>1292</v>
      </c>
      <c r="C9" s="5" t="n">
        <v>2116</v>
      </c>
      <c r="D9" s="5" t="n">
        <v>5744</v>
      </c>
    </row>
    <row r="10" spans="1:5">
      <c r="A10" s="4" t="s">
        <v>832</v>
      </c>
      <c r="B10" s="5" t="n">
        <v>900</v>
      </c>
    </row>
    <row r="11" spans="1:5">
      <c r="A11" s="4" t="s">
        <v>833</v>
      </c>
      <c r="B11" s="5" t="n">
        <v>900</v>
      </c>
    </row>
    <row r="12" spans="1:5">
      <c r="A12" s="4" t="s">
        <v>834</v>
      </c>
      <c r="B12" s="6" t="n">
        <v>2200</v>
      </c>
      <c r="C12" s="6" t="n">
        <v>2200</v>
      </c>
      <c r="D12" s="6" t="n">
        <v>1800</v>
      </c>
    </row>
    <row r="13" spans="1:5">
      <c r="A13" s="4" t="s">
        <v>835</v>
      </c>
    </row>
    <row r="14" spans="1:5">
      <c r="A14" s="3" t="s">
        <v>836</v>
      </c>
    </row>
    <row r="15" spans="1:5">
      <c r="A15" s="4" t="s">
        <v>837</v>
      </c>
      <c r="B15" s="5" t="n">
        <v>2012</v>
      </c>
    </row>
    <row r="16" spans="1:5">
      <c r="A16" s="4" t="s">
        <v>838</v>
      </c>
    </row>
    <row r="17" spans="1:5">
      <c r="A17" s="3" t="s">
        <v>836</v>
      </c>
    </row>
    <row r="18" spans="1:5">
      <c r="A18" s="4" t="s">
        <v>837</v>
      </c>
      <c r="B18" s="5" t="n">
        <v>2013</v>
      </c>
    </row>
    <row r="19" spans="1:5">
      <c r="A19" s="4" t="s">
        <v>839</v>
      </c>
    </row>
    <row r="20" spans="1:5">
      <c r="A20" s="3" t="s">
        <v>836</v>
      </c>
    </row>
    <row r="21" spans="1:5">
      <c r="A21" s="4" t="s">
        <v>837</v>
      </c>
      <c r="B21" s="5" t="n">
        <v>2000</v>
      </c>
    </row>
    <row r="22" spans="1:5">
      <c r="A22" s="4" t="s">
        <v>840</v>
      </c>
    </row>
    <row r="23" spans="1:5">
      <c r="A23" s="3" t="s">
        <v>836</v>
      </c>
    </row>
    <row r="24" spans="1:5">
      <c r="A24" s="4" t="s">
        <v>837</v>
      </c>
      <c r="B24" s="5" t="n">
        <v>2014</v>
      </c>
    </row>
    <row r="25" spans="1:5">
      <c r="A25" s="4" t="s">
        <v>841</v>
      </c>
    </row>
    <row r="26" spans="1:5">
      <c r="A26" s="3" t="s">
        <v>836</v>
      </c>
    </row>
    <row r="27" spans="1:5">
      <c r="A27" s="4" t="s">
        <v>837</v>
      </c>
      <c r="B27" s="5" t="n">
        <v>2014</v>
      </c>
    </row>
    <row r="28" spans="1:5">
      <c r="A28" s="4" t="s">
        <v>842</v>
      </c>
    </row>
    <row r="29" spans="1:5">
      <c r="A29" s="3" t="s">
        <v>836</v>
      </c>
    </row>
    <row r="30" spans="1:5">
      <c r="A30" s="4" t="s">
        <v>837</v>
      </c>
      <c r="B30" s="5" t="n">
        <v>2007</v>
      </c>
    </row>
    <row r="31" spans="1:5">
      <c r="A31" s="4" t="s">
        <v>843</v>
      </c>
      <c r="B31" s="4" t="s">
        <v>844</v>
      </c>
    </row>
    <row r="32" spans="1:5">
      <c r="A32" s="4" t="s">
        <v>845</v>
      </c>
    </row>
    <row r="33" spans="1:5">
      <c r="A33" s="3" t="s">
        <v>836</v>
      </c>
    </row>
    <row r="34" spans="1:5">
      <c r="A34" s="4" t="s">
        <v>837</v>
      </c>
      <c r="B34" s="5" t="n">
        <v>2013</v>
      </c>
    </row>
    <row r="35" spans="1:5">
      <c r="A35" s="4" t="s">
        <v>846</v>
      </c>
    </row>
    <row r="36" spans="1:5">
      <c r="A36" s="3" t="s">
        <v>836</v>
      </c>
    </row>
    <row r="37" spans="1:5">
      <c r="A37" s="4" t="s">
        <v>837</v>
      </c>
      <c r="B37" s="5" t="n">
        <v>2017</v>
      </c>
    </row>
    <row r="38" spans="1:5">
      <c r="A38" s="4" t="s">
        <v>847</v>
      </c>
    </row>
    <row r="39" spans="1:5">
      <c r="A39" s="3" t="s">
        <v>836</v>
      </c>
    </row>
    <row r="40" spans="1:5">
      <c r="A40" s="4" t="s">
        <v>837</v>
      </c>
      <c r="B40" s="5" t="n">
        <v>2015</v>
      </c>
    </row>
    <row r="41" spans="1:5">
      <c r="A41" s="4" t="s">
        <v>848</v>
      </c>
    </row>
    <row r="42" spans="1:5">
      <c r="A42" s="3" t="s">
        <v>836</v>
      </c>
    </row>
    <row r="43" spans="1:5">
      <c r="A43" s="4" t="s">
        <v>837</v>
      </c>
      <c r="B43" s="5" t="n">
        <v>20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36</v>
      </c>
    </row>
    <row r="3" spans="1:4">
      <c r="A3" s="3" t="s">
        <v>850</v>
      </c>
    </row>
    <row r="4" spans="1:4">
      <c r="A4" s="4" t="s">
        <v>851</v>
      </c>
      <c r="B4" s="6" t="n">
        <v>6761</v>
      </c>
      <c r="C4" s="6" t="n">
        <v>6240</v>
      </c>
      <c r="D4" s="6" t="n">
        <v>11032</v>
      </c>
    </row>
    <row r="5" spans="1:4">
      <c r="A5" s="4" t="s">
        <v>852</v>
      </c>
      <c r="B5" s="5" t="n">
        <v>-183</v>
      </c>
      <c r="C5" s="5" t="n">
        <v>-308</v>
      </c>
      <c r="D5" s="5" t="n">
        <v>-869</v>
      </c>
    </row>
    <row r="6" spans="1:4">
      <c r="A6" s="4" t="s">
        <v>853</v>
      </c>
      <c r="B6" s="5" t="n">
        <v>2023</v>
      </c>
      <c r="C6" s="5" t="n">
        <v>2347</v>
      </c>
      <c r="D6" s="5" t="n">
        <v>1921</v>
      </c>
    </row>
    <row r="7" spans="1:4">
      <c r="A7" s="4" t="s">
        <v>854</v>
      </c>
      <c r="B7" s="5" t="n">
        <v>-1292</v>
      </c>
      <c r="C7" s="5" t="n">
        <v>-2116</v>
      </c>
      <c r="D7" s="5" t="n">
        <v>-5744</v>
      </c>
    </row>
    <row r="8" spans="1:4">
      <c r="A8" s="4" t="s">
        <v>855</v>
      </c>
      <c r="B8" s="5" t="n">
        <v>-259</v>
      </c>
      <c r="D8" s="5" t="n">
        <v>-100</v>
      </c>
    </row>
    <row r="9" spans="1:4">
      <c r="A9" s="4" t="s">
        <v>856</v>
      </c>
      <c r="C9" s="5" t="n">
        <v>598</v>
      </c>
    </row>
    <row r="10" spans="1:4">
      <c r="A10" s="4" t="s">
        <v>857</v>
      </c>
      <c r="B10" s="6" t="n">
        <v>7050</v>
      </c>
      <c r="C10" s="6" t="n">
        <v>6761</v>
      </c>
      <c r="D10" s="6" t="n">
        <v>62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557</v>
      </c>
      <c r="J1" s="2" t="s">
        <v>1</v>
      </c>
    </row>
    <row r="2" spans="1:12">
      <c r="B2" s="2" t="s">
        <v>2</v>
      </c>
      <c r="C2" s="2" t="s">
        <v>558</v>
      </c>
      <c r="D2" s="2" t="s">
        <v>4</v>
      </c>
      <c r="E2" s="2" t="s">
        <v>559</v>
      </c>
      <c r="F2" s="2" t="s">
        <v>35</v>
      </c>
      <c r="G2" s="2" t="s">
        <v>560</v>
      </c>
      <c r="H2" s="2" t="s">
        <v>561</v>
      </c>
      <c r="I2" s="2" t="s">
        <v>562</v>
      </c>
      <c r="J2" s="2" t="s">
        <v>2</v>
      </c>
      <c r="K2" s="2" t="s">
        <v>35</v>
      </c>
      <c r="L2" s="2" t="s">
        <v>36</v>
      </c>
    </row>
    <row r="3" spans="1:12">
      <c r="A3" s="3" t="s">
        <v>218</v>
      </c>
    </row>
    <row r="4" spans="1:12">
      <c r="A4" s="4" t="s">
        <v>54</v>
      </c>
      <c r="B4" s="6" t="n">
        <v>7805</v>
      </c>
      <c r="C4" s="6" t="n">
        <v>19690</v>
      </c>
      <c r="D4" s="6" t="n">
        <v>19246</v>
      </c>
      <c r="E4" s="6" t="n">
        <v>12732</v>
      </c>
      <c r="F4" s="6" t="n">
        <v>-9762</v>
      </c>
      <c r="G4" s="6" t="n">
        <v>11142</v>
      </c>
      <c r="H4" s="6" t="n">
        <v>11906</v>
      </c>
      <c r="I4" s="6" t="n">
        <v>6992</v>
      </c>
      <c r="J4" s="6" t="n">
        <v>59473</v>
      </c>
      <c r="K4" s="6" t="n">
        <v>20278</v>
      </c>
      <c r="L4" s="6" t="n">
        <v>61403</v>
      </c>
    </row>
    <row r="5" spans="1:12">
      <c r="A5" s="4" t="s">
        <v>859</v>
      </c>
      <c r="J5" s="5" t="n">
        <v>-253</v>
      </c>
      <c r="K5" s="5" t="n">
        <v>-137</v>
      </c>
      <c r="L5" s="5" t="n">
        <v>-515</v>
      </c>
    </row>
    <row r="6" spans="1:12">
      <c r="A6" s="4" t="s">
        <v>860</v>
      </c>
      <c r="J6" s="6" t="n">
        <v>59220</v>
      </c>
      <c r="K6" s="6" t="n">
        <v>20141</v>
      </c>
      <c r="L6" s="6" t="n">
        <v>60888</v>
      </c>
    </row>
    <row r="7" spans="1:12">
      <c r="A7" s="4" t="s">
        <v>861</v>
      </c>
      <c r="J7" s="5" t="n">
        <v>13268047</v>
      </c>
      <c r="K7" s="5" t="n">
        <v>13204872</v>
      </c>
      <c r="L7" s="5" t="n">
        <v>13136138</v>
      </c>
    </row>
    <row r="8" spans="1:12">
      <c r="A8" s="4" t="s">
        <v>862</v>
      </c>
      <c r="B8" s="7" t="n">
        <v>0.59</v>
      </c>
      <c r="C8" s="7" t="n">
        <v>1.48</v>
      </c>
      <c r="D8" s="7" t="n">
        <v>1.44</v>
      </c>
      <c r="E8" s="7" t="n">
        <v>0.96</v>
      </c>
      <c r="F8" s="7" t="n">
        <v>-0.73</v>
      </c>
      <c r="G8" s="7" t="n">
        <v>0.84</v>
      </c>
      <c r="H8" s="9" t="n">
        <v>0.9</v>
      </c>
      <c r="I8" s="7" t="n">
        <v>0.53</v>
      </c>
      <c r="J8" s="7" t="n">
        <v>4.46</v>
      </c>
      <c r="K8" s="7" t="n">
        <v>1.53</v>
      </c>
      <c r="L8" s="7" t="n">
        <v>4.6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557</v>
      </c>
      <c r="J1" s="2" t="s">
        <v>1</v>
      </c>
    </row>
    <row r="2" spans="1:12">
      <c r="B2" s="2" t="s">
        <v>2</v>
      </c>
      <c r="C2" s="2" t="s">
        <v>558</v>
      </c>
      <c r="D2" s="2" t="s">
        <v>4</v>
      </c>
      <c r="E2" s="2" t="s">
        <v>559</v>
      </c>
      <c r="F2" s="2" t="s">
        <v>35</v>
      </c>
      <c r="G2" s="2" t="s">
        <v>560</v>
      </c>
      <c r="H2" s="2" t="s">
        <v>561</v>
      </c>
      <c r="I2" s="2" t="s">
        <v>562</v>
      </c>
      <c r="J2" s="2" t="s">
        <v>2</v>
      </c>
      <c r="K2" s="2" t="s">
        <v>35</v>
      </c>
      <c r="L2" s="2" t="s">
        <v>36</v>
      </c>
    </row>
    <row r="3" spans="1:12">
      <c r="A3" s="3" t="s">
        <v>218</v>
      </c>
    </row>
    <row r="4" spans="1:12">
      <c r="A4" s="4" t="s">
        <v>54</v>
      </c>
      <c r="B4" s="6" t="n">
        <v>7805</v>
      </c>
      <c r="C4" s="6" t="n">
        <v>19690</v>
      </c>
      <c r="D4" s="6" t="n">
        <v>19246</v>
      </c>
      <c r="E4" s="6" t="n">
        <v>12732</v>
      </c>
      <c r="F4" s="6" t="n">
        <v>-9762</v>
      </c>
      <c r="G4" s="6" t="n">
        <v>11142</v>
      </c>
      <c r="H4" s="6" t="n">
        <v>11906</v>
      </c>
      <c r="I4" s="6" t="n">
        <v>6992</v>
      </c>
      <c r="J4" s="6" t="n">
        <v>59473</v>
      </c>
      <c r="K4" s="6" t="n">
        <v>20278</v>
      </c>
      <c r="L4" s="6" t="n">
        <v>61403</v>
      </c>
    </row>
    <row r="5" spans="1:12">
      <c r="A5" s="4" t="s">
        <v>864</v>
      </c>
      <c r="J5" s="5" t="n">
        <v>-252</v>
      </c>
      <c r="K5" s="5" t="n">
        <v>-137</v>
      </c>
      <c r="L5" s="5" t="n">
        <v>-514</v>
      </c>
    </row>
    <row r="6" spans="1:12">
      <c r="A6" s="4" t="s">
        <v>860</v>
      </c>
      <c r="J6" s="6" t="n">
        <v>59221</v>
      </c>
      <c r="K6" s="6" t="n">
        <v>20141</v>
      </c>
      <c r="L6" s="6" t="n">
        <v>60889</v>
      </c>
    </row>
    <row r="7" spans="1:12">
      <c r="A7" s="4" t="s">
        <v>861</v>
      </c>
      <c r="J7" s="5" t="n">
        <v>13268047</v>
      </c>
      <c r="K7" s="5" t="n">
        <v>13204872</v>
      </c>
      <c r="L7" s="5" t="n">
        <v>13136138</v>
      </c>
    </row>
    <row r="8" spans="1:12">
      <c r="A8" s="4" t="s">
        <v>865</v>
      </c>
      <c r="J8" s="5" t="n">
        <v>36685</v>
      </c>
      <c r="K8" s="5" t="n">
        <v>41074</v>
      </c>
      <c r="L8" s="5" t="n">
        <v>24331</v>
      </c>
    </row>
    <row r="9" spans="1:12">
      <c r="A9" s="4" t="s">
        <v>866</v>
      </c>
      <c r="J9" s="5" t="n">
        <v>13304732</v>
      </c>
      <c r="K9" s="5" t="n">
        <v>13245946</v>
      </c>
      <c r="L9" s="5" t="n">
        <v>13160469</v>
      </c>
    </row>
    <row r="10" spans="1:12">
      <c r="A10" s="4" t="s">
        <v>867</v>
      </c>
      <c r="B10" s="7" t="n">
        <v>0.58</v>
      </c>
      <c r="C10" s="7" t="n">
        <v>1.47</v>
      </c>
      <c r="D10" s="7" t="n">
        <v>1.44</v>
      </c>
      <c r="E10" s="7" t="n">
        <v>0.95</v>
      </c>
      <c r="F10" s="7" t="n">
        <v>-0.73</v>
      </c>
      <c r="G10" s="7" t="n">
        <v>0.83</v>
      </c>
      <c r="H10" s="7" t="n">
        <v>0.89</v>
      </c>
      <c r="I10" s="7" t="n">
        <v>0.52</v>
      </c>
      <c r="J10" s="7" t="n">
        <v>4.45</v>
      </c>
      <c r="K10" s="7" t="n">
        <v>1.52</v>
      </c>
      <c r="L10" s="7" t="n">
        <v>4.6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68</v>
      </c>
      <c r="B1" s="2" t="s">
        <v>1</v>
      </c>
    </row>
    <row r="2" spans="1:4">
      <c r="B2" s="2" t="s">
        <v>2</v>
      </c>
      <c r="C2" s="2" t="s">
        <v>35</v>
      </c>
      <c r="D2" s="2" t="s">
        <v>36</v>
      </c>
    </row>
    <row r="3" spans="1:4">
      <c r="A3" s="3" t="s">
        <v>218</v>
      </c>
    </row>
    <row r="4" spans="1:4">
      <c r="A4" s="4" t="s">
        <v>869</v>
      </c>
      <c r="B4" s="5" t="n">
        <v>1808</v>
      </c>
      <c r="C4" s="5" t="n">
        <v>3671</v>
      </c>
      <c r="D4" s="5" t="n">
        <v>6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70</v>
      </c>
      <c r="B1" s="2" t="s">
        <v>1</v>
      </c>
    </row>
    <row r="2" spans="1:5">
      <c r="B2" s="2" t="s">
        <v>2</v>
      </c>
      <c r="C2" s="2" t="s">
        <v>35</v>
      </c>
      <c r="D2" s="2" t="s">
        <v>36</v>
      </c>
      <c r="E2" s="2" t="s">
        <v>697</v>
      </c>
    </row>
    <row r="3" spans="1:5">
      <c r="A3" s="3" t="s">
        <v>222</v>
      </c>
    </row>
    <row r="4" spans="1:5">
      <c r="A4" s="4" t="s">
        <v>72</v>
      </c>
      <c r="B4" s="6" t="n">
        <v>104147</v>
      </c>
      <c r="C4" s="6" t="n">
        <v>89879</v>
      </c>
      <c r="D4" s="6" t="n">
        <v>88818</v>
      </c>
      <c r="E4" s="6" t="n">
        <v>81053</v>
      </c>
    </row>
    <row r="5" spans="1:5">
      <c r="A5" s="4" t="s">
        <v>221</v>
      </c>
      <c r="B5" s="5" t="n">
        <v>20278</v>
      </c>
      <c r="C5" s="5" t="n">
        <v>21171</v>
      </c>
      <c r="D5" s="5" t="n">
        <v>21883</v>
      </c>
      <c r="E5" s="5" t="n">
        <v>22874</v>
      </c>
    </row>
    <row r="6" spans="1:5">
      <c r="A6" s="4" t="s">
        <v>871</v>
      </c>
      <c r="B6" s="6" t="n">
        <v>124425</v>
      </c>
      <c r="C6" s="6" t="n">
        <v>111050</v>
      </c>
      <c r="D6" s="6" t="n">
        <v>110701</v>
      </c>
      <c r="E6" s="6" t="n">
        <v>103927</v>
      </c>
    </row>
    <row r="7" spans="1:5">
      <c r="A7" s="4" t="s">
        <v>872</v>
      </c>
      <c r="B7" s="4" t="s">
        <v>87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874</v>
      </c>
      <c r="B1" s="2" t="s">
        <v>1</v>
      </c>
    </row>
    <row r="2" spans="1:4">
      <c r="B2" s="2" t="s">
        <v>2</v>
      </c>
      <c r="C2" s="2" t="s">
        <v>35</v>
      </c>
      <c r="D2" s="2" t="s">
        <v>36</v>
      </c>
    </row>
    <row r="3" spans="1:4">
      <c r="A3" s="3" t="s">
        <v>226</v>
      </c>
    </row>
    <row r="4" spans="1:4">
      <c r="A4" s="4" t="s">
        <v>875</v>
      </c>
      <c r="B4" s="9" t="n">
        <v>207.3</v>
      </c>
      <c r="C4" s="9" t="n">
        <v>213.8</v>
      </c>
    </row>
    <row r="5" spans="1:4">
      <c r="A5" s="4" t="s">
        <v>876</v>
      </c>
      <c r="B5" s="11" t="n">
        <v>13.2</v>
      </c>
      <c r="C5" s="11" t="n">
        <v>15.2</v>
      </c>
    </row>
    <row r="6" spans="1:4">
      <c r="A6" s="4" t="s">
        <v>877</v>
      </c>
      <c r="B6" s="6" t="n">
        <v>0</v>
      </c>
      <c r="C6" s="6" t="n">
        <v>0</v>
      </c>
      <c r="D6" s="9" t="n">
        <v>0.1</v>
      </c>
    </row>
    <row r="7" spans="1:4">
      <c r="A7" s="3" t="s">
        <v>878</v>
      </c>
    </row>
    <row r="8" spans="1:4">
      <c r="A8" s="4" t="s">
        <v>879</v>
      </c>
      <c r="B8" s="4" t="s">
        <v>8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36</v>
      </c>
    </row>
    <row r="3" spans="1:4">
      <c r="A3" s="3" t="s">
        <v>777</v>
      </c>
    </row>
    <row r="4" spans="1:4">
      <c r="A4" s="4" t="s">
        <v>882</v>
      </c>
      <c r="B4" s="6" t="n">
        <v>5457</v>
      </c>
      <c r="C4" s="6" t="n">
        <v>7220</v>
      </c>
      <c r="D4" s="6" t="n">
        <v>7818</v>
      </c>
    </row>
    <row r="5" spans="1:4">
      <c r="A5" s="4" t="s">
        <v>883</v>
      </c>
      <c r="B5" s="5" t="n">
        <v>493</v>
      </c>
      <c r="C5" s="5" t="n">
        <v>137</v>
      </c>
      <c r="D5" s="5" t="n">
        <v>1375</v>
      </c>
    </row>
    <row r="6" spans="1:4">
      <c r="A6" s="4" t="s">
        <v>884</v>
      </c>
      <c r="B6" s="5" t="n">
        <v>-295</v>
      </c>
      <c r="C6" s="5" t="n">
        <v>-2206</v>
      </c>
      <c r="D6" s="5" t="n">
        <v>-1949</v>
      </c>
    </row>
    <row r="7" spans="1:4">
      <c r="A7" s="4" t="s">
        <v>781</v>
      </c>
      <c r="B7" s="5" t="n">
        <v>-468</v>
      </c>
      <c r="C7" s="5" t="n">
        <v>306</v>
      </c>
      <c r="D7" s="5" t="n">
        <v>-24</v>
      </c>
    </row>
    <row r="8" spans="1:4">
      <c r="A8" s="4" t="s">
        <v>885</v>
      </c>
      <c r="B8" s="6" t="n">
        <v>5187</v>
      </c>
      <c r="C8" s="6" t="n">
        <v>5457</v>
      </c>
      <c r="D8" s="6" t="n">
        <v>72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86</v>
      </c>
      <c r="B1" s="2" t="s">
        <v>2</v>
      </c>
      <c r="C1" s="2" t="s">
        <v>35</v>
      </c>
    </row>
    <row r="2" spans="1:3">
      <c r="A2" s="3" t="s">
        <v>229</v>
      </c>
    </row>
    <row r="3" spans="1:3">
      <c r="A3" s="4" t="s">
        <v>887</v>
      </c>
      <c r="B3" s="6" t="n">
        <v>48134</v>
      </c>
      <c r="C3" s="6" t="n">
        <v>44439</v>
      </c>
    </row>
    <row r="4" spans="1:3">
      <c r="A4" s="4" t="s">
        <v>888</v>
      </c>
      <c r="B4" s="5" t="n">
        <v>45956</v>
      </c>
      <c r="C4" s="5" t="n">
        <v>42782</v>
      </c>
    </row>
    <row r="5" spans="1:3">
      <c r="A5" s="4" t="s">
        <v>129</v>
      </c>
      <c r="B5" s="6" t="n">
        <v>94090</v>
      </c>
      <c r="C5" s="6" t="n">
        <v>872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89</v>
      </c>
      <c r="B1" s="2" t="s">
        <v>2</v>
      </c>
      <c r="C1" s="2" t="s">
        <v>35</v>
      </c>
    </row>
    <row r="2" spans="1:3">
      <c r="A2" s="3" t="s">
        <v>890</v>
      </c>
    </row>
    <row r="3" spans="1:3">
      <c r="A3" s="4" t="s">
        <v>891</v>
      </c>
      <c r="B3" s="6" t="n">
        <v>10170</v>
      </c>
      <c r="C3" s="6" t="n">
        <v>10635</v>
      </c>
    </row>
    <row r="4" spans="1:3">
      <c r="A4" s="4" t="s">
        <v>892</v>
      </c>
      <c r="B4" s="5" t="n">
        <v>84980</v>
      </c>
      <c r="C4" s="5" t="n">
        <v>87111</v>
      </c>
    </row>
    <row r="5" spans="1:3">
      <c r="A5" s="4" t="s">
        <v>893</v>
      </c>
      <c r="B5" s="5" t="n">
        <v>151180</v>
      </c>
      <c r="C5" s="5" t="n">
        <v>153312</v>
      </c>
    </row>
    <row r="6" spans="1:3">
      <c r="A6" s="4" t="s">
        <v>894</v>
      </c>
      <c r="B6" s="5" t="n">
        <v>7907</v>
      </c>
      <c r="C6" s="5" t="n">
        <v>4932</v>
      </c>
    </row>
    <row r="7" spans="1:3">
      <c r="A7" s="4" t="s">
        <v>895</v>
      </c>
      <c r="B7" s="5" t="n">
        <v>254237</v>
      </c>
      <c r="C7" s="5" t="n">
        <v>255990</v>
      </c>
    </row>
    <row r="8" spans="1:3">
      <c r="A8" s="4" t="s">
        <v>896</v>
      </c>
      <c r="B8" s="5" t="n">
        <v>-170314</v>
      </c>
      <c r="C8" s="5" t="n">
        <v>-169286</v>
      </c>
    </row>
    <row r="9" spans="1:3">
      <c r="A9" s="4" t="s">
        <v>897</v>
      </c>
      <c r="B9" s="6" t="n">
        <v>83923</v>
      </c>
      <c r="C9" s="6" t="n">
        <v>867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898</v>
      </c>
      <c r="B1" s="2" t="s">
        <v>523</v>
      </c>
    </row>
    <row r="2" spans="1:2">
      <c r="A2" s="3" t="s">
        <v>233</v>
      </c>
    </row>
    <row r="3" spans="1:2">
      <c r="A3" s="4" t="s">
        <v>899</v>
      </c>
      <c r="B3" s="9" t="n">
        <v>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00</v>
      </c>
      <c r="B1" s="2" t="s">
        <v>1</v>
      </c>
    </row>
    <row r="2" spans="1:3">
      <c r="B2" s="2" t="s">
        <v>2</v>
      </c>
      <c r="C2" s="2" t="s">
        <v>35</v>
      </c>
    </row>
    <row r="3" spans="1:3">
      <c r="A3" s="3" t="s">
        <v>901</v>
      </c>
    </row>
    <row r="4" spans="1:3">
      <c r="A4" s="4" t="s">
        <v>902</v>
      </c>
      <c r="B4" s="6" t="n">
        <v>86034</v>
      </c>
      <c r="C4" s="6" t="n">
        <v>80804</v>
      </c>
    </row>
    <row r="5" spans="1:3">
      <c r="A5" s="4" t="s">
        <v>903</v>
      </c>
      <c r="B5" s="5" t="n">
        <v>0</v>
      </c>
      <c r="C5" s="5" t="n">
        <v>1832</v>
      </c>
    </row>
    <row r="6" spans="1:3">
      <c r="A6" s="4" t="s">
        <v>904</v>
      </c>
      <c r="B6" s="5" t="n">
        <v>-2701</v>
      </c>
      <c r="C6" s="5" t="n">
        <v>3398</v>
      </c>
    </row>
    <row r="7" spans="1:3">
      <c r="A7" s="4" t="s">
        <v>905</v>
      </c>
      <c r="B7" s="5" t="n">
        <v>83333</v>
      </c>
      <c r="C7" s="5" t="n">
        <v>86034</v>
      </c>
    </row>
    <row r="8" spans="1:3">
      <c r="A8" s="4" t="s">
        <v>565</v>
      </c>
    </row>
    <row r="9" spans="1:3">
      <c r="A9" s="3" t="s">
        <v>901</v>
      </c>
    </row>
    <row r="10" spans="1:3">
      <c r="A10" s="4" t="s">
        <v>902</v>
      </c>
      <c r="B10" s="5" t="n">
        <v>47571</v>
      </c>
      <c r="C10" s="5" t="n">
        <v>45490</v>
      </c>
    </row>
    <row r="11" spans="1:3">
      <c r="A11" s="4" t="s">
        <v>903</v>
      </c>
      <c r="B11" s="5" t="n">
        <v>0</v>
      </c>
      <c r="C11" s="5" t="n">
        <v>1832</v>
      </c>
    </row>
    <row r="12" spans="1:3">
      <c r="A12" s="4" t="s">
        <v>904</v>
      </c>
      <c r="B12" s="5" t="n">
        <v>-268</v>
      </c>
      <c r="C12" s="5" t="n">
        <v>249</v>
      </c>
    </row>
    <row r="13" spans="1:3">
      <c r="A13" s="4" t="s">
        <v>905</v>
      </c>
      <c r="B13" s="5" t="n">
        <v>47303</v>
      </c>
      <c r="C13" s="5" t="n">
        <v>47571</v>
      </c>
    </row>
    <row r="14" spans="1:3">
      <c r="A14" s="4" t="s">
        <v>566</v>
      </c>
    </row>
    <row r="15" spans="1:3">
      <c r="A15" s="3" t="s">
        <v>901</v>
      </c>
    </row>
    <row r="16" spans="1:3">
      <c r="A16" s="4" t="s">
        <v>902</v>
      </c>
      <c r="B16" s="5" t="n">
        <v>20504</v>
      </c>
      <c r="C16" s="5" t="n">
        <v>18189</v>
      </c>
    </row>
    <row r="17" spans="1:3">
      <c r="A17" s="4" t="s">
        <v>903</v>
      </c>
      <c r="B17" s="5" t="n">
        <v>0</v>
      </c>
    </row>
    <row r="18" spans="1:3">
      <c r="A18" s="4" t="s">
        <v>906</v>
      </c>
      <c r="C18" s="5" t="n">
        <v>0</v>
      </c>
    </row>
    <row r="19" spans="1:3">
      <c r="A19" s="4" t="s">
        <v>904</v>
      </c>
      <c r="B19" s="5" t="n">
        <v>-1169</v>
      </c>
      <c r="C19" s="5" t="n">
        <v>2315</v>
      </c>
    </row>
    <row r="20" spans="1:3">
      <c r="A20" s="4" t="s">
        <v>905</v>
      </c>
      <c r="B20" s="5" t="n">
        <v>19335</v>
      </c>
      <c r="C20" s="5" t="n">
        <v>20504</v>
      </c>
    </row>
    <row r="21" spans="1:3">
      <c r="A21" s="4" t="s">
        <v>567</v>
      </c>
    </row>
    <row r="22" spans="1:3">
      <c r="A22" s="3" t="s">
        <v>901</v>
      </c>
    </row>
    <row r="23" spans="1:3">
      <c r="A23" s="4" t="s">
        <v>902</v>
      </c>
      <c r="B23" s="5" t="n">
        <v>15456</v>
      </c>
      <c r="C23" s="5" t="n">
        <v>14566</v>
      </c>
    </row>
    <row r="24" spans="1:3">
      <c r="A24" s="4" t="s">
        <v>903</v>
      </c>
      <c r="B24" s="5" t="n">
        <v>0</v>
      </c>
      <c r="C24" s="5" t="n">
        <v>0</v>
      </c>
    </row>
    <row r="25" spans="1:3">
      <c r="A25" s="4" t="s">
        <v>904</v>
      </c>
      <c r="B25" s="5" t="n">
        <v>-869</v>
      </c>
      <c r="C25" s="5" t="n">
        <v>890</v>
      </c>
    </row>
    <row r="26" spans="1:3">
      <c r="A26" s="4" t="s">
        <v>905</v>
      </c>
      <c r="B26" s="5" t="n">
        <v>14587</v>
      </c>
      <c r="C26" s="5" t="n">
        <v>15456</v>
      </c>
    </row>
    <row r="27" spans="1:3">
      <c r="A27" s="4" t="s">
        <v>568</v>
      </c>
    </row>
    <row r="28" spans="1:3">
      <c r="A28" s="3" t="s">
        <v>901</v>
      </c>
    </row>
    <row r="29" spans="1:3">
      <c r="A29" s="4" t="s">
        <v>902</v>
      </c>
      <c r="B29" s="5" t="n">
        <v>2503</v>
      </c>
      <c r="C29" s="5" t="n">
        <v>2559</v>
      </c>
    </row>
    <row r="30" spans="1:3">
      <c r="A30" s="4" t="s">
        <v>903</v>
      </c>
      <c r="B30" s="5" t="n">
        <v>0</v>
      </c>
      <c r="C30" s="5" t="n">
        <v>0</v>
      </c>
    </row>
    <row r="31" spans="1:3">
      <c r="A31" s="4" t="s">
        <v>904</v>
      </c>
      <c r="B31" s="5" t="n">
        <v>-395</v>
      </c>
      <c r="C31" s="5" t="n">
        <v>-56</v>
      </c>
    </row>
    <row r="32" spans="1:3">
      <c r="A32" s="4" t="s">
        <v>905</v>
      </c>
      <c r="B32" s="6" t="n">
        <v>2108</v>
      </c>
      <c r="C32" s="6" t="n">
        <v>25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6:58Z</dcterms:created>
  <dcterms:modified xmlns:dcterms="http://purl.org/dc/terms/" xmlns:xsi="http://www.w3.org/2001/XMLSchema-instance" xsi:type="dcterms:W3CDTF">2019-02-28T16:56:58Z</dcterms:modified>
</cp:coreProperties>
</file>